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AND ACCOUN" sheetId="9" r:id="rId9"/>
    <s:sheet name="FAIR VALUE MEASUREMENTS" sheetId="10" r:id="rId10"/>
    <s:sheet name="DERIVATIVE INSTRUMENTS" sheetId="11" r:id="rId11"/>
    <s:sheet name="ACQUISITIONS AND DISPOSITIONS" sheetId="12" r:id="rId12"/>
    <s:sheet name="VARIABLE INTEREST ENTITIES AND " sheetId="13" r:id="rId13"/>
    <s:sheet name="ESCROW DEPOSITS" sheetId="14" r:id="rId14"/>
    <s:sheet name="INCOME TAXES" sheetId="15" r:id="rId15"/>
    <s:sheet name="LONG-TERM DEBT" sheetId="16" r:id="rId16"/>
    <s:sheet name="SERIES A PREFERRED STOCK" sheetId="17" r:id="rId17"/>
    <s:sheet name="COMMON STOCK" sheetId="18" r:id="rId18"/>
    <s:sheet name="EARNINGS PER SHARE" sheetId="19" r:id="rId19"/>
    <s:sheet name="SHARE-BASED COMPENSATION" sheetId="20" r:id="rId20"/>
    <s:sheet name="RELATED PARTY TRANSACTIONS" sheetId="21" r:id="rId21"/>
    <s:sheet name="COMMITMENTS AND CONTINGENCIES" sheetId="22" r:id="rId22"/>
    <s:sheet name="SEGMENT INFORMATION, MAJOR CUST" sheetId="23" r:id="rId23"/>
    <s:sheet name="SUPPLEMENTAL INFORMATION FOR ST" sheetId="24" r:id="rId24"/>
    <s:sheet name="QUARTERLY FINANCIAL INFORMATION" sheetId="25" r:id="rId25"/>
    <s:sheet name="GUARANTORS OF SECURITIES" sheetId="26" r:id="rId26"/>
    <s:sheet name="NATURE OF OPERATIONS AND ACCO27" sheetId="27" r:id="rId27"/>
    <s:sheet name="NATURE OF OPERATIONS AND ACCO28" sheetId="28" r:id="rId28"/>
    <s:sheet name="FAIR VALUE MEASUREMENTS (Tables" sheetId="29" r:id="rId29"/>
    <s:sheet name="ACQUISITIONS AND DISPOSITIONS (" sheetId="30" r:id="rId30"/>
    <s:sheet name="VARIABLE INTEREST ENTITIES AN31" sheetId="31" r:id="rId31"/>
    <s:sheet name="INCOME TAXES (Tables)" sheetId="32" r:id="rId32"/>
    <s:sheet name="LONG-TERM DEBT (Tables)" sheetId="33" r:id="rId33"/>
    <s:sheet name="EARNINGS PER SHARE (Tables)" sheetId="34" r:id="rId34"/>
    <s:sheet name="SHARE-BASED COMPENSATION (Table" sheetId="35" r:id="rId35"/>
    <s:sheet name="RELATED PARTY TRANSACTIONS (Tab" sheetId="36" r:id="rId36"/>
    <s:sheet name="COMMITMENTS AND CONTINGENCIES (" sheetId="37" r:id="rId37"/>
    <s:sheet name="SEGMENT INFORMATION, MAJOR CU38" sheetId="38" r:id="rId38"/>
    <s:sheet name="SUPPLEMENTAL INFORMATION FOR 39" sheetId="39" r:id="rId39"/>
    <s:sheet name="QUARTERLY FINANCIAL INFORMATI40" sheetId="40" r:id="rId40"/>
    <s:sheet name="GUARANTORS OF SECURITIES (Table" sheetId="41" r:id="rId41"/>
    <s:sheet name="NATURE OF OPERATIONS AND ACCO42" sheetId="42" r:id="rId42"/>
    <s:sheet name="NATURE OF OPERATIONS AND ACCO43" sheetId="43" r:id="rId43"/>
    <s:sheet name="NATURE OF OPERATIONS AND ACCO44" sheetId="44" r:id="rId44"/>
    <s:sheet name="NATURE OF OPERATIONS AND ACCO45" sheetId="45" r:id="rId45"/>
    <s:sheet name="NATURE OF OPERATIONS AND ACCO46" sheetId="46" r:id="rId46"/>
    <s:sheet name="NATURE OF OPERATIONS AND ACCO47" sheetId="47" r:id="rId47"/>
    <s:sheet name="NATURE OF OPERATIONS AND ACCO48" sheetId="48" r:id="rId48"/>
    <s:sheet name="NATURE OF OPERATIONS AND ACCO49" sheetId="49" r:id="rId49"/>
    <s:sheet name="NATURE OF OPERATIONS AND ACCO50" sheetId="50" r:id="rId50"/>
    <s:sheet name="NATURE OF OPERATIONS AND ACCO51" sheetId="51" r:id="rId51"/>
    <s:sheet name="NATURE OF OPERATIONS AND ACCO52" sheetId="52" r:id="rId52"/>
    <s:sheet name="NATURE OF OPERATIONS AND ACCO53" sheetId="53" r:id="rId53"/>
    <s:sheet name="Fair Value Measurements (Financ" sheetId="54" r:id="rId54"/>
    <s:sheet name="Fair Value Measurements (Estima" sheetId="55" r:id="rId55"/>
    <s:sheet name="DERIVATIVE INSTRUMENTS Narrativ" sheetId="56" r:id="rId56"/>
    <s:sheet name="ACQUISITIONS AND DISPOSITIONS S" sheetId="57" r:id="rId57"/>
    <s:sheet name="ACQUISITIONS AND DISPOSITIONS P" sheetId="58" r:id="rId58"/>
    <s:sheet name="ACQUISITIONS AND DISPOSITIONS59" sheetId="59" r:id="rId59"/>
    <s:sheet name="ACQUISITIONS AND DISPOSITIONS A" sheetId="60" r:id="rId60"/>
    <s:sheet name="ACQUISITIONS AND DISPOSITIONS F" sheetId="61" r:id="rId61"/>
    <s:sheet name="ACQUISITIONS AND DISPOSITIONS C" sheetId="62" r:id="rId62"/>
    <s:sheet name="VARIABLE INTEREST ENTITIES AN63" sheetId="63" r:id="rId63"/>
    <s:sheet name="VARIABLE INTEREST ENTITIES AN64" sheetId="64" r:id="rId64"/>
    <s:sheet name="Schedule of Equity Method Inves" sheetId="65" r:id="rId65"/>
    <s:sheet name="VARIABLE INTEREST ENTITIES AN66" sheetId="66" r:id="rId66"/>
    <s:sheet name="VARIABLE INTEREST ENTITIES AN67" sheetId="67" r:id="rId67"/>
    <s:sheet name="VARIABLE INTEREST ENTITIES AN68" sheetId="68" r:id="rId68"/>
    <s:sheet name="VARIABLE INTEREST ENTITIES AN69" sheetId="69" r:id="rId69"/>
    <s:sheet name="VARIABLE INTEREST ENTITIES AN70" sheetId="70" r:id="rId70"/>
    <s:sheet name="ESCROW DEPOSITS Escrow Deposits" sheetId="71" r:id="rId71"/>
    <s:sheet name="INCOME TAXES Income (Loss) Befo" sheetId="72" r:id="rId72"/>
    <s:sheet name="INCOME TAXES Components of Inco" sheetId="73" r:id="rId73"/>
    <s:sheet name="INCOME TAXES Reconciliation Bet" sheetId="74" r:id="rId74"/>
    <s:sheet name="INCOME TAXES Components of Net " sheetId="75" r:id="rId75"/>
    <s:sheet name="INCOME TAXES Narrative (Details" sheetId="76" r:id="rId76"/>
    <s:sheet name="INCOME TAXES Summary of Income " sheetId="77" r:id="rId77"/>
    <s:sheet name="LONG-TERM DEBT  - Company Borro" sheetId="78" r:id="rId78"/>
    <s:sheet name="LONG-TERM DEBT - Maturities (De" sheetId="79" r:id="rId79"/>
    <s:sheet name="LONG-TERM DEBT - Narrative (Det" sheetId="80" r:id="rId80"/>
    <s:sheet name="LONG-TERM DEBT - Aeroleo (Detai" sheetId="81" r:id="rId81"/>
    <s:sheet name="SERIES A PREFERRED STOCK Series" sheetId="82" r:id="rId82"/>
    <s:sheet name="COMMON STOCK Narrative (Details" sheetId="83" r:id="rId83"/>
    <s:sheet name="EARNINGS PER SHARE (Details)" sheetId="84" r:id="rId84"/>
    <s:sheet name="SHARE-BASED COMPENSATION Narrat" sheetId="85" r:id="rId85"/>
    <s:sheet name="SHARE-BASED COMPENSATION Nonves" sheetId="86" r:id="rId86"/>
    <s:sheet name="SHARE-BASED COMPENSATION Option" sheetId="87" r:id="rId87"/>
    <s:sheet name="SHARE-BASED COMPENSATION Schedu" sheetId="88" r:id="rId88"/>
    <s:sheet name="RELATED PARTY TRANSACTIONS Narr" sheetId="89" r:id="rId89"/>
    <s:sheet name="RELATED PARTY TRANSACTIONS Sche" sheetId="90" r:id="rId90"/>
    <s:sheet name="COMMITMENTS AND CONTINGENCIES91" sheetId="91" r:id="rId91"/>
    <s:sheet name="SEGMENT INFORMATION, MAJOR CU92" sheetId="92" r:id="rId92"/>
    <s:sheet name="SEGMENT INFORMATION, MAJOR CU93" sheetId="93" r:id="rId93"/>
    <s:sheet name="SUPPLEMENTAL INFORMATION FOR 94" sheetId="94" r:id="rId94"/>
    <s:sheet name="QUARTERLY FINANCIAL INFORMATI95" sheetId="95" r:id="rId95"/>
    <s:sheet name="GUARANTORS OF SECURITIES (Detai" sheetId="96" r:id="rId96"/>
    <s:sheet name="GUARANTORS OF SECURITIES Supple" sheetId="97" r:id="rId97"/>
    <s:sheet name="GUARANTORS OF SECURITIES Supp98" sheetId="98" r:id="rId98"/>
    <s:sheet name="Supplemental Condensed Consolid" sheetId="99" r:id="rId99"/>
    <s:sheet name="GUARANTORS OF SECURITIES Sup100" sheetId="100" r:id="rId100"/>
    <s:sheet name="GUARANTORS OF SECURITIES Sup101" sheetId="101" r:id="rId101"/>
  </s:sheets>
  <s:definedNames/>
  <s:calcPr calcId="124519" calcMode="auto" fullCalcOnLoad="1"/>
</s:workbook>
</file>

<file path=xl/sharedStrings.xml><?xml version="1.0" encoding="utf-8"?>
<sst xmlns="http://schemas.openxmlformats.org/spreadsheetml/2006/main" uniqueCount="959">
  <si>
    <t>Document And Entity Information - USD ($)</t>
  </si>
  <si>
    <t>12 Months Ended</t>
  </si>
  <si>
    <t>Dec. 31, 2015</t>
  </si>
  <si>
    <t>Feb. 19, 2016</t>
  </si>
  <si>
    <t>Jun. 30, 2015</t>
  </si>
  <si>
    <t>Document And Entity Information [Abstract]</t>
  </si>
  <si>
    <t>Entity Registrant Name</t>
  </si>
  <si>
    <t>ERA GROUP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Receivables:</t>
  </si>
  <si>
    <t>Trade, net of allowance for doubtful accounts of $2,103 and $1,955 in 2015 and 2014, respectively</t>
  </si>
  <si>
    <t>Tax receivables</t>
  </si>
  <si>
    <t>Other, net of allowance for doubtful accounts of $0 and $437 in 2015 and 2014, respectively</t>
  </si>
  <si>
    <t>Inventories, net</t>
  </si>
  <si>
    <t>Prepaid expenses</t>
  </si>
  <si>
    <t>Deferred income taxes</t>
  </si>
  <si>
    <t>Other current assets</t>
  </si>
  <si>
    <t>Total current assets</t>
  </si>
  <si>
    <t>Property and equipment:</t>
  </si>
  <si>
    <t>Helicopters</t>
  </si>
  <si>
    <t>Construction in progress</t>
  </si>
  <si>
    <t>Machinery, equipment and spares</t>
  </si>
  <si>
    <t>Buildings and leasehold improvements</t>
  </si>
  <si>
    <t>Furniture, fixtures, vehicles and other</t>
  </si>
  <si>
    <t>Property and equipment, at cost</t>
  </si>
  <si>
    <t>Accumulated depreciation</t>
  </si>
  <si>
    <t>Property and equipment, net</t>
  </si>
  <si>
    <t>Equity investments and advances</t>
  </si>
  <si>
    <t>Goodwill</t>
  </si>
  <si>
    <t>Intangible assets</t>
  </si>
  <si>
    <t>Other assets</t>
  </si>
  <si>
    <t>Total assets</t>
  </si>
  <si>
    <t>Current liabilities:</t>
  </si>
  <si>
    <t>Accounts payable and accrued expenses</t>
  </si>
  <si>
    <t>Accrued wages and benefits</t>
  </si>
  <si>
    <t>Accrued interest</t>
  </si>
  <si>
    <t>Accrued income taxes</t>
  </si>
  <si>
    <t>Derivatives</t>
  </si>
  <si>
    <t>Current portion of long-term debt</t>
  </si>
  <si>
    <t>Accrued other taxes</t>
  </si>
  <si>
    <t>Accrued contingencies</t>
  </si>
  <si>
    <t>Other current liabilities</t>
  </si>
  <si>
    <t>Total current liabilities</t>
  </si>
  <si>
    <t>Long-term debt</t>
  </si>
  <si>
    <t>Other liabilities</t>
  </si>
  <si>
    <t>Total liabilities</t>
  </si>
  <si>
    <t>Commitments and Contingencies</t>
  </si>
  <si>
    <t xml:space="preserve"> </t>
  </si>
  <si>
    <t>Redeemable noncontrolling interest</t>
  </si>
  <si>
    <t>Era Group Inc. stockholders’ equity:</t>
  </si>
  <si>
    <t>Common stock, $0.01 par value, 60,000,000 shares authorized; 20,495,694 and 20,371,672 outstanding in 2015 and 2014, respectively, exclusive of treasury shares</t>
  </si>
  <si>
    <t>Additional paid-in capital</t>
  </si>
  <si>
    <t>Retained earnings</t>
  </si>
  <si>
    <t>Treasury shares, at cost, 154,549 and 18,609 shares in 2015 and 2014, respectively</t>
  </si>
  <si>
    <t>Accumulated other comprehensive income, net of tax</t>
  </si>
  <si>
    <t>Total Era Group Inc. stockholders’ equity</t>
  </si>
  <si>
    <t>Noncontrolling interest in subsidiary</t>
  </si>
  <si>
    <t>Total equity</t>
  </si>
  <si>
    <t>Total liabilities, redeemable noncontrolling interest and stockholders’ equity</t>
  </si>
  <si>
    <t>CONSOLIDATED BALANCE SHEETS (Parenthetical) - USD ($) $ in Thousands</t>
  </si>
  <si>
    <t>Jan. 31, 2013</t>
  </si>
  <si>
    <t>Statement of Financial Position [Abstract]</t>
  </si>
  <si>
    <t>Allowance for doubtful accounts-trade</t>
  </si>
  <si>
    <t>Allowance for doubtful accounts-other</t>
  </si>
  <si>
    <t>Par value (in dollars per share)</t>
  </si>
  <si>
    <t>Shares authorized</t>
  </si>
  <si>
    <t>Shares outstanding</t>
  </si>
  <si>
    <t>Treasury shares</t>
  </si>
  <si>
    <t>CONSOLIDATED STATEMENTS OF OPERATIONS - USD ($) $ in Thousands</t>
  </si>
  <si>
    <t>3 Months Ended</t>
  </si>
  <si>
    <t>Sep. 30, 2015</t>
  </si>
  <si>
    <t>Mar. 31, 2015</t>
  </si>
  <si>
    <t>Sep. 30, 2014</t>
  </si>
  <si>
    <t>Jun. 30, 2014</t>
  </si>
  <si>
    <t>Mar. 31, 2014</t>
  </si>
  <si>
    <t>Dec. 31, 2013</t>
  </si>
  <si>
    <t>Income Statement [Abstract]</t>
  </si>
  <si>
    <t>Operating revenues</t>
  </si>
  <si>
    <t>Costs and expenses:</t>
  </si>
  <si>
    <t>Operating</t>
  </si>
  <si>
    <t>Administrative and general</t>
  </si>
  <si>
    <t>Depreciation and amortization</t>
  </si>
  <si>
    <t>Total costs and expenses</t>
  </si>
  <si>
    <t>Gains on asset dispositions</t>
  </si>
  <si>
    <t>Goodwill impairment</t>
  </si>
  <si>
    <t>Operating income</t>
  </si>
  <si>
    <t>Other income (expense):</t>
  </si>
  <si>
    <t>Interest income</t>
  </si>
  <si>
    <t>Interest expense</t>
  </si>
  <si>
    <t>SEACOR management fees</t>
  </si>
  <si>
    <t>Derivative losses, net</t>
  </si>
  <si>
    <t>Foreign currency gains (losses), net</t>
  </si>
  <si>
    <t>Gain on debt extinguishment</t>
  </si>
  <si>
    <t>Gain on sale of FBO</t>
  </si>
  <si>
    <t>Note receivable impairment</t>
  </si>
  <si>
    <t>Other, net</t>
  </si>
  <si>
    <t>Total other income (expense)</t>
  </si>
  <si>
    <t>Income before income tax expense and equity earnings (losses)</t>
  </si>
  <si>
    <t>Income tax expense (benefit):</t>
  </si>
  <si>
    <t>Current</t>
  </si>
  <si>
    <t>Deferred</t>
  </si>
  <si>
    <t>Total income tax expense (benefit)</t>
  </si>
  <si>
    <t>Income before equity earnings (losses)</t>
  </si>
  <si>
    <t>Equity earnings (losses), net of tax</t>
  </si>
  <si>
    <t>Net income</t>
  </si>
  <si>
    <t>Net loss attributable to noncontrolling interest in subsidiaries</t>
  </si>
  <si>
    <t>Net income attributable to Era Group Inc.</t>
  </si>
  <si>
    <t>Accretion of redemption value on Series A Preferred Stock</t>
  </si>
  <si>
    <t>Net income attributable to common shares</t>
  </si>
  <si>
    <t>Earnings per common share:</t>
  </si>
  <si>
    <t>Earnings Per Share, Basic (in usd per share)</t>
  </si>
  <si>
    <t>Earnings Per Share, Diluted (in usd per share)</t>
  </si>
  <si>
    <t>Weighted average common shares outstanding:</t>
  </si>
  <si>
    <t>Weighted average number of common shares outstanding—basic (in shares)</t>
  </si>
  <si>
    <t>Weighted average number of common shares outstanding—diluted (in shares)</t>
  </si>
  <si>
    <t>CONSOLIDATED STATEMENTS OF COMPREHENSIVE INCOME - USD ($) $ in Thousands</t>
  </si>
  <si>
    <t>Statement of Comprehensive Income [Abstract]</t>
  </si>
  <si>
    <t>Other comprehensive income (loss):</t>
  </si>
  <si>
    <t>Foreign currency translation adjustments</t>
  </si>
  <si>
    <t>Income tax (expense) benefit</t>
  </si>
  <si>
    <t>Total other comprehensive income (loss)</t>
  </si>
  <si>
    <t>Comprehensive income</t>
  </si>
  <si>
    <t>Comprehensive loss attributable to noncontrolling interest in subsidiaries</t>
  </si>
  <si>
    <t>Comprehensive income attributable to Era Group Inc.</t>
  </si>
  <si>
    <t>CONSOLIDATED STATEMENTS OF CHANGES IN EQUITY - USD ($) $ in Thousands</t>
  </si>
  <si>
    <t>Total</t>
  </si>
  <si>
    <t>Series A Convertible Preferred Stock</t>
  </si>
  <si>
    <t>Class B Common Stock</t>
  </si>
  <si>
    <t>Common Stock</t>
  </si>
  <si>
    <t>Additional Paid-in Capital</t>
  </si>
  <si>
    <t>Retained Earnings (Accumulated Deficit)</t>
  </si>
  <si>
    <t>Shares Held In Treasury</t>
  </si>
  <si>
    <t>Accumulated Other Comprehensive Income (Loss)</t>
  </si>
  <si>
    <t>Non - controlling Interest in Subsidiary</t>
  </si>
  <si>
    <t>Beginning Balance at Dec. 31, 2012</t>
  </si>
  <si>
    <t>Increase (Decrease) in Stockholders' Equity [Roll Forward]</t>
  </si>
  <si>
    <t>Accretion of redemption value on Series A preferred stock</t>
  </si>
  <si>
    <t>Preferred stock dividend</t>
  </si>
  <si>
    <t>Recapitalization of Era Group by SEACOR</t>
  </si>
  <si>
    <t>Issuance of Era Group stock options in settlement of SEACOR stock options</t>
  </si>
  <si>
    <t>Restricted stock grants</t>
  </si>
  <si>
    <t>Proceeds and tax benefits from share award plans</t>
  </si>
  <si>
    <t>Share award amortization</t>
  </si>
  <si>
    <t>Cancellation of restricted stock</t>
  </si>
  <si>
    <t>Net income (loss)</t>
  </si>
  <si>
    <t>Currency translation adjustments, net of tax</t>
  </si>
  <si>
    <t>Ending Balance at Dec. 31, 2013</t>
  </si>
  <si>
    <t>Exercise of stock options</t>
  </si>
  <si>
    <t>Employee Stock Purchase Plan</t>
  </si>
  <si>
    <t>Ending Balance at Dec. 31, 2014</t>
  </si>
  <si>
    <t>Purchase of treasury shares</t>
  </si>
  <si>
    <t>Acquisition of subsidiary with noncontrolling interest</t>
  </si>
  <si>
    <t>Ending Balance at Dec. 31, 2015</t>
  </si>
  <si>
    <t>CONSOLIDATED STATEMENTS OF CHANGES IN EQUITY (Parenthetical) $ in Thousands</t>
  </si>
  <si>
    <t>Dec. 31, 2015USD ($)</t>
  </si>
  <si>
    <t>Statement of Stockholders' Equity [Abstract]</t>
  </si>
  <si>
    <t>Loss attributable to redeemable NCI</t>
  </si>
  <si>
    <t>CONSOLIDATED STATEMENTS OF CASH FLOWS - USD ($) $ in Thousands</t>
  </si>
  <si>
    <t>Cash flows from operating activities:</t>
  </si>
  <si>
    <t>Adjustments to reconcile net income to net cash provided by operating activities:</t>
  </si>
  <si>
    <t>Share-based compensation</t>
  </si>
  <si>
    <t>Bad debt expense, net</t>
  </si>
  <si>
    <t>Gains on asset dispositions, net</t>
  </si>
  <si>
    <t>Debt discount amortization</t>
  </si>
  <si>
    <t>Amortization of deferred financing costs</t>
  </si>
  <si>
    <t>Cash settlements on derivative transactions, net</t>
  </si>
  <si>
    <t>Gains on debt extinguishment</t>
  </si>
  <si>
    <t>Deferred income tax expense</t>
  </si>
  <si>
    <t>Equity losses (earnings), net of tax</t>
  </si>
  <si>
    <t>Gain on sale of interest in equity investees</t>
  </si>
  <si>
    <t>Changes in operating assets and liabilities:</t>
  </si>
  <si>
    <t>Decrease (increase) in receivables</t>
  </si>
  <si>
    <t>Decrease in prepaid expenses and other assets</t>
  </si>
  <si>
    <t>Decrease in accounts payable, accrued expenses and other liabilities</t>
  </si>
  <si>
    <t>Net cash provided by operating activities</t>
  </si>
  <si>
    <t>Cash flows from investing activities:</t>
  </si>
  <si>
    <t>Purchases of property and equipment</t>
  </si>
  <si>
    <t>Proceeds from disposition of property and equipment</t>
  </si>
  <si>
    <t>Cash settlements on forward contracts, net</t>
  </si>
  <si>
    <t>Business acquisitions, net of cash acquired</t>
  </si>
  <si>
    <t>Investments in and advances to equity investees</t>
  </si>
  <si>
    <t>Proceeds from sale of FBO</t>
  </si>
  <si>
    <t>Proceeds from sale of interest in equity investees</t>
  </si>
  <si>
    <t>Principal payments on notes due from equity investees</t>
  </si>
  <si>
    <t>Principal payments on third party notes receivable</t>
  </si>
  <si>
    <t>Escrow deposits, net</t>
  </si>
  <si>
    <t>Net cash used in investing activities</t>
  </si>
  <si>
    <t>Cash flows from financing activities:</t>
  </si>
  <si>
    <t>Proceeds from Revolving Credit Facility</t>
  </si>
  <si>
    <t>Long-term debt issuance costs</t>
  </si>
  <si>
    <t>Payments on long-term debt</t>
  </si>
  <si>
    <t>Extinguishment of long-term debt</t>
  </si>
  <si>
    <t>Dividends paid on Series A preferred stock</t>
  </si>
  <si>
    <t>Tax expense on vested restricted stock</t>
  </si>
  <si>
    <t>Proceeds from SEACOR on the settlement of stock options</t>
  </si>
  <si>
    <t>Net cash provided by (used in) financing activities</t>
  </si>
  <si>
    <t>Effects of exchange rate changes on cash and cash equivalents</t>
  </si>
  <si>
    <t>Net increase (decrease) in cash and cash equivalents</t>
  </si>
  <si>
    <t>Cash and cash equivalents, beginning of year</t>
  </si>
  <si>
    <t>Cash and cash equivalents, end of year</t>
  </si>
  <si>
    <t>NATURE OF OPERATIONS AND ACCOUNTING POLICIES</t>
  </si>
  <si>
    <t>Organization, Consolidation and Presentation of Financial Statements [Abstract]</t>
  </si>
  <si>
    <t>NATURE OF OPERATIONS AND ACCOUNTING POLICIES Nature of Operations . Era Group Inc. (“Era Group”) and its consolidated subsidiaries (collectively referred to as the “Company”) is one of the largest helicopter operators in the world and the longest serving helicopter transport operator in the United States (“U.S.”), which is its primary area of operation. The Company is primarily engaged in transportation services to the offshore oil and gas exploration, development and production industry. Its major customers are international, independent and major integrated oil and gas companies and U.S. government agencies. In addition to serving the oil and gas industry, the Company provides air medical services, utility services including support of firefighting, mining, power line and pipeline survey activities, flightseeing tours in Alaska, and emergency search and rescue services. The Company operates a Federal Aviation Administration (“FAA”) approved maintenance repair station in Lake Charles, Louisiana. The Company has an interest in Dart Holding Company Ltd. (“Dart”), a sales and manufacturing organization based in Canada that engineers, manufactures and distributes after-market helicopter parts and accessories, and has an interest in a training center based in Lake Charles, Louisiana that provides instruction, flight simulator and other training service. Prior to January 31, 2013, the Company was wholly owned by SEACOR Holdings Inc. (along with its other majority-owned subsidiaries being collectively referred to as “SEACOR”) and represented SEACOR’s aviation services business segment. On January 31, 2013, SEACOR recapitalized the Company through the exchange of all of its Class B common stock and its $140.0 million of 6% Cumulative Perpetual Preferred Stock, Series A (“Series A Preferred Stock”) for 19,883,583 shares of newly-issued Era Group common stock, par value $0.01 per share (the “Recapitalization”). Following the Recapitalization, the Company had only one class of common stock issued and outstanding and no preferred stock outstanding. On January 31, 2013, SEACOR then completed a spin-off by means of a dividend to SEACOR’s stockholders of all of the Company’s issued and outstanding common stock (the “Spin-off”). The Company filed a Registration Statement on Form 10 with the Securities and Exchange Commission (“SEC”) that was declared effective on January 15, 2013. Prior to the Spin-off, SEACOR and the Company entered into a distribution agreement and several other agreements that govern the post-Spin-off relationship. Era Group is now an independent company with its common stock listed on the New York Stock Exchange under the symbol “ERA.” Basis of Consolidation . The consolidated financial statements include the accounts of Era Group Inc., its wholly-owned subsidiaries and entities that meet the criteria of Variable Interest Entities (“VIEs”) of which the Company is the primary beneficiary. All significant intercompany accounts and transactions are eliminated in consolidation. The Company employs the equity method of accounting for investments in business ventures when it has the ability to exercise significant influence over the operating and financial policies of the ventures. The Company reports such investments in the accompanying consolidated balance sheets as equity investments and advances. The Company reports its share of earnings or losses of equity investees in the accompanying consolidated statements of operations as equity earnings (losses), net of tax. Use of Estimates .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among other items, those related to allowance for doubtful accounts, useful lives of property and equipment, inventories, income tax provisions, impairments, fair values used in purchase price allocations and certain accrued liabilities. Actual results could differ from those estimates and those differences may be material. Reclassifications. Certain amounts reported for prior years in the consolidated financial statements have been reclassified to conform with the current year's presentation. Revenue Recognition .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As of September 30, 2015 and December 31, 2014, deferred revenues included $42.1 million and $31.0 million , respectively, related to dry-lease revenues for certain helicopters leased by the Company to Aeróleo Taxi Aero S/A (“Aeróleo”), its Brazilian joint venture (see Note 5). The deferral originated from difficulties experienced by Aeróleo following one of its customer’s cancellation of certain contract awards for a number of AW139 medium helicopters under dry-lease from the Company, and the deferral continues as a result of financial difficulties at Aeróleo. On October 1, 2015, the Company’s former partner in Aeróleo transfered its 50% economic and 80% voting interest to a third party, and, as a result of the new shareholders’ agreement, the Company began consolidating the results of Aeróleo in its consolidated financial statements due to Aeróleo’s status as a VIE and the Company’s status as the primary beneficiary (see further explanation in Note 5). As a result, future collections on the deferred revenues will not be recorded as revenue. Instead, they will be recorded as a settlement of an intercompany receivable which is eliminated in consolidation. Deferred revenues and related activity during the years ended December 31, 2015 , 2014 and 2013 were as follows (in thousands): 2015 2014 2013 Balance at beginning of period $ 31,047 $ 24,243 $ 8,953 Revenues deferred during period 32,531 32,142 37,936 Revenues recognized during period (21,446 ) (25,338 ) (22,646 ) Elimination due to consolidation (42,132 ) — — Balance at end of period $ — $ 31,047 $ 24,243 The Company charters the majority of its helicopters through master service agreements, subscription agreements, day-to-day charter arrangements, fixed-term noncancelable contracts and dry-leases. Master service agreements and subscription agreements typically require a fixed monthly fee plus incremental payments based on hours flown. These agreements have fixed terms ranging from one month to five years and generally may be canceled by providing 30 - 90 days’ notice. Day-to-day charter arrangements call for either a combination of a daily fixed fee plus a charge based on hours flown or an hourly rate with a minimum number of hours to be charged daily. Dry-leases require a fixed monthly fee for the customer’s right to use the helicopter and, where applicable, a charge based on hours flown as compensation for any maintenance, parts, and/or personnel support that the Company may provide to the customer. Dry-leases generally run from two to five years with no early cancellation provisions. Air medical services are provided under contracts with hospitals that typically include a fixed monthly and hourly rate structure. With respect to flightseeing operations, the Company allocates block space to cruise lines, and seats are sold directly to customers. The Company also operated a fixed base operation (“FBO”) at Ted Stevens Anchorage International Airport that sold fuel on an ad-hoc basis and leased storage space. The FBO was sold on May 1, 2015 (see Note 4). Cash Equivalents . The Company considers all highly liquid investments with an original maturity of three months or less when purchased to be cash equivalents. Cash equivalents consist of overnight investments. Trade Receivables . Customers are primarily major integrated and independent exploration and production companies, hospitals, international helicopter operators and U.S. government agencies. Customers are typically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llowance for doubtful accounts for the years ended December 31, 2015 , 2014 and 2013 were as follows (in thousands): 2015 2014 2013 Balance at beginning of period $ 1,955 $ 3,101 $ 2,668 Additional allowances charged to expense 1,058 254 764 Additional allowance due to consolidation 577 — — Recovery of previously reserved accounts (124 ) (1,324 ) (306 ) Write-offs (1,354 ) (76 ) (25 ) Foreign currency adjustments (9 ) — — Balance at end of period $ 2,103 $ 1,955 $ 3,101 Derivative Instruments . The Company accounts for derivative positions at fair value in the accompanying consolidated balance sheets. Unrealized gains and losses on derivatives not designated as hedges are reported in the accompanying consolidated statements of operations as derivative losses, net. Concentrations of Credit Risk . The Company is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and, to date, credit losses have not been material. The Company is also exposed to concentrations of credit risk associated with cash, cash equivalent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s two largest customers comprised 43% and 31% of net trade receivables as of December 31, 2015 and 2014 , respectively. Inventories . Inventories are stated at the lower of average cost or market value and consist primarily of spare parts and fuel. The following table is a roll forward of the allowance related to dormant, obsolete and excess inventory for the years ended December 31, 2015 , 2014 and 2013 (in thousands): 2015 2014 2013 Balance at beginning of period $ 5,091 $ 5,169 $ 9,213 Increases (decreases) to allowance (270 ) (78 ) (4,044 ) Balance at end of period $ 4,821 $ 5,091 $ 5,169 In 2013, the Company sold inventory held by a third party on consignment at a loss for which an allowance was previously provided. This resulted in a $5.2 million reduction of the allowance related to this inventory upon removal of the assets. Property and Equipment . Property and equipment, stated at cost, is depreciated using the straight-line method over the estimated useful life of the asset to an estimated salvage value. With respect to helicopters,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he Company reviews the estimated useful lives and salvage values of its property and equipment on an ongoing basis. As of December 31, 2015 , the estimated useful life (in years) of the Company’s categories of new property and equipment was as follows: Helicopters (estimated salvage value at 40% of cost) 15 Machinery, equipment and spares 5-7 Buildings and leasehold improvements 10-30 Furniture, fixtures, vehicles and other 3-5 Equipment maintenance and repair costs and the costs of routine overhauls and inspections performed on helicopter engines and major components are charged to operating expense as incurred. Expenditures that extend the useful life or improve the marketing and commercial characteristics of equipment, as well as major improvements to other properties, are capitalized. The Company engages a number of third-party vendors to maintain the engines and certain components on some of its helicopter models under programs known as “power-by-hour” maintenance contracts. These programs require the Company to pay for the maintenance service ratably over the contract period, typically based on actual flight hours. Power-by-hour providers generally bill monthly based on hours flown in the prior month, the costs being expensed as incurred. In the event the Company places a helicopter in a program after a maintenance period has begun, it may be necessary to pay an initial buy-in charge based on hours flown since the previous maintenance event. The buy-in charge is normally recorded as a prepaid expense and amortized as an operating expense over the remaining power-by-hour contract period. If a helicopter is sold or otherwise removed from a program before the scheduled maintenance work is carried out, the Company may be able to recover part of its payments to the power-by-hour provider, in which case the Company records a reduction to operating expense when it receives the refund. The Company also incurs repairs and maintenance expense through vendor arrangements whereby the Company obtains repair quotes and authorizes service through a repair order process. Under these arrangements, the Company records the repairs and maintenance cost as the work is completed. As a result, the timing of repairs and maintenance may result in operating expenses varying substantially when compared with a prior year or prior quarter if a disproportionate number of repairs, refurbishments or overhauls for components not covered under power-by-hour arrangements are performed during a period. Certain interest costs incurred during the construction of equipment are capitalized as part of the assets’ carrying values and are amortized over such assets’ estimated useful lives. The Company capitalized interest of $6.1 million , $4.7 million and $1.1 million during the years ended December 31, 2015 , 2014 and 2013 , respectively. As of December 31, 2015 and 2014 , construction in progress, which is a component of property and equipment, included capitalized interest of $4.7 million and $5.0 million , respectively. Impairment of Long-Lived Assets . The Company performs an impairment analysis on long-lived assets used in operations when indicators of impairment are present. The Company’s helicopters in operation are evaluated for impairment on an aggregate fleet basis. If the carrying value of the assets is not recoverable, as determined by the estimated undiscounted cash flows, the carrying value of the assets is reduced to fair value. Generally, fair value is determined using valuation techniques, such as expected discounted cash flows or appraisals, as appropriate. For the years ended December 31, 2015 , 2014 and 2013 , the Company recognized no impairment charges. Impairment of Equity Investees . The Company performs regular reviews of each investee’s financial condition, the business outlook for its products and services, and its present and projected results and cash flows. When an investee has experienced consistent declines in financial performance or difficulties in raising capital to continue operations, and when the Company expects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the Company has investments. For the years ended December 31, 2015 , 2014 and 2013 , the Company did not recognize any impairment charges. Goodwill . Goodwill is recorded when the purchase price paid for an acquisition exceeds the fair value of net identified tangible and intangible assets acquired. The Company performs an annual impairment test of goodwill and interim tests to the extent indicators of impairment develop between annual impairment tests. The Company tests goodwill at the reporting unit level. The Company’s impairment review process compares the fair value of the reporting unit to its carrying value, including goodwill. To determine its fair value, the Company uses a discounted future cash flow approach that uses estimates including, among others, projected utilization of our fleet and contract rates. These estimate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As of December 31, 2015, the Company performed an interim impairment test after noting several events and circumstances that led to the determination that it is more likely than not that the fair value of the Company’s reporting unit is less than its carrying value, including a decline in the price of crude oil and the Company’s stock price and a prolonged downturn in the oil and gas market. The Company recorded a goodwill impairment of $1.9 million for the year ended December 31, 2015 . The Company’s estimate included the use of significant unobservable inputs, representative of Level 3 measurements, including the assumptions related to future performance as described in the preceding paragraph. The Company did not recognize any goodwill impairments during the years ended December 31, 2014 or 2013 . Intangible Assets . Intangible assets with indefinite lives is recorded during purchase price accounting in a business combination. The Company performs an annual impairment test of indefinite lived intangible asses and interim tests to the extent indicators of impairment develop between annual impairment tests. The Company’s impairment review process compares the fair value of the book value. To determine its fair value, the Company uses a discounted future cash flow approach that uses estimates including, among others, projected utilization of our fleet and contract rates. These estimates are reviewed each time the Company tests indefinite lived assets for impairment. While the Company believes its estimates and assumptions are reasonable, variations from those estimates could produce materially different results. Intangible assets with finite useful lives are amortized over their respective estimated useful lives. As of December 31, 2015, the Company had indefinite lived intangible assets of $1.0 million and intangible assets with finite lives of $0.2 million. Business Combinations. The Company recognizes, with certain exceptions, 100 percent of the fair value of assets acquired, liabilities assumed, and non 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operations from the date of acquisition. Deferred Financing Costs. Deferred financing costs incurred in connection with the issuance of debt are amortized over the life of the related debt using the effective interest rate method for term loans and straight line method for revolving credit facilities. Amortization expense for deferred financing costs totaled $1.0 million , $0.9 million and $0.6 million during the years ended December 31, 2015 , 2014 and 2013 , respectively, and is included in interest expense in the accompanying consolidated statements of operations. Income Taxes . Era Group and its majority-owned U.S. subsidiaries files a standalone consolidated U.S. federal tax return. Era Group’s foreign consolidated subsidiaries each file tax returns in their applicable jurisdictions.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expense, respectively, in the accompanying consolidated statements of operations. The Company records a valuation allowance to reduce its deferred tax assets if it is more likely than not that some portion or all of the deferred tax assets will not be realized. Foreign Currency Translation . Certain of the Company’s equity investments and advances were measured using their functional currency, which is the currency of the primary foreign economic environment in which they operate. These investments are translated to U.S. dollars at currency exchange rates as of the balance sheet dates and its equity earnings (losses) at the weighted average currency exchange rates during the applicable reporting periods. Translation adjustments are reported in other comprehensive income in the accompanying consolidated statements of comprehensive income. Foreign Currency Transactions . From time to time, the Company enters into transactions denominated in currencies other than its functional currency. Gains and losses resulting from changes in currency exchange rates between the functional currency and the currency in which a transaction is denominated are included in foreign currency gains (losses), net in the accompanying consolidated statements of operations in the period which the currency exchange rates change. Earnings (Loss) Per Common Share. Basic earnings (loss) per common share of the Company are computed based on the weighted average number of common shares issued and outstanding during the relevant periods. Diluted earnings (los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s all common shares have been issued and outstanding during the relevant periods pursuant to the conversion of all outstanding Series A Preferred Stock and common shares have been issued pursuant to the exercise of outstanding stock options. Savings Plan. The Company provides a defined contribution plan (the “Savings Plan”) for its eligible U.S.-based employees. The Savings Plan provides for qualified, non-elective Company contributions in an amount equal to 3% of each employee’s eligible pay plus an amount equal to 100% of an employee’s first 3% of wages invested in the Savings Plan and immediate and full vesting in the Company’s contributions. The Savings Plan is subject to annual review by the Board of Directors of Era Group. The Company’s Savings Plan costs were $3.2 million and $3.6 million for the year ended December 31, 2015 and 2014 , respectively. Prior to an amendment effective January 1, 2014, the Company’s contribution to the Savings Plan was limited to 50% of an employee’s first 6% of wages invested in the Savings Plan. The Company’s Savings Plan costs were $1.1 million for the year ended December 31, 2013. Recent Accounting Pronouncements. In May 2014, the Financial Accounting Standards Board (“FASB”) issued Accounting Standards Update (“ASU”) 2014-09 - Revenue From Contracts With Customers , which will base revenue recognition on the contract between a vendor and customer and will require reporting entities to allocate the transaction price to various performance obligations in a contract and recognize revenues when those performance obligations are satisfied. ASU 2014-09 will be effective for annual periods beginning after December 15, 2017 and any interim periods within that period. Early adoption is permitted for annual reporting periods beginning after December 15, 2016 and any interim periods within that period. The Company is currently evaluating the potential impact and the method of the adoption of ASU 2014-09 on its consolidated financial statements. In August 2014, the FASB issued ASU-2014-15 - Presentation of Financial Statements - Going Concern on determining when and how to disclose going-concern uncertainties in the financial statements. The new standard requires management to perform interim and annual assessments of an entity’s ability to continue as a going concern within a year of the date the financial statements are issued. The standard applies to all entities and is effective for annual and interim periods beginning after December 15, 2016 with early adoption permitted. We are evaluating the effect this standard will have on our financial statements and related disclosures. In February 2015, the FASB issued ASU 2015-02 - Consolidation , which amends the guidance for evaluating whether certain entities should be consolidated, particularly for general partner and limited partner relationships and VIEs that have fee arrangements or related party relationships with a reporting entity. ASU 2015-02 will be effective for annual reporting periods beginning after December 15, 2015 and any interim periods within that period, and early adoption is permitted as of the beginning of an interim or annual reporting period. The Company has not adopted ASU 2015-02, and believes adoption will not have a material impact on its consolidated financial statements. In April 2015, the FASB issued ASU 2015-03 - Interest - Imputation of Interest , which requires debt issuance costs related to a recognized debt liability to be presented on the balance sheet as a direct reduction of the carrying amount of that liability. The recognition and measurement guidance for debt issuance costs is not affected by this ASU. ASU 2015-03 will be effective for annual reporting periods beginning after December 15, 2015 and any interim periods within that period, and early adoption is permitted as of the beginning of an interim or annual reporting period. In August 2015, the FASB issued ASU 2015-15 - Interest - Imputation of Interest , which amends ASU 2015-03 to allow issuers to continue to recognize debt issuance costs related to line-of-credit arrangements as an asset and amortize that asset over the term of the credit agreement. The Company has not adopted ASU 2015-03 or ASU 2015-15. As of December 31, 2015 and December 31, 2014 , the Company had debt issuance costs of $2.7 million and $4.0 million , respectively, exclusive of debt issuance costs associated with its Revolving Credit Facility. Such costs are included in other assets on the consolidated balance sheets. The Company believes the adoption of ASU 2015-03 would reduce other assets and long-term debt by such amounts. In July 2015, the FASB issued ASU 2015-11 - Inventory , which is intended to simplify the way reporting entities account for inventory by requiring it to be valued at the lower of cost and net realizable value unless that entity uses the last-in, first-out or the retail inventory valuation method. ASU 2015-11 is effective for annual reporting periods beginning after December 15, 2016 and any interim periods within that period, and early adoption is permitted as of the beginning of an interim or annual reporting period. The Company has not adopted ASU 2015-11, and believes adoption will not have a material impact on its consolidated financial statements. In September 2015, the FASB issued ASU 2015-16 - Business Combinations , which requires adjustments to provisional amounts recorded in business combinations to be recognized in the reporting period in which they are identified either separately on the face of the income statement or in the notes to the financial statements. ASU 2015-16 is effective for annual reporting periods beginning after December 15, 2015 and any interim periods within that period, and early adoption is permitted as of the beginning of an interim or annual reporting period. The Company adopted ASU 2015-16 effective on July 1, 2015, and such adoption did not have a material impact on its consolidated financial statements. In November 2015, the FASB issued ASU 2015-17 - Income Taxes , which requires deferred tax assets and liabilities to be classified as noncurrent in a classified statement of financial position. ASU 2015-17 will be effective for annual reporting periods beginning after December 15, 2016 and any interim periods within that period, and early adoption is permitted as of the beginning of an interim or annual reporting period. The Company adopted ASU 2015-17 effective on October 1, 2015 using the prospective method. As of December 31, 2014, the Company had deferred tax assets of $2.0 million that are classified as current assets in the consolidated balance sheets. In February 2016, the FASB issued ASU 2016-02 - Leases, which amends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of is permitted as of the standard’s issuance date. ASU2016-02 requires a modified retrospective transition approach for all leases existing at, or entered into after, the date of initial application, with an option to use certain transition relief. The Company has not adopted ASU 2016-02 and believes such adoption will not have a material impact on its consolidated financial statements.</t>
  </si>
  <si>
    <t>FAIR VALUE MEASUREMENTS</t>
  </si>
  <si>
    <t>Fair Value Disclosures [Abstract]</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December 31, 2015 and 2014 that are measured at fair value on a recurring basis were as follows (in thousands): Level 1 Level 2 Level 3 December 31, 2015 LIABILITIES Derivative instruments $ — $ — $ — December 31, 2014 LIABILITIES Derivative instruments (1) $ — $ 1,109 $ — _______________ (1) The fair value of the Company’s derivative instruments was estimated using market data gathered by a third party financial institution, adjusted for market and credit risks applicable to the Company. The estimated fair value of the Company’s other financial assets and liabilities as of December 31, 2015 and 2014 were as follows (in thousands): Carrying Amount Level 1 Level 2 Level 3 December 31, 2015 LIABILITIES Long-term debt, including current portion $ 269,716 $ — $ 243,817 $ — December 31, 2014 LIABILITIES Long-term debt, including current portion $ 309,544 $ — $ 320,099 $ — The carrying values of cash and cash equivalents, receivables and accounts payable approximate fair value. The fair value of the Company’s long-term debt was estimated using discounted cash flow analysis based on estimated current rates for similar types of arrangements. Considerable judgment was required in developing certain of the fair value estimates, and accordingly, the estimates presented herein are not necessarily indicative of the amounts that the Company could realize in a current market exchange.</t>
  </si>
  <si>
    <t>DERIVATIVE INSTRUMENTS</t>
  </si>
  <si>
    <t>Derivative Instruments and Hedging Activities Disclosure [Abstract]</t>
  </si>
  <si>
    <t>DERIVATIVE INSTRUMENTS During 2011, the Company entered into two interest rate swap agreements calling for the Company to pay fixed interest rates of 1.29% and 1.76% on an aggregate notional value equal to the balance of its promissory notes (see Note 8) and receive a variable interest rate based on the London Interbank Offered Rate (“LIBOR”) on these notional values. The interest rate swaps matured in December 2015 and were not renewed. The fair value of these derivative instruments at December 31, 2014 was a liability of $0.3 million . The Company recognized gains of less than $0.1 million , $0.3 million and $0.4 million on these derivative instruments for the year ended December 31, 2015 , 2014 and 2013 , respectively, which are included in derivative losses, net on its consolidated statements of operations. From time to time, the Company enters into forward exchange option contracts to hedge against foreign currency payment commitments and anticipated transaction exposures. All derivatives are recognized as assets or liabilities and marked to fair value each period. The Company does not use financial instruments for trading or speculative purposes. None of the Company’s derivative instruments contain credit-risk-related contingent features, and counterparties to the derivative contracts are high credit quality financial institutions. The Company entered into forward contracts during 2014 to mitigate its exposure to exchange rate fluctuations on euro-denominated helicopter purchase commitments. The Company did not designate these contracts as hedges for accounting purposes. The Company recorded a loss of $0.3 million on these derivative instruments during the year ended December 31, 2015 . These losses are recorded in foreign currency gains (losses), net, in the consolidated statements of operations. The Company recorded an unrealized loss of $0.8 million on these derivative instruments during the year ended December 31, 2014 . These losses are recorded in derivative losses, net, in the consolidated statements of operations. The Company had no open forward contracts as of December 31, 2015 .</t>
  </si>
  <si>
    <t>ACQUISITIONS AND DISPOSITIONS</t>
  </si>
  <si>
    <t>Property, Plant and Equipment [Abstract]</t>
  </si>
  <si>
    <t>ACQUISITIONS AND DISPOSITIONS Sicher Helicopters SAS (“Sicher”). On April 9, 2015, the Company contributed $3.2 million in cash for a 75% interest in Hauser Investments Limited (“Hauser”), which owns 100% of Sicher, a Colombian entity. In connection with the acquisition, the Company also transferred title of an AW139 helicopter to Hauser to be used in Sicher’s operations. The Company recorded all identifiable assets acquired and liabilities assumed at the estimated acquisition date fair value in accordance with Accounting Standards Codification (“ASC”) 805 - Business Combinations . This acquisition did not represent a material business combination under ASC 805. The acquisition of the 75% interest in Hauser resulted in the recognition of goodwill of $1.5 million and other intangible assets, comprised primarily of a Colombian air operator certificate, of $1.0 million . The fair value of the noncontrolling interest was determined using a discounted cash flow analysis. The initial accounting for the acquisition is not complete, because the Company is still evaluating certain information used to estimate the fair values recorded including the valuations of the tangible assets, intangible assets, deferred income taxes and noncontrolling interest. The noncontrolling interest partner has a right to put its interest to the Company, and the Company has a right to call its partner’s 25% ownership interest, each upon the occurrence of certain events and at fair value at the time of exercise as determined by an independent accounting firm. As a result of this put right, the noncontrolling interest related to Hauser is recorded in the mezzanine section of the consolidated balance sheets as it does not meet the definition of a liability or equity under U.S. GAAP. Aeróleo. On October 1, 2015, the Company’s partner in Aeróleo transfered its 50% economic and 80% voting interest in Aeróleo to a third party (see Note 5). The resulting consolidation of Aeróleo was accounted for as a business acquisition in accordance with ASC 805. In connection with the transfer, the Company entered into a shareholders agreement with its new partner that includes, among other things, a put/call option arrangement which gives the Company the right to purchase at any time, and the new partner the right to put to the Company after two years, the new partner’s interest in Aeróleo. The Company recorded all identifiable assets acquired and liabilities assumed at the estimated acquisition date fair value in accordance with ASC 805 - Business Combinations . The consolidation resulted in an immaterial gain on consolidation. The initial accounting for the acquisition is not complete, because the Company is still evaluating certain information used to estimate the fair values recorded including the valuations of the tangible assets, liabilities and related taxes. The table below presents the fair value of Aeróleo’s identifiable assets acquired and liabilities assumed as of October 1, 2015 (unaudited, in thousands): Assets Cash $ 1,418 Other current assets 11,788 Non-current assets 3,386 Total assets $ 16,592 Liabilities and redeemable noncontrolling interest Current liabilities 9,206 Non-current liabilities 7,320 Redeemable noncontrolling interest 4 Total liabilities and redeemable noncontrolling interest $ 16,530 The consolidated balance sheet at December 31,2015, includes assets of Aeróleo totaling $17.9 million which may have restrictions on being used to settle obligations of Era Group or its wholly-owned subsidiaries. In addition, the consolidated balance sheets include liabilities of $15.9 million for which creditors may not have recourse to Era Group or any of its wholly-owned subsidiaries. The consolidated statements of operations for the year ended December 31, 2015, include operating revenues of $13.4 million and net loss of $1.5 million as a result of the consolidation of Aeróleo including the effects of intercompany eliminations beginning with the date of consolidation. The table below represents the Company’s pro forma results of operations assuming the consolidation of Aeróleo took place on January 1, 2014 (unaudited, in thousands): Historical Pro Forma Pro Forma Results Adjustments Results Year Ended December 31, 2015 Operating revenues $ 281,837 $ 35,789 $ 317,626 Net income $ 8,705 $ 377 $ 9,082 Year Ended December 31, 2014 Operating revenues $ 331,222 $ 43,076 $ 374,298 Net income $ 17,117 $ (2,837 ) $ 14,280 As a part of the same transaction, the Company acquired the remaining 50% ownership interest in Era do Brazil, a single purpose entity which owns one AW139 helicopter that is leased to Aeróleo. Era do Brazil is now a wholly-owned subsidiary. Fixed Base Operations (“FBO”). On May 1, 2015, the Company sold its FBO business at Ted Stevens Anchorage International Airport to Piedmont Hawthorne Aviation, LLC. Pursuant to a membership interests purchase agreement, Piedmont Hawthorne Aviation, LLC acquired 100% of Era Group’s wholly-owned subsidiary, Era FBO LLC, for cash proceeds of $14.3 million . The Company recognized a pre-tax gain of $12.9 million on the sale. Capital Expenditures. The Company’s capital expenditures were $60.1 million , $ 106.7 million and $110.1 million in 2015 , 2014 and 2013 , respectively, and consisted primarily of helicopter acquisitions and deposits on future helicopter deliveries. The Company records helicopter acquisitions in property and equipment and places helicopters in service once completion work has been finalized and the helicopters are ready for use. The Company sold or otherwise disposed of property and equipment for cash proceeds of $25.3 million , $7.1 million and $65.2 million in 2015 , 2014 and 2013 , respectively. A summary of changes to our owned helicopter fleet during the years ended December 31, 2015 , 2014 and 2013 were as follows: Equipment Additions 2015 2014 2013 (1) (2) Light helicopters - single engine 1 — — Light helicopters - twin engine 3 — 2 Medium helicopters — 4 4 Heavy helicopters 4 — — 8 4 6 _______________ (1) Includes three light-twin helicopters and one single engine helicopter acquired in connection with the acquisition of Hauser. (2) Includes two light-twin helicopters and one medium helicopter that were previously leased-in. Equipment Dispositions 2015 2014 2013 (1) Light helicopters - single engine 10 — — Light helicopters - twin engine 3 — 4 Medium helicopters 7 3 10 Heavy helicopters — — 1 20 3 15 _______________ (1) Includes two single engine helicopters disposed in sales-type leases.</t>
  </si>
  <si>
    <t>VARIABLE INTEREST ENTITIES AND EQUITY INVESTMENTS AND ADVANCES</t>
  </si>
  <si>
    <t>Equity Method Investments and Joint Ventures [Abstract]</t>
  </si>
  <si>
    <t>VARIABLE INTEREST ENTITIES AND EQUITY INVESTMENTS AND ADVANCES Equity investments and advances as of December 31, 2015 and 2014 were as follows (in thousands): Ownership 2015 2014 Dart 50% $ 23,892 $ 25,942 Era Training Center 50% 4,996 5,722 Heli-Union Era Australia 47% 10 89 $ 28,898 $ 31,753 The Company owns a 50% interest in Aeróleo, which is a VIE. The Company impaired its investment in Aeróleo in 2012, and the carrying amount as of December 31, 2015 and 2014 was $0 . Pursuant to a new shareholders’ agreement entered into on October 1, 2015 (see Note 4), the Company is the primary beneficiary, and Aeróleo is now a consolidated entity. The Company also owned a 50% interest in Era do Brazil, a VIE, prior to October 1, 2015. As the primary beneficiary, the Company has been consolidating this entity since September 30, 2012. On October 1, 2015, the Company acquired the remaining 50% interest, and Era do Brazil is now a wholly-owned subsidiary. Combined Condensed Financial Statements Summarized financial information for the Company’s equity investments and advances in Dart as of December 31, 2015 and 2014 and for the years ended December 31, 2015 , 2014 and 2013 was as follows (in thousands): 2015 2014 Current assets $ 22,507 $ 22,447 Non-current assets 30,776 34,309 Current liabilities 4,225 4,386 Non-current liabilities 8,850 8,907 2015 2014 2013 Operating revenues $ 33,190 $ 40,174 $ 39,185 Costs and expenses: Operating and administrative 32,869 31,755 31,538 Depreciation and amortization 4,224 4,129 5,213 Total costs and expenses 37,093 35,884 36,751 Operating income $ (3,903 ) $ 4,290 $ 2,434 Net income $ (3,150 ) $ 2,172 $ 789 Summarized financial information for the Company’s equity investments and advances in all other investees as of December 31, 2015 and 2014 and for the years ended December 31, 2015 , 2014 and 2013 was as follows (in thousands): 2015 2014 Current assets $ 703 $ 1,151 Non-current assets 5,159 5,899 Current liabilities 597 465 Non-current liabilities 3,984 4,298 2015 2014 2013 Operating revenues $ 622 $ 2,737 $ 4,682 Costs and expenses: Operating and administrative 685 750 1,035 Depreciation and amortization 740 2,370 3,450 Total costs and expenses 1,425 3,120 4,485 Operating income $ (803 ) $ (383 ) $ 197 Net income (loss) $ (1,064 ) $ (749 ) $ (476 ) As of December 31, 2015 and 2014 , cumulative undistributed net earnings of equity investees included in the Company’s consolidated retained earnings were $0.1 million and $2.2 million , respectively. VIEs Aeróleo . On July 1, 2011, the Company acquired a 50% economic interest and a 20% voting interest in Aeróleo, a Brazilian entity that provides helicopter transport services to the Brazilian offshore oil and gas industry, for $4.8 million in cash. The Company and its partner also each loaned Aeróleo $6.0 million at an interest rate of 6.0% per annum. On October 1, 2015, the Company’s partner completed a transfer of its 50% economic and 80% voting interest in Aeróleo to a third party. In connection with the transfer, the Company entered into a shareholders agreement with its new partner that requires supermajority shareholder and/or board approval with respect to specified, significant actions, and a put/call option arrangement which gives the Company the right to purchase at any time, and the new partner the right to put to the Company after two years, the new partner’s interest in Aeróleo. In response to an accident involving an AW139 helicopter on contract with Petroleo Brasileiro S.A. (“Petrobras Brazil”) at one of Aeróleo's competitors, Petrobras Brazil canceled its award to Aeróleo to contract four AW139 helicopters that were mobilized by the Company after the notification of the award in August 2011. As a result, the four AW139 helicopters were idle from August 2011 until late November 2012 resulting in liquidity issues that required the Company and its partner to make additional capital contributions to Aeróleo to enable it to continue operations. Following the suspension of the use of the H225 helicopters in late October 2012, Petrobras Brazil attempted to unilaterally suspend all of its H225 helicopter contracts with Aeróleo for the duration of the global suspension of the H225 helicopter, alleging that the helicopter could not meet the terms of the contract. Aeróleo did not receive monthly payments for the H225 helicopters under contract with Petrobras Brazil from April through late September and October 2013 and commenced generating hourly flight revenues thereafter upon the resumption of Aeróleo’s H225 helicopters flight operations for Petrobras Brazil. Aeróleo’s liquidity issues resulting from the contract suspensions make it unable to adequately finance its activities without additional financial support, making Aeróleo a VIE. Prior to October 1, 2015, the Company determined it was not the primary beneficiary as its 20% voting interest did not allow it to direct the activities that most significantly affect Aeróleo’s economic performance. As a result of the new shareholders agreement following the partner’s transfer of interests, the Company determined that it now has control over the activities that most significantly affect Aeróleo’s economic performance and is the VIE’s primary beneficiary. Accordingly, Aeróleo’s results are consolidated in the Company’s financial statements beginning on October 1, 2015. For the years ended December 31, 2015 , 2014 and 2013 , the Company recognized $21.4 million , $16.7 million and $16.2 million , respectively, of operating revenues from Aeróleo, of which $42.1 million and $31.0 million was outstanding as of September 30, 2015 and December 31, 2014 , respectively (See Note 1). Era do Brazil . On July 1, 2011, the Company and its partner each contributed $4.8 million in cash to Era do Brazil, a 50 - 50 joint venture. Era do Brazil immediately acquired a helicopter, subject to a lease to Aeróleo, from the Company for $11.5 million ( $9.5 million in cash and a $2.0 million note payable). In 2012, the Company loaned $10.8 million to Era do Brazil secured by the helicopter purchased from the Company in 2011 and Era do Brazil’s ownership interests. Upon receipt of the proceeds from the loan, Era do Brazil repaid the outstanding principal amount of $1.6 million remaining on the original helicopter acquisition note due to the Company and loaned $9.2 million to Aeróleo in the form of two notes, each of an equal amount. Era do Brazil then distributed the two notes due from Aeróleo to its members. As a result of these transactions, Era do Brazil is a highly leveraged entity with all its outstanding debt due to the Company, making it a VIE. As the primary beneficiary, the Company has consolidated Era do Brazil in its financial statements effective September 30, 2012. In connection with the Aeróleo transaction on October 1, 2015, the Company acquired, for nominal consideration, the remaining 50% ownership interest in Era do Brazil making it a wholly-owned subsidiary. Joint Ventures Dart. Era DHS LLC, a wholly owned subsidiary of the Company, acquired 49% of the capital stock of Dart Helicopter Services LLC (“Dart Helicopters”), a sales, marketing and parts manufacturing organization based in North America that engineers and manufactures after-market parts and equipment for sale to helicopter manufacturers and operators. During 2009, the Company provided a $0.3 million loan to Dart Helicopters with a maturity of June 2012 at an annual interest rate of 5.0% , which is payable quarterly with principal due at maturity. On February 28, 2011, the Company made an additional investment of $5.0 million in Dart Helicopters, and on July 31, 2011, contributed its ownership in Dart Helicopters to Dart Holding Company Ltd. (“Dart”) in exchange for a 50% economic and voting interest in Dart and a note receivable of $5.1 million . The note receivable had a balance of $3.6 million at December 31, 2015 and bears interest at a rate of 4.0% per annum, requires quarterly principal and interest payments and matures on July 31, 2023. During the years ended December 31, 2015 , 2014 and 2013 , the Company purchased $2.1 million , $3.6 million and $2.9 million , respectively, of products from Dart Helicopters and Dart. Era Training Center. Era Training Center LLC (“Era Training Center”) operates flight training devices and provides training services to the Company and third-party customers. During the years ended December 31, 2015 , 2014 and 2013 , the Company provided helicopter, management and other services to the joint venture totaling $0.4 million , $0.4 million and $0.4 million , respectively, and incurred $0.5 million , $0.7 million and $0.7 million , respectively, for simulator fees. Era Training Center has a $4.4 million note with the Company secured by two flight simulators which bears interest at 6.0% per annum and requires quarterly payments of $0.1 million until January 2026. Lake Palma. Lake Palma operated seven helicopters in Spain. Effective July 24, 2014, the Company sold its 51% interest in Lake Palma to its joint venture partner, Fumigacion Aerea Andaluza S.A. (“FAASA”), for a purchase price of $9.3 million and recognized a gain of $1.5 million in equity earnings, net of taxes. In connection with the transaction, the Company assigned debt obligations of $2.9 million due to Lake Palma to FAASA, and the balance of the purchase price was funded in cash.</t>
  </si>
  <si>
    <t>ESCROW DEPOSITS</t>
  </si>
  <si>
    <t>Escrow Deposits [Abstract]</t>
  </si>
  <si>
    <t>ESCROW DEPOSITS From time to time, the Company enters into Qualified Exchange Accommodation Agreements with a third party to meet the like-kind exchange requirements of Section 1031 of the Internal Revenue Code of 1986, as amended (the “Code”) and the provisions of Revenue Procedure 2000-37. In accordance with these provisions, the Company is permitted to deposit proceeds from the sale of assets into escrow accounts for the purpose of acquiring other assets and qualifying for the temporary deferral of taxable gains realized. Consequently, the Company establishes escrow accounts with financial institutions for the deposit of funds received on sale of equipment, which were designated for replacement property within a specified period of time. As of December 31, 2015 and 2014 , there were no deposits in like-kind exchange escrow accounts. During the year ended December 31, 2015, the Company sold one EC135 light twin helicopter for cash proceeds of $2.8 million , net of fees. The sale transaction was treated as a tax-free like-kind exchange, and the proceeds were deposited with a qualified intermediary to be held until a qualifying asset was delivered. The Company was unable to purchase a qualifying asset prior to the expiration of the 180-day period subsequent to the closing date of the sale. As a result, the proceeds of $2.8 million were returned to the Company, and the sale was treated as a taxable event. Also during 2015, the Company transferred title of one AW139 helicopter to Hauser in connection with its acquisition of Hauser (see Note 4). This transfer was also treated as a tax-free like-kind exchange whereby Hauser deposited $11.8 million into an escrow account with a qualified intermediary for the benefit of the Company. The Company used the proceeds to purchase a S92 heavy helicopter in December 2015. During the year ended December 31, 2014, the Company sold two B212 medium helicopters for cash proceeds totaling $6.4 million , net of fees, and deposited the proceeds with a qualified intermediary. A qualifying property was not identified for the first sale prior to the expiration of the required 45-day period subsequent to the closing date. As a result, the proceeds of $3.0 million were returned to the Company, and the sale was treated as a taxable event. The Company identified a qualifying property for the second sale within the required 45-day period subsequent to the closing date, and the like-kind exchange was completed prior to expiration of the required 180-day period subsequent to the closing date.</t>
  </si>
  <si>
    <t>INCOME TAXES</t>
  </si>
  <si>
    <t>Income Tax Disclosure [Abstract]</t>
  </si>
  <si>
    <t>INCOME TAXES For financial reporting purposes, income (loss) before income taxes and equity earnings for the years ended December 31, 2015 , 2014 and 2013 were as follows (in thousands): 2015 2014 2013 U.S. $ 27,699 $ 22,631 $ 29,149 Foreign (3,740 ) — — Total $ 23,959 $ 22,631 $ 29,149 The components of income tax expense (benefit) for the years ended December 31, 2015 , 2014 and 2013 were as follows (in thousands): 2015 2014 2013 Current: Federal $ (70 ) $ — $ 3,758 State 63 15 91 Foreign (76 ) 1,220 742 Total current (83 ) 1,235 4,591 Deferred: Federal 13,977 6,870 5,912 State 364 180 1,224 Foreign (141 ) — — Total deferred 14,200 7,050 7,136 Income tax expense $ 14,117 $ 8,285 $ 11,727 The following table reconciles the difference between the statutory federal income tax rate for the Company and the effective income tax rate for the years ended December 31, 2015 , 2014 and 2013 : Provision (benefit): 2015 2014 2013 Statutory rate 35.0 % 35.0 % 35.0 % State taxes, net of federal tax benefit (0.1 )% 0.8 % 1.7 % Valuation allowance 1.8 % 0.1 % 2.7 % Transfer of asset to Hauser 4.0 % — % — % Write-off of deferred tax asset upon consolidation of Aeróleo 16.0 % — % — % Other 2.2 % 0.7 % 0.8 % 58.9 % 36.6 % 40.2 % The components of net deferred income tax liabilities as of December 31, 2015 and 2014 were as follows (in thousands): 2015 2014 Deferred tax liabilities: Property and equipment $ 232,835 $ 222,521 Buy-in on maintenance contracts 1,990 2,488 Other 1,552 — Total deferred tax liabilities 236,377 225,009 Deferred tax assets: Equipment leases 355 496 State NOL 7,414 6,857 Other — 3,431 Valuation allowance (1,240 ) (806 ) Total deferred tax assets 6,529 9,978 Net deferred tax liabilities $ 229,848 $ 215,031 As of December 31, 2015 and 2014 , the Company had state income tax net operating loss ("NOL") carryforwards of $125.2 million and $117.0 million , respectively, in various states and $34.3 million and $17.6 million for foreign jurisdictions. The state NOL carryforwards will expire from 2019 to 2035, and the foreign NOL carryforwards have unlimited carryforward periods. After considering all available evidence in assessing the need for the valuation allowance, the Company believes that it is more likely than not the benefit from foreign and some state deferred tax assets will not be realized. As of December 31,2015, the Company has provided a valuation allowance of $1.2 million on the state deferred tax assets. The Company has provided a valuation allowance of $11.4 million with respect to the foreign deferred tax assets of which $11.2 million relates to Aeróleo and is not included in the Company’s deferred rollforward table. If the assumptions change and the Company determines it will be able to realize those deferred tax assets, the tax benefits relating to any reversal of the valuation allowance on deferred tax assets would be recorded in the income tax provision in the period in which such adjustments are identified. The Company’s operations are subject to the jurisdiction of multiple tax authorities, which impose various types of taxes on it including income taxes. Determining taxes owed in any jurisdiction requires the interpretation of relevant tax laws, regulations, judicial decisions and administrative interpretation of the local tax authority. As a result, the Company is subject to tax assessments in such jurisdictions including the re-determination of taxable amounts by tax authorities that may not agree with the Company’s interpretations and positions taken. The effects of a tax position are recognized in the period in which it is determined that it is more likely than not that a tax position will be sustained upon examination, including resolution of any related appeals or litigation processes, based on the technical merits of the position. We remain subject to examination for U.S. federal and major state tax jurisdictions for tax years after 2013 and in Brazil for 2011 and subsequent years. Pursuant to a new shareholders’ agreement entered into on October 1, 2015 with the Company’s new partner in Aeróleo (see Note 4), the Company is the primary beneficiary, and Aeróleo is now a consolidated entity. The Company has analyzed filing positions of Aeróleo in Brazil where it is required to file income tax returns for all open tax years (2011 to 2015). A reconcilication of the beginning and ending amount of the gross unrecognized tax benefits, excluding interest and penalties, is as follows (in thousands): 2015 Unrecognized tax benefits at the beginning of the year $ — Increases due to the consolidation of Aeróleo 648 Unrecognized tax benefits at the end of the year $ 648 Amounts accrued for interest and penalties associated with unrecognzied income tax benefits are included in other expense on the Consolidated Statements of Operations. As of December 31, 2015, the gross amount of liability for accrued interest and penalties related to unrecognized tax benefits was $0.6 million . The Company is not currently aware of any material amounts included as unrecognized tax benefits at December 31, 2015 that, if recognized, would impact the Company’s future effective income tax rate. While amounts could change in the next twelve months, we do not anticipate it having a material impact on our financial statements.</t>
  </si>
  <si>
    <t>LONG-TERM DEBT</t>
  </si>
  <si>
    <t>Debt Disclosure [Abstract]</t>
  </si>
  <si>
    <t>LONG-TERM DEBT The Company’s borrowings as of December 31, 2015 and 2014 were as follows (in thousands): 2015 2014 7.750% Senior Notes (excluding unamortized discount) $ 149,828 $ 200,000 Senior secured revolving credit facility 90,000 85,000 Promissory notes 24,968 27,426 Other (excluding unamortized discount) 9,509 — Total principal balance on borrowings 274,305 312,426 Portion due with one year (3,278 ) (27,426 ) Unamortized discount (4,589 ) (2,882 ) Long-term debt $ 266,438 $ 282,118 The Company’s scheduled long-term debt maturities as of December 31, 2015 were as follows (in thousands): Total Due 2016 $ 3,278 2017 2,757 2018 3,329 2019 93,432 2020 20,195 Years subsequent to 2020 151,314 $ 274,305 7.750% Senior Notes. On December 7, 2012, Era Group issued $200.0 million aggregate principal amount of its 7.750% senior unsecured notes due December 15, 2022 (the “ 7.750% Senior Notes”) and received net proceeds of $191.9 million . Interest on the 7.750% Senior Notes is payable semi-annually in arrears on June 15 and December 15 of each year. The 7.750% Senior Notes may be redeemed at any time and from time to time on or after December 15, 2017 at the applicable redemption prices set forth in the indenture governing the 7.750% Senior Notes, plus accrued and unpaid interest, if any, to the redemption date. Prior to December 15, 2017, Era Group may also redeem the 7.750% Senior Notes, in whole or in part, at a redemption price based on a “make-whole” premium plus accrued and unpaid interest, if any, through the redemption date. The indenture contains covenants that restrict Era Group’s ability to, among other things, incur additional indebtedness, pay dividends or make other distributions or repurchase or redeem its capital stock, prepay, redeem or repurchase certain debt, make loans and investments, sell assets, incur liens, enter into transactions with affiliates, enter into agreements restricting its subsidiaries’ ability to pay dividends, and consolidate, merge or sell all or substantially all of their assets. In addition, upon a specified change of control trigger event or specified asset sale, Era Group may be required to offer to repurchase the 7.750% Senior Notes. Era Group’s payment obligations under the 7.750% Senior Notes are fully and unconditionally guaranteed by all of its wholly owned existing U.S. subsidiaries that are guarantors under the amended and restated senior secured revolving credit facility (the “Revolving Credit Facility”). The net proceeds of the offering were used to repay $190.0 million of borrowings outstanding under the Company’s prior, $200.0 million senior secured revolving credit facility (the “Prior Credit Facility”). During the year ended December 31, 2015, the Company repurchased a total of $50.2 million of the 7.750% Senior Notes at prices ranging from 79.00 to 97.50 for total cash of $47.9 million including accrued interest of $1.0 million . The Company recognized net gains of $1.6 million on the repurchases. Revolving Credit Facility. On March 31, 2014, Era Group entered into the Revolving Credit Facility through an amendment to the Prior Credit Facility. The Revolving Credit Facility provides the Company with the ability to borrow up to $300.0 million with a sub-limit of up to $50.0 million for letters of credit and includes an “accordion” feature which, if exercised and subject to agreement by the lenders and the satisfaction of certain conditions, would increase total commitments by up to $100.0 million . Availability under the Revolving Credit Facility may be limited by the terms of the 7.750% Senior Notes. Advances under the Revolving Credit Facility at the closing were used to refinance indebtedness incurred under the Prior Credit Facility. The Revolving Credit Facility matures in March 2019. Borrowings under the Revolving Credit Facility bear interest at a rate per annum equal to, at Era Group’s election, either a base rate or LIBOR, each as defined, plus an applicable margin. The applicable margin is based on the Company’s ratio of funded debt to EBITDA, as defined, and ranges from 75 to 200 basis points on the base rate margin and 175 to 300 basis points on the LIBOR margin. The applicable margin as of December 31, 2015 was 125 basis points on the “base rate” margin and 225 basis points on the LIBOR margin. In addition, Era Group is required to pay a quarterly commitment fee based on the average unfunded portion of the committed amount at a rate based on the Company’s ratio of funded debt to EBITDA, as defined, that ranges from 37.5 to 50 basis points. As of December 31, 2015 , the commitment fee was 50 basis points. The obligations under the Revolving Credit Facility are secured by a portion of the Company’s helicopter fleet and other tangible assets and are guaranteed by Era Group’s wholly owned U.S. subsidiaries. The Revolving Credit Facility contains various restrictive covenants including interest coverage, funded debt to EBITDA, and fair market value of mortgaged helicopters plus accounts receivable and inventory to funded debt, as well as other customary covenants including certain restrictions on the Company’s ability to enter into certain transactions, including those that could result in the incurrence of additional indebtedness and liens, the making of loans, guarantees or investments, sales of assets, payments of dividends or repurchases of capital stock, and entering into transactions with affiliates. As of December 31, 2015 , Era Group had $90.0 million of outstanding borrowings under the Revolving Credit Facility, and the remaining availability was $207.1 million , net of issued letters of credit of $2.9 million . The availability under the Revolving Credit Facility is subject to the Company’s agreement to pledge more assets as collateral in order to maintain compliance with the financial ratios discussed above. In connection with the amendment of the Revolving Credit Facility, Era Group incurred debt issuance costs of $2.4 million . Such costs are included in other assets on the consolidated balance sheets and are amortized to interest expense in the consolidated statements of operations over the life of the Revolving Credit Facility. Promissory Notes . On December 23, 2010, the Company entered into a promissory note for $27.0 million to purchase a heavy helicopter. Upon maturity of the note on December 20, 2015, the Company refinanced the then outstanding balance of $19.0 million . The new note is secured by a helicopter and bears interest at the one-month LIBOR rate plus 181 basis points. The interest rate resets monthly and at December 31, 2015 was 2.21% . The note requires monthly principal and interest payments of $0.1 million with a final payment of $12.8 million due in December 2020. On November 24, 2010, the Company entered into a promissory note for $11.7 million to purchase a medium helicopter. Upon maturity of the note on December 1, 2015, the Company refinanced the then outstanding balance of $5.9 million . The new note is secured by a helicopter and bears interest at the one-month LIBOR rate plus 181 basis points. The interest rate resets monthly and at December 31, 2015 was 2.06% . The note requires monthly principal and interest payments of less than $0.1 million with a final payment of $4.0 million due in December 2020. In connection with the refinancing, the Company paid a total of $0.1 million in debt issuance costs. Aeróleo Debt . In connection with the transfer of partnership interests discussed in Note 5, the Company’s former partner assigned two existing notes receivable from Aeróleo totaling $8.3 million to the Company’s new partner. The notes bear interest at 6% per annum and call for 60 equal monthly payments of principal and accrued interest totaling $0.2 million beginning on October 1, 2016. In addition, on October 1, 2015, Aeróleo had an existing loan from a third party with a balance of $1.4 million . The note is payable in Brazilian reals and bears interest at a rate of 19.0% per annum. It calls for equal monthly payments of principal and interest with the last payment due in September 2016.</t>
  </si>
  <si>
    <t>SERIES A PREFERRED STOCK</t>
  </si>
  <si>
    <t>Preferred Stock Disclosure [Abstract]</t>
  </si>
  <si>
    <t>SERIES A PREFERRED STOCK In July 2011, the Company’s Board of Directors adopted the Company’s amended and restated certificate of incorporation to authorize the issuance of 10,000,000 shares, $0.01 par value, preferred stock in one or more series and to fix the preferences, powers and relative, participating, optional or other special rights, and qualifications, limitations or restrictions thereof, including the dividend rate, conversion rights, voting rights, redemption rights and liquidation preference and to fix the number of shares to be included in any such series without any further vote or action by our stockholders. Any preferred stock so issued may rank senior to the Company’s common stock with respect to the payment of dividends or amounts upon liquidation, dissolution or winding up, or both. In addition, any such shares of preferred stock may have class or series voting rights. On December 23, 2011, the Company’s Board of Directors designated 1,400,000 shares of preferred stock as Series A Preferred Stock, all of which were issued to SEACOR in exchange for $140.0 million of advances from SEACOR. The stated value per share of Series A Preferred Stock was $100 (the “Series A Original Issue Price”). The shares of the Series A Preferred Stock were redeemable at the option of the Company, in whole or in part, at the Series A Original Issue Price plus any accrued but unpaid dividends on the Series A Preferred Stock. As SEACOR controlled the redemption of the Series A Preferred Stock through its control of the Company, the Company classified the Series A Preferred Stock outside of stockholders' equity. On January 31, 2013, as part of the Recapitalization, SEACOR exchanged its 1,400,000 shares of Series A Preferred Stock, which represented all of the Company’s Series A Preferred Stock then outstanding, for shares of newly-issued Era Group common stock.</t>
  </si>
  <si>
    <t>COMMON STOCK</t>
  </si>
  <si>
    <t>Equity [Abstract]</t>
  </si>
  <si>
    <t>COMMON STOCK In July 2011, the Company’s Board of Directors adopted the Company’s amended and restated certificate of incorporation to authorize the issuance of 60,000,000 shares, $0.01 par value, Class A common stock and 60,000,000 shares, $0.01 par value, Class B common stock. Effective August 1, 2011, each then issued share of the Company’s no par value common stock was exchanged for 24,500 shares of Class B common stock. The rights of the holders of Class A and Class B common shares were substantially identical, except with respect to voting and conversion. Specifically, the holders of Class B common stock were entitled to eight votes per share, and the holders of Class A common stock were entitled to one vote per share. The shares of Class B common stock were convertible into Class A common stock (i) at the holder’s option and (ii) automatically upon the transfer of any such shares of Class B common stock to a person other than SEACOR or a subsidiary of SEACOR (except in the case of a tax-free spin-off to stockholders of SEACOR) or if the aggregate number of shares of Class B common stock beneficially owned by SEACOR and its affiliates fell below 20% of the aggregate number of shares of common stock then outstanding (except in the case of a tax-free spin-off to stockholders of SEACOR). In addition, if SEACOR were to effect a tax-free spin-off, following such tax-free spin-off, all of the outstanding shares of Class B common stock may be converted into shares of Class A common stock with the consent of a majority of the holders of Class A common stock and the holders of Class B common stock, voting as separate classes. On January 31, 2013, as part of the Recapitalization, all of the outstanding shares of Class B common stock were exchanged for newly issued common stock (see Note 1 ).</t>
  </si>
  <si>
    <t>EARNINGS PER SHARE</t>
  </si>
  <si>
    <t>Earnings Per Share [Abstract]</t>
  </si>
  <si>
    <t>EARNINGS PER SHARE Basic earnings per common share of the Company are computed based on the weighted average number of common shares issued and outstanding during the relevant periods. Diluted earning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s all common shares have been issued and outstanding during the relevant periods pursuant to the conversion of all outstanding Series A Preferred Stock and common shares have been issued pursuant to the exercise of outstanding stock options. Computations of basic and diluted earnings per common share for the years ended December 31, 2015 , 2014 and 2013 were as follows (in thousands, except share and per share data): 2015 2014 2013 Net income attributable to common shares (1) $ 8,584 $ 16,910 $ 17,809 Shares: Weighted average number of common shares outstanding—basic 20,228,370 20,073,378 20,299,854 Assumed conversion of Series A Preferred Stock (2) — — — Net effect of dilutive stock options and restricted stock awards based on the treasury stock method (3) 42,386 66,203 44,928 Weighted average number of common shares outstanding—diluted 20,270,756 20,139,581 20,344,782 Earnings per common share: Basic $ 0.42 $ 0.84 $ 0.88 Diluted $ 0.42 $ 0.84 $ 0.88 _______________ (1) Excludes net income of $121 , $207 and $175 attributable to unvested common shares for the years ended December 31, 2015 and 2014 and 2013 , respectively. (2) Excludes weighted average common shares of 0 , 0 and 753,535 for the years ended December 31, 2015 , 2014 and 2013 , respectively, that were issuable upon the conversion of Series A preferred stock as the effect of their inclusion in the computation would have been antidilutive (see Note 9 ). (3) Excludes weighted average common shares of 209,446 , 35,260 and 7,973 for the years ended December 31, 2015 , 2014 and 2013 , respectively, for certain share awards as the effect of their inclusion would have been antidilutive.</t>
  </si>
  <si>
    <t>SHARE-BASED COMPENSATION</t>
  </si>
  <si>
    <t>Disclosure of Compensation Related Costs, Share-based Payments [Abstract]</t>
  </si>
  <si>
    <t>SHARE-BASED COMPENSATION Share Incentive Plans. In 2013, the Company adopted the Era Group Inc. 2012 Incentive Plan (“2012 Plan”) under which a maximum of 4,000,000 shares of the Company’s common stock are reserved for issuance. Awards granted under the 2012 Plan may be in the form of stock options, stock appreciation rights, shares of restricted stock, other share-based awards (payable in cash or common stock) or performance awards, or any combination thereof, and may be made to outside directors, employees or consultants. Era Group’s board of directors determines, for each award, whether to issue new shares or shares from the Company’s treasury account. As of December 31, 2015 and 2014 , 3,071,335 and 3,216,798 shares, respectively, remained available for grant under the 2012 Plan. In 2013, the Company adopted the Era Group Inc. 2013 Employee Stock Purchase Plan (“ESPP”) under which the Company may offer up to a maximum of 300,000 shares of the Company’s common stock for purchase by eligible employees at a price equal to 85% of the lesser of (i) the fair market value of Common Stock on the first day of the offering period or (ii) the fair market value of Common Stock on the last day of the offering period. Common Stock is made available for purchase under the ESPP for six -month offering periods. The ESPP is intended to comply with Section 423 of the Code, but is not intended to be subject to Section 401(a) of the Code or the Employee Retirement Income Security Act of 1974. The Board of Directors of the Company may amend or terminate the ESPP at any time; however, no increase in the number of shares of Common Stock reserved for issuance under the ESPP may be made without stockholder approval. The ESPP has a term of ten years. As of December 31, 2015 and 2014 , 180,641 and 246,914 shares, respectively, remained available for issuance under the ESPP. Total share-based compensation expense, which includes stock options, restricted stock and ESPP purchases, was $3.7 million , $5.8 million and $2.0 million for the years ended December 31, 2015 , 2014 and 2013 , respectively. A portion of the restricted stock awards are performance-based. As of December 31, 2015 , the Company had approximately $5.1 million in total unrecognized compensation costs which is expected to be recognized over the next two years. Restricted Stock Awards. During the year ended December 31, 2015 , the number of shares and the weighted average grant price of restricted stock award transactions were as follows: 2015 Number of Shares Weighted Average Grant Price Non-vested as of December 31, 2014 195,920 $ 25.48 Restricted stock awards granted: Non-employee directors 16,938 $ 21.26 Employees 176,750 $ 20.78 Vested (75,011 ) $ 25.54 Forfeited (3,225 ) $ 24.43 Non-vested as of December 31, 2015 311,372 $ 22.58 During the years ended December 31, 2015 , 2014 and 2013 , the Company awarded 193,688 , 127,050 and 270,360 shares, respectively, of restricted stock at a weighted average grant date fair value of $20.82 , $29.23 and $21.28 , respectively. The total fair value of shares vested during the years ended December 31, 2015 , 2014 and 2013 , determined using the closing price on the grant date, was $1.9 million , $4.1 million and $0.1 million , respectively, including $1.6 million related to the accelerated vesting of shares during 2014 for the Company’s former Chief Executive Officer. Stock Option Grants. During the year ended December 31, 2015 , the number of shares, the weighted average grant date fair value and the weighted average exercise price on stock option transactions were as follows: Non-vested Options Vested/Exercisable Options Total Options Number of Shares Weighted Average Grant Date Fair Value Number of Shares Weighted Average Exercise Price Number of Shares Weighted Average Exercise Price Outstanding as of December 31, 2014 77,500 $ 9.54 264,648 $ 19.06 342,148 $ 20.02 Granted 75,000 $ 6.69 — $ — 75,000 $ 20.13 Vested (23,750 ) $ 9.42 23,750 $ 22.79 — $ — Exercised — $ — — $ — — $ — Expired — $ — (120,000 ) $ 21.94 (120,000 ) $ 21.94 Forfeited — $ — — $ — — $ — Outstanding as of December 31, 2015 128,750 $ 7.90 168,398 $ 17.53 297,148 $ 19.27 During the years ended December 31, 2015 , 2014 and 2013 , the weighted average grant date fair value of stock options granted was $6.69 , $10.86 and $9.59 , respectively, and the aggregate intrinsic value of exercised stock options was $0 , $0.2 million and $0.4 million , respectively. As of December 31, 2015 , the weighted average remaining contractual term for total outstanding stock options and vested/exercisable stock options was 6.4 years and 4.7 years, respectively. As of December 31, 2015 , the aggregate intrinsic value of total outstanding stock options and vested/exercisable stock options outstanding was $0 . The Company uses a Black-Scholes option pricing model to estimate the fair value of stock options. The following table shows the assumptions used to compute the share-based compensation expense for stock options granted during the years ended December 31, 2015 and 2014 : 2015 2014 Risk free interest rate 1.48 % 1.75 % Expected life (years) 5 5 Volatility 35.27 % 39.62 % Dividend yield — % — % Weighted average exercise price of options granted (per option) $ 20.13 $ 29.24 Weighted average grant-date fair value of options granted (per option) $ 6.69 $ 10.86</t>
  </si>
  <si>
    <t>RELATED PARTY TRANSACTIONS</t>
  </si>
  <si>
    <t>Related Party Transactions [Abstract]</t>
  </si>
  <si>
    <t>RELATED PARTY TRANSACTIONS During the years ended December 31, 2015 , 2014 and 2013 , the Company provided less than $0.1 million , less than $0.1 million and $0.1 million , respectively, of aviation services to SEACOR under flight charter arrangements. Such amounts are recorded in operating revenues on the consolidated statements of operations. During the years ended December 31, 2015 , 2014 and 2013 , the Company purchased products from Dart totaling $2.1 million , $3.6 million and $2.9 million , respectively, and had a note receivable from Dart with a balance of $3.6 million and $4.0 million at December 31, 2015 and 2014 , respectively. Purchases from Dart are included in operating expenses on the consolidated statements of income, and the note receivable is included in equity investments and advances on the consolidated balance sheets. During the years ended December 31, 2015 , 2014 and 2013 , the Company provided helicopter, management and other services to Era Training Center totaling $0.4 million , $0.4 million and $0.4 million , respectively, and incurred $0.5 million , $0.7 million and $0.7 million , respectively, for simulator fees. Revenues from Era Training Center are recorded in operating revenues, and expenses incurred are recorded in operating expenses on the consolidated statements of operations. At December 31, 2015 and 2014 , the Company had a note receivable from Era Training Center with a balance of $4.4 million and $4.7 million , respectively, which is recorded in equity investments and advances on the consolidated balance sheets. Prior to the Spin-off, as part of a consolidated group, certain costs and expenses of the Company were borne by SEACOR and charged to the Company. These costs and expenses were included in both operating expenses and administrative and general expenses in the consolidated statements of operations through January 31, 2013. In conjunction with the Spin-off, the Company entered into an Amended and Restated Transition Services Agreement with SEACOR. Subsequent to January 31, 2013 and through the termination of the Amended and Restated Transition Services Agreement on June 30, 2015, these costs were classified in administrative and general expenses in the consolidated statements of operations and are summarized as follows for the years ended December 31, 2015 , 2014 and 2013 (in thousands): 2015 2014 2013 Payroll costs for SEACOR personnel assigned to the Company and participation in SEACOR employee benefit plans, defined contribution plan and share award plans $ — $ — $ 5 Shared services allocation for administrative support — — 299 Shared services under the Amended and Restated Transition Services Agreement 578 3,048 3,063 $ 578 $ 3,048 $ 3,367 • Actual payroll costs of SEACOR personnel assigned to the Company were charged to the Company. • SEACOR also provided certain administrative support services to the Company under a shared services arrangement, including payroll processing, information systems support, cash disbursement support, cash receipt processing, and treasury management. SEACOR incurred various corporate costs in connection with providing certain corporate services, including, but not limited to, executive oversight, risk management, legal, accounting and tax, and charges quarterly management fees to its operating segments in order to fund its corporate overhead to cover such costs. Total management fees charged by SEACOR to its operating segments include actual corporate costs incurred plus a mark-up and are generally allocated within the consolidated group using income-based performance metrics reported by an operating segment in relation to SEACOR’s other operating segments. On December 30, 2011, the Company and SEACOR entered into an agreement for SEACOR to provide these services at a fixed rate of $2.0 million per annum beginning January 1, 2012. Costs the Company incurred for management fees from SEACOR are reported as SEACOR management fees in the Company’s consolidated statements of operations.</t>
  </si>
  <si>
    <t>COMMITMENTS AND CONTINGENCIES</t>
  </si>
  <si>
    <t>Commitments and Contingencies Disclosure [Abstract]</t>
  </si>
  <si>
    <t>COMMITMENTS AND CONTINGENCIES The Company’s unfunded capital commitments as of December 31, 2015 consisted primarily of agreements to purchase helicopters and totaled $150.3 million , of which $38.9 million is payable in 2016 with the balance payable through 2018 . The non-cancellable portion of helicopter commitments payable in 2016 is $13.4 million . The Company also had $1.5 million of deposits paid on options not yet exercised. The Company may terminate $123.6 million of its total commitments, inclusive of deposits paid on options not yet exercised, without further liability other than liquidated damages of $3.2 million in the aggregate. Brazilian Tax Disputes Aeróleo, the Company’s Brazilian joint venture subsidiary, is disputing assessments of approximately $5.7 million in taxes, penalties and interest levied by the municipal authorities of Rio de Janeiro (for the period between 2000 to 2005) and Macae (for the period between 2001 to 2006) (collectively, the “Municipal Assessments”). Aeróleo believes that, based on its interpretation of tax legislation supported by clarifying guidance provided by the Supreme Court with respect to the issue in a 2006 ruling, it is in compliance with all applicable tax legislation and plans to defend this claim vigorously at the administrative levels in each jurisdiction. In the event the Municipal Assessments are upheld at the last administrative level, it may be necessary for Aeróleo to deposit the amounts at issue as security to pursue further appeals. Aeróleo has received a final, unfavorable ruling with respect to a similar assessment levied by the Rio de Janeiro State Treasury for the periods between 1994 to 1998 (the “1998 Assessments”). The 1998 Assessments were upheld without taking into consideration the benefit of the clarifying guidance issued by the Supreme Court following the assertion of the claims. The Company currently anticipates that the final resolution of the 1998 Assessments, including any administrative fine or penalty, would not have a material effect on its financial position or results of operations. At December 31, 2015, it is not possible to determine the outcome of the Municipal Assessments, but the Company does not expect that it would have a material effect on its business, financial position or results of operations. In addition, it is not possible to reasonably estimate the likelihood or potential amount of assessments that may be issued for any subsequent periods. Aeróleo is also disputing challenges raised by the Brazilian tax authorities with respect to certain tax credits applied by Aeróleo between 1995 to 2009. The tax authorities are seeking $1.7 million in additional taxes, interest and penalties. Aeróleo believes that, based on its interpretation of tax legislation, it is in compliance with all applicable tax legislation and plans to defend this claim vigorously. At December 31, 2015, it is not possible to determine the outcome of this matter, but the Company does not expect that it would have a material effect on its business, financial position or results of operations. Aeróleo is disputing responsibility for $3.1 million of employer social security contributions required to have been remitted by one of its customers relating to the period from 1995 to 1998. Although Aeróleo may be deemed co-responsible for such remittances under the local regulatory regime, the customer’s payments to Aeróleo against presented invoices were made net of the specific remittances required to have been made by the customer and at issue in the claim. As such, we plan to defend this claim vigorously. At December 31, 2015, it is not possible to determine the outcome of this matter, but the Company does not expect that it would have a material effect on its business, financial position or results of operations. In October 2015, Aeróleo received written notices of the assessment of $1.6 million in penalties by the State of Rio de Janeiro in respect of Aeróleo’s alleged failure to submit accurate documentation and to fully comply with filing requirements with respect to certain value-added taxes. Although Aeróleo’s review of the allegations remains ongoing, it has determined that the proposed penalties were calculated based on amounts containing a typographical error. Upon correction of the typographical error, Aeróleo expects a significant reduction in the amount of the proposed penalties. At December 31, 2015, it is not possible to determine the outcome of this matter. Aeróleo is also disputing claims from the Brazilian tax authorities with respect to federal customs taxes levied upon the helicopters leased by Aeróleo and imported into Brazil under a temporary regime and subject to re-export. In order to dispute such assessments and pursue its available legal remedies within the judicial system, Aeróleo deposited the amounts at issue into an escrow account that serves as security and with the presiding judge in the matter controlling the release of such funds. Aeróleo believes that, based on its interpretation of tax legislation and well established aviation industry practice, it is not required to pay such taxes and plans to defend this claim vigorously. At December 31, 2015, it is not possible to determine the outcome of this matter, but the Company does not expect that it would have a material effect on its business, financial position or results of operations. In the normal course of our business, the Company becomes involved in various other litigation matters including, among other things, claims by third parties for alleged property damages and personal injuries. In addition, from time to time, the Company is involved in tax and other disputes with various government agencies. Management has used estimates in determining the Company’s potential exposure to these matters and has recorded reserves in its financial statements related thereto as appropriate. It is possible that a change in management’s estimates related to these exposures could occur, but the Company do not expect such changes in estimated costs would have a material effect on its business, consolidated financial position or results of operations. As it relates to the specific cases referred to above the Company currently anticipates that any administrative fine or penalty ultimately would not have a material effect on its financial position or results of operations. Aeróleo has deposited $5.1 million into escrow accounts controlled by the court with respect to certain of the cases described above and has fully reserved such amounts subject to final determination and the judicial release of such escrow deposits. These estimated liabilities are based on the Company’s assessment of the nature of these matters, their progress toward resolution, the advice of legal counsel and outside experts as well as management’s intention and experience. Settlements In April 2014, the Company entered into a settlement agreement with Airbus Helicopters (formerly Eurocopter), a division of Airbus Group (formerly European Aeronautic Defense and Space Company), with respect to the extended suspension of operations of H225 heavy helicopters in 2012 and 2013. The settlement agreement provides for certain service and product credit discounts, including credits that will be available to the Company for a period of four years from the date of the agreement to be applied against support services available from Airbus Helicopters covering spare parts, repair and overhaul, service bulletins, technical assistance or any other services available from Airbus Helicopters. During the years ended December 31, 2015 and 2014 , the Company utilized credits in the amount of $5.0 million and $4.4 million , respectively. The Company expects to be able to apply the remaining service credits over the first three to six months of 2016, and such credits will be recognized in the Company’s statements of operations as a reduction in operating expenses in the periods utilized. Minimum Lease Payments As of December 31, 2015 , the Company leased four helicopters and certain facilities and equipment. These leasing agreements have been classified as operating leases for financial reporting purposes and related rental fees are charged to expense over the lease terms. The leases generally contain purchase and lease renewal options or rights of first refusal with respect to sale or lease of the equipment. The lease terms range in duration from one to ten years. Total rental expense for the Company’s operating leases for the years ended December 31, 2015 , 2014 and 2013 was $4.5 million , $4.4 million and $6.0 million , respectively. The Company’s scheduled minimum lease payments under operating leases that have a remaining term in excess of one year as of December 31, 2015 were as follows (in thousands): Minimum Payments 2016 $ 1,681 2017 1,667 2018 976 2019 515 2020 413 Years subsequent to 2020 10,712</t>
  </si>
  <si>
    <t>SEGMENT INFORMATION, MAJOR CUSTOMERS AND GEOGRAPHICAL DATA</t>
  </si>
  <si>
    <t>Segment Reporting [Abstract]</t>
  </si>
  <si>
    <t>SEGMENT INFORMATION, MAJOR CUSTOMERS AND GEOGRAPHICAL DATA The Company has determined that its operations comprise a single segment. Helicopters are highly mobile and may be utilized in any of the Company’s service lines as business needs dictate. For the year ended December 31, 2015 , Anadarko Petroleum Corporation (“Anadarko”) and the U.S. government accounted for 27% and 13% , respectively, of the Company’s operating revenues. For the year ended December 31, 2014 , Anadarko and the U.S. government accounted for 26% and 10% , respectively, of the Company’s operating revenues. For the year ended December 31, 2013 , Anadarko and the U.S. government accounted for 19% and 11% , respectively, of the Company’s operating revenues. For the years ended December 31, 2015 , 2014 and 2013 , approximately 21% , 15% and 18% , respectively, of the Company’s operating revenues were derived from foreign operations. The Company’s foreign revenues are primarily derived from dry-leasing activities and oil and gas operations in Brazil. The following represents the Company’s operating revenues by geographical region in which services are provided for the years ended December 31, 2015 , 2014 and 2013 (in thousands): 2015 2014 2013 Operating revenues: United States $ 222,465 $ 281,869 $ 245,581 Latin America and the Caribbean 40,420 20,524 23,407 Europe 10,582 17,914 22,008 Asia 8,370 10,915 7,679 Canada — — 284 $ 281,837 $ 331,222 $ 298,959 The Company’s long-lived assets are primarily its property and equipment employed in various geographical regions of the world. The following represents the Company’s property and equipment, net of accumulated depreciation, based upon the assets’ physical locations as of December 31, 2015 and 2014 (in thousands): 2015 2014 Property and equipment, net: United States $ 643,492 $ 639,852 Latin America and the Caribbean 139,293 134,829 Europe 51,037 70,134 Asia 25,394 18,311 $ 859,216 $ 863,126 The Company’s Brazilian operations include 268 employees, representing approximately 29% of the Company’s total workforce, that are covered under collective bargaining agreements, none of which expire within the next year. Any disputes with its employees over the terms of the collective bargaining agreements could result in strikes or other work stoppages, higher labor costs or other conditions that may have a material adverse effect on the Company’s financial condition or results of operations.</t>
  </si>
  <si>
    <t>SUPPLEMENTAL INFORMATION FOR STATEMENTS OF CASH FLOWS</t>
  </si>
  <si>
    <t>Supplemental Cash Flow Elements [Abstract]</t>
  </si>
  <si>
    <t>SUPPLEMENTAL INFORMATION FOR STATEMENTS OF CASH FLOWS Supplemental cash flow information for the years ended December 31, 2015 , 2014 and 2013 was as follows (in thousands): 2015 2014 2013 Income taxes paid, net of refunds $ 5,960 $ 1,825 $ 20 Interest paid to others, excluding capitalized interest 12,642 13,420 17,839 Schedule of non-cash investing and financing activities: Company financed sale of equipment and parts 1,248 — —</t>
  </si>
  <si>
    <t>QUARTERLY FINANCIAL INFORMATION (UNAUDITED)</t>
  </si>
  <si>
    <t>Quarterly Financial Information Disclosure [Abstract]</t>
  </si>
  <si>
    <t>QUARTERLY FINANCIAL INFORMATION (UNAUDITED) Selected financial information for interim quarterly periods is presented below (in thousands, except per share data). Earnings (loss) per common share are computed independently for each of the quarters presented, and the sum of the quarterly earnings (loss) per share may not necessarily equal the total for the year: Three Months Ended Mar. 31 Jun. 30 Sep. 30 Dec. 31 2015 Operating revenues $ 67,415 $ 70,738 $ 69,741 $ 73,943 Operating income $ 5,853 $ 8,535 $ 5,123 $ 4,783 Net income (loss) $ (239 ) $ 11,105 $ 653 $ (3,620 ) Net income (loss) attributable to common shares $ (42 ) $ 11,333 $ 861 $ (3,447 ) Earnings (loss) per common share - basic $ — $ 0.55 $ 0.04 $ (0.17 ) Earnings (loss) per common share - diluted $ — $ 0.55 $ 0.04 $ (0.17 ) 2014 Operating revenues $ 79,443 $ 86,580 $ 90,510 $ 74,689 Operating income $ 10,073 $ 13,550 $ 11,583 $ 7,445 Net income $ 4,374 $ 5,196 $ 4,311 $ 3,140 Net income attributable to common shares $ 4,445 $ 5,221 $ 4,266 $ 3,185 Earnings per common share - basic $ 0.22 $ 0.26 $ 0.21 $ 0.16 Earnings per common share - diluted $ 0.22 $ 0.26 $ 0.21 $ 0.16</t>
  </si>
  <si>
    <t>GUARANTORS OF SECURITIES</t>
  </si>
  <si>
    <t>Guarantees [Abstract]</t>
  </si>
  <si>
    <t>GUARANTORS OF SECURITIES On December 7, 2012, Era Group issued $200.0 million aggregate principal amount of its 7.750% Senior Notes. Era Group’s payment obligations under the 7.750% Senior Notes are jointly and severally guaranteed by all of its existing 100% owned U.S. subsidiaries that guarantee the Revolving Credit Facility and its future U.S. subsidiaries that guarantee the Revolving Credit Facility or other material indebtedness Era Group may incur in the future (the “Guarantors”). All the Guarantors currently guarantee the Revolving Credit Facility, and the guarantees of the Guarantors are full and unconditional and joint and several. As a result of the agreement by the Guarantors to guarantee the 7.750% Senior Notes, the Company is presenting the following condensed consolidating balance sheets and statements of operations, comprehensive income and cash flows for Era Group (“Parent”), the Guarantors and the Company’s other subsidiaries (“Non-guarantors”). These statements should be read in conjunction with the consolidated financial statements of the Company. The supplemental condensed consolidating financial information has been prepared pursuant to the rules and regulations for condensed financial information and does not include all disclosures included in annual financial statements.</t>
  </si>
  <si>
    <t>NATURE OF OPERATIONS AND ACCOUNTING POLICIES (Policies)</t>
  </si>
  <si>
    <t>Basis of Consolidation</t>
  </si>
  <si>
    <t xml:space="preserve">Basis of Consolidation . The consolidated financial statements include the accounts of Era Group Inc., its wholly-owned subsidiaries and entities that meet the criteria of Variable Interest Entities (“VIEs”) of which the Company is the primary beneficiary. All significant intercompany accounts and transactions are eliminated in consolidation. The Company employs the equity method of accounting for investments in business ventures when it has the ability to exercise significant influence over the operating and financial policies of the ventures. The Company reports such investments in the accompanying consolidated balance sheets as equity investments and advances. The Company reports its share of earnings or losses of equity investees in the accompanying consolidated statements of operations as equity earnings (losses), net of tax. </t>
  </si>
  <si>
    <t>Use of Estimates</t>
  </si>
  <si>
    <t>Use of Estimates .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among other items, those related to allowance for doubtful accounts, useful lives of property and equipment, inventories, income tax provisions, impairments, fair values used in purchase price allocations and certain accrued liabilities. Actual results could differ from those estimates and those differences may be material.</t>
  </si>
  <si>
    <t>Reclassifications</t>
  </si>
  <si>
    <t>Reclassifications. Certain amounts reported for prior years in the consolidated financial statements have been reclassified to conform with the current year's presentation.</t>
  </si>
  <si>
    <t>Revenue Recognition</t>
  </si>
  <si>
    <t xml:space="preserve">Revenue Recognition .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As of September 30, 2015 and December 31, 2014, deferred revenues included $42.1 million and $31.0 million , respectively, related to dry-lease revenues for certain helicopters leased by the Company to Aeróleo Taxi Aero S/A (“Aeróleo”), its Brazilian joint venture (see Note 5). The deferral originated from difficulties experienced by Aeróleo following one of its customer’s cancellation of certain contract awards for a number of AW139 medium helicopters under dry-lease from the Company, and the deferral continues as a result of financial difficulties at Aeróleo. On October 1, 2015, the Company’s former partner in Aeróleo transfered its 50% economic and 80% voting interest to a third party, and, as a result of the new shareholders’ agreement, the Company began consolidating the results of Aeróleo in its consolidated financial statements due to Aeróleo’s status as a VIE and the Company’s status as the primary beneficiary (see further explanation in Note 5). As a result, future collections on the deferred revenues will not be recorded as revenue. Instead, they will be recorded as a settlement of an intercompany receivable which is eliminated in consolidation. Deferred revenues and related activity during the years ended December 31, 2015 , 2014 and 2013 were as follows (in thousands): 2015 2014 2013 Balance at beginning of period $ 31,047 $ 24,243 $ 8,953 Revenues deferred during period 32,531 32,142 37,936 Revenues recognized during period (21,446 ) (25,338 ) (22,646 ) Elimination due to consolidation (42,132 ) — — Balance at end of period $ — $ 31,047 $ 24,243 The Company charters the majority of its helicopters through master service agreements, subscription agreements, day-to-day charter arrangements, fixed-term noncancelable contracts and dry-leases. Master service agreements and subscription agreements typically require a fixed monthly fee plus incremental payments based on hours flown. These agreements have fixed terms ranging from one month to five years and generally may be canceled by providing 30 - 90 days’ notice. Day-to-day charter arrangements call for either a combination of a daily fixed fee plus a charge based on hours flown or an hourly rate with a minimum number of hours to be charged daily. Dry-leases require a fixed monthly fee for the customer’s right to use the helicopter and, where applicable, a charge based on hours flown as compensation for any maintenance, parts, and/or personnel support that the Company may provide to the customer. Dry-leases generally run from two to five years with no early cancellation provisions. Air medical services are provided under contracts with hospitals that typically include a fixed monthly and hourly rate structure. With respect to flightseeing operations, the Company allocates block space to cruise lines, and seats are sold directly to customers. The Company also operated a fixed base operation (“FBO”) at Ted Stevens Anchorage International Airport that sold fuel on an ad-hoc basis and leased storage space. </t>
  </si>
  <si>
    <t>Cash Equivalents</t>
  </si>
  <si>
    <t xml:space="preserve">Cash Equivalents . The Company considers all highly liquid investments with an original maturity of three months or less when purchased to be cash equivalents. Cash equivalents consist of overnight investments. </t>
  </si>
  <si>
    <t>Trade Receivables</t>
  </si>
  <si>
    <t xml:space="preserve">Trade Receivables . Customers are primarily major integrated and independent exploration and production companies, hospitals, international helicopter operators and U.S. government agencies. Customers are typically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t>
  </si>
  <si>
    <t>Derivative Instruments</t>
  </si>
  <si>
    <t>Derivative Instruments . The Company accounts for derivative positions at fair value in the accompanying consolidated balance sheets. Unrealized gains and losses on derivatives not designated as hedges are reported in the accompanying consolidated statements of operations as derivative losses, net.</t>
  </si>
  <si>
    <t>Concentrations of Credit Risk</t>
  </si>
  <si>
    <t xml:space="preserve">Concentrations of Credit Risk . The Company is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and, to date, credit losses have not been material. The Company is also exposed to concentrations of credit risk associated with cash, cash equivalent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
  </si>
  <si>
    <t>Inventories</t>
  </si>
  <si>
    <t>Inventories . Inventories are stated at the lower of average cost or market value and consist primarily of spare parts and fuel.</t>
  </si>
  <si>
    <t>Property and Equipment</t>
  </si>
  <si>
    <t>Property and Equipment . Property and equipment, stated at cost, is depreciated using the straight-line method over the estimated useful life of the asset to an estimated salvage value. With respect to helicopters,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he Company reviews the estimated useful lives and salvage values of its property and equipment on an ongoing basis. As of December 31, 2015 , the estimated useful life (in years) of the Company’s categories of new property and equipment was as follows: Helicopters (estimated salvage value at 40% of cost) 15 Machinery, equipment and spares 5-7 Buildings and leasehold improvements 10-30 Furniture, fixtures, vehicles and other 3-5 Equipment maintenance and repair costs and the costs of routine overhauls and inspections performed on helicopter engines and major components are charged to operating expense as incurred. Expenditures that extend the useful life or improve the marketing and commercial characteristics of equipment, as well as major improvements to other properties, are capitalized. The Company engages a number of third-party vendors to maintain the engines and certain components on some of its helicopter models under programs known as “power-by-hour” maintenance contracts. These programs require the Company to pay for the maintenance service ratably over the contract period, typically based on actual flight hours. Power-by-hour providers generally bill monthly based on hours flown in the prior month, the costs being expensed as incurred. In the event the Company places a helicopter in a program after a maintenance period has begun, it may be necessary to pay an initial buy-in charge based on hours flown since the previous maintenance event. The buy-in charge is normally recorded as a prepaid expense and amortized as an operating expense over the remaining power-by-hour contract period. If a helicopter is sold or otherwise removed from a program before the scheduled maintenance work is carried out, the Company may be able to recover part of its payments to the power-by-hour provider, in which case the Company records a reduction to operating expense when it receives the refund. The Company also incurs repairs and maintenance expense through vendor arrangements whereby the Company obtains repair quotes and authorizes service through a repair order process. Under these arrangements, the Company records the repairs and maintenance cost as the work is completed. As a result, the timing of repairs and maintenance may result in operating expenses varying substantially when compared with a prior year or prior quarter if a disproportionate number of repairs, refurbishments or overhauls for components not covered under power-by-hour arrangements are performed during a period. Certain interest costs incurred during the construction of equipment are capitalized as part of the assets’ carrying values and are amortized over such assets’ estimated useful lives.</t>
  </si>
  <si>
    <t>Impairment</t>
  </si>
  <si>
    <t>Impairment of Long-Lived Assets . The Company performs an impairment analysis on long-lived assets used in operations when indicators of impairment are present. The Company’s helicopters in operation are evaluated for impairment on an aggregate fleet basis. If the carrying value of the assets is not recoverable, as determined by the estimated undiscounted cash flows, the carrying value of the assets is reduced to fair value. Generally, fair value is determined using valuation techniques, such as expected discounted cash flows or appraisals, as appropriate. For the years ended December 31, 2015 , 2014 and 2013 , the Company recognized no impairment charges. Impairment of Equity Investees . The Company performs regular reviews of each investee’s financial condition, the business outlook for its products and services, and its present and projected results and cash flows. When an investee has experienced consistent declines in financial performance or difficulties in raising capital to continue operations, and when the Company expects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the Company has investments.</t>
  </si>
  <si>
    <t>Goodwill and Intangible Assets</t>
  </si>
  <si>
    <t>Goodwill . Goodwill is recorded when the purchase price paid for an acquisition exceeds the fair value of net identified tangible and intangible assets acquired. The Company performs an annual impairment test of goodwill and interim tests to the extent indicators of impairment develop between annual impairment tests. The Company tests goodwill at the reporting unit level. The Company’s impairment review process compares the fair value of the reporting unit to its carrying value, including goodwill. To determine its fair value, the Company uses a discounted future cash flow approach that uses estimates including, among others, projected utilization of our fleet and contract rates. These estimate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As of December 31, 2015, the Company performed an interim impairment test after noting several events and circumstances that led to the determination that it is more likely than not that the fair value of the Company’s reporting unit is less than its carrying value, including a decline in the price of crude oil and the Company’s stock price and a prolonged downturn in the oil and gas market. The Company recorded a goodwill impairment of $1.9 million for the year ended December 31, 2015 . The Company’s estimate included the use of significant unobservable inputs, representative of Level 3 measurements, including the assumptions related to future performance as described in the preceding paragraph. The Company did not recognize any goodwill impairments during the years ended December 31, 2014 or 2013 . Intangible Assets . Intangible assets with indefinite lives is recorded during purchase price accounting in a business combination. The Company performs an annual impairment test of indefinite lived intangible asses and interim tests to the extent indicators of impairment develop between annual impairment tests. The Company’s impairment review process compares the fair value of the book value. To determine its fair value, the Company uses a discounted future cash flow approach that uses estimates including, among others, projected utilization of our fleet and contract rates. These estimates are reviewed each time the Company tests indefinite lived assets for impairment. While the Company believes its estimates and assumptions are reasonable, variations from those estimates could produce materially different results. Intangible assets with finite useful lives are amortized over their respective estimated useful lives. As of December 31, 2015, the Company had indefinite lived intangible assets of $1.0 million and intangible assets with finite lives of $0.2 million.</t>
  </si>
  <si>
    <t>Business Combinations</t>
  </si>
  <si>
    <t xml:space="preserve">Business Combinations. The Company recognizes, with certain exceptions, 100 percent of the fair value of assets acquired, liabilities assumed, and non 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operations from the date of acquisition. </t>
  </si>
  <si>
    <t>Deferred Financing Costs</t>
  </si>
  <si>
    <t>Deferred Financing Costs. Deferred financing costs incurred in connection with the issuance of debt are amortized over the life of the related debt using the effective interest rate method for term loans and straight line method for revolving credit facilities.</t>
  </si>
  <si>
    <t>Income Taxes</t>
  </si>
  <si>
    <t>Income Taxes . Era Group and its majority-owned U.S. subsidiaries files a standalone consolidated U.S. federal tax return. Era Group’s foreign consolidated subsidiaries each file tax returns in their applicable jurisdictions.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expense, respectively, in the accompanying consolidated statements of operations. The Company records a valuation allowance to reduce its deferred tax assets if it is more likely than not that some portion or all of the deferred tax assets will not be realized.</t>
  </si>
  <si>
    <t>Foreign Currency Translation and Transactions</t>
  </si>
  <si>
    <t xml:space="preserve">Foreign Currency Translation . Certain of the Company’s equity investments and advances were measured using their functional currency, which is the currency of the primary foreign economic environment in which they operate. These investments are translated to U.S. dollars at currency exchange rates as of the balance sheet dates and its equity earnings (losses) at the weighted average currency exchange rates during the applicable reporting periods. Translation adjustments are reported in other comprehensive income in the accompanying consolidated statements of comprehensive income. Foreign Currency Transactions . From time to time, the Company enters into transactions denominated in currencies other than its functional currency. Gains and losses resulting from changes in currency exchange rates between the functional currency and the currency in which a transaction is denominated are included in foreign currency gains (losses), net in the accompanying consolidated statements of operations in the period which the currency exchange rates change. </t>
  </si>
  <si>
    <t>Earnings (Loss) Per Common Share</t>
  </si>
  <si>
    <t xml:space="preserve">Earnings (Loss) Per Common Share. Basic earnings (loss) per common share of the Company are computed based on the weighted average number of common shares issued and outstanding during the relevant periods. Diluted earnings (los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s all common shares have been issued and outstanding during the relevant periods pursuant to the conversion of all outstanding Series A Preferred Stock and common shares have been issued pursuant to the exercise of outstanding stock options. </t>
  </si>
  <si>
    <t>Savings Plan</t>
  </si>
  <si>
    <t>Savings Plan. The Company provides a defined contribution plan (the “Savings Plan”) for its eligible U.S.-based employees. The Savings Plan provides for qualified, non-elective Company contributions in an amount equal to 3% of each employee’s eligible pay plus an amount equal to 100% of an employee’s first 3% of wages invested in the Savings Plan and immediate and full vesting in the Company’s contributions. The Savings Plan is subject to annual review by the Board of Directors of Era Group.</t>
  </si>
  <si>
    <t>Recent Accounting Pronouncements</t>
  </si>
  <si>
    <t>Recent Accounting Pronouncements. In May 2014, the Financial Accounting Standards Board (“FASB”) issued Accounting Standards Update (“ASU”) 2014-09 - Revenue From Contracts With Customers , which will base revenue recognition on the contract between a vendor and customer and will require reporting entities to allocate the transaction price to various performance obligations in a contract and recognize revenues when those performance obligations are satisfied. ASU 2014-09 will be effective for annual periods beginning after December 15, 2017 and any interim periods within that period. Early adoption is permitted for annual reporting periods beginning after December 15, 2016 and any interim periods within that period. The Company is currently evaluating the potential impact and the method of the adoption of ASU 2014-09 on its consolidated financial statements. In August 2014, the FASB issued ASU-2014-15 - Presentation of Financial Statements - Going Concern on determining when and how to disclose going-concern uncertainties in the financial statements. The new standard requires management to perform interim and annual assessments of an entity’s ability to continue as a going concern within a year of the date the financial statements are issued. The standard applies to all entities and is effective for annual and interim periods beginning after December 15, 2016 with early adoption permitted. We are evaluating the effect this standard will have on our financial statements and related disclosures. In February 2015, the FASB issued ASU 2015-02 - Consolidation , which amends the guidance for evaluating whether certain entities should be consolidated, particularly for general partner and limited partner relationships and VIEs that have fee arrangements or related party relationships with a reporting entity. ASU 2015-02 will be effective for annual reporting periods beginning after December 15, 2015 and any interim periods within that period, and early adoption is permitted as of the beginning of an interim or annual reporting period. The Company has not adopted ASU 2015-02, and believes adoption will not have a material impact on its consolidated financial statements. In April 2015, the FASB issued ASU 2015-03 - Interest - Imputation of Interest , which requires debt issuance costs related to a recognized debt liability to be presented on the balance sheet as a direct reduction of the carrying amount of that liability. The recognition and measurement guidance for debt issuance costs is not affected by this ASU. ASU 2015-03 will be effective for annual reporting periods beginning after December 15, 2015 and any interim periods within that period, and early adoption is permitted as of the beginning of an interim or annual reporting period. In August 2015, the FASB issued ASU 2015-15 - Interest - Imputation of Interest , which amends ASU 2015-03 to allow issuers to continue to recognize debt issuance costs related to line-of-credit arrangements as an asset and amortize that asset over the term of the credit agreement. The Company has not adopted ASU 2015-03 or ASU 2015-15. As of December 31, 2015 and December 31, 2014 , the Company had debt issuance costs of $2.7 million and $4.0 million , respectively, exclusive of debt issuance costs associated with its Revolving Credit Facility. Such costs are included in other assets on the consolidated balance sheets. The Company believes the adoption of ASU 2015-03 would reduce other assets and long-term debt by such amounts. In July 2015, the FASB issued ASU 2015-11 - Inventory , which is intended to simplify the way reporting entities account for inventory by requiring it to be valued at the lower of cost and net realizable value unless that entity uses the last-in, first-out or the retail inventory valuation method. ASU 2015-11 is effective for annual reporting periods beginning after December 15, 2016 and any interim periods within that period, and early adoption is permitted as of the beginning of an interim or annual reporting period. The Company has not adopted ASU 2015-11, and believes adoption will not have a material impact on its consolidated financial statements. In September 2015, the FASB issued ASU 2015-16 - Business Combinations , which requires adjustments to provisional amounts recorded in business combinations to be recognized in the reporting period in which they are identified either separately on the face of the income statement or in the notes to the financial statements. ASU 2015-16 is effective for annual reporting periods beginning after December 15, 2015 and any interim periods within that period, and early adoption is permitted as of the beginning of an interim or annual reporting period. The Company adopted ASU 2015-16 effective on July 1, 2015, and such adoption did not have a material impact on its consolidated financial statements. In November 2015, the FASB issued ASU 2015-17 - Income Taxes , which requires deferred tax assets and liabilities to be classified as noncurrent in a classified statement of financial position. ASU 2015-17 will be effective for annual reporting periods beginning after December 15, 2016 and any interim periods within that period, and early adoption is permitted as of the beginning of an interim or annual reporting period. The Company adopted ASU 2015-17 effective on October 1, 2015 using the prospective method. As of December 31, 2014, the Company had deferred tax assets of $2.0 million that are classified as current assets in the consolidated balance sheets. In February 2016, the FASB issued ASU 2016-02 - Leases, which amends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of is permitted as of the standard’s issuance date. ASU2016-02 requires a modified retrospective transition approach for all leases existing at, or entered into after, the date of initial application, with an option to use certain transition relief. The Company has not adopted ASU 2016-02 and believes such adoption will not have a material impact on its consolidated financial statements.</t>
  </si>
  <si>
    <t>NATURE OF OPERATIONS AND ACCOUNTING POLICIES (Tables)</t>
  </si>
  <si>
    <t>Schedule of Deferred Revenues</t>
  </si>
  <si>
    <t>Deferred revenues and related activity during the years ended December 31, 2015 , 2014 and 2013 were as follows (in thousands): 2015 2014 2013 Balance at beginning of period $ 31,047 $ 24,243 $ 8,953 Revenues deferred during period 32,531 32,142 37,936 Revenues recognized during period (21,446 ) (25,338 ) (22,646 ) Elimination due to consolidation (42,132 ) — — Balance at end of period $ — $ 31,047 $ 24,243</t>
  </si>
  <si>
    <t>Schedule of Allowance for Doubtful Accounts</t>
  </si>
  <si>
    <t>Allowance for doubtful accounts for the years ended December 31, 2015 , 2014 and 2013 were as follows (in thousands): 2015 2014 2013 Balance at beginning of period $ 1,955 $ 3,101 $ 2,668 Additional allowances charged to expense 1,058 254 764 Additional allowance due to consolidation 577 — — Recovery of previously reserved accounts (124 ) (1,324 ) (306 ) Write-offs (1,354 ) (76 ) (25 ) Foreign currency adjustments (9 ) — — Balance at end of period $ 2,103 $ 1,955 $ 3,101</t>
  </si>
  <si>
    <t>Schedule of Inventory Allowance</t>
  </si>
  <si>
    <t>The following table is a roll forward of the allowance related to dormant, obsolete and excess inventory for the years ended December 31, 2015 , 2014 and 2013 (in thousands): 2015 2014 2013 Balance at beginning of period $ 5,091 $ 5,169 $ 9,213 Increases (decreases) to allowance (270 ) (78 ) (4,044 ) Balance at end of period $ 4,821 $ 5,091 $ 5,169</t>
  </si>
  <si>
    <t>Schedule of Estimated Useful Life for New Property and Equipment</t>
  </si>
  <si>
    <t>As of December 31, 2015 , the estimated useful life (in years) of the Company’s categories of new property and equipment was as follows: Helicopters (estimated salvage value at 40% of cost) 15 Machinery, equipment and spares 5-7 Buildings and leasehold improvements 10-30 Furniture, fixtures, vehicles and other 3-5</t>
  </si>
  <si>
    <t>FAIR VALUE MEASUREMENTS (Tables)</t>
  </si>
  <si>
    <t>Schedule of Fair Value, Assets and Liabilities Measured on Recurring Basis</t>
  </si>
  <si>
    <t>The Company’s financial assets and liabilities as of December 31, 2015 and 2014 that are measured at fair value on a recurring basis were as follows (in thousands): Level 1 Level 2 Level 3 December 31, 2015 LIABILITIES Derivative instruments $ — $ — $ — December 31, 2014 LIABILITIES Derivative instruments (1) $ — $ 1,109 $ — _______________ (1) The fair value of the Company’s derivative instruments was estimated using market data gathered by a third party financial institution, adjusted for market and credit risks applicable to the Company.</t>
  </si>
  <si>
    <t>Estimated Fair Value Of Other Financial Assets And Liabilities</t>
  </si>
  <si>
    <t>The estimated fair value of the Company’s other financial assets and liabilities as of December 31, 2015 and 2014 were as follows (in thousands): Carrying Amount Level 1 Level 2 Level 3 December 31, 2015 LIABILITIES Long-term debt, including current portion $ 269,716 $ — $ 243,817 $ — December 31, 2014 LIABILITIES Long-term debt, including current portion $ 309,544 $ — $ 320,099 $ —</t>
  </si>
  <si>
    <t>ACQUISITIONS AND DISPOSITIONS (Tables)</t>
  </si>
  <si>
    <t>Schedule of Recognized Identified Assets Acquired and Liabilities Assumed</t>
  </si>
  <si>
    <t>The table below presents the fair value of Aeróleo’s identifiable assets acquired and liabilities assumed as of October 1, 2015 (unaudited, in thousands): Assets Cash $ 1,418 Other current assets 11,788 Non-current assets 3,386 Total assets $ 16,592 Liabilities and redeemable noncontrolling interest Current liabilities 9,206 Non-current liabilities 7,320 Redeemable noncontrolling interest 4 Total liabilities and redeemable noncontrolling interest $ 16,530</t>
  </si>
  <si>
    <t>Business Acquisition, Pro Forma Information, Nonrecurring Adjustments</t>
  </si>
  <si>
    <t>The table below represents the Company’s pro forma results of operations assuming the consolidation of Aeróleo took place on January 1, 2014 (unaudited, in thousands): Historical Pro Forma Pro Forma Results Adjustments Results Year Ended December 31, 2015 Operating revenues $ 281,837 $ 35,789 $ 317,626 Net income $ 8,705 $ 377 $ 9,082 Year Ended December 31, 2014 Operating revenues $ 331,222 $ 43,076 $ 374,298 Net income $ 17,117 $ (2,837 ) $ 14,280</t>
  </si>
  <si>
    <t>Property, Plant and Equipment, Additions</t>
  </si>
  <si>
    <t>A summary of changes to our owned helicopter fleet during the years ended December 31, 2015 , 2014 and 2013 were as follows: Equipment Additions 2015 2014 2013 (1) (2) Light helicopters - single engine 1 — — Light helicopters - twin engine 3 — 2 Medium helicopters — 4 4 Heavy helicopters 4 — — 8 4 6 _______________ (1) Includes three light-twin helicopters and one single engine helicopter acquired in connection with the acquisition of Hauser. (2) Includes two light-twin helicopters and one medium helicopter that were previously leased-in.</t>
  </si>
  <si>
    <t>Disposal Groups, Including Discontinued Operations</t>
  </si>
  <si>
    <t>Equipment Dispositions 2015 2014 2013 (1) Light helicopters - single engine 10 — — Light helicopters - twin engine 3 — 4 Medium helicopters 7 3 10 Heavy helicopters — — 1 20 3 15 _______________ (1) Includes two single engine helicopters disposed in sales-type leases.</t>
  </si>
  <si>
    <t>VARIABLE INTEREST ENTITIES AND EQUITY INVESTMENTS AND ADVANCES (Tables)</t>
  </si>
  <si>
    <t>Schedule of Equity Method Investments</t>
  </si>
  <si>
    <t>Equity investments and advances as of December 31, 2015 and 2014 were as follows (in thousands): Ownership 2015 2014 Dart 50% $ 23,892 $ 25,942 Era Training Center 50% 4,996 5,722 Heli-Union Era Australia 47% 10 89 $ 28,898 $ 31,753 The Company owns a 50% interest in Aeróleo, which is a VIE. The Company impaired its investment in Aeróleo in 2012, and the carrying amount as of December 31, 2015 and 2014 was $0 . Pursuant to a new shareholders’ agreement entered into on October 1, 2015 (see Note 4), the Company is the primary beneficiary, and Aeróleo is now a consolidated entity. The Company also owned a 50% interest in Era do Brazil, a VIE, prior to October 1, 2015. As the primary beneficiary, the Company has been consolidating this entity since September 30, 2012. On October 1, 2015, the Company acquired the remaining 50% interest, and Era do Brazil is now a wholly-owned subsidiary. Combined Condensed Financial Statements Summarized financial information for the Company’s equity investments and advances in Dart as of December 31, 2015 and 2014 and for the years ended December 31, 2015 , 2014 and 2013 was as follows (in thousands): 2015 2014 Current assets $ 22,507 $ 22,447 Non-current assets 30,776 34,309 Current liabilities 4,225 4,386 Non-current liabilities 8,850 8,907 2015 2014 2013 Operating revenues $ 33,190 $ 40,174 $ 39,185 Costs and expenses: Operating and administrative 32,869 31,755 31,538 Depreciation and amortization 4,224 4,129 5,213 Total costs and expenses 37,093 35,884 36,751 Operating income $ (3,903 ) $ 4,290 $ 2,434 Net income $ (3,150 ) $ 2,172 $ 789 Summarized financial information for the Company’s equity investments and advances in all other investees as of December 31, 2015 and 2014 and for the years ended December 31, 2015 , 2014 and 2013 was as follows (in thousands): 2015 2014 Current assets $ 703 $ 1,151 Non-current assets 5,159 5,899 Current liabilities 597 465 Non-current liabilities 3,984 4,298 2015 2014 2013 Operating revenues $ 622 $ 2,737 $ 4,682 Costs and expenses: Operating and administrative 685 750 1,035 Depreciation and amortization 740 2,370 3,450 Total costs and expenses 1,425 3,120 4,485 Operating income $ (803 ) $ (383 ) $ 197 Net income (loss) $ (1,064 ) $ (749 ) $ (476 )</t>
  </si>
  <si>
    <t>INCOME TAXES (Tables)</t>
  </si>
  <si>
    <t>Income (Loss) Before Income Taxes and Equity Earnings</t>
  </si>
  <si>
    <t>For financial reporting purposes, income (loss) before income taxes and equity earnings for the years ended December 31, 2015 , 2014 and 2013 were as follows (in thousands): 2015 2014 2013 U.S. $ 27,699 $ 22,631 $ 29,149 Foreign (3,740 ) — — Total $ 23,959 $ 22,631 $ 29,149</t>
  </si>
  <si>
    <t>Schedule of Components of Income Tax Expense (Benefit)</t>
  </si>
  <si>
    <t>The components of income tax expense (benefit) for the years ended December 31, 2015 , 2014 and 2013 were as follows (in thousands): 2015 2014 2013 Current: Federal $ (70 ) $ — $ 3,758 State 63 15 91 Foreign (76 ) 1,220 742 Total current (83 ) 1,235 4,591 Deferred: Federal 13,977 6,870 5,912 State 364 180 1,224 Foreign (141 ) — — Total deferred 14,200 7,050 7,136 Income tax expense $ 14,117 $ 8,285 $ 11,727</t>
  </si>
  <si>
    <t>Schedule of Effective Income Tax Rate Reconciliation</t>
  </si>
  <si>
    <t>The following table reconciles the difference between the statutory federal income tax rate for the Company and the effective income tax rate for the years ended December 31, 2015 , 2014 and 2013 : Provision (benefit): 2015 2014 2013 Statutory rate 35.0 % 35.0 % 35.0 % State taxes, net of federal tax benefit (0.1 )% 0.8 % 1.7 % Valuation allowance 1.8 % 0.1 % 2.7 % Transfer of asset to Hauser 4.0 % — % — % Write-off of deferred tax asset upon consolidation of Aeróleo 16.0 % — % — % Other 2.2 % 0.7 % 0.8 % 58.9 % 36.6 % 40.2 %</t>
  </si>
  <si>
    <t>Schedule of Net Deferred Tax Liabilities</t>
  </si>
  <si>
    <t>The components of net deferred income tax liabilities as of December 31, 2015 and 2014 were as follows (in thousands): 2015 2014 Deferred tax liabilities: Property and equipment $ 232,835 $ 222,521 Buy-in on maintenance contracts 1,990 2,488 Other 1,552 — Total deferred tax liabilities 236,377 225,009 Deferred tax assets: Equipment leases 355 496 State NOL 7,414 6,857 Other — 3,431 Valuation allowance (1,240 ) (806 ) Total deferred tax assets 6,529 9,978 Net deferred tax liabilities $ 229,848 $ 215,031</t>
  </si>
  <si>
    <t>Summary of Income Tax Contingencies</t>
  </si>
  <si>
    <t>A reconcilication of the beginning and ending amount of the gross unrecognized tax benefits, excluding interest and penalties, is as follows (in thousands): 2015 Unrecognized tax benefits at the beginning of the year $ — Increases due to the consolidation of Aeróleo 648 Unrecognized tax benefits at the end of the year $ 648</t>
  </si>
  <si>
    <t>LONG-TERM DEBT (Tables)</t>
  </si>
  <si>
    <t>Schedule of Debt</t>
  </si>
  <si>
    <t>The Company’s borrowings as of December 31, 2015 and 2014 were as follows (in thousands): 2015 2014 7.750% Senior Notes (excluding unamortized discount) $ 149,828 $ 200,000 Senior secured revolving credit facility 90,000 85,000 Promissory notes 24,968 27,426 Other (excluding unamortized discount) 9,509 — Total principal balance on borrowings 274,305 312,426 Portion due with one year (3,278 ) (27,426 ) Unamortized discount (4,589 ) (2,882 ) Long-term debt $ 266,438 $ 282,118</t>
  </si>
  <si>
    <t>Schedule of Maturities of Long-term Debt</t>
  </si>
  <si>
    <t>The Company’s scheduled long-term debt maturities as of December 31, 2015 were as follows (in thousands): Total Due 2016 $ 3,278 2017 2,757 2018 3,329 2019 93,432 2020 20,195 Years subsequent to 2020 151,314 $ 274,305</t>
  </si>
  <si>
    <t>EARNINGS PER SHARE (Tables)</t>
  </si>
  <si>
    <t>Computation of Basic and Diluted Earnings Per Common Share</t>
  </si>
  <si>
    <t>Computations of basic and diluted earnings per common share for the years ended December 31, 2015 , 2014 and 2013 were as follows (in thousands, except share and per share data): 2015 2014 2013 Net income attributable to common shares (1) $ 8,584 $ 16,910 $ 17,809 Shares: Weighted average number of common shares outstanding—basic 20,228,370 20,073,378 20,299,854 Assumed conversion of Series A Preferred Stock (2) — — — Net effect of dilutive stock options and restricted stock awards based on the treasury stock method (3) 42,386 66,203 44,928 Weighted average number of common shares outstanding—diluted 20,270,756 20,139,581 20,344,782 Earnings per common share: Basic $ 0.42 $ 0.84 $ 0.88 Diluted $ 0.42 $ 0.84 $ 0.88 _______________ (1) Excludes net income of $121 , $207 and $175 attributable to unvested common shares for the years ended December 31, 2015 and 2014 and 2013 , respectively. (2) Excludes weighted average common shares of 0 , 0 and 753,535 for the years ended December 31, 2015 , 2014 and 2013 , respectively, that were issuable upon the conversion of Series A preferred stock as the effect of their inclusion in the computation would have been antidilutive (see Note 9 ). (3) Excludes weighted average common shares of 209,446 , 35,260 and 7,973 for the years ended December 31, 2015 , 2014 and 2013 , respectively, for certain share awards as the effect of their inclusion would have been antidilutive.</t>
  </si>
  <si>
    <t>SHARE-BASED COMPENSATION (Tables)</t>
  </si>
  <si>
    <t>Nonvested Restricted Stock Shares Activity</t>
  </si>
  <si>
    <t>During the year ended December 31, 2015 , the number of shares and the weighted average grant price of restricted stock award transactions were as follows: 2015 Number of Shares Weighted Average Grant Price Non-vested as of December 31, 2014 195,920 $ 25.48 Restricted stock awards granted: Non-employee directors 16,938 $ 21.26 Employees 176,750 $ 20.78 Vested (75,011 ) $ 25.54 Forfeited (3,225 ) $ 24.43 Non-vested as of December 31, 2015 311,372 $ 22.58</t>
  </si>
  <si>
    <t>Schedule of Share-based Compensation, Stock Options, Activity</t>
  </si>
  <si>
    <t>During the year ended December 31, 2015 , the number of shares, the weighted average grant date fair value and the weighted average exercise price on stock option transactions were as follows: Non-vested Options Vested/Exercisable Options Total Options Number of Shares Weighted Average Grant Date Fair Value Number of Shares Weighted Average Exercise Price Number of Shares Weighted Average Exercise Price Outstanding as of December 31, 2014 77,500 $ 9.54 264,648 $ 19.06 342,148 $ 20.02 Granted 75,000 $ 6.69 — $ — 75,000 $ 20.13 Vested (23,750 ) $ 9.42 23,750 $ 22.79 — $ — Exercised — $ — — $ — — $ — Expired — $ — (120,000 ) $ 21.94 (120,000 ) $ 21.94 Forfeited — $ — — $ — — $ — Outstanding as of December 31, 2015 128,750 $ 7.90 168,398 $ 17.53 297,148 $ 19.27</t>
  </si>
  <si>
    <t>Schedule of Stock Options Valuation Assumptions</t>
  </si>
  <si>
    <t>The following table shows the assumptions used to compute the share-based compensation expense for stock options granted during the years ended December 31, 2015 and 2014 : 2015 2014 Risk free interest rate 1.48 % 1.75 % Expected life (years) 5 5 Volatility 35.27 % 39.62 % Dividend yield — % — % Weighted average exercise price of options granted (per option) $ 20.13 $ 29.24 Weighted average grant-date fair value of options granted (per option) $ 6.69 $ 10.86</t>
  </si>
  <si>
    <t>RELATED PARTY TRANSACTIONS (Tables)</t>
  </si>
  <si>
    <t>Schedule of Related Party Transactions</t>
  </si>
  <si>
    <t>Subsequent to January 31, 2013 and through the termination of the Amended and Restated Transition Services Agreement on June 30, 2015, these costs were classified in administrative and general expenses in the consolidated statements of operations and are summarized as follows for the years ended December 31, 2015 , 2014 and 2013 (in thousands): 2015 2014 2013 Payroll costs for SEACOR personnel assigned to the Company and participation in SEACOR employee benefit plans, defined contribution plan and share award plans $ — $ — $ 5 Shared services allocation for administrative support — — 299 Shared services under the Amended and Restated Transition Services Agreement 578 3,048 3,063 $ 578 $ 3,048 $ 3,367</t>
  </si>
  <si>
    <t>COMMITMENTS AND CONTINGENCIES (Tables)</t>
  </si>
  <si>
    <t>Schedule of Future Minimum Rental Payments for Operating Leases</t>
  </si>
  <si>
    <t>The Company’s scheduled minimum lease payments under operating leases that have a remaining term in excess of one year as of December 31, 2015 were as follows (in thousands): Minimum Payments 2016 $ 1,681 2017 1,667 2018 976 2019 515 2020 413 Years subsequent to 2020 10,712</t>
  </si>
  <si>
    <t>SEGMENT INFORMATION, MAJOR CUSTOMERS AND GEOGRAPHICAL DATA (Tables)</t>
  </si>
  <si>
    <t>Schedule of Revenue from External Customers and Long-Lived Assets, by Geographical Areas</t>
  </si>
  <si>
    <t>The following represents the Company’s operating revenues by geographical region in which services are provided for the years ended December 31, 2015 , 2014 and 2013 (in thousands): 2015 2014 2013 Operating revenues: United States $ 222,465 $ 281,869 $ 245,581 Latin America and the Caribbean 40,420 20,524 23,407 Europe 10,582 17,914 22,008 Asia 8,370 10,915 7,679 Canada — — 284 $ 281,837 $ 331,222 $ 298,959 The Company’s long-lived assets are primarily its property and equipment employed in various geographical regions of the world. The following represents the Company’s property and equipment, net of accumulated depreciation, based upon the assets’ physical locations as of December 31, 2015 and 2014 (in thousands): 2015 2014 Property and equipment, net: United States $ 643,492 $ 639,852 Latin America and the Caribbean 139,293 134,829 Europe 51,037 70,134 Asia 25,394 18,311 $ 859,216 $ 863,126 The Company’s Brazilian operations include 268 employees, representing approximately 29% of the Company’s total workforce, that are covered under collective bargaining agreements, none of which expire within the next year. Any disputes with its employees over the terms of the collective bargaining agreements could result in strikes or other work stoppages, higher labor costs or other conditions that may have a material adverse effect on the Company’s financial condition or results of operations.</t>
  </si>
  <si>
    <t>SUPPLEMENTAL INFORMATION FOR STATEMENTS OF CASH FLOWS (Tables)</t>
  </si>
  <si>
    <t>Schedule of Supplemental Cash Flow Disclosures</t>
  </si>
  <si>
    <t>Supplemental cash flow information for the years ended December 31, 2015 , 2014 and 2013 was as follows (in thousands): 2015 2014 2013 Income taxes paid, net of refunds $ 5,960 $ 1,825 $ 20 Interest paid to others, excluding capitalized interest 12,642 13,420 17,839 Schedule of non-cash investing and financing activities: Company financed sale of equipment and parts 1,248 — —</t>
  </si>
  <si>
    <t>QUARTERLY FINANCIAL INFORMATION (UNAUDITED) (Tables)</t>
  </si>
  <si>
    <t>Schedule of Quarterly Financial Information</t>
  </si>
  <si>
    <t>Selected financial information for interim quarterly periods is presented below (in thousands, except per share data). Earnings (loss) per common share are computed independently for each of the quarters presented, and the sum of the quarterly earnings (loss) per share may not necessarily equal the total for the year: Three Months Ended Mar. 31 Jun. 30 Sep. 30 Dec. 31 2015 Operating revenues $ 67,415 $ 70,738 $ 69,741 $ 73,943 Operating income $ 5,853 $ 8,535 $ 5,123 $ 4,783 Net income (loss) $ (239 ) $ 11,105 $ 653 $ (3,620 ) Net income (loss) attributable to common shares $ (42 ) $ 11,333 $ 861 $ (3,447 ) Earnings (loss) per common share - basic $ — $ 0.55 $ 0.04 $ (0.17 ) Earnings (loss) per common share - diluted $ — $ 0.55 $ 0.04 $ (0.17 ) 2014 Operating revenues $ 79,443 $ 86,580 $ 90,510 $ 74,689 Operating income $ 10,073 $ 13,550 $ 11,583 $ 7,445 Net income $ 4,374 $ 5,196 $ 4,311 $ 3,140 Net income attributable to common shares $ 4,445 $ 5,221 $ 4,266 $ 3,185 Earnings per common share - basic $ 0.22 $ 0.26 $ 0.21 $ 0.16 Earnings per common share - diluted $ 0.22 $ 0.26 $ 0.21 $ 0.16</t>
  </si>
  <si>
    <t>GUARANTORS OF SECURITIES (Tables)</t>
  </si>
  <si>
    <t>Condensed Balance Sheet</t>
  </si>
  <si>
    <t>Supplemental Condensed Consolidating Balance Sheet as of December 31, 2015 Parent Guarantors Non-guarantors Eliminations Consolidated (in thousands, except share data) ASSETS Current assets: Cash and cash equivalents $ 7,565 $ 3,334 $ 3,471 $ — $ 14,370 Receivables: Trade, net of allowance for doubtful accounts of $2,103 39 40,345 8,255 — 48,639 Tax receivables 6,013 72 — — 6,085 Other — 3,089 216 — 3,305 Inventories, net — 25,557 2,437 — 27,994 Prepaid expenses 458 1,411 94 — 1,963 Other current assets 190 1 — — 191 Total current assets 14,265 73,809 14,473 — 102,547 Property and equipment — 1,159,441 16,468 — 1,175,909 Accumulated depreciation — (316,090 ) (603 ) — (316,693 ) Net property and equipment — 843,351 15,865 — 859,216 Equity investments and advances — 28,898 — — 28,898 Investments in consolidated subsidiaries 172,335 — — (172,335 ) — Intangible assets — — 1,158 — 1,158 Deferred income taxes 3,823 — — (3,823 ) — Intercompany receivables 515,255 — — (515,255 ) — Other assets 4,906 6,999 3,367 — 15,272 Total assets $ 710,584 $ 953,057 $ 34,863 $ (691,413 ) $ 1,007,091 LIABILITIES, REDEEMABLE NONCONTROLLING INTREST AND STOCKHOLDERS’ EQUITY Current liabilities: Accounts payable and accrued expenses $ 386 $ 9,635 $ 1,979 $ — $ 12,000 Accrued wages and benefits — 6,875 2,137 — 9,012 Accrued interest 549 13 — — 562 Current portion of long-term debt — 1,663 1,615 — 3,278 Accrued other taxes 30 789 1,701 — 2,520 Accrued contingencies — — 2,410 — 2,410 Other current liabilities 534 1,311 455 — 2,300 Total current liabilities 1,499 20,286 10,297 — 32,082 Long-term debt 237,874 23,305 5,259 — 266,438 Deferred income taxes — 232,994 677 (3,823 ) 229,848 Intercompany payables — 501,512 13,743 (515,255 ) — Other liabilities — 1,887 729 — 2,616 Total liabilities 239,373 779,984 30,705 (519,078 ) 530,984 Redeemable noncontrolling interest — 4 4,800 — 4,804 Equity: Era Group Inc. stockholders’ equity: Common stock, $0.01 par value, 60,000,000 shares authorized; 20,495,694 outstanding, exclusive of treasury shares 207 — — — 207 Additional paid-in capital 433,175 95,543 9,325 (104,868 ) 433,175 Retained earnings 40,502 77,434 (9,967 ) (67,467 ) 40,502 Treasury shares, at cost, 154,549 shares (2,673 ) — — — (2,673 ) Accumulated other comprehensive income, net of tax — 92 — — 92 Total equity 471,211 173,069 (642 ) (172,335 ) 471,303 Total liabilities, redeemable noncontrolling interest and stockholders’ equity $ 710,584 $ 953,057 $ 34,863 $ (691,413 ) $ 1,007,091 Supplemental Condensed Consolidating Balance Sheet as of December 31, 2014 Parent Guarantors Non-guarantors Eliminations Consolidated (in thousands, except share data) ASSETS Current assets: Cash and cash equivalents $ 16,481 $ 22,188 $ 2,198 $ — $ 40,867 Receivables: Trade, net of allowance for doubtful accounts of $1,955 39 33,351 — — 33,390 Tax receivables 65 315 — — 380 Other, net of allowance for doubtful accounts of $437 — 1,682 — — 1,682 Inventories, net — 26,869 — — 26,869 Deferred income taxes 4,083 — — (2,087 ) 1,996 Prepaid expenses 424 2,237 — — 2,661 Total current assets 21,092 86,642 2,198 (2,087 ) 107,845 Property and equipment — 1,161,330 9,937 — 1,171,267 Accumulated depreciation — (306,010 ) (2,131 ) — (308,141 ) Net property and equipment — 855,320 7,806 — 863,126 Equity investments and advances — 31,753 — — 31,753 Investments in consolidated subsidiaries 158,653 — — (158,653 ) — Goodwill — 352 — — 352 Intercompany receivables 558,588 — — (558,588 ) — Other assets 6,914 7,184 — — 14,098 Total assets $ 745,247 $ 981,251 $ 10,004 $ (719,328 ) $ 1,017,174 LIABILITIES AND STOCKHOLDERS’ EQUITY Current liabilities: Accounts payable and accrued expenses $ 299 $ 14,818 $ 3 $ — $ 15,120 Accrued wages and benefits — 7,521 — — 7,521 Accrued interest 930 19 — — 949 Accrued income taxes — 267 — — 267 Derivative instruments 785 324 — — 1,109 Current portion of long-term debt — 27,426 — — 27,426 Accrued other taxes 32 923 — — 955 Other current liabilities 524 1,683 — — 2,207 Total current liabilities 2,570 52,981 3 — 55,554 Long-term debt 282,118 — — — 282,118 Deferred income taxes — 219,114 — (2,087 ) 217,027 Intercompany payables — 549,200 9,388 (558,588 ) — Other liabilities — 2,111 — — 2,111 Total liabilities 284,688 823,406 9,391 (560,675 ) 556,810 Equity: Era Group Inc. stockholders’ equity: Common stock, $0.01 par value, 60,000,000 shares authorized; 20,371,672 outstanding, exclusive of treasury shares 204 — — — 204 Additional paid-in capital 429,109 99,845 496 (100,341 ) 429,109 Retained earnings 31,797 58,195 117 (58,312 ) 31,797 Treasury shares, at cost, 18,609 shares (551 ) — — — (551 ) Accumulated other comprehensive income, net of tax — 95 — — 95 Total Era Group Inc. stockholders’ equity 460,559 158,135 613 (158,653 ) 460,654 Noncontrolling interest in subsidiary — (290 ) — — (290 ) Total equity 460,559 157,845 613 (158,653 ) 460,364 Total liabilities and stockholders’ equity $ 745,247 $ 981,251 $ 10,004 $ (719,328 ) $ 1,017,174</t>
  </si>
  <si>
    <t>Condensed Income Statement</t>
  </si>
  <si>
    <t>Supplemental Condensed Consolidating Statements of Operations for the Year Ended December 31, 2015 Parent Guarantors Non-guarantors Eliminations Consolidated (in thousands) Operating revenues $ — $ 262,898 $ 18,952 $ (13 ) $ 281,837 Costs and expenses: Operating — 149,702 21,792 (13 ) 171,481 Administrative and general 6,484 33,326 3,002 — 42,812 Depreciation — 46,722 615 — 47,337 Total costs and expenses 6,484 229,750 25,409 (13 ) 261,630 Gains on asset dispositions, net — 8,582 (2,629 ) — 5,953 Goodwill impairment — (352 ) (1,514 ) — (1,866 ) Operating income (loss) (6,484 ) 41,378 (10,600 ) — 24,294 Other income (expense): Interest income 16 900 275 — 1,191 Interest expense (12,479 ) (773 ) (274 ) — (13,526 ) Derivative losses, net — (18 ) — — (18 ) Foreign currency gains, net 569 (3,119 ) (40 ) — (2,590 ) Gain on debt extinguishment 1,617 — — — 1,617 Gain on sale of FBO 12,946 — — — 12,946 Other, net (3 ) 63 (15 ) — 45 Total other income (expense) 2,666 (2,947 ) (54 ) — (335 ) Income (loss) before income taxes and equity earnings (3,818 ) 38,431 (10,654 ) — 23,959 Income tax expense (benefit) (3,368 ) 17,625 (140 ) — 14,117 Income (loss) before equity earnings (450 ) 20,806 (10,514 ) — 9,842 Equity losses, net of tax — (1,943 ) — — (1,943 ) Equity in earnings (losses) of subsidiaries 9,155 — — (9,155 ) — Net income (loss) 8,705 18,863 (10,514 ) (9,155 ) 7,899 Net loss attributable to non-controlling interest in subsidiary — 376 430 — 806 Net income (loss) attributable to Era Group Inc. $ 8,705 $ 19,239 $ (10,084 ) $ (9,155 ) $ 8,705 Supplemental Condensed Consolidating Statements of Operations for the Year Ended December 31, 2014 Parent Guarantors Non-guarantors Eliminations Consolidated (in thousands) Operating revenues $ — $ 330,393 $ 1,227 $ (398 ) $ 331,222 Costs and expenses: Operating — 204,271 213 (111 ) 204,373 Administrative and general 7,132 37,139 3 (287 ) 43,987 Depreciation — 45,772 540 — 46,312 Total costs and expenses 7,132 287,182 756 (398 ) 294,672 Gains on asset dispositions, net — 6,101 — — 6,101 Operating income (7,132 ) 49,312 471 — 42,651 Other income (expense): Interest income 75 460 5 — 540 Interest expense (13,957 ) (821 ) — — (14,778 ) Derivative losses, net (785 ) (159 ) — — (944 ) Note receivable impairment (2,457 ) — — — (2,457 ) Foreign currency gains (losses), net 2,163 (4,540 ) — — (2,377 ) Other, net 10 (14 ) — — (4 ) Total other income (expense) (14,951 ) (5,074 ) 5 — (20,020 ) Income (loss) before income taxes and equity earnings (22,083 ) 44,238 476 — 22,631 Income tax expense (benefit) (8,081 ) 16,192 174 — 8,285 Income (loss) before equity earnings (14,002 ) 28,046 302 — 14,346 Equity earnings, net of tax — 2,675 — — 2,675 Equity in earnings (losses) of subsidiaries 31,119 — — (31,119 ) — Net income (loss) 17,117 30,721 302 (31,119 ) 17,021 Net income attributable to non-controlling interest in subsidiary — 96 — — 96 Net income (loss) attributable to Era Group Inc. $ 17,117 $ 30,817 $ 302 $ (31,119 ) $ 17,117 Supplemental Condensed Consolidating Statements of Operations for the Year Ended December 31, 2013 Parent Guarantors Non-guarantors Eliminations Consolidated (in thousands) Operating revenues $ — $ 298,269 $ 1,109 $ (419 ) $ 298,959 Costs and expenses: Operating — 186,041 726 (155 ) 186,612 Administrative and general 4,329 34,856 3 (264 ) 38,924 Depreciation — 45,005 556 — 45,561 Total costs and expenses 4,329 265,902 1,285 (419 ) 271,097 Gains on asset dispositions, net — 18,301 — — 18,301 Operating income (loss) (4,329 ) 50,668 (176 ) — 46,163 Other income (expense): Interest income 80 508 3 — 591 Interest expense (16,972 ) (1,078 ) — — (18,050 ) SEACOR management fees (168 ) — — — (168 ) Derivative losses, net — (104 ) — — (104 ) Foreign currency gains (losses), net — 698 — — 698 Other, net 13 6 — — 19 Total other income (expense) (17,047 ) 30 3 — (17,014 ) Income (loss) before income taxes and equity earnings (21,376 ) 50,698 (173 ) — 29,149 Income tax expense (benefit) (8,589 ) 20,386 (70 ) — 11,727 Income (loss) before equity earnings (12,787 ) 30,312 (103 ) — 17,422 Equity losses, net of tax — 882 — — 882 Equity in earnings (losses) of subsidiaries 31,492 — — (31,492 ) — Net income (loss) 18,705 31,194 (103 ) (31,492 ) 18,304 Net loss attributable to non-controlling interest in subsidiary — 401 — — 401 Net income (loss) attributable to Era Group Inc. 18,705 31,595 (103 ) (31,492 ) 18,705 Accretion of redemption value on Series A Preferred Stock 721 — — — 721 Net income (loss) attributable to common shares $ 17,984 $ 31,595 $ (103 ) $ (31,492 ) $ 17,984</t>
  </si>
  <si>
    <t>Condensed Statement of Comprehensive Income</t>
  </si>
  <si>
    <t>Supplemental Condensed Consolidating Statements of Comprehensive Income for the Year Ended December 31, 2015 Parent Guarantors Non-guarantors Eliminations Consolidated (in thousands) Net income (loss) $ 8,705 $ 18,863 $ (10,514 ) $ (9,155 ) $ 7,899 Other comprehensive income (loss): Foreign currency translation adjustments — (4 ) — — (4 ) Income tax benefit — 1 — — 1 Total other comprehensive income (loss) — (3 ) — — (3 ) Comprehensive income (loss) 8,705 18,860 (10,514 ) (9,155 ) 7,896 Comprehensive loss attributable to non-controlling interest in subsidiary — 376 430 — 806 Comprehensive income (loss) attributable to Era Group Inc. $ 8,705 $ 19,236 $ (10,084 ) $ (9,155 ) $ 8,702 Supplemental Condensed Consolidating Statements of Comprehensive Income for the Year Ended December 31, 2014 Parent Guarantors Non-guarantors Eliminations Consolidated (in thousands) Net income (loss) $ 17,117 $ 30,721 $ 302 $ (31,119 ) $ 17,021 Other comprehensive loss: Foreign currency translation adjustments — (123 ) — — (123 ) Income tax benefit — 42 — — 42 Total other comprehensive loss — (81 ) — — (81 ) Comprehensive income (loss) 17,117 30,640 302 (31,119 ) 16,940 Comprehensive income attributable to non-controlling interest in subsidiary — 96 — — 96 Comprehensive income (loss) attributable to Era Group Inc. $ 17,117 $ 30,736 $ 302 $ (31,119 ) $ 17,036 Supplemental Condensed Consolidating Statements of Comprehensive Income for the Year Ended December 31, 2013 Parent Guarantors Non-guarantors Eliminations Consolidated (in thousands) Net income (loss) $ 18,705 $ 31,194 $ (103 ) $ (31,492 ) $ 18,304 Other comprehensive loss: Foreign currency translation adjustments — 240 — — 240 Income tax benefit — (84 ) — — (84 ) Total other comprehensive loss — 156 — — 156 Comprehensive income (loss) 18,705 31,350 (103 ) (31,492 ) 18,460 Comprehensive loss attributable to non-controlling interest in subsidiary — 401 — — 401 Comprehensive income (loss) attributable to Era Group Inc. $ 18,705 $ 31,751 $ (103 ) $ (31,492 ) $ 18,861</t>
  </si>
  <si>
    <t>Condensed Cash Flow Statement</t>
  </si>
  <si>
    <t>Supplemental Condensed Consolidating Statements of Cash Flows for the Year Ended December 31, 2015 Parent Guarantors Non-guarantors Eliminations Consolidated (in thousands) Net cash provided by (used in) operating activities $ (8,916 ) $ 38,111 $ 15,261 $ — $ 44,456 Cash flows from investing activities: Purchases of property and equipment — (60,046 ) (11,774 ) 11,770 (60,050 ) Proceeds from disposition of property and equipment — 37,098 — (11,770 ) 25,328 Cash settlements on forward contracts, net — (1,103 ) — — (1,103 ) Business acquisitions, net of cash acquired — — (1,747 ) — (1,747 ) Investments in and advances to equity investees — (36 ) — — (36 ) Proceeds from sale of FBO — — — 14,252 14,252 Principal payments on notes due from equity investees — 688 — — 688 Principal payments on third party notes receivable — 52 — — 52 Escrow deposits, net — (1 ) — (190 ) (191 ) Repayment of intercompany debt — 14,062 — (14,062 ) — Net cash used in investing activities — (9,286 ) (13,521 ) — (22,807 ) Cash flows from financing activities: Proceeds from Revolving Credit Facility — — — 60,000 60,000 Long-term debt issuance costs — (71 ) — — (71 ) Payments on long-term debt — (2,458 ) (467 ) (55,000 ) (57,925 ) Extinguishment of long-term debt — — — (46,920 ) (46,920 ) Proceeds from share award plans — — — 1,096 1,096 Purchase of treasury shares — — — (2,079 ) (2,079 ) Tax expense on vested restricted stock — — — (127 ) (127 ) Repayment of intercompany debt — (43,030 ) — 43,030 — Net cash used in financing activities — (45,559 ) (467 ) — (46,026 ) Effects of exchange rate changes on cash and cash equivalents — (2,120 ) — — (2,120 ) Net increase (decrease) in cash and cash equivalents (8,916 ) (18,854 ) 1,273 — (26,497 ) Cash and cash equivalents, beginning of period 16,481 22,188 2,198 — 40,867 Cash and cash equivalents, end of period $ 7,565 $ 3,334 $ 3,471 $ — $ 14,370 Supplemental Condensed Consolidating Statements of Cash Flows for the Year Ended December 31, 2014 Parent Guarantors Non-guarantors Eliminations Consolidated (in thousands) Net cash provided by (used in) operating activities $ (8,154 ) $ 85,539 $ 901 $ — $ 78,286 Cash flows from investing activities: Purchases of property and equipment — (106,732 ) — — (106,732 ) Proceeds from disposition of property and equipment — 7,051 — — 7,051 Cash settlements on forward contracts, net — (1,545 ) — — (1,545 ) Investments in and advances to equity investees — (125 ) — — (125 ) Proceeds from sale of interest in equity investees — 6,381 — — 6,381 Principal payments on notes due from equity investees — 638 — — 638 Principal payments on third party notes receivable — 460 — — 460 Net cash used in investing activities — (93,872 ) — — (93,872 ) Cash flows from financing activities: Payments on long-term debt — (2,885 ) — — (2,885 ) Proceeds from Revolving Credit Facility — — — 30,000 30,000 Revolving Credit Facility issuance costs — — — (2,446 ) (2,446 ) Proceeds from share award plans — — — 1,458 1,458 Repayment of intercompany debt — 29,012 — (29,012 ) — Net cash provided by financing activities — 26,127 — — 26,127 Effects of exchange rate changes on cash and cash equivalents — (1,009 ) — — (1,009 ) Net increase (decrease) in cash and cash equivalents (8,154 ) 16,785 901 — 9,532 Cash and cash equivalents, beginning of period 24,635 5,403 1,297 — 31,335 Cash and cash equivalents, end of period $ 16,481 $ 22,188 $ 2,198 $ — $ 40,867 Supplemental Condensed Consolidating Statements of Cash Flows for the Year Ended December 31, 2013 Parent Guarantors Non-guarantors Eliminations Consolidated (in thousands) Net cash provided by operating activities $ 22,377 $ 41,386 $ 608 $ — $ 64,371 Cash flows from investing activities: Purchases of property and equipment — (110,105 ) — — (110,105 ) Proceeds from disposition of property and equipment — 65,151 — — 65,151 Principal payments on notes due from equity investees — 863 — — 863 Principal payments on third party notes receivable — 632 — — 632 Net cash used in investing activities — (43,459 ) — — (43,459 ) Cash flows from financing activities: Payments on long-term debt — (2,788 ) — (50,000 ) (52,788 ) Proceeds from Revolving Credit Facility — — — 55,000 55,000 Dividends paid on Series A preferred stock — — — (4,953 ) (4,953 ) Proceeds and tax benefits from share award plans — — — 527 527 Proceeds from SEACOR on the settlement of stock options — — — 706 706 Repayment of intercompany debt — 1,280 — (1,280 ) — Net cash used in financing activities — (1,508 ) — — (1,508 ) Effects of exchange rate changes on cash and cash equivalents — 426 — — 426 Net increase (decrease) in cash and cash equivalents 22,377 (3,155 ) 608 — 19,830 Cash and cash equivalents, beginning of period 2,258 8,558 689 — 11,505 Cash and cash equivalents, end of period $ 24,635 $ 5,403 $ 1,297 $ — $ 31,335</t>
  </si>
  <si>
    <t>NATURE OF OPERATIONS AND ACCOUNTING POLICIES Nature of Operations Narrative (Details) $ / shares in Units, $ in Thousands</t>
  </si>
  <si>
    <t>Jan. 31, 2013USD ($)stock_class$ / sharesshares</t>
  </si>
  <si>
    <t>Dec. 31, 2015USD ($)$ / shares</t>
  </si>
  <si>
    <t>Dec. 31, 2014USD ($)$ / shares</t>
  </si>
  <si>
    <t>Dec. 31, 2013USD ($)</t>
  </si>
  <si>
    <t>Recapitalization [Line Items]</t>
  </si>
  <si>
    <t>Newly issued common stock | shares</t>
  </si>
  <si>
    <t>Par value (in dollars per share) | $ / shares</t>
  </si>
  <si>
    <t>Number of stock classes | stock_class</t>
  </si>
  <si>
    <t>Series A Preferred Stock</t>
  </si>
  <si>
    <t>Value of preferred stock outstanding</t>
  </si>
  <si>
    <t>Preferred stock percentage</t>
  </si>
  <si>
    <t>6.00%</t>
  </si>
  <si>
    <t>NATURE OF OPERATIONS AND ACCOUNTING POLICIES Deferred Revenues (Details) - USD ($) $ in Thousands</t>
  </si>
  <si>
    <t>Movement in Deferred Revenue [Roll Forward]</t>
  </si>
  <si>
    <t>Balance at beginning of period</t>
  </si>
  <si>
    <t>Revenues deferred during period</t>
  </si>
  <si>
    <t>Revenues recognized during period</t>
  </si>
  <si>
    <t>Elimination due to consolidation</t>
  </si>
  <si>
    <t>Balance at end of period</t>
  </si>
  <si>
    <t>NATURE OF OPERATIONS AND ACCOUNTING POLICIES Revenue Recognition Narrative (Details) - USD ($) $ in Thousands</t>
  </si>
  <si>
    <t>Oct. 01, 2015</t>
  </si>
  <si>
    <t>Dec. 31, 2012</t>
  </si>
  <si>
    <t>Schedule of Equity Method Investments [Line Items]</t>
  </si>
  <si>
    <t>Deferred revenue</t>
  </si>
  <si>
    <t>Minimum</t>
  </si>
  <si>
    <t>Service agreement period</t>
  </si>
  <si>
    <t>1 month</t>
  </si>
  <si>
    <t>Service agreement cancellation period</t>
  </si>
  <si>
    <t>30 days</t>
  </si>
  <si>
    <t>Hospital service agreement termination period</t>
  </si>
  <si>
    <t>2 years</t>
  </si>
  <si>
    <t>Maximum</t>
  </si>
  <si>
    <t>5 years</t>
  </si>
  <si>
    <t>90 days</t>
  </si>
  <si>
    <t>Aeroleo | Variable Interest Entity, Not Primary Beneficiary</t>
  </si>
  <si>
    <t>Percent of economic interest</t>
  </si>
  <si>
    <t>50.00%</t>
  </si>
  <si>
    <t>Percent of voting interest</t>
  </si>
  <si>
    <t>80.00%</t>
  </si>
  <si>
    <t>Equity Method Investee | Aeroleo | Aeroleo</t>
  </si>
  <si>
    <t>NATURE OF OPERATIONS AND ACCOUNTING POLICIES Schedule of Allowance for Doubtful Accounts (Details) - Allowance for Doubtful Accounts - USD ($) $ in Thousands</t>
  </si>
  <si>
    <t>Movement in Valuation Allowances and Reserves [Roll Forward]</t>
  </si>
  <si>
    <t>Additional allowances charged to expense</t>
  </si>
  <si>
    <t>Additional allowance due to consolidation</t>
  </si>
  <si>
    <t>Recovery of previously reserved accounts</t>
  </si>
  <si>
    <t>Write-offs</t>
  </si>
  <si>
    <t>Foreign currency adjustments</t>
  </si>
  <si>
    <t>NATURE OF OPERATIONS AND ACCOUNTING POLICIES Concentrations of Credit Risk Narrative (Details) - Accounts Receivable - Customer Concentration Risk - customer</t>
  </si>
  <si>
    <t>Concentration Risk [Line Items]</t>
  </si>
  <si>
    <t>Number of major customers</t>
  </si>
  <si>
    <t>Percentage of net trade receivables</t>
  </si>
  <si>
    <t>43.00%</t>
  </si>
  <si>
    <t>31.00%</t>
  </si>
  <si>
    <t>NATURE OF OPERATIONS AND ACCOUNTING POLICIES Schedule of Inventory Allowance (Details) - Inventory Valuation Reserve - USD ($) $ in Thousands</t>
  </si>
  <si>
    <t>Increases (decreases) to allowance</t>
  </si>
  <si>
    <t>NATURE OF OPERATIONS AND ACCOUNTING POLICIES Inventories Narrative (Details) $ in Millions</t>
  </si>
  <si>
    <t>Inventory write-down</t>
  </si>
  <si>
    <t>NATURE OF OPERATIONS AND ACCOUNTING POLICIES Property and Equipment (Details) - USD ($) $ in Millions</t>
  </si>
  <si>
    <t>Property, Plant and Equipment [Line Items]</t>
  </si>
  <si>
    <t>Interest costs capitalized</t>
  </si>
  <si>
    <t>Helicopters (estimated salvage value at 40% of cost)</t>
  </si>
  <si>
    <t>Useful life</t>
  </si>
  <si>
    <t>15 years</t>
  </si>
  <si>
    <t>Salvage value percentage</t>
  </si>
  <si>
    <t>40.00%</t>
  </si>
  <si>
    <t>Machinery, equipment and spares | Minimum</t>
  </si>
  <si>
    <t>Machinery, equipment and spares | Maximum</t>
  </si>
  <si>
    <t>7 years</t>
  </si>
  <si>
    <t>Buildings and leasehold improvements | Minimum</t>
  </si>
  <si>
    <t>10 years</t>
  </si>
  <si>
    <t>Buildings and leasehold improvements | Maximum</t>
  </si>
  <si>
    <t>30 years</t>
  </si>
  <si>
    <t>Furniture, Fixtures, Vehicles and Other | Minimum</t>
  </si>
  <si>
    <t>3 years</t>
  </si>
  <si>
    <t>Furniture, Fixtures, Vehicles and Other | Maximum</t>
  </si>
  <si>
    <t>Construction in Progress</t>
  </si>
  <si>
    <t>Accumulated capitalized interest costs</t>
  </si>
  <si>
    <t>NATURE OF OPERATIONS AND ACCOUNTING POLICIES Impairment of 50% or Less Owned Companies Narrative (Details) - USD ($)</t>
  </si>
  <si>
    <t>Recognized impairment charge</t>
  </si>
  <si>
    <t>NATURE OF OPERATIONS AND ACCOUNTING POLICIES Deferred Financing Costs Narrative (Details) - USD ($) $ in Thousands</t>
  </si>
  <si>
    <t>NATURE OF OPERATIONS AND ACCOUNTING POLICIES ERA Savings Plan (Details) - USD ($) $ in Millions</t>
  </si>
  <si>
    <t>Defined Contribution Pension and Other Postretirement Plans [Line Items]</t>
  </si>
  <si>
    <t>Percent of employer contribution</t>
  </si>
  <si>
    <t>3.00%</t>
  </si>
  <si>
    <t>Employer matching contribution, percent</t>
  </si>
  <si>
    <t>100.00%</t>
  </si>
  <si>
    <t>Employer matching contribution, percent of employees' gross pay</t>
  </si>
  <si>
    <t>Employer contribution</t>
  </si>
  <si>
    <t>NATURE OF OPERATIONS AND ACCOUNTING POLICIES Recent Accounting Pronouncements (Details) - USD ($) $ in Thousands</t>
  </si>
  <si>
    <t>Debt issuance costs</t>
  </si>
  <si>
    <t>Fair Value Measurements (Financial Assets And Liabilities Measured At Fair Value On Recurring Basis) (Details) - USD ($) $ in Thousands</t>
  </si>
  <si>
    <t>Fair Value, Assets and Liabilities Measured on Recurring and Nonrecurring Basis [Line Items]</t>
  </si>
  <si>
    <t>Derivative instruments</t>
  </si>
  <si>
    <t>[1]</t>
  </si>
  <si>
    <t>The fair value of the Company’s derivative instruments was estimated using market data gathered by a third party financial institution, adjusted for market and credit risks applicable to the Company.</t>
  </si>
  <si>
    <t>Fair Value Measurements (Estimated Fair Value Of Other Financial Assets And Liabilities) (Details) - USD ($) $ in Thousands</t>
  </si>
  <si>
    <t>Long-term debt, including current portion, Estimated Fair Value</t>
  </si>
  <si>
    <t>DERIVATIVE INSTRUMENTS Narrative (Details) $ in Millions</t>
  </si>
  <si>
    <t>Dec. 31, 2014USD ($)</t>
  </si>
  <si>
    <t>Dec. 31, 2011interest_rate_derivative_held</t>
  </si>
  <si>
    <t>Derivative [Line Items]</t>
  </si>
  <si>
    <t>Fair value of derivative liabilities</t>
  </si>
  <si>
    <t>Recognized gain</t>
  </si>
  <si>
    <t>Derivative loss</t>
  </si>
  <si>
    <t>Interest Rate Swap</t>
  </si>
  <si>
    <t>Number of interest rate swaps held | interest_rate_derivative_held</t>
  </si>
  <si>
    <t>Interest Rate Swap Agreement 1 | Interest Rate Swap</t>
  </si>
  <si>
    <t>Fixed interest rate</t>
  </si>
  <si>
    <t>1.29%</t>
  </si>
  <si>
    <t>Interest Rate Swap Agreement 2 | Interest Rate Swap</t>
  </si>
  <si>
    <t>1.76%</t>
  </si>
  <si>
    <t>ACQUISITIONS AND DISPOSITIONS Schedule of Recognized Identified Assets Acquired and Liabilities Assumed (Details) - Aeroleo $ in Thousands</t>
  </si>
  <si>
    <t>Oct. 01, 2015USD ($)</t>
  </si>
  <si>
    <t>Assets</t>
  </si>
  <si>
    <t>Cash</t>
  </si>
  <si>
    <t>Non-current assets</t>
  </si>
  <si>
    <t>Liabilities and redeemable noncontrolling interest</t>
  </si>
  <si>
    <t>Current liabilities</t>
  </si>
  <si>
    <t>Non-current liabilities</t>
  </si>
  <si>
    <t>Total liabilities and redeemable noncontrolling interest</t>
  </si>
  <si>
    <t>ACQUISITIONS AND DISPOSITIONS Pro Forma Results (Details) - USD ($) $ in Thousands</t>
  </si>
  <si>
    <t>Operating revenues, Pro Forma Adjustments</t>
  </si>
  <si>
    <t>Operating revenues, Pro Forma Results</t>
  </si>
  <si>
    <t>Net Income (Loss)</t>
  </si>
  <si>
    <t>Net income, Pro Forma Adjustments</t>
  </si>
  <si>
    <t>Net income, Pro Forma Results</t>
  </si>
  <si>
    <t>ACQUISITIONS AND DISPOSITIONS Sicher Helicopters SAS ("Sicher") (Details) - USD ($) $ in Thousands</t>
  </si>
  <si>
    <t>Apr. 09, 2015</t>
  </si>
  <si>
    <t>Business Acquisition [Line Items]</t>
  </si>
  <si>
    <t>Hauser</t>
  </si>
  <si>
    <t>Remaining ownership percentage acquired</t>
  </si>
  <si>
    <t>75.00%</t>
  </si>
  <si>
    <t>Other intangible assets</t>
  </si>
  <si>
    <t>Partner's ownership percent</t>
  </si>
  <si>
    <t>25.00%</t>
  </si>
  <si>
    <t>Other (excluding unamortized discount)</t>
  </si>
  <si>
    <t>ACQUISITIONS AND DISPOSITIONS Aeroleo (Details) - USD ($) $ in Thousands</t>
  </si>
  <si>
    <t>Liabilities</t>
  </si>
  <si>
    <t>Variable Interest Entity, Not Primary Beneficiary | Aeroleo</t>
  </si>
  <si>
    <t>Co-venturer | Aeroleo</t>
  </si>
  <si>
    <t>Holding period for put/call arrangement (in years)</t>
  </si>
  <si>
    <t>Aeroleo</t>
  </si>
  <si>
    <t>Era do Brazil</t>
  </si>
  <si>
    <t>Era do Brazil | Variable Interest Entity, Primary Beneficiary</t>
  </si>
  <si>
    <t>Operating revenue</t>
  </si>
  <si>
    <t>ACQUISITIONS AND DISPOSITIONS Fixed Base Operations ("FBO") (Details) - USD ($) $ in Thousands</t>
  </si>
  <si>
    <t>May. 01, 2015</t>
  </si>
  <si>
    <t>Income Statement, Balance Sheet and Additional Disclosures by Disposal Groups, Including Discontinued Operations [Line Items]</t>
  </si>
  <si>
    <t>Era FBO LLC.</t>
  </si>
  <si>
    <t>Percentage of subsidiary acquired</t>
  </si>
  <si>
    <t>ACQUISITIONS AND DISPOSITIONS Capital Expenditures (Details) $ in Thousands</t>
  </si>
  <si>
    <t>1 Months Ended</t>
  </si>
  <si>
    <t>Mar. 31, 2014USD ($)</t>
  </si>
  <si>
    <t>Dec. 31, 2015USD ($)helicopter</t>
  </si>
  <si>
    <t>Dec. 31, 2014USD ($)helicopter</t>
  </si>
  <si>
    <t>Dec. 31, 2013USD ($)helicopter</t>
  </si>
  <si>
    <t>Capital expenditures | $</t>
  </si>
  <si>
    <t>Proceeds from disposition of property and equipment | $</t>
  </si>
  <si>
    <t>Equipment Additions (in helicopters)</t>
  </si>
  <si>
    <t>Equipment Dispositions (in helicopters)</t>
  </si>
  <si>
    <t>Light helicopters - single engine</t>
  </si>
  <si>
    <t>Number of helicopters disposed in sales type lease (in helicopters)</t>
  </si>
  <si>
    <t>Light helicopters - twin engine</t>
  </si>
  <si>
    <t>Previously Leased-in (in helicopters)</t>
  </si>
  <si>
    <t>Medium helicopters</t>
  </si>
  <si>
    <t>Heavy helicopters</t>
  </si>
  <si>
    <t>Hauser | Light helicopters - single engine</t>
  </si>
  <si>
    <t>Hauser | Light helicopters - twin engine</t>
  </si>
  <si>
    <t>VARIABLE INTEREST ENTITIES AND EQUITY INVESTMENTS AND ADVANCES Schedule of Equity Method Investments (Details) - USD ($)</t>
  </si>
  <si>
    <t>Jul. 01, 2011</t>
  </si>
  <si>
    <t>Equity Method Investments</t>
  </si>
  <si>
    <t>Dart Helicopter Services LLC</t>
  </si>
  <si>
    <t>Ownership</t>
  </si>
  <si>
    <t>Era Training Center</t>
  </si>
  <si>
    <t>Heli-Union Era Australia</t>
  </si>
  <si>
    <t>47.00%</t>
  </si>
  <si>
    <t>Aeroleo | Variable Interest Entity, Primary Beneficiary</t>
  </si>
  <si>
    <t>VARIABLE INTEREST ENTITIES AND EQUITY INVESTMENTS AND ADVANCES Schedule of Equity Method Investment, Financial Information, Balance Sheets (Details) - USD ($) $ in Thousands</t>
  </si>
  <si>
    <t>Current assets</t>
  </si>
  <si>
    <t>Other Investments</t>
  </si>
  <si>
    <t>Schedule of Equity Method Investment, Financial Information, Statement of Operations (Details) - USD ($) $ in Thousands</t>
  </si>
  <si>
    <t>Cumulative unfunded net losses of equity investees</t>
  </si>
  <si>
    <t>Dart Holding Company Ltd.</t>
  </si>
  <si>
    <t>Operating and administrative</t>
  </si>
  <si>
    <t>Total Costs and Expenses</t>
  </si>
  <si>
    <t>VARIABLE INTEREST ENTITIES AND EQUITY INVESTMENTS AND ADVANCES Aeroleo Narrative (Details)</t>
  </si>
  <si>
    <t>Jul. 01, 2011USD ($)</t>
  </si>
  <si>
    <t>Aug. 31, 2011helicopter</t>
  </si>
  <si>
    <t>Sep. 30, 2015USD ($)</t>
  </si>
  <si>
    <t>Dec. 31, 2012USD ($)</t>
  </si>
  <si>
    <t>Deferred Revenue</t>
  </si>
  <si>
    <t>Voting ownership percentage</t>
  </si>
  <si>
    <t>20.00%</t>
  </si>
  <si>
    <t>Number of helicopters leased | helicopter</t>
  </si>
  <si>
    <t>Aeroleo | Equity Method Investee</t>
  </si>
  <si>
    <t>Notes receivable to related party</t>
  </si>
  <si>
    <t>Notes receivable interest rate</t>
  </si>
  <si>
    <t>Revenue from related parties</t>
  </si>
  <si>
    <t>Aeroleo | Co-venturer</t>
  </si>
  <si>
    <t>Equipment Leased to Other Party | Aeroleo</t>
  </si>
  <si>
    <t>Number of helicopters | helicopter</t>
  </si>
  <si>
    <t>Aeroleo | Aeroleo | Equity Method Investee</t>
  </si>
  <si>
    <t>VARIABLE INTEREST ENTITIES AND EQUITY INVESTMENTS AND ADVANCES Era do Brazil Narrative (Details) $ in Thousands</t>
  </si>
  <si>
    <t>Dec. 31, 2012USD ($)note_receivable</t>
  </si>
  <si>
    <t>Equity Method Investee | Era do Brazil</t>
  </si>
  <si>
    <t>Number of notes receivable to related parties | note_receivable</t>
  </si>
  <si>
    <t>Cash from sale of leased equipment</t>
  </si>
  <si>
    <t>Proceeds from related party debt</t>
  </si>
  <si>
    <t>Era do Brazil | Equity Method Investee</t>
  </si>
  <si>
    <t>Consideration received</t>
  </si>
  <si>
    <t>VARIABLE INTEREST ENTITIES AND EQUITY INVESTMENTS AND ADVANCES Dart Narrative (Details) - USD ($) $ in Millions</t>
  </si>
  <si>
    <t>Jul. 31, 2011</t>
  </si>
  <si>
    <t>Dec. 31, 2009</t>
  </si>
  <si>
    <t>Feb. 28, 2011</t>
  </si>
  <si>
    <t>Dec. 31, 2008</t>
  </si>
  <si>
    <t>Dart Helicopter Services LLC and Dart Holding Company Ltd. | Equity Method Investee | Products Purchased</t>
  </si>
  <si>
    <t>Expenses from transactions with related party</t>
  </si>
  <si>
    <t>Additional investment</t>
  </si>
  <si>
    <t>Dart Helicopter Services LLC | Equity Method Investee</t>
  </si>
  <si>
    <t>5.00%</t>
  </si>
  <si>
    <t>Dart Helicopter Services LLC | Era DHS LLC</t>
  </si>
  <si>
    <t>49.00%</t>
  </si>
  <si>
    <t>Dart Holding Company Ltd. | Equity Method Investee</t>
  </si>
  <si>
    <t>4.00%</t>
  </si>
  <si>
    <t>VARIABLE INTEREST ENTITIES AND EQUITY INVESTMENTS AND ADVANCES Era Training Center Narrative (Details) $ in Millions</t>
  </si>
  <si>
    <t>Dec. 31, 2015USD ($)flight_simulator</t>
  </si>
  <si>
    <t>Equity Method Investee | Training Services</t>
  </si>
  <si>
    <t>Number of flight simulators purchased | flight_simulator</t>
  </si>
  <si>
    <t>Era Training Center | Equity Method Investee</t>
  </si>
  <si>
    <t>Quarterly principal and interest payment on notes receivable with related party</t>
  </si>
  <si>
    <t>Era Training Center | Equity Method Investee | Helicopter, Management and Other Services</t>
  </si>
  <si>
    <t>Era Training Center | Equity Method Investee | Training Services</t>
  </si>
  <si>
    <t>VARIABLE INTEREST ENTITIES AND EQUITY INVESTMENTS AND ADVANCES Lake Palma Narrative (Details) $ in Thousands</t>
  </si>
  <si>
    <t>Jul. 24, 2014USD ($)</t>
  </si>
  <si>
    <t>Gain on consolidation of subsidiary</t>
  </si>
  <si>
    <t>Lake Palma</t>
  </si>
  <si>
    <t>Number of helicopters operated | helicopter</t>
  </si>
  <si>
    <t>Ownership percentage</t>
  </si>
  <si>
    <t>51.00%</t>
  </si>
  <si>
    <t>Sales price of equity method investment</t>
  </si>
  <si>
    <t>Debt obligations</t>
  </si>
  <si>
    <t>ESCROW DEPOSITS Escrow Deposits (Details)</t>
  </si>
  <si>
    <t>Deposits in like-kind exchange escrow accounts</t>
  </si>
  <si>
    <t>Light Twin Helicopter</t>
  </si>
  <si>
    <t>Number of disposals | helicopter</t>
  </si>
  <si>
    <t>Escrow deposits</t>
  </si>
  <si>
    <t>Hauser | AW139 Helicopter</t>
  </si>
  <si>
    <t>Payment for delayed tax exempt exchange</t>
  </si>
  <si>
    <t>INCOME TAXES Income (Loss) Before Income Taxes and Equity Earnings (Details) - USD ($) $ in Thousands</t>
  </si>
  <si>
    <t>U.S.</t>
  </si>
  <si>
    <t>Foreign</t>
  </si>
  <si>
    <t>INCOME TAXES Components of Income Tax Expense (Benefit) (Details) - USD ($) $ in Thousands</t>
  </si>
  <si>
    <t>Current:</t>
  </si>
  <si>
    <t>Federal</t>
  </si>
  <si>
    <t>State</t>
  </si>
  <si>
    <t>Total current</t>
  </si>
  <si>
    <t>Deferred:</t>
  </si>
  <si>
    <t>Total deferred</t>
  </si>
  <si>
    <t>INCOME TAXES Reconciliation Between the Statutory Federal Income Tax Rate for the Company and the Effective Income Tax (Details)</t>
  </si>
  <si>
    <t>Statutory rate</t>
  </si>
  <si>
    <t>35.00%</t>
  </si>
  <si>
    <t>State taxes, net of federal tax benefit</t>
  </si>
  <si>
    <t>(0.10%)</t>
  </si>
  <si>
    <t>0.80%</t>
  </si>
  <si>
    <t>1.70%</t>
  </si>
  <si>
    <t>Valuation allowance</t>
  </si>
  <si>
    <t>1.80%</t>
  </si>
  <si>
    <t>0.10%</t>
  </si>
  <si>
    <t>2.70%</t>
  </si>
  <si>
    <t>Transfer of asset to Hauser</t>
  </si>
  <si>
    <t>0.00%</t>
  </si>
  <si>
    <t>Write-off of deferred tax asset upon consolidation of Aeróleo</t>
  </si>
  <si>
    <t>16.00%</t>
  </si>
  <si>
    <t>Other</t>
  </si>
  <si>
    <t>2.20%</t>
  </si>
  <si>
    <t>0.70%</t>
  </si>
  <si>
    <t>Effective Income Tax Rate, Continuing Operations</t>
  </si>
  <si>
    <t>58.90%</t>
  </si>
  <si>
    <t>36.60%</t>
  </si>
  <si>
    <t>40.20%</t>
  </si>
  <si>
    <t>INCOME TAXES Components of Net Deferred Tax Liabilities (Details) - USD ($) $ in Thousands</t>
  </si>
  <si>
    <t>Deferred tax liabilities:</t>
  </si>
  <si>
    <t>Property and equipment</t>
  </si>
  <si>
    <t>Buy-in on maintenance contracts</t>
  </si>
  <si>
    <t>Total deferred tax liabilities</t>
  </si>
  <si>
    <t>Deferred tax assets:</t>
  </si>
  <si>
    <t>Equipment leases</t>
  </si>
  <si>
    <t>State NOL</t>
  </si>
  <si>
    <t>Total deferred tax assets</t>
  </si>
  <si>
    <t>Net deferred tax liabilities</t>
  </si>
  <si>
    <t>INCOME TAXES Narrative (Details) - USD ($) $ in Thousands</t>
  </si>
  <si>
    <t>Operating Loss Carryforwards [Line Items]</t>
  </si>
  <si>
    <t>Deferred Tax Assets, Valuation Allowance</t>
  </si>
  <si>
    <t>Unrecognized tax benefits</t>
  </si>
  <si>
    <t>State and Local Jurisdiction</t>
  </si>
  <si>
    <t>Operating loss carryforwards</t>
  </si>
  <si>
    <t>Foreign Tax Authority</t>
  </si>
  <si>
    <t>Aeroleo | Foreign Tax Authority</t>
  </si>
  <si>
    <t>INCOME TAXES Summary of Income Tax Contingencies (Details) $ in Thousands</t>
  </si>
  <si>
    <t>Reconciliation of Unrecognized Tax Benefits, Excluding Amounts Pertaining to Examined Tax Returns [Roll Forward]</t>
  </si>
  <si>
    <t>Beginning balance</t>
  </si>
  <si>
    <t>Increases due to the consolidation of Aeróleo</t>
  </si>
  <si>
    <t>Ending balance</t>
  </si>
  <si>
    <t>LONG-TERM DEBT  - Company Borrowings (Details) - USD ($)</t>
  </si>
  <si>
    <t>Dec. 07, 2012</t>
  </si>
  <si>
    <t>Debt Instrument [Line Items]</t>
  </si>
  <si>
    <t>Principal balance on borrowings</t>
  </si>
  <si>
    <t>Portion due with one year</t>
  </si>
  <si>
    <t>Unamortized discount</t>
  </si>
  <si>
    <t>7.750% Senior Notes (excluding unamortized discount)</t>
  </si>
  <si>
    <t>Senior secured revolving credit facility</t>
  </si>
  <si>
    <t>Promissory notes</t>
  </si>
  <si>
    <t>Senior Unsecured Notes Due December 15, 2022 | 7.750% Senior Notes (excluding unamortized discount)</t>
  </si>
  <si>
    <t>Stated interest rate</t>
  </si>
  <si>
    <t>7.75%</t>
  </si>
  <si>
    <t>LONG-TERM DEBT - Maturities (Details) - USD ($) $ in Thousands</t>
  </si>
  <si>
    <t>Years subsequent to 2020</t>
  </si>
  <si>
    <t>LONG-TERM DEBT - Narrative (Details) - USD ($)</t>
  </si>
  <si>
    <t>Dec. 20, 2015</t>
  </si>
  <si>
    <t>Dec. 01, 2015</t>
  </si>
  <si>
    <t>Dec. 23, 2010</t>
  </si>
  <si>
    <t>Nov. 24, 2010</t>
  </si>
  <si>
    <t>Outstanding borrowings</t>
  </si>
  <si>
    <t>Debt issuance cost</t>
  </si>
  <si>
    <t>7.750% Senior Notes (excluding unamortized discount) | Senior Unsecured Notes Due December 15, 2022</t>
  </si>
  <si>
    <t>Face amount</t>
  </si>
  <si>
    <t>Proceeds from issuance of long-term debt</t>
  </si>
  <si>
    <t>Repayments of debt</t>
  </si>
  <si>
    <t>Accrued interest paid</t>
  </si>
  <si>
    <t>Promissory notes | Promissory Note to Purchase Heavy Helicopter</t>
  </si>
  <si>
    <t>Debt instrument, interest rate at year-end</t>
  </si>
  <si>
    <t>2.21%</t>
  </si>
  <si>
    <t>Note required monthly payments</t>
  </si>
  <si>
    <t>Note required final payment</t>
  </si>
  <si>
    <t>Promissory notes | Promissory Note to Purchase Medium Helicopter</t>
  </si>
  <si>
    <t>2.06%</t>
  </si>
  <si>
    <t>Line of credit facility, maximum borrowing capacity</t>
  </si>
  <si>
    <t>Maximum commitment increase amount</t>
  </si>
  <si>
    <t>Commitment fee percent</t>
  </si>
  <si>
    <t>0.50%</t>
  </si>
  <si>
    <t>Remaining borrowing capacity</t>
  </si>
  <si>
    <t>Letters of credit outstanding</t>
  </si>
  <si>
    <t>Senior secured revolving credit facility | Promissory notes</t>
  </si>
  <si>
    <t>Repayments of borrowings outstanding</t>
  </si>
  <si>
    <t>Letter of Credit</t>
  </si>
  <si>
    <t>Base Rate | Senior secured revolving credit facility</t>
  </si>
  <si>
    <t>Basis spread on variable rate</t>
  </si>
  <si>
    <t>1.25%</t>
  </si>
  <si>
    <t>London Interbank Offered Rate (LIBOR) | Promissory notes | Promissory Note to Purchase Heavy Helicopter</t>
  </si>
  <si>
    <t>1.81%</t>
  </si>
  <si>
    <t>London Interbank Offered Rate (LIBOR) | Promissory notes | Promissory Note to Purchase Medium Helicopter</t>
  </si>
  <si>
    <t>London Interbank Offered Rate (LIBOR) | Senior secured revolving credit facility</t>
  </si>
  <si>
    <t>2.25%</t>
  </si>
  <si>
    <t>Minimum | 7.750% Senior Notes (excluding unamortized discount) | Senior Unsecured Notes Due December 15, 2022</t>
  </si>
  <si>
    <t>Redemption price (in dollars per share)</t>
  </si>
  <si>
    <t>Minimum | Senior secured revolving credit facility</t>
  </si>
  <si>
    <t>0.375%</t>
  </si>
  <si>
    <t>Minimum | Base Rate | Senior secured revolving credit facility</t>
  </si>
  <si>
    <t>0.75%</t>
  </si>
  <si>
    <t>Minimum | London Interbank Offered Rate (LIBOR) | Senior secured revolving credit facility</t>
  </si>
  <si>
    <t>1.75%</t>
  </si>
  <si>
    <t>Maximum | 7.750% Senior Notes (excluding unamortized discount) | Senior Unsecured Notes Due December 15, 2022</t>
  </si>
  <si>
    <t>Maximum | Senior secured revolving credit facility</t>
  </si>
  <si>
    <t>Maximum | Base Rate | Senior secured revolving credit facility</t>
  </si>
  <si>
    <t>2.00%</t>
  </si>
  <si>
    <t>Maximum | London Interbank Offered Rate (LIBOR) | Senior secured revolving credit facility</t>
  </si>
  <si>
    <t>LONG-TERM DEBT - Aeroleo (Details) - Aeroleo - Loans Payable</t>
  </si>
  <si>
    <t>Dec. 31, 2015USD ($)paymentnote_payable</t>
  </si>
  <si>
    <t>Notes Payable, 6% Per Annum</t>
  </si>
  <si>
    <t>Number of notes payable | note_payable</t>
  </si>
  <si>
    <t>Number of equal monthly payments | payment</t>
  </si>
  <si>
    <t>Notes Payable, 19.0% Per Annum</t>
  </si>
  <si>
    <t>19.00%</t>
  </si>
  <si>
    <t>SERIES A PREFERRED STOCK Series A Preferred Stock (Details) - Series A Preferred Stock - USD ($) $ / shares in Units, $ in Millions</t>
  </si>
  <si>
    <t>Dec. 23, 2011</t>
  </si>
  <si>
    <t>Class of Stock [Line Items]</t>
  </si>
  <si>
    <t>Preferred stock, shares authorized (in shares)</t>
  </si>
  <si>
    <t>Preferred stock, par value</t>
  </si>
  <si>
    <t>Preferred stock, shares issued (in shares)</t>
  </si>
  <si>
    <t>Exchange of advances from SEACOR for Series A Preferred Stock</t>
  </si>
  <si>
    <t>Shares exchanged (in shares)</t>
  </si>
  <si>
    <t>COMMON STOCK Narrative (Details)</t>
  </si>
  <si>
    <t>Jan. 31, 2013$ / sharesshares</t>
  </si>
  <si>
    <t>Aug. 01, 2011voteshares</t>
  </si>
  <si>
    <t>Dec. 31, 2015$ / sharesshares</t>
  </si>
  <si>
    <t>Dec. 31, 2014$ / sharesshares</t>
  </si>
  <si>
    <t>Jul. 31, 2011$ / sharesshares</t>
  </si>
  <si>
    <t>Common stock issued (in shares)</t>
  </si>
  <si>
    <t>Common Class A</t>
  </si>
  <si>
    <t>Number of votes per share | vote</t>
  </si>
  <si>
    <t>Common Class B</t>
  </si>
  <si>
    <t>Shares owned by affiliates percent minimum for conversion</t>
  </si>
  <si>
    <t>EARNINGS PER SHARE (Details) - USD ($) $ / shares in Units, $ in Thousands</t>
  </si>
  <si>
    <t>Antidilutive Securities Excluded from Computation of Earnings Per Share [Line Items]</t>
  </si>
  <si>
    <t>Net income (loss) attributable to common shares</t>
  </si>
  <si>
    <t>Restricted Stock</t>
  </si>
  <si>
    <t>Net Income Loss Available to Unvested Common Stockholders Basic</t>
  </si>
  <si>
    <t>Assumed conversion of Series A Preferred Stock (in shares)</t>
  </si>
  <si>
    <t>[2]</t>
  </si>
  <si>
    <t>Antidilutive securities excluded from computation of earnings per share (in shares)</t>
  </si>
  <si>
    <t>Stock Options and Restricted Stock</t>
  </si>
  <si>
    <t>Net effect of dilutive stock options and restricted stock awards based on the treasury stock method (in shares)</t>
  </si>
  <si>
    <t>[3]</t>
  </si>
  <si>
    <t>Excludes net income of $121, $207 and $175 attributable to unvested common shares for the years ended December 31, 2015 and 2014 and 2013, respectively.</t>
  </si>
  <si>
    <t>Excludes weighted average common shares of 0, 0 and 753,535 for the years ended December 31, 2015, 2014 and 2013, respectively, that were issuable upon the conversion of Series A preferred stock as the effect of their inclusion in the computation would have been antidilutive (see Note 9).</t>
  </si>
  <si>
    <t>Excludes weighted average common shares of 209,446, 35,260 and 7,973 for the years ended December 31, 2015, 2014 and 2013, respectively, for certain share awards as the effect of their inclusion would have been antidilutive.</t>
  </si>
  <si>
    <t>SHARE-BASED COMPENSATION Narrative (Details) - USD ($) $ / shares in Units, $ in Millions</t>
  </si>
  <si>
    <t>Share-based Compensation Arrangement by Share-based Payment Award [Line Items]</t>
  </si>
  <si>
    <t>Unrecognized compensation costs</t>
  </si>
  <si>
    <t>Weighted average grant-date fair value of options granted (per option) (in dollars per share)</t>
  </si>
  <si>
    <t>Aggregate intrinsic value of exercised stock options</t>
  </si>
  <si>
    <t>Weighted average remaining contractual term for vested/exercisable stock options</t>
  </si>
  <si>
    <t>6 years 4 months 22 days</t>
  </si>
  <si>
    <t>Weighted average remaining contractual term for total outstanding stock options</t>
  </si>
  <si>
    <t>4 years 8 months 20 days</t>
  </si>
  <si>
    <t>Aggregate intrinsic value of all options outstanding and all vested/exercisable options outstanding</t>
  </si>
  <si>
    <t>Unrecognized compensation cost period for recognition (in years)</t>
  </si>
  <si>
    <t>Era Group Inc. 2012 Incentive Plan | Common Stock</t>
  </si>
  <si>
    <t>Maximum number of shares authorized</t>
  </si>
  <si>
    <t>Shares remaining available for grant</t>
  </si>
  <si>
    <t>Era Group Inc. 2013 Employee Stock Purchase Plan</t>
  </si>
  <si>
    <t>Percentage of stock price employees can purchase</t>
  </si>
  <si>
    <t>85.00%</t>
  </si>
  <si>
    <t>Offering period</t>
  </si>
  <si>
    <t>6 months</t>
  </si>
  <si>
    <t>Expiration period</t>
  </si>
  <si>
    <t>Granted (in shares)</t>
  </si>
  <si>
    <t>Granted (in dollars per share)</t>
  </si>
  <si>
    <t>Fair value of closing price on grant date</t>
  </si>
  <si>
    <t>Accelerated vesting of shares</t>
  </si>
  <si>
    <t>SHARE-BASED COMPENSATION Nonvested Activity (Details) - Restricted Stock - $ / shares</t>
  </si>
  <si>
    <t>Share-based Compensation Arrangement by Share-based Payment Award, Equity Instruments Other than Options, Nonvested, Number of Shares [Roll Forward]</t>
  </si>
  <si>
    <t>Non-vested at beginning of period (in shares)</t>
  </si>
  <si>
    <t>Vested (in shares)</t>
  </si>
  <si>
    <t>Forfeited (in shares)</t>
  </si>
  <si>
    <t>Non-vested at end of period (in shares)</t>
  </si>
  <si>
    <t>Share-based Compensation Arrangement by Share-based Payment Award, Equity Instruments Other than Options, Nonvested, Weighted Average Grant Date Fair Value (in dollars per share) [Roll Forward]</t>
  </si>
  <si>
    <t>Non-vested at beginning of period (in dollars per share)</t>
  </si>
  <si>
    <t>Vested (in dollars per share)</t>
  </si>
  <si>
    <t>Forfeited (in dollars per share)</t>
  </si>
  <si>
    <t>Non-vested at end of period (in dollars per share)</t>
  </si>
  <si>
    <t>Director</t>
  </si>
  <si>
    <t>Employee</t>
  </si>
  <si>
    <t>SHARE-BASED COMPENSATION Option Activity (Details) - $ / shares</t>
  </si>
  <si>
    <t>Non-vested Options</t>
  </si>
  <si>
    <t>Beginning Balance (in shares)</t>
  </si>
  <si>
    <t>Ending Balance (in shares)</t>
  </si>
  <si>
    <t>Nonvested Options</t>
  </si>
  <si>
    <t>Beginning Balance (in dollars per share)</t>
  </si>
  <si>
    <t>Ending Balance (in dollars per share)</t>
  </si>
  <si>
    <t>Vested/Exercisable Options</t>
  </si>
  <si>
    <t>Exercised (in shares)</t>
  </si>
  <si>
    <t>Expired (in shares)</t>
  </si>
  <si>
    <t>Exercised (in dollars per share)</t>
  </si>
  <si>
    <t>Expired (in dollars per share)</t>
  </si>
  <si>
    <t>Total Options</t>
  </si>
  <si>
    <t>SHARE-BASED COMPENSATION Schedule of Stock Options Valuation Assumptions (Details) - $ / shares</t>
  </si>
  <si>
    <t>Risk free interest rate</t>
  </si>
  <si>
    <t>1.48%</t>
  </si>
  <si>
    <t>Expected life (years)</t>
  </si>
  <si>
    <t>Volatility</t>
  </si>
  <si>
    <t>35.27%</t>
  </si>
  <si>
    <t>39.62%</t>
  </si>
  <si>
    <t>Dividend yield</t>
  </si>
  <si>
    <t>Weighted average exercise price of options granted (per option) (in dollars per share)</t>
  </si>
  <si>
    <t>RELATED PARTY TRANSACTIONS Narrative (Details) - USD ($)</t>
  </si>
  <si>
    <t>Dec. 30, 2011</t>
  </si>
  <si>
    <t>SEACOR</t>
  </si>
  <si>
    <t>Related Party Transaction [Line Items]</t>
  </si>
  <si>
    <t>Training Services | Equity Method Investee</t>
  </si>
  <si>
    <t>Dart Helicopter Services LLC and Dart Holding Company Ltd. | Products Purchased | Equity Method Investee</t>
  </si>
  <si>
    <t>Era Training Center | Helicopter, Management and Other Services | Equity Method Investee</t>
  </si>
  <si>
    <t>Era Training Center | Training Services | Equity Method Investee</t>
  </si>
  <si>
    <t>SEACOR Management Fees | SEACOR Management Fees | SEACOR</t>
  </si>
  <si>
    <t>RELATED PARTY TRANSACTIONS Schedule of Related Party Transactions (Details) - SEACOR - USD ($) $ in Thousands</t>
  </si>
  <si>
    <t>Payroll costs for SEACOR personnel assigned to the Company and participation in SEACOR employee benefit plans, defined contribution plan and share award plans</t>
  </si>
  <si>
    <t>Shared services allocation for administrative support</t>
  </si>
  <si>
    <t>Shared services under the Amended and Restated Transition Services Agreement</t>
  </si>
  <si>
    <t>COMMITMENTS AND CONTINGENCIES (Details) $ in Thousands</t>
  </si>
  <si>
    <t>Oct. 31, 2015USD ($)</t>
  </si>
  <si>
    <t>Apr. 30, 2014</t>
  </si>
  <si>
    <t>Operating Leased Assets [Line Items]</t>
  </si>
  <si>
    <t>Unfunded capital commitments</t>
  </si>
  <si>
    <t>Unfunded capital commitments due in next twelve months</t>
  </si>
  <si>
    <t>Non-cancellable portion due next twelve months</t>
  </si>
  <si>
    <t>Deposits paid on options not yet exercised</t>
  </si>
  <si>
    <t>Amount eligible for termination</t>
  </si>
  <si>
    <t>Amount inclusive of deposits paid and without further liability</t>
  </si>
  <si>
    <t>Aircraft maintenance credits period</t>
  </si>
  <si>
    <t>4 years</t>
  </si>
  <si>
    <t>Aircraft maintenance utilized credits</t>
  </si>
  <si>
    <t>Rental expense</t>
  </si>
  <si>
    <t>Operating Leases, Future Minimum Payments Due, Fiscal Year Maturity</t>
  </si>
  <si>
    <t>Expected duration of aircraft maintenance credits</t>
  </si>
  <si>
    <t>3 months</t>
  </si>
  <si>
    <t>Lease term range</t>
  </si>
  <si>
    <t>1 year</t>
  </si>
  <si>
    <t>Aeroleo | Municipal Tax Authorities of Rio de Janeiro and Macae | Foreign Tax Authority</t>
  </si>
  <si>
    <t>Penalties</t>
  </si>
  <si>
    <t>Aeroleo | State of Rio de Janeiro | Foreign Tax Authority</t>
  </si>
  <si>
    <t>Brazilian Tax Dispute with Respect to Certain Tax Credits | Aeroleo | Foreign Tax Authority</t>
  </si>
  <si>
    <t>Brazilian Tax Dispute with Respect to Employer Social Security Contributions | Aeroleo | Foreign Tax Authority</t>
  </si>
  <si>
    <t>Other litigation matters | Aeroleo | Foreign Tax Authority</t>
  </si>
  <si>
    <t>SEGMENT INFORMATION, MAJOR CUSTOMERS AND GEOGRAPHICAL DATA Narrative (Details) - employee</t>
  </si>
  <si>
    <t>BRAZIL</t>
  </si>
  <si>
    <t>Revenue, Major Customer [Line Items]</t>
  </si>
  <si>
    <t>Number of employees</t>
  </si>
  <si>
    <t>Sales | Foreign Operations</t>
  </si>
  <si>
    <t>Percentage of operating revenues</t>
  </si>
  <si>
    <t>21.00%</t>
  </si>
  <si>
    <t>15.00%</t>
  </si>
  <si>
    <t>18.00%</t>
  </si>
  <si>
    <t>Sales | Anadarko Petroleum Corporation</t>
  </si>
  <si>
    <t>27.00%</t>
  </si>
  <si>
    <t>26.00%</t>
  </si>
  <si>
    <t>Sales | U.S. Government</t>
  </si>
  <si>
    <t>13.00%</t>
  </si>
  <si>
    <t>10.00%</t>
  </si>
  <si>
    <t>11.00%</t>
  </si>
  <si>
    <t>Unionized Employees Concentration Risk [Member] | Number of Employees, Total [Member]</t>
  </si>
  <si>
    <t>29.00%</t>
  </si>
  <si>
    <t>SEGMENT INFORMATION, MAJOR CUSTOMERS AND GEOGRAPHICAL DATA Schedule of Revenue from External Customers and Long-Lived Assets (Details) - USD ($) $ in Thousands</t>
  </si>
  <si>
    <t>Revenues from External Customers and Long-Lived Assets [Line Items]</t>
  </si>
  <si>
    <t>Net property and equipment</t>
  </si>
  <si>
    <t>United States</t>
  </si>
  <si>
    <t>Latin America and the Caribbean</t>
  </si>
  <si>
    <t>Europe</t>
  </si>
  <si>
    <t>Asia</t>
  </si>
  <si>
    <t>Canada</t>
  </si>
  <si>
    <t>SUPPLEMENTAL INFORMATION FOR STATEMENTS OF CASH FLOWS Schedule of Supplemental Cash Flow Disclosures (Details) - USD ($) $ in Thousands</t>
  </si>
  <si>
    <t>Income taxes paid, net of refunds</t>
  </si>
  <si>
    <t>Interest paid to others, excluding capitalized interest</t>
  </si>
  <si>
    <t>Schedule of non-cash investing and financing activities:</t>
  </si>
  <si>
    <t>Company financed sale of equipment and parts</t>
  </si>
  <si>
    <t>QUARTERLY FINANCIAL INFORMATION (UNAUDITED) (Details) - USD ($) $ / shares in Units, $ in Thousands</t>
  </si>
  <si>
    <t>Basic Earnings Per Common Share (in dollars per share)</t>
  </si>
  <si>
    <t>Diluted Earnings Per Common Share (in dollars per share)</t>
  </si>
  <si>
    <t>GUARANTORS OF SECURITIES (Details) - Senior Unsecured Notes Due December 15, 2022 - Senior Notes - USD ($)</t>
  </si>
  <si>
    <t>GUARANTORS OF SECURITIES Supplemental Condensed Consolidating Balance Sheet (Details) - USD ($) $ in Thousands</t>
  </si>
  <si>
    <t>Receivables [Abstract]</t>
  </si>
  <si>
    <t>Investments in consolidated subsidiaries</t>
  </si>
  <si>
    <t>Intercompany receivables</t>
  </si>
  <si>
    <t>Intercompany payables</t>
  </si>
  <si>
    <t>Common stock, $0.01 par value, 60,000,000 shares authorized; 20,495,694 outstanding, exclusive of treasury shares</t>
  </si>
  <si>
    <t>Stockholders' Equity Attributable to Parent</t>
  </si>
  <si>
    <t>Parent</t>
  </si>
  <si>
    <t>Guarantors</t>
  </si>
  <si>
    <t>Non-guarantors</t>
  </si>
  <si>
    <t>Eliminations</t>
  </si>
  <si>
    <t>GUARANTORS OF SECURITIES Supplemental Condensed Consolidating Balance Sheet Additional Information (Details) - USD ($) $ / shares in Units, $ in Thousands</t>
  </si>
  <si>
    <t>Supplemental Condensed Consolidating Statements of Operations (Details) - USD ($) $ in Thousands</t>
  </si>
  <si>
    <t>Condensed Income Statements, Captions [Line Items]</t>
  </si>
  <si>
    <t>Depreciation</t>
  </si>
  <si>
    <t>Foreign currency gains, net</t>
  </si>
  <si>
    <t>Income tax expense (benefit)</t>
  </si>
  <si>
    <t>Equity losses, net of tax</t>
  </si>
  <si>
    <t>Equity in earnings (losses) of subsidiaries</t>
  </si>
  <si>
    <t>Comprehensive Income (Loss), Net of Tax, Attributable to Noncontrolling Interest</t>
  </si>
  <si>
    <t>GUARANTORS OF SECURITIES Supplemental Condensed Consolidating Statements of Comprehensive Income (Details) - USD ($) $ in Thousands</t>
  </si>
  <si>
    <t>Condensed Statement of Income Captions [Line Items]</t>
  </si>
  <si>
    <t>Income tax benefit</t>
  </si>
  <si>
    <t>Comprehensive loss attributable to non-controlling interest in subsidiary</t>
  </si>
  <si>
    <t>GUARANTORS OF SECURITIES Supplemental Condensed Consolidating Statements of Cash Flows (Details) - USD ($) $ in Thousands</t>
  </si>
  <si>
    <t>Condensed Cash Flow Statements, Captions [Line Items]</t>
  </si>
  <si>
    <t>Repayment of intercompany deb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25221</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20495694</v>
      </c>
    </row>
    <row r="14" spans="1:4">
      <c t="s" r="A14" s="4">
        <v>23</v>
      </c>
      <c t="s" r="B14" s="4">
        <v>24</v>
      </c>
    </row>
    <row r="15" spans="1:4">
      <c t="s" r="A15" s="4">
        <v>25</v>
      </c>
      <c t="s" r="B15" s="4">
        <v>24</v>
      </c>
    </row>
    <row r="16" spans="1:4">
      <c t="s" r="A16" s="4">
        <v>26</v>
      </c>
      <c t="s" r="B16" s="4">
        <v>27</v>
      </c>
    </row>
    <row r="17" spans="1:4">
      <c t="s" r="A17" s="4">
        <v>28</v>
      </c>
      <c t="n" r="D17" s="7">
        <v>399415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52</v>
      </c>
      <c t="s" r="B1" s="2">
        <v>93</v>
      </c>
      <c t="s" r="J1" s="2">
        <v>1</v>
      </c>
    </row>
    <row r="2" spans="1:12">
      <c t="s" r="B2" s="2">
        <v>2</v>
      </c>
      <c t="s" r="C2" s="2">
        <v>94</v>
      </c>
      <c t="s" r="D2" s="2">
        <v>4</v>
      </c>
      <c t="s" r="E2" s="2">
        <v>95</v>
      </c>
      <c t="s" r="F2" s="2">
        <v>30</v>
      </c>
      <c t="s" r="G2" s="2">
        <v>96</v>
      </c>
      <c t="s" r="H2" s="2">
        <v>97</v>
      </c>
      <c t="s" r="I2" s="2">
        <v>98</v>
      </c>
      <c t="s" r="J2" s="2">
        <v>2</v>
      </c>
      <c t="s" r="K2" s="2">
        <v>30</v>
      </c>
      <c t="s" r="L2" s="2">
        <v>99</v>
      </c>
    </row>
    <row r="3" spans="1:12">
      <c t="s" r="A3" s="3">
        <v>953</v>
      </c>
    </row>
    <row r="4" spans="1:12">
      <c t="s" r="A4" s="4">
        <v>128</v>
      </c>
      <c t="n" r="B4" s="7">
        <v>-3620</v>
      </c>
      <c t="n" r="C4" s="7">
        <v>653</v>
      </c>
      <c t="n" r="D4" s="7">
        <v>11105</v>
      </c>
      <c t="n" r="E4" s="7">
        <v>-239</v>
      </c>
      <c t="n" r="F4" s="7">
        <v>3140</v>
      </c>
      <c t="n" r="G4" s="7">
        <v>4311</v>
      </c>
      <c t="n" r="H4" s="7">
        <v>5196</v>
      </c>
      <c t="n" r="I4" s="7">
        <v>4374</v>
      </c>
      <c t="n" r="J4" s="7">
        <v>7899</v>
      </c>
      <c t="n" r="K4" s="7">
        <v>17021</v>
      </c>
      <c t="n" r="L4" s="7">
        <v>18304</v>
      </c>
    </row>
    <row r="5" spans="1:12">
      <c t="s" r="A5" s="3">
        <v>141</v>
      </c>
    </row>
    <row r="6" spans="1:12">
      <c t="s" r="A6" s="4">
        <v>142</v>
      </c>
      <c t="n" r="J6" s="6">
        <v>-4</v>
      </c>
      <c t="n" r="K6" s="6">
        <v>-123</v>
      </c>
      <c t="n" r="L6" s="6">
        <v>240</v>
      </c>
    </row>
    <row r="7" spans="1:12">
      <c t="s" r="A7" s="4">
        <v>954</v>
      </c>
      <c t="n" r="J7" s="6">
        <v>1</v>
      </c>
      <c t="n" r="K7" s="6">
        <v>42</v>
      </c>
      <c t="n" r="L7" s="6">
        <v>-84</v>
      </c>
    </row>
    <row r="8" spans="1:12">
      <c t="s" r="A8" s="4">
        <v>144</v>
      </c>
      <c t="n" r="J8" s="6">
        <v>-3</v>
      </c>
      <c t="n" r="K8" s="6">
        <v>-81</v>
      </c>
      <c t="n" r="L8" s="6">
        <v>156</v>
      </c>
    </row>
    <row r="9" spans="1:12">
      <c t="s" r="A9" s="4">
        <v>145</v>
      </c>
      <c t="n" r="J9" s="6">
        <v>7896</v>
      </c>
      <c t="n" r="K9" s="6">
        <v>16940</v>
      </c>
      <c t="n" r="L9" s="6">
        <v>18460</v>
      </c>
    </row>
    <row r="10" spans="1:12">
      <c t="s" r="A10" s="4">
        <v>955</v>
      </c>
      <c t="n" r="J10" s="6">
        <v>806</v>
      </c>
      <c t="n" r="K10" s="6">
        <v>96</v>
      </c>
      <c t="n" r="L10" s="6">
        <v>401</v>
      </c>
    </row>
    <row r="11" spans="1:12">
      <c t="s" r="A11" s="4">
        <v>147</v>
      </c>
      <c t="n" r="J11" s="6">
        <v>8702</v>
      </c>
      <c t="n" r="K11" s="6">
        <v>17036</v>
      </c>
      <c t="n" r="L11" s="6">
        <v>18861</v>
      </c>
    </row>
    <row r="12" spans="1:12">
      <c t="s" r="A12" s="4">
        <v>942</v>
      </c>
    </row>
    <row r="13" spans="1:12">
      <c t="s" r="A13" s="3">
        <v>953</v>
      </c>
    </row>
    <row r="14" spans="1:12">
      <c t="s" r="A14" s="4">
        <v>128</v>
      </c>
      <c t="n" r="J14" s="6">
        <v>-9155</v>
      </c>
      <c t="n" r="K14" s="6">
        <v>-31119</v>
      </c>
      <c t="n" r="L14" s="6">
        <v>-31492</v>
      </c>
    </row>
    <row r="15" spans="1:12">
      <c t="s" r="A15" s="3">
        <v>141</v>
      </c>
    </row>
    <row r="16" spans="1:12">
      <c t="s" r="A16" s="4">
        <v>142</v>
      </c>
      <c t="n" r="J16" s="6">
        <v>0</v>
      </c>
      <c t="n" r="K16" s="6">
        <v>0</v>
      </c>
      <c t="n" r="L16" s="6">
        <v>0</v>
      </c>
    </row>
    <row r="17" spans="1:12">
      <c t="s" r="A17" s="4">
        <v>954</v>
      </c>
      <c t="n" r="J17" s="6">
        <v>0</v>
      </c>
      <c t="n" r="K17" s="6">
        <v>0</v>
      </c>
      <c t="n" r="L17" s="6">
        <v>0</v>
      </c>
    </row>
    <row r="18" spans="1:12">
      <c t="s" r="A18" s="4">
        <v>144</v>
      </c>
      <c t="n" r="J18" s="6">
        <v>0</v>
      </c>
      <c t="n" r="K18" s="6">
        <v>0</v>
      </c>
      <c t="n" r="L18" s="6">
        <v>0</v>
      </c>
    </row>
    <row r="19" spans="1:12">
      <c t="s" r="A19" s="4">
        <v>145</v>
      </c>
      <c t="n" r="J19" s="6">
        <v>-9155</v>
      </c>
      <c t="n" r="K19" s="6">
        <v>-31119</v>
      </c>
      <c t="n" r="L19" s="6">
        <v>-31492</v>
      </c>
    </row>
    <row r="20" spans="1:12">
      <c t="s" r="A20" s="4">
        <v>955</v>
      </c>
      <c t="n" r="J20" s="6">
        <v>0</v>
      </c>
      <c t="n" r="K20" s="6">
        <v>0</v>
      </c>
      <c t="n" r="L20" s="6">
        <v>0</v>
      </c>
    </row>
    <row r="21" spans="1:12">
      <c t="s" r="A21" s="4">
        <v>147</v>
      </c>
      <c t="n" r="J21" s="6">
        <v>-9155</v>
      </c>
      <c t="n" r="K21" s="6">
        <v>-31119</v>
      </c>
      <c t="n" r="L21" s="6">
        <v>-31492</v>
      </c>
    </row>
    <row r="22" spans="1:12">
      <c t="s" r="A22" s="4">
        <v>939</v>
      </c>
    </row>
    <row r="23" spans="1:12">
      <c t="s" r="A23" s="3">
        <v>953</v>
      </c>
    </row>
    <row r="24" spans="1:12">
      <c t="s" r="A24" s="4">
        <v>128</v>
      </c>
      <c t="n" r="J24" s="6">
        <v>8705</v>
      </c>
      <c t="n" r="K24" s="6">
        <v>17117</v>
      </c>
      <c t="n" r="L24" s="6">
        <v>18705</v>
      </c>
    </row>
    <row r="25" spans="1:12">
      <c t="s" r="A25" s="3">
        <v>141</v>
      </c>
    </row>
    <row r="26" spans="1:12">
      <c t="s" r="A26" s="4">
        <v>142</v>
      </c>
      <c t="n" r="J26" s="6">
        <v>0</v>
      </c>
      <c t="n" r="K26" s="6">
        <v>0</v>
      </c>
      <c t="n" r="L26" s="6">
        <v>0</v>
      </c>
    </row>
    <row r="27" spans="1:12">
      <c t="s" r="A27" s="4">
        <v>954</v>
      </c>
      <c t="n" r="J27" s="6">
        <v>0</v>
      </c>
      <c t="n" r="K27" s="6">
        <v>0</v>
      </c>
      <c t="n" r="L27" s="6">
        <v>0</v>
      </c>
    </row>
    <row r="28" spans="1:12">
      <c t="s" r="A28" s="4">
        <v>144</v>
      </c>
      <c t="n" r="J28" s="6">
        <v>0</v>
      </c>
      <c t="n" r="K28" s="6">
        <v>0</v>
      </c>
      <c t="n" r="L28" s="6">
        <v>0</v>
      </c>
    </row>
    <row r="29" spans="1:12">
      <c t="s" r="A29" s="4">
        <v>145</v>
      </c>
      <c t="n" r="J29" s="6">
        <v>8705</v>
      </c>
      <c t="n" r="K29" s="6">
        <v>17117</v>
      </c>
      <c t="n" r="L29" s="6">
        <v>18705</v>
      </c>
    </row>
    <row r="30" spans="1:12">
      <c t="s" r="A30" s="4">
        <v>955</v>
      </c>
      <c t="n" r="J30" s="6">
        <v>0</v>
      </c>
      <c t="n" r="K30" s="6">
        <v>0</v>
      </c>
      <c t="n" r="L30" s="6">
        <v>0</v>
      </c>
    </row>
    <row r="31" spans="1:12">
      <c t="s" r="A31" s="4">
        <v>147</v>
      </c>
      <c t="n" r="J31" s="6">
        <v>8705</v>
      </c>
      <c t="n" r="K31" s="6">
        <v>17117</v>
      </c>
      <c t="n" r="L31" s="6">
        <v>18705</v>
      </c>
    </row>
    <row r="32" spans="1:12">
      <c t="s" r="A32" s="4">
        <v>940</v>
      </c>
    </row>
    <row r="33" spans="1:12">
      <c t="s" r="A33" s="3">
        <v>953</v>
      </c>
    </row>
    <row r="34" spans="1:12">
      <c t="s" r="A34" s="4">
        <v>128</v>
      </c>
      <c t="n" r="J34" s="6">
        <v>18863</v>
      </c>
      <c t="n" r="K34" s="6">
        <v>30721</v>
      </c>
      <c t="n" r="L34" s="6">
        <v>31194</v>
      </c>
    </row>
    <row r="35" spans="1:12">
      <c t="s" r="A35" s="3">
        <v>141</v>
      </c>
    </row>
    <row r="36" spans="1:12">
      <c t="s" r="A36" s="4">
        <v>144</v>
      </c>
      <c t="n" r="J36" s="6">
        <v>-3</v>
      </c>
      <c t="n" r="K36" s="6">
        <v>-81</v>
      </c>
      <c t="n" r="L36" s="6">
        <v>156</v>
      </c>
    </row>
    <row r="37" spans="1:12">
      <c t="s" r="A37" s="4">
        <v>145</v>
      </c>
      <c t="n" r="J37" s="6">
        <v>18860</v>
      </c>
      <c t="n" r="K37" s="6">
        <v>30640</v>
      </c>
      <c t="n" r="L37" s="6">
        <v>31350</v>
      </c>
    </row>
    <row r="38" spans="1:12">
      <c t="s" r="A38" s="4">
        <v>955</v>
      </c>
      <c t="n" r="J38" s="6">
        <v>-376</v>
      </c>
      <c t="n" r="K38" s="6">
        <v>-96</v>
      </c>
      <c t="n" r="L38" s="6">
        <v>-401</v>
      </c>
    </row>
    <row r="39" spans="1:12">
      <c t="s" r="A39" s="4">
        <v>147</v>
      </c>
      <c t="n" r="J39" s="6">
        <v>19236</v>
      </c>
      <c t="n" r="K39" s="6">
        <v>30736</v>
      </c>
      <c t="n" r="L39" s="6">
        <v>31751</v>
      </c>
    </row>
    <row r="40" spans="1:12">
      <c t="s" r="A40" s="4">
        <v>941</v>
      </c>
    </row>
    <row r="41" spans="1:12">
      <c t="s" r="A41" s="3">
        <v>953</v>
      </c>
    </row>
    <row r="42" spans="1:12">
      <c t="s" r="A42" s="4">
        <v>128</v>
      </c>
      <c t="n" r="J42" s="6">
        <v>-10514</v>
      </c>
      <c t="n" r="K42" s="6">
        <v>302</v>
      </c>
      <c t="n" r="L42" s="6">
        <v>-103</v>
      </c>
    </row>
    <row r="43" spans="1:12">
      <c t="s" r="A43" s="3">
        <v>141</v>
      </c>
    </row>
    <row r="44" spans="1:12">
      <c t="s" r="A44" s="4">
        <v>142</v>
      </c>
      <c t="n" r="J44" s="6">
        <v>0</v>
      </c>
      <c t="n" r="K44" s="6">
        <v>0</v>
      </c>
      <c t="n" r="L44" s="6">
        <v>0</v>
      </c>
    </row>
    <row r="45" spans="1:12">
      <c t="s" r="A45" s="4">
        <v>954</v>
      </c>
      <c t="n" r="J45" s="6">
        <v>0</v>
      </c>
      <c t="n" r="K45" s="6">
        <v>0</v>
      </c>
      <c t="n" r="L45" s="6">
        <v>0</v>
      </c>
    </row>
    <row r="46" spans="1:12">
      <c t="s" r="A46" s="4">
        <v>144</v>
      </c>
      <c t="n" r="J46" s="6">
        <v>0</v>
      </c>
      <c t="n" r="K46" s="6">
        <v>0</v>
      </c>
      <c t="n" r="L46" s="6">
        <v>0</v>
      </c>
    </row>
    <row r="47" spans="1:12">
      <c t="s" r="A47" s="4">
        <v>145</v>
      </c>
      <c t="n" r="J47" s="6">
        <v>-10514</v>
      </c>
      <c t="n" r="K47" s="6">
        <v>302</v>
      </c>
      <c t="n" r="L47" s="6">
        <v>-103</v>
      </c>
    </row>
    <row r="48" spans="1:12">
      <c t="s" r="A48" s="4">
        <v>955</v>
      </c>
      <c t="n" r="J48" s="6">
        <v>-430</v>
      </c>
      <c t="n" r="K48" s="6">
        <v>0</v>
      </c>
      <c t="n" r="L48" s="6">
        <v>0</v>
      </c>
    </row>
    <row r="49" spans="1:12">
      <c t="s" r="A49" s="4">
        <v>147</v>
      </c>
      <c t="n" r="J49" s="7">
        <v>-10084</v>
      </c>
      <c t="n" r="K49" s="7">
        <v>302</v>
      </c>
      <c t="n" r="L49" s="7">
        <v>-10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956</v>
      </c>
      <c t="s" r="B1" s="2">
        <v>713</v>
      </c>
      <c t="s" r="C1" s="2">
        <v>98</v>
      </c>
      <c t="s" r="D1" s="2">
        <v>2</v>
      </c>
      <c t="s" r="E1" s="2">
        <v>30</v>
      </c>
      <c t="s" r="F1" s="2">
        <v>99</v>
      </c>
    </row>
    <row r="2" spans="1:6">
      <c t="s" r="A2" s="3">
        <v>957</v>
      </c>
    </row>
    <row r="3" spans="1:6">
      <c t="s" r="A3" s="4">
        <v>198</v>
      </c>
      <c t="n" r="D3" s="7">
        <v>44456</v>
      </c>
      <c t="n" r="E3" s="7">
        <v>78286</v>
      </c>
      <c t="n" r="F3" s="7">
        <v>64371</v>
      </c>
    </row>
    <row r="4" spans="1:6">
      <c t="s" r="A4" s="3">
        <v>199</v>
      </c>
    </row>
    <row r="5" spans="1:6">
      <c t="s" r="A5" s="4">
        <v>200</v>
      </c>
      <c t="n" r="D5" s="6">
        <v>-60050</v>
      </c>
      <c t="n" r="E5" s="6">
        <v>-106732</v>
      </c>
      <c t="n" r="F5" s="6">
        <v>-110105</v>
      </c>
    </row>
    <row r="6" spans="1:6">
      <c t="s" r="A6" s="4">
        <v>201</v>
      </c>
      <c t="n" r="D6" s="6">
        <v>25328</v>
      </c>
      <c t="n" r="E6" s="6">
        <v>7051</v>
      </c>
      <c t="n" r="F6" s="6">
        <v>65151</v>
      </c>
    </row>
    <row r="7" spans="1:6">
      <c t="s" r="A7" s="4">
        <v>202</v>
      </c>
      <c t="n" r="D7" s="6">
        <v>-1103</v>
      </c>
      <c t="n" r="E7" s="6">
        <v>-1545</v>
      </c>
      <c t="n" r="F7" s="6">
        <v>0</v>
      </c>
    </row>
    <row r="8" spans="1:6">
      <c t="s" r="A8" s="4">
        <v>203</v>
      </c>
      <c t="n" r="D8" s="6">
        <v>-1747</v>
      </c>
      <c t="n" r="E8" s="6">
        <v>0</v>
      </c>
      <c t="n" r="F8" s="6">
        <v>0</v>
      </c>
    </row>
    <row r="9" spans="1:6">
      <c t="s" r="A9" s="4">
        <v>204</v>
      </c>
      <c t="n" r="D9" s="6">
        <v>-36</v>
      </c>
      <c t="n" r="E9" s="6">
        <v>-125</v>
      </c>
      <c t="n" r="F9" s="6">
        <v>0</v>
      </c>
    </row>
    <row r="10" spans="1:6">
      <c t="s" r="A10" s="4">
        <v>205</v>
      </c>
      <c t="n" r="D10" s="6">
        <v>14252</v>
      </c>
      <c t="n" r="E10" s="6">
        <v>0</v>
      </c>
      <c t="n" r="F10" s="6">
        <v>0</v>
      </c>
    </row>
    <row r="11" spans="1:6">
      <c t="s" r="A11" s="4">
        <v>207</v>
      </c>
      <c t="n" r="D11" s="6">
        <v>688</v>
      </c>
      <c t="n" r="E11" s="6">
        <v>638</v>
      </c>
      <c t="n" r="F11" s="6">
        <v>863</v>
      </c>
    </row>
    <row r="12" spans="1:6">
      <c t="s" r="A12" s="4">
        <v>208</v>
      </c>
      <c t="n" r="D12" s="6">
        <v>52</v>
      </c>
      <c t="n" r="E12" s="6">
        <v>460</v>
      </c>
      <c t="n" r="F12" s="6">
        <v>632</v>
      </c>
    </row>
    <row r="13" spans="1:6">
      <c t="s" r="A13" s="4">
        <v>209</v>
      </c>
      <c t="n" r="D13" s="6">
        <v>-191</v>
      </c>
      <c t="n" r="E13" s="6">
        <v>0</v>
      </c>
      <c t="n" r="F13" s="6">
        <v>0</v>
      </c>
    </row>
    <row r="14" spans="1:6">
      <c t="s" r="A14" s="4">
        <v>958</v>
      </c>
      <c t="n" r="D14" s="6">
        <v>0</v>
      </c>
    </row>
    <row r="15" spans="1:6">
      <c t="s" r="A15" s="4">
        <v>206</v>
      </c>
      <c t="n" r="D15" s="6">
        <v>0</v>
      </c>
      <c t="n" r="E15" s="6">
        <v>6381</v>
      </c>
      <c t="n" r="F15" s="6">
        <v>0</v>
      </c>
    </row>
    <row r="16" spans="1:6">
      <c t="s" r="A16" s="4">
        <v>210</v>
      </c>
      <c t="n" r="D16" s="6">
        <v>-22807</v>
      </c>
      <c t="n" r="E16" s="6">
        <v>-93872</v>
      </c>
      <c t="n" r="F16" s="6">
        <v>-43459</v>
      </c>
    </row>
    <row r="17" spans="1:6">
      <c t="s" r="A17" s="3">
        <v>211</v>
      </c>
    </row>
    <row r="18" spans="1:6">
      <c t="s" r="A18" s="4">
        <v>212</v>
      </c>
      <c t="n" r="D18" s="6">
        <v>60000</v>
      </c>
      <c t="n" r="E18" s="6">
        <v>30000</v>
      </c>
      <c t="n" r="F18" s="6">
        <v>55000</v>
      </c>
    </row>
    <row r="19" spans="1:6">
      <c t="s" r="A19" s="4">
        <v>213</v>
      </c>
      <c t="n" r="B19" s="7">
        <v>-100</v>
      </c>
      <c t="n" r="C19" s="7">
        <v>-2400</v>
      </c>
      <c t="n" r="D19" s="6">
        <v>-71</v>
      </c>
      <c t="n" r="E19" s="6">
        <v>-2446</v>
      </c>
      <c t="n" r="F19" s="6">
        <v>0</v>
      </c>
    </row>
    <row r="20" spans="1:6">
      <c t="s" r="A20" s="4">
        <v>214</v>
      </c>
      <c t="n" r="D20" s="6">
        <v>-57925</v>
      </c>
      <c t="n" r="E20" s="6">
        <v>-2885</v>
      </c>
      <c t="n" r="F20" s="6">
        <v>-52788</v>
      </c>
    </row>
    <row r="21" spans="1:6">
      <c t="s" r="A21" s="4">
        <v>215</v>
      </c>
      <c t="n" r="D21" s="6">
        <v>-46920</v>
      </c>
      <c t="n" r="E21" s="6">
        <v>0</v>
      </c>
      <c t="n" r="F21" s="6">
        <v>0</v>
      </c>
    </row>
    <row r="22" spans="1:6">
      <c t="s" r="A22" s="4">
        <v>216</v>
      </c>
      <c t="n" r="D22" s="6">
        <v>0</v>
      </c>
      <c t="n" r="E22" s="6">
        <v>0</v>
      </c>
      <c t="n" r="F22" s="6">
        <v>-4953</v>
      </c>
    </row>
    <row r="23" spans="1:6">
      <c t="s" r="A23" s="4">
        <v>165</v>
      </c>
      <c t="n" r="D23" s="6">
        <v>1096</v>
      </c>
      <c t="n" r="E23" s="6">
        <v>1458</v>
      </c>
      <c t="n" r="F23" s="6">
        <v>527</v>
      </c>
    </row>
    <row r="24" spans="1:6">
      <c t="s" r="A24" s="4">
        <v>217</v>
      </c>
      <c t="n" r="D24" s="6">
        <v>-127</v>
      </c>
      <c t="n" r="E24" s="6">
        <v>0</v>
      </c>
      <c t="n" r="F24" s="6">
        <v>0</v>
      </c>
    </row>
    <row r="25" spans="1:6">
      <c t="s" r="A25" s="4">
        <v>174</v>
      </c>
      <c t="n" r="D25" s="6">
        <v>-2079</v>
      </c>
      <c t="n" r="E25" s="6">
        <v>0</v>
      </c>
      <c t="n" r="F25" s="6">
        <v>0</v>
      </c>
    </row>
    <row r="26" spans="1:6">
      <c t="s" r="A26" s="4">
        <v>958</v>
      </c>
      <c t="n" r="D26" s="6">
        <v>0</v>
      </c>
      <c t="n" r="E26" s="6">
        <v>0</v>
      </c>
      <c t="n" r="F26" s="6">
        <v>0</v>
      </c>
    </row>
    <row r="27" spans="1:6">
      <c t="s" r="A27" s="4">
        <v>218</v>
      </c>
      <c t="n" r="D27" s="6">
        <v>0</v>
      </c>
      <c t="n" r="E27" s="6">
        <v>0</v>
      </c>
      <c t="n" r="F27" s="6">
        <v>706</v>
      </c>
    </row>
    <row r="28" spans="1:6">
      <c t="s" r="A28" s="4">
        <v>219</v>
      </c>
      <c t="n" r="D28" s="6">
        <v>-46026</v>
      </c>
      <c t="n" r="E28" s="6">
        <v>26127</v>
      </c>
      <c t="n" r="F28" s="6">
        <v>-1508</v>
      </c>
    </row>
    <row r="29" spans="1:6">
      <c t="s" r="A29" s="4">
        <v>220</v>
      </c>
      <c t="n" r="D29" s="6">
        <v>-2120</v>
      </c>
      <c t="n" r="E29" s="6">
        <v>-1009</v>
      </c>
      <c t="n" r="F29" s="6">
        <v>426</v>
      </c>
    </row>
    <row r="30" spans="1:6">
      <c t="s" r="A30" s="4">
        <v>221</v>
      </c>
      <c t="n" r="D30" s="6">
        <v>-26497</v>
      </c>
      <c t="n" r="E30" s="6">
        <v>9532</v>
      </c>
      <c t="n" r="F30" s="6">
        <v>19830</v>
      </c>
    </row>
    <row r="31" spans="1:6">
      <c t="s" r="A31" s="4">
        <v>222</v>
      </c>
      <c t="n" r="D31" s="6">
        <v>40867</v>
      </c>
      <c t="n" r="E31" s="6">
        <v>31335</v>
      </c>
      <c t="n" r="F31" s="6">
        <v>11505</v>
      </c>
    </row>
    <row r="32" spans="1:6">
      <c t="s" r="A32" s="4">
        <v>223</v>
      </c>
      <c t="n" r="D32" s="6">
        <v>14370</v>
      </c>
      <c t="n" r="E32" s="6">
        <v>40867</v>
      </c>
      <c t="n" r="F32" s="6">
        <v>31335</v>
      </c>
    </row>
    <row r="33" spans="1:6">
      <c t="s" r="A33" s="4">
        <v>939</v>
      </c>
    </row>
    <row r="34" spans="1:6">
      <c t="s" r="A34" s="3">
        <v>957</v>
      </c>
    </row>
    <row r="35" spans="1:6">
      <c t="s" r="A35" s="4">
        <v>198</v>
      </c>
      <c t="n" r="D35" s="6">
        <v>-8916</v>
      </c>
      <c t="n" r="E35" s="6">
        <v>-8154</v>
      </c>
      <c t="n" r="F35" s="6">
        <v>22377</v>
      </c>
    </row>
    <row r="36" spans="1:6">
      <c t="s" r="A36" s="3">
        <v>199</v>
      </c>
    </row>
    <row r="37" spans="1:6">
      <c t="s" r="A37" s="4">
        <v>200</v>
      </c>
      <c t="n" r="D37" s="6">
        <v>0</v>
      </c>
      <c t="n" r="E37" s="6">
        <v>0</v>
      </c>
      <c t="n" r="F37" s="6">
        <v>0</v>
      </c>
    </row>
    <row r="38" spans="1:6">
      <c t="s" r="A38" s="4">
        <v>201</v>
      </c>
      <c t="n" r="D38" s="6">
        <v>0</v>
      </c>
      <c t="n" r="E38" s="6">
        <v>0</v>
      </c>
      <c t="n" r="F38" s="6">
        <v>0</v>
      </c>
    </row>
    <row r="39" spans="1:6">
      <c t="s" r="A39" s="4">
        <v>202</v>
      </c>
      <c t="n" r="D39" s="6">
        <v>0</v>
      </c>
      <c t="n" r="E39" s="6">
        <v>0</v>
      </c>
    </row>
    <row r="40" spans="1:6">
      <c t="s" r="A40" s="4">
        <v>203</v>
      </c>
      <c t="n" r="D40" s="6">
        <v>0</v>
      </c>
    </row>
    <row r="41" spans="1:6">
      <c t="s" r="A41" s="4">
        <v>204</v>
      </c>
      <c t="n" r="D41" s="6">
        <v>0</v>
      </c>
      <c t="n" r="E41" s="6">
        <v>0</v>
      </c>
    </row>
    <row r="42" spans="1:6">
      <c t="s" r="A42" s="4">
        <v>205</v>
      </c>
      <c t="n" r="D42" s="6">
        <v>0</v>
      </c>
    </row>
    <row r="43" spans="1:6">
      <c t="s" r="A43" s="4">
        <v>207</v>
      </c>
      <c t="n" r="D43" s="6">
        <v>0</v>
      </c>
      <c t="n" r="E43" s="6">
        <v>0</v>
      </c>
      <c t="n" r="F43" s="6">
        <v>0</v>
      </c>
    </row>
    <row r="44" spans="1:6">
      <c t="s" r="A44" s="4">
        <v>208</v>
      </c>
      <c t="n" r="D44" s="6">
        <v>0</v>
      </c>
      <c t="n" r="E44" s="6">
        <v>0</v>
      </c>
      <c t="n" r="F44" s="6">
        <v>0</v>
      </c>
    </row>
    <row r="45" spans="1:6">
      <c t="s" r="A45" s="4">
        <v>209</v>
      </c>
      <c t="n" r="D45" s="6">
        <v>0</v>
      </c>
    </row>
    <row r="46" spans="1:6">
      <c t="s" r="A46" s="4">
        <v>958</v>
      </c>
      <c t="n" r="D46" s="6">
        <v>0</v>
      </c>
    </row>
    <row r="47" spans="1:6">
      <c t="s" r="A47" s="4">
        <v>206</v>
      </c>
      <c t="n" r="E47" s="6">
        <v>0</v>
      </c>
    </row>
    <row r="48" spans="1:6">
      <c t="s" r="A48" s="4">
        <v>210</v>
      </c>
      <c t="n" r="D48" s="6">
        <v>0</v>
      </c>
      <c t="n" r="E48" s="6">
        <v>0</v>
      </c>
      <c t="n" r="F48" s="6">
        <v>0</v>
      </c>
    </row>
    <row r="49" spans="1:6">
      <c t="s" r="A49" s="3">
        <v>211</v>
      </c>
    </row>
    <row r="50" spans="1:6">
      <c t="s" r="A50" s="4">
        <v>212</v>
      </c>
      <c t="n" r="D50" s="6">
        <v>0</v>
      </c>
      <c t="n" r="E50" s="6">
        <v>0</v>
      </c>
      <c t="n" r="F50" s="6">
        <v>0</v>
      </c>
    </row>
    <row r="51" spans="1:6">
      <c t="s" r="A51" s="4">
        <v>213</v>
      </c>
      <c t="n" r="D51" s="6">
        <v>0</v>
      </c>
      <c t="n" r="E51" s="6">
        <v>0</v>
      </c>
    </row>
    <row r="52" spans="1:6">
      <c t="s" r="A52" s="4">
        <v>214</v>
      </c>
      <c t="n" r="D52" s="6">
        <v>0</v>
      </c>
      <c t="n" r="E52" s="6">
        <v>0</v>
      </c>
      <c t="n" r="F52" s="6">
        <v>0</v>
      </c>
    </row>
    <row r="53" spans="1:6">
      <c t="s" r="A53" s="4">
        <v>215</v>
      </c>
      <c t="n" r="D53" s="6">
        <v>0</v>
      </c>
    </row>
    <row r="54" spans="1:6">
      <c t="s" r="A54" s="4">
        <v>216</v>
      </c>
      <c t="n" r="F54" s="6">
        <v>0</v>
      </c>
    </row>
    <row r="55" spans="1:6">
      <c t="s" r="A55" s="4">
        <v>165</v>
      </c>
      <c t="n" r="D55" s="6">
        <v>0</v>
      </c>
      <c t="n" r="E55" s="6">
        <v>0</v>
      </c>
      <c t="n" r="F55" s="6">
        <v>0</v>
      </c>
    </row>
    <row r="56" spans="1:6">
      <c t="s" r="A56" s="4">
        <v>217</v>
      </c>
      <c t="n" r="D56" s="6">
        <v>0</v>
      </c>
    </row>
    <row r="57" spans="1:6">
      <c t="s" r="A57" s="4">
        <v>174</v>
      </c>
      <c t="n" r="D57" s="6">
        <v>0</v>
      </c>
    </row>
    <row r="58" spans="1:6">
      <c t="s" r="A58" s="4">
        <v>958</v>
      </c>
      <c t="n" r="D58" s="6">
        <v>0</v>
      </c>
      <c t="n" r="E58" s="6">
        <v>0</v>
      </c>
      <c t="n" r="F58" s="6">
        <v>0</v>
      </c>
    </row>
    <row r="59" spans="1:6">
      <c t="s" r="A59" s="4">
        <v>218</v>
      </c>
      <c t="n" r="F59" s="6">
        <v>0</v>
      </c>
    </row>
    <row r="60" spans="1:6">
      <c t="s" r="A60" s="4">
        <v>219</v>
      </c>
      <c t="n" r="D60" s="6">
        <v>0</v>
      </c>
      <c t="n" r="E60" s="6">
        <v>0</v>
      </c>
      <c t="n" r="F60" s="6">
        <v>0</v>
      </c>
    </row>
    <row r="61" spans="1:6">
      <c t="s" r="A61" s="4">
        <v>220</v>
      </c>
      <c t="n" r="D61" s="6">
        <v>0</v>
      </c>
      <c t="n" r="E61" s="6">
        <v>0</v>
      </c>
      <c t="n" r="F61" s="6">
        <v>0</v>
      </c>
    </row>
    <row r="62" spans="1:6">
      <c t="s" r="A62" s="4">
        <v>221</v>
      </c>
      <c t="n" r="D62" s="6">
        <v>-8916</v>
      </c>
      <c t="n" r="E62" s="6">
        <v>-8154</v>
      </c>
      <c t="n" r="F62" s="6">
        <v>22377</v>
      </c>
    </row>
    <row r="63" spans="1:6">
      <c t="s" r="A63" s="4">
        <v>222</v>
      </c>
      <c t="n" r="D63" s="6">
        <v>16481</v>
      </c>
      <c t="n" r="E63" s="6">
        <v>24635</v>
      </c>
      <c t="n" r="F63" s="6">
        <v>2258</v>
      </c>
    </row>
    <row r="64" spans="1:6">
      <c t="s" r="A64" s="4">
        <v>223</v>
      </c>
      <c t="n" r="D64" s="6">
        <v>7565</v>
      </c>
      <c t="n" r="E64" s="6">
        <v>16481</v>
      </c>
      <c t="n" r="F64" s="6">
        <v>24635</v>
      </c>
    </row>
    <row r="65" spans="1:6">
      <c t="s" r="A65" s="4">
        <v>940</v>
      </c>
    </row>
    <row r="66" spans="1:6">
      <c t="s" r="A66" s="3">
        <v>957</v>
      </c>
    </row>
    <row r="67" spans="1:6">
      <c t="s" r="A67" s="4">
        <v>198</v>
      </c>
      <c t="n" r="D67" s="6">
        <v>38111</v>
      </c>
      <c t="n" r="E67" s="6">
        <v>85539</v>
      </c>
      <c t="n" r="F67" s="6">
        <v>41386</v>
      </c>
    </row>
    <row r="68" spans="1:6">
      <c t="s" r="A68" s="3">
        <v>199</v>
      </c>
    </row>
    <row r="69" spans="1:6">
      <c t="s" r="A69" s="4">
        <v>200</v>
      </c>
      <c t="n" r="D69" s="6">
        <v>-60046</v>
      </c>
      <c t="n" r="E69" s="6">
        <v>-106732</v>
      </c>
      <c t="n" r="F69" s="6">
        <v>-110105</v>
      </c>
    </row>
    <row r="70" spans="1:6">
      <c t="s" r="A70" s="4">
        <v>201</v>
      </c>
      <c t="n" r="D70" s="6">
        <v>37098</v>
      </c>
      <c t="n" r="E70" s="6">
        <v>7051</v>
      </c>
      <c t="n" r="F70" s="6">
        <v>65151</v>
      </c>
    </row>
    <row r="71" spans="1:6">
      <c t="s" r="A71" s="4">
        <v>202</v>
      </c>
      <c t="n" r="D71" s="6">
        <v>-1103</v>
      </c>
      <c t="n" r="E71" s="6">
        <v>-1545</v>
      </c>
    </row>
    <row r="72" spans="1:6">
      <c t="s" r="A72" s="4">
        <v>203</v>
      </c>
      <c t="n" r="D72" s="6">
        <v>0</v>
      </c>
    </row>
    <row r="73" spans="1:6">
      <c t="s" r="A73" s="4">
        <v>204</v>
      </c>
      <c t="n" r="D73" s="6">
        <v>-36</v>
      </c>
      <c t="n" r="E73" s="6">
        <v>-125</v>
      </c>
    </row>
    <row r="74" spans="1:6">
      <c t="s" r="A74" s="4">
        <v>205</v>
      </c>
      <c t="n" r="D74" s="6">
        <v>0</v>
      </c>
    </row>
    <row r="75" spans="1:6">
      <c t="s" r="A75" s="4">
        <v>207</v>
      </c>
      <c t="n" r="D75" s="6">
        <v>688</v>
      </c>
      <c t="n" r="E75" s="6">
        <v>638</v>
      </c>
      <c t="n" r="F75" s="6">
        <v>863</v>
      </c>
    </row>
    <row r="76" spans="1:6">
      <c t="s" r="A76" s="4">
        <v>208</v>
      </c>
      <c t="n" r="D76" s="6">
        <v>52</v>
      </c>
      <c t="n" r="E76" s="6">
        <v>460</v>
      </c>
      <c t="n" r="F76" s="6">
        <v>632</v>
      </c>
    </row>
    <row r="77" spans="1:6">
      <c t="s" r="A77" s="4">
        <v>209</v>
      </c>
      <c t="n" r="D77" s="6">
        <v>-1</v>
      </c>
    </row>
    <row r="78" spans="1:6">
      <c t="s" r="A78" s="4">
        <v>958</v>
      </c>
      <c t="n" r="D78" s="6">
        <v>14062</v>
      </c>
    </row>
    <row r="79" spans="1:6">
      <c t="s" r="A79" s="4">
        <v>206</v>
      </c>
      <c t="n" r="E79" s="6">
        <v>6381</v>
      </c>
    </row>
    <row r="80" spans="1:6">
      <c t="s" r="A80" s="4">
        <v>210</v>
      </c>
      <c t="n" r="D80" s="6">
        <v>-9286</v>
      </c>
      <c t="n" r="E80" s="6">
        <v>-93872</v>
      </c>
      <c t="n" r="F80" s="6">
        <v>-43459</v>
      </c>
    </row>
    <row r="81" spans="1:6">
      <c t="s" r="A81" s="3">
        <v>211</v>
      </c>
    </row>
    <row r="82" spans="1:6">
      <c t="s" r="A82" s="4">
        <v>212</v>
      </c>
      <c t="n" r="D82" s="6">
        <v>0</v>
      </c>
      <c t="n" r="E82" s="6">
        <v>0</v>
      </c>
      <c t="n" r="F82" s="6">
        <v>0</v>
      </c>
    </row>
    <row r="83" spans="1:6">
      <c t="s" r="A83" s="4">
        <v>213</v>
      </c>
      <c t="n" r="D83" s="6">
        <v>-71</v>
      </c>
      <c t="n" r="E83" s="6">
        <v>0</v>
      </c>
    </row>
    <row r="84" spans="1:6">
      <c t="s" r="A84" s="4">
        <v>214</v>
      </c>
      <c t="n" r="D84" s="6">
        <v>-2458</v>
      </c>
      <c t="n" r="E84" s="6">
        <v>-2885</v>
      </c>
      <c t="n" r="F84" s="6">
        <v>-2788</v>
      </c>
    </row>
    <row r="85" spans="1:6">
      <c t="s" r="A85" s="4">
        <v>215</v>
      </c>
      <c t="n" r="D85" s="6">
        <v>0</v>
      </c>
    </row>
    <row r="86" spans="1:6">
      <c t="s" r="A86" s="4">
        <v>216</v>
      </c>
      <c t="n" r="F86" s="6">
        <v>0</v>
      </c>
    </row>
    <row r="87" spans="1:6">
      <c t="s" r="A87" s="4">
        <v>165</v>
      </c>
      <c t="n" r="D87" s="6">
        <v>0</v>
      </c>
      <c t="n" r="E87" s="6">
        <v>0</v>
      </c>
      <c t="n" r="F87" s="6">
        <v>0</v>
      </c>
    </row>
    <row r="88" spans="1:6">
      <c t="s" r="A88" s="4">
        <v>217</v>
      </c>
      <c t="n" r="D88" s="6">
        <v>0</v>
      </c>
    </row>
    <row r="89" spans="1:6">
      <c t="s" r="A89" s="4">
        <v>174</v>
      </c>
      <c t="n" r="D89" s="6">
        <v>0</v>
      </c>
    </row>
    <row r="90" spans="1:6">
      <c t="s" r="A90" s="4">
        <v>958</v>
      </c>
      <c t="n" r="D90" s="6">
        <v>-43030</v>
      </c>
      <c t="n" r="E90" s="6">
        <v>29012</v>
      </c>
      <c t="n" r="F90" s="6">
        <v>1280</v>
      </c>
    </row>
    <row r="91" spans="1:6">
      <c t="s" r="A91" s="4">
        <v>218</v>
      </c>
      <c t="n" r="F91" s="6">
        <v>0</v>
      </c>
    </row>
    <row r="92" spans="1:6">
      <c t="s" r="A92" s="4">
        <v>219</v>
      </c>
      <c t="n" r="D92" s="6">
        <v>-45559</v>
      </c>
      <c t="n" r="E92" s="6">
        <v>26127</v>
      </c>
      <c t="n" r="F92" s="6">
        <v>-1508</v>
      </c>
    </row>
    <row r="93" spans="1:6">
      <c t="s" r="A93" s="4">
        <v>220</v>
      </c>
      <c t="n" r="D93" s="6">
        <v>-2120</v>
      </c>
      <c t="n" r="E93" s="6">
        <v>-1009</v>
      </c>
      <c t="n" r="F93" s="6">
        <v>426</v>
      </c>
    </row>
    <row r="94" spans="1:6">
      <c t="s" r="A94" s="4">
        <v>221</v>
      </c>
      <c t="n" r="D94" s="6">
        <v>-18854</v>
      </c>
      <c t="n" r="E94" s="6">
        <v>16785</v>
      </c>
      <c t="n" r="F94" s="6">
        <v>-3155</v>
      </c>
    </row>
    <row r="95" spans="1:6">
      <c t="s" r="A95" s="4">
        <v>222</v>
      </c>
      <c t="n" r="D95" s="6">
        <v>22188</v>
      </c>
      <c t="n" r="E95" s="6">
        <v>5403</v>
      </c>
      <c t="n" r="F95" s="6">
        <v>8558</v>
      </c>
    </row>
    <row r="96" spans="1:6">
      <c t="s" r="A96" s="4">
        <v>223</v>
      </c>
      <c t="n" r="D96" s="6">
        <v>3334</v>
      </c>
      <c t="n" r="E96" s="6">
        <v>22188</v>
      </c>
      <c t="n" r="F96" s="6">
        <v>5403</v>
      </c>
    </row>
    <row r="97" spans="1:6">
      <c t="s" r="A97" s="4">
        <v>941</v>
      </c>
    </row>
    <row r="98" spans="1:6">
      <c t="s" r="A98" s="3">
        <v>957</v>
      </c>
    </row>
    <row r="99" spans="1:6">
      <c t="s" r="A99" s="4">
        <v>198</v>
      </c>
      <c t="n" r="D99" s="6">
        <v>15261</v>
      </c>
      <c t="n" r="E99" s="6">
        <v>901</v>
      </c>
      <c t="n" r="F99" s="6">
        <v>608</v>
      </c>
    </row>
    <row r="100" spans="1:6">
      <c t="s" r="A100" s="3">
        <v>199</v>
      </c>
    </row>
    <row r="101" spans="1:6">
      <c t="s" r="A101" s="4">
        <v>200</v>
      </c>
      <c t="n" r="D101" s="6">
        <v>-11774</v>
      </c>
      <c t="n" r="E101" s="6">
        <v>0</v>
      </c>
      <c t="n" r="F101" s="6">
        <v>0</v>
      </c>
    </row>
    <row r="102" spans="1:6">
      <c t="s" r="A102" s="4">
        <v>201</v>
      </c>
      <c t="n" r="D102" s="6">
        <v>0</v>
      </c>
      <c t="n" r="E102" s="6">
        <v>0</v>
      </c>
      <c t="n" r="F102" s="6">
        <v>0</v>
      </c>
    </row>
    <row r="103" spans="1:6">
      <c t="s" r="A103" s="4">
        <v>202</v>
      </c>
      <c t="n" r="D103" s="6">
        <v>0</v>
      </c>
      <c t="n" r="E103" s="6">
        <v>0</v>
      </c>
    </row>
    <row r="104" spans="1:6">
      <c t="s" r="A104" s="4">
        <v>203</v>
      </c>
      <c t="n" r="D104" s="6">
        <v>-1747</v>
      </c>
    </row>
    <row r="105" spans="1:6">
      <c t="s" r="A105" s="4">
        <v>204</v>
      </c>
      <c t="n" r="D105" s="6">
        <v>0</v>
      </c>
      <c t="n" r="E105" s="6">
        <v>0</v>
      </c>
    </row>
    <row r="106" spans="1:6">
      <c t="s" r="A106" s="4">
        <v>205</v>
      </c>
      <c t="n" r="D106" s="6">
        <v>0</v>
      </c>
    </row>
    <row r="107" spans="1:6">
      <c t="s" r="A107" s="4">
        <v>207</v>
      </c>
      <c t="n" r="D107" s="6">
        <v>0</v>
      </c>
      <c t="n" r="E107" s="6">
        <v>0</v>
      </c>
      <c t="n" r="F107" s="6">
        <v>0</v>
      </c>
    </row>
    <row r="108" spans="1:6">
      <c t="s" r="A108" s="4">
        <v>208</v>
      </c>
      <c t="n" r="D108" s="6">
        <v>0</v>
      </c>
      <c t="n" r="E108" s="6">
        <v>0</v>
      </c>
      <c t="n" r="F108" s="6">
        <v>0</v>
      </c>
    </row>
    <row r="109" spans="1:6">
      <c t="s" r="A109" s="4">
        <v>209</v>
      </c>
      <c t="n" r="D109" s="6">
        <v>0</v>
      </c>
    </row>
    <row r="110" spans="1:6">
      <c t="s" r="A110" s="4">
        <v>958</v>
      </c>
      <c t="n" r="D110" s="6">
        <v>0</v>
      </c>
    </row>
    <row r="111" spans="1:6">
      <c t="s" r="A111" s="4">
        <v>206</v>
      </c>
      <c t="n" r="E111" s="6">
        <v>0</v>
      </c>
    </row>
    <row r="112" spans="1:6">
      <c t="s" r="A112" s="4">
        <v>210</v>
      </c>
      <c t="n" r="D112" s="6">
        <v>-13521</v>
      </c>
      <c t="n" r="E112" s="6">
        <v>0</v>
      </c>
      <c t="n" r="F112" s="6">
        <v>0</v>
      </c>
    </row>
    <row r="113" spans="1:6">
      <c t="s" r="A113" s="3">
        <v>211</v>
      </c>
    </row>
    <row r="114" spans="1:6">
      <c t="s" r="A114" s="4">
        <v>212</v>
      </c>
      <c t="n" r="D114" s="6">
        <v>0</v>
      </c>
      <c t="n" r="E114" s="6">
        <v>0</v>
      </c>
      <c t="n" r="F114" s="6">
        <v>0</v>
      </c>
    </row>
    <row r="115" spans="1:6">
      <c t="s" r="A115" s="4">
        <v>213</v>
      </c>
      <c t="n" r="D115" s="6">
        <v>0</v>
      </c>
      <c t="n" r="E115" s="6">
        <v>0</v>
      </c>
    </row>
    <row r="116" spans="1:6">
      <c t="s" r="A116" s="4">
        <v>214</v>
      </c>
      <c t="n" r="D116" s="6">
        <v>-467</v>
      </c>
      <c t="n" r="E116" s="6">
        <v>0</v>
      </c>
      <c t="n" r="F116" s="6">
        <v>0</v>
      </c>
    </row>
    <row r="117" spans="1:6">
      <c t="s" r="A117" s="4">
        <v>215</v>
      </c>
      <c t="n" r="D117" s="6">
        <v>0</v>
      </c>
    </row>
    <row r="118" spans="1:6">
      <c t="s" r="A118" s="4">
        <v>216</v>
      </c>
      <c t="n" r="F118" s="6">
        <v>0</v>
      </c>
    </row>
    <row r="119" spans="1:6">
      <c t="s" r="A119" s="4">
        <v>165</v>
      </c>
      <c t="n" r="D119" s="6">
        <v>0</v>
      </c>
      <c t="n" r="E119" s="6">
        <v>0</v>
      </c>
      <c t="n" r="F119" s="6">
        <v>0</v>
      </c>
    </row>
    <row r="120" spans="1:6">
      <c t="s" r="A120" s="4">
        <v>217</v>
      </c>
      <c t="n" r="D120" s="6">
        <v>0</v>
      </c>
    </row>
    <row r="121" spans="1:6">
      <c t="s" r="A121" s="4">
        <v>174</v>
      </c>
      <c t="n" r="D121" s="6">
        <v>0</v>
      </c>
    </row>
    <row r="122" spans="1:6">
      <c t="s" r="A122" s="4">
        <v>958</v>
      </c>
      <c t="n" r="D122" s="6">
        <v>0</v>
      </c>
      <c t="n" r="E122" s="6">
        <v>0</v>
      </c>
      <c t="n" r="F122" s="6">
        <v>0</v>
      </c>
    </row>
    <row r="123" spans="1:6">
      <c t="s" r="A123" s="4">
        <v>218</v>
      </c>
      <c t="n" r="F123" s="6">
        <v>0</v>
      </c>
    </row>
    <row r="124" spans="1:6">
      <c t="s" r="A124" s="4">
        <v>219</v>
      </c>
      <c t="n" r="D124" s="6">
        <v>-467</v>
      </c>
      <c t="n" r="E124" s="6">
        <v>0</v>
      </c>
      <c t="n" r="F124" s="6">
        <v>0</v>
      </c>
    </row>
    <row r="125" spans="1:6">
      <c t="s" r="A125" s="4">
        <v>220</v>
      </c>
      <c t="n" r="D125" s="6">
        <v>0</v>
      </c>
      <c t="n" r="E125" s="6">
        <v>0</v>
      </c>
      <c t="n" r="F125" s="6">
        <v>0</v>
      </c>
    </row>
    <row r="126" spans="1:6">
      <c t="s" r="A126" s="4">
        <v>221</v>
      </c>
      <c t="n" r="D126" s="6">
        <v>1273</v>
      </c>
      <c t="n" r="E126" s="6">
        <v>901</v>
      </c>
      <c t="n" r="F126" s="6">
        <v>608</v>
      </c>
    </row>
    <row r="127" spans="1:6">
      <c t="s" r="A127" s="4">
        <v>222</v>
      </c>
      <c t="n" r="D127" s="6">
        <v>2198</v>
      </c>
      <c t="n" r="E127" s="6">
        <v>1297</v>
      </c>
      <c t="n" r="F127" s="6">
        <v>689</v>
      </c>
    </row>
    <row r="128" spans="1:6">
      <c t="s" r="A128" s="4">
        <v>223</v>
      </c>
      <c t="n" r="D128" s="6">
        <v>3471</v>
      </c>
      <c t="n" r="E128" s="6">
        <v>2198</v>
      </c>
      <c t="n" r="F128" s="6">
        <v>1297</v>
      </c>
    </row>
    <row r="129" spans="1:6">
      <c t="s" r="A129" s="4">
        <v>942</v>
      </c>
    </row>
    <row r="130" spans="1:6">
      <c t="s" r="A130" s="3">
        <v>957</v>
      </c>
    </row>
    <row r="131" spans="1:6">
      <c t="s" r="A131" s="4">
        <v>198</v>
      </c>
      <c t="n" r="D131" s="6">
        <v>0</v>
      </c>
      <c t="n" r="E131" s="6">
        <v>0</v>
      </c>
      <c t="n" r="F131" s="6">
        <v>0</v>
      </c>
    </row>
    <row r="132" spans="1:6">
      <c t="s" r="A132" s="3">
        <v>199</v>
      </c>
    </row>
    <row r="133" spans="1:6">
      <c t="s" r="A133" s="4">
        <v>200</v>
      </c>
      <c t="n" r="D133" s="6">
        <v>11770</v>
      </c>
      <c t="n" r="E133" s="6">
        <v>0</v>
      </c>
      <c t="n" r="F133" s="6">
        <v>0</v>
      </c>
    </row>
    <row r="134" spans="1:6">
      <c t="s" r="A134" s="4">
        <v>201</v>
      </c>
      <c t="n" r="D134" s="6">
        <v>-11770</v>
      </c>
      <c t="n" r="E134" s="6">
        <v>0</v>
      </c>
      <c t="n" r="F134" s="6">
        <v>0</v>
      </c>
    </row>
    <row r="135" spans="1:6">
      <c t="s" r="A135" s="4">
        <v>202</v>
      </c>
      <c t="n" r="D135" s="6">
        <v>0</v>
      </c>
      <c t="n" r="E135" s="6">
        <v>0</v>
      </c>
    </row>
    <row r="136" spans="1:6">
      <c t="s" r="A136" s="4">
        <v>203</v>
      </c>
      <c t="n" r="D136" s="6">
        <v>0</v>
      </c>
    </row>
    <row r="137" spans="1:6">
      <c t="s" r="A137" s="4">
        <v>204</v>
      </c>
      <c t="n" r="D137" s="6">
        <v>0</v>
      </c>
      <c t="n" r="E137" s="6">
        <v>0</v>
      </c>
    </row>
    <row r="138" spans="1:6">
      <c t="s" r="A138" s="4">
        <v>205</v>
      </c>
      <c t="n" r="D138" s="6">
        <v>14252</v>
      </c>
    </row>
    <row r="139" spans="1:6">
      <c t="s" r="A139" s="4">
        <v>207</v>
      </c>
      <c t="n" r="D139" s="6">
        <v>0</v>
      </c>
      <c t="n" r="E139" s="6">
        <v>0</v>
      </c>
      <c t="n" r="F139" s="6">
        <v>0</v>
      </c>
    </row>
    <row r="140" spans="1:6">
      <c t="s" r="A140" s="4">
        <v>208</v>
      </c>
      <c t="n" r="D140" s="6">
        <v>0</v>
      </c>
      <c t="n" r="E140" s="6">
        <v>0</v>
      </c>
      <c t="n" r="F140" s="6">
        <v>0</v>
      </c>
    </row>
    <row r="141" spans="1:6">
      <c t="s" r="A141" s="4">
        <v>209</v>
      </c>
      <c t="n" r="D141" s="6">
        <v>-190</v>
      </c>
    </row>
    <row r="142" spans="1:6">
      <c t="s" r="A142" s="4">
        <v>958</v>
      </c>
      <c t="n" r="D142" s="6">
        <v>-14062</v>
      </c>
    </row>
    <row r="143" spans="1:6">
      <c t="s" r="A143" s="4">
        <v>206</v>
      </c>
      <c t="n" r="E143" s="6">
        <v>0</v>
      </c>
    </row>
    <row r="144" spans="1:6">
      <c t="s" r="A144" s="4">
        <v>210</v>
      </c>
      <c t="n" r="D144" s="6">
        <v>0</v>
      </c>
      <c t="n" r="E144" s="6">
        <v>0</v>
      </c>
      <c t="n" r="F144" s="6">
        <v>0</v>
      </c>
    </row>
    <row r="145" spans="1:6">
      <c t="s" r="A145" s="3">
        <v>211</v>
      </c>
    </row>
    <row r="146" spans="1:6">
      <c t="s" r="A146" s="4">
        <v>212</v>
      </c>
      <c t="n" r="D146" s="6">
        <v>60000</v>
      </c>
      <c t="n" r="E146" s="6">
        <v>30000</v>
      </c>
      <c t="n" r="F146" s="6">
        <v>55000</v>
      </c>
    </row>
    <row r="147" spans="1:6">
      <c t="s" r="A147" s="4">
        <v>213</v>
      </c>
      <c t="n" r="D147" s="6">
        <v>0</v>
      </c>
      <c t="n" r="E147" s="6">
        <v>-2446</v>
      </c>
    </row>
    <row r="148" spans="1:6">
      <c t="s" r="A148" s="4">
        <v>214</v>
      </c>
      <c t="n" r="D148" s="6">
        <v>-55000</v>
      </c>
      <c t="n" r="E148" s="6">
        <v>0</v>
      </c>
      <c t="n" r="F148" s="6">
        <v>-50000</v>
      </c>
    </row>
    <row r="149" spans="1:6">
      <c t="s" r="A149" s="4">
        <v>215</v>
      </c>
      <c t="n" r="D149" s="6">
        <v>-46920</v>
      </c>
    </row>
    <row r="150" spans="1:6">
      <c t="s" r="A150" s="4">
        <v>216</v>
      </c>
      <c t="n" r="F150" s="6">
        <v>-4953</v>
      </c>
    </row>
    <row r="151" spans="1:6">
      <c t="s" r="A151" s="4">
        <v>165</v>
      </c>
      <c t="n" r="D151" s="6">
        <v>1096</v>
      </c>
      <c t="n" r="E151" s="6">
        <v>1458</v>
      </c>
      <c t="n" r="F151" s="6">
        <v>527</v>
      </c>
    </row>
    <row r="152" spans="1:6">
      <c t="s" r="A152" s="4">
        <v>217</v>
      </c>
      <c t="n" r="D152" s="6">
        <v>-127</v>
      </c>
    </row>
    <row r="153" spans="1:6">
      <c t="s" r="A153" s="4">
        <v>174</v>
      </c>
      <c t="n" r="D153" s="6">
        <v>-2079</v>
      </c>
    </row>
    <row r="154" spans="1:6">
      <c t="s" r="A154" s="4">
        <v>958</v>
      </c>
      <c t="n" r="D154" s="6">
        <v>43030</v>
      </c>
      <c t="n" r="E154" s="6">
        <v>-29012</v>
      </c>
      <c t="n" r="F154" s="6">
        <v>-1280</v>
      </c>
    </row>
    <row r="155" spans="1:6">
      <c t="s" r="A155" s="4">
        <v>218</v>
      </c>
      <c t="n" r="F155" s="6">
        <v>706</v>
      </c>
    </row>
    <row r="156" spans="1:6">
      <c t="s" r="A156" s="4">
        <v>219</v>
      </c>
      <c t="n" r="D156" s="6">
        <v>0</v>
      </c>
      <c t="n" r="E156" s="6">
        <v>0</v>
      </c>
      <c t="n" r="F156" s="6">
        <v>0</v>
      </c>
    </row>
    <row r="157" spans="1:6">
      <c t="s" r="A157" s="4">
        <v>220</v>
      </c>
      <c t="n" r="D157" s="6">
        <v>0</v>
      </c>
      <c t="n" r="E157" s="6">
        <v>0</v>
      </c>
      <c t="n" r="F157" s="6">
        <v>0</v>
      </c>
    </row>
    <row r="158" spans="1:6">
      <c t="s" r="A158" s="4">
        <v>221</v>
      </c>
      <c t="n" r="D158" s="6">
        <v>0</v>
      </c>
      <c t="n" r="E158" s="6">
        <v>0</v>
      </c>
      <c t="n" r="F158" s="6">
        <v>0</v>
      </c>
    </row>
    <row r="159" spans="1:6">
      <c t="s" r="A159" s="4">
        <v>222</v>
      </c>
      <c t="n" r="D159" s="6">
        <v>0</v>
      </c>
      <c t="n" r="E159" s="6">
        <v>0</v>
      </c>
      <c t="n" r="F159" s="6">
        <v>0</v>
      </c>
    </row>
    <row r="160" spans="1:6">
      <c t="s" r="A160" s="4">
        <v>223</v>
      </c>
      <c t="n" r="D160" s="7">
        <v>0</v>
      </c>
      <c t="n" r="E160" s="7">
        <v>0</v>
      </c>
      <c t="n" r="F160" s="7">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4370</v>
      </c>
      <c t="n" r="C3" s="7">
        <v>40867</v>
      </c>
    </row>
    <row r="4" spans="1:3">
      <c t="s" r="A4" s="3">
        <v>33</v>
      </c>
    </row>
    <row r="5" spans="1:3">
      <c t="s" r="A5" s="4">
        <v>34</v>
      </c>
      <c t="n" r="B5" s="6">
        <v>48639</v>
      </c>
      <c t="n" r="C5" s="6">
        <v>33390</v>
      </c>
    </row>
    <row r="6" spans="1:3">
      <c t="s" r="A6" s="4">
        <v>35</v>
      </c>
      <c t="n" r="B6" s="6">
        <v>6085</v>
      </c>
      <c t="n" r="C6" s="6">
        <v>380</v>
      </c>
    </row>
    <row r="7" spans="1:3">
      <c t="s" r="A7" s="4">
        <v>36</v>
      </c>
      <c t="n" r="B7" s="6">
        <v>3305</v>
      </c>
      <c t="n" r="C7" s="6">
        <v>1682</v>
      </c>
    </row>
    <row r="8" spans="1:3">
      <c t="s" r="A8" s="4">
        <v>37</v>
      </c>
      <c t="n" r="B8" s="6">
        <v>27994</v>
      </c>
      <c t="n" r="C8" s="6">
        <v>26869</v>
      </c>
    </row>
    <row r="9" spans="1:3">
      <c t="s" r="A9" s="4">
        <v>38</v>
      </c>
      <c t="n" r="B9" s="6">
        <v>1963</v>
      </c>
      <c t="n" r="C9" s="6">
        <v>2661</v>
      </c>
    </row>
    <row r="10" spans="1:3">
      <c t="s" r="A10" s="4">
        <v>39</v>
      </c>
      <c t="n" r="B10" s="6">
        <v>0</v>
      </c>
      <c t="n" r="C10" s="6">
        <v>1996</v>
      </c>
    </row>
    <row r="11" spans="1:3">
      <c t="s" r="A11" s="4">
        <v>40</v>
      </c>
      <c t="n" r="B11" s="6">
        <v>191</v>
      </c>
      <c t="n" r="C11" s="6">
        <v>0</v>
      </c>
    </row>
    <row r="12" spans="1:3">
      <c t="s" r="A12" s="4">
        <v>41</v>
      </c>
      <c t="n" r="B12" s="6">
        <v>102547</v>
      </c>
      <c t="n" r="C12" s="6">
        <v>107845</v>
      </c>
    </row>
    <row r="13" spans="1:3">
      <c t="s" r="A13" s="3">
        <v>42</v>
      </c>
    </row>
    <row r="14" spans="1:3">
      <c t="s" r="A14" s="4">
        <v>43</v>
      </c>
      <c t="n" r="B14" s="6">
        <v>970095</v>
      </c>
      <c t="n" r="C14" s="6">
        <v>920412</v>
      </c>
    </row>
    <row r="15" spans="1:3">
      <c t="s" r="A15" s="4">
        <v>44</v>
      </c>
      <c t="n" r="B15" s="6">
        <v>60333</v>
      </c>
      <c t="n" r="C15" s="6">
        <v>124043</v>
      </c>
    </row>
    <row r="16" spans="1:3">
      <c t="s" r="A16" s="4">
        <v>45</v>
      </c>
      <c t="n" r="B16" s="6">
        <v>76490</v>
      </c>
      <c t="n" r="C16" s="6">
        <v>82330</v>
      </c>
    </row>
    <row r="17" spans="1:3">
      <c t="s" r="A17" s="4">
        <v>46</v>
      </c>
      <c t="n" r="B17" s="6">
        <v>45861</v>
      </c>
      <c t="n" r="C17" s="6">
        <v>30535</v>
      </c>
    </row>
    <row r="18" spans="1:3">
      <c t="s" r="A18" s="4">
        <v>47</v>
      </c>
      <c t="n" r="B18" s="6">
        <v>23130</v>
      </c>
      <c t="n" r="C18" s="6">
        <v>13947</v>
      </c>
    </row>
    <row r="19" spans="1:3">
      <c t="s" r="A19" s="4">
        <v>48</v>
      </c>
      <c t="n" r="B19" s="6">
        <v>1175909</v>
      </c>
      <c t="n" r="C19" s="6">
        <v>1171267</v>
      </c>
    </row>
    <row r="20" spans="1:3">
      <c t="s" r="A20" s="4">
        <v>49</v>
      </c>
      <c t="n" r="B20" s="6">
        <v>-316693</v>
      </c>
      <c t="n" r="C20" s="6">
        <v>-308141</v>
      </c>
    </row>
    <row r="21" spans="1:3">
      <c t="s" r="A21" s="4">
        <v>50</v>
      </c>
      <c t="n" r="B21" s="6">
        <v>859216</v>
      </c>
      <c t="n" r="C21" s="6">
        <v>863126</v>
      </c>
    </row>
    <row r="22" spans="1:3">
      <c t="s" r="A22" s="4">
        <v>51</v>
      </c>
      <c t="n" r="B22" s="6">
        <v>28898</v>
      </c>
      <c t="n" r="C22" s="6">
        <v>31753</v>
      </c>
    </row>
    <row r="23" spans="1:3">
      <c t="s" r="A23" s="4">
        <v>52</v>
      </c>
      <c t="n" r="B23" s="6">
        <v>0</v>
      </c>
      <c t="n" r="C23" s="6">
        <v>352</v>
      </c>
    </row>
    <row r="24" spans="1:3">
      <c t="s" r="A24" s="4">
        <v>53</v>
      </c>
      <c t="n" r="B24" s="6">
        <v>1158</v>
      </c>
      <c t="n" r="C24" s="6">
        <v>0</v>
      </c>
    </row>
    <row r="25" spans="1:3">
      <c t="s" r="A25" s="4">
        <v>54</v>
      </c>
      <c t="n" r="B25" s="6">
        <v>15272</v>
      </c>
      <c t="n" r="C25" s="6">
        <v>14098</v>
      </c>
    </row>
    <row r="26" spans="1:3">
      <c t="s" r="A26" s="4">
        <v>55</v>
      </c>
      <c t="n" r="B26" s="6">
        <v>1007091</v>
      </c>
      <c t="n" r="C26" s="6">
        <v>1017174</v>
      </c>
    </row>
    <row r="27" spans="1:3">
      <c t="s" r="A27" s="3">
        <v>56</v>
      </c>
    </row>
    <row r="28" spans="1:3">
      <c t="s" r="A28" s="4">
        <v>57</v>
      </c>
      <c t="n" r="B28" s="6">
        <v>12000</v>
      </c>
      <c t="n" r="C28" s="6">
        <v>15120</v>
      </c>
    </row>
    <row r="29" spans="1:3">
      <c t="s" r="A29" s="4">
        <v>58</v>
      </c>
      <c t="n" r="B29" s="6">
        <v>9012</v>
      </c>
      <c t="n" r="C29" s="6">
        <v>7521</v>
      </c>
    </row>
    <row r="30" spans="1:3">
      <c t="s" r="A30" s="4">
        <v>59</v>
      </c>
      <c t="n" r="B30" s="6">
        <v>562</v>
      </c>
      <c t="n" r="C30" s="6">
        <v>949</v>
      </c>
    </row>
    <row r="31" spans="1:3">
      <c t="s" r="A31" s="4">
        <v>60</v>
      </c>
      <c t="n" r="B31" s="6">
        <v>0</v>
      </c>
      <c t="n" r="C31" s="6">
        <v>267</v>
      </c>
    </row>
    <row r="32" spans="1:3">
      <c t="s" r="A32" s="4">
        <v>61</v>
      </c>
      <c t="n" r="B32" s="6">
        <v>0</v>
      </c>
      <c t="n" r="C32" s="6">
        <v>1109</v>
      </c>
    </row>
    <row r="33" spans="1:3">
      <c t="s" r="A33" s="4">
        <v>62</v>
      </c>
      <c t="n" r="B33" s="6">
        <v>3278</v>
      </c>
      <c t="n" r="C33" s="6">
        <v>27426</v>
      </c>
    </row>
    <row r="34" spans="1:3">
      <c t="s" r="A34" s="4">
        <v>63</v>
      </c>
      <c t="n" r="B34" s="6">
        <v>2520</v>
      </c>
      <c t="n" r="C34" s="6">
        <v>955</v>
      </c>
    </row>
    <row r="35" spans="1:3">
      <c t="s" r="A35" s="4">
        <v>64</v>
      </c>
      <c t="n" r="B35" s="6">
        <v>2410</v>
      </c>
      <c t="n" r="C35" s="6">
        <v>0</v>
      </c>
    </row>
    <row r="36" spans="1:3">
      <c t="s" r="A36" s="4">
        <v>65</v>
      </c>
      <c t="n" r="B36" s="6">
        <v>2300</v>
      </c>
      <c t="n" r="C36" s="6">
        <v>2207</v>
      </c>
    </row>
    <row r="37" spans="1:3">
      <c t="s" r="A37" s="4">
        <v>66</v>
      </c>
      <c t="n" r="B37" s="6">
        <v>32082</v>
      </c>
      <c t="n" r="C37" s="6">
        <v>55554</v>
      </c>
    </row>
    <row r="38" spans="1:3">
      <c t="s" r="A38" s="4">
        <v>67</v>
      </c>
      <c t="n" r="B38" s="6">
        <v>266438</v>
      </c>
      <c t="n" r="C38" s="6">
        <v>282118</v>
      </c>
    </row>
    <row r="39" spans="1:3">
      <c t="s" r="A39" s="4">
        <v>39</v>
      </c>
      <c t="n" r="B39" s="6">
        <v>-229848</v>
      </c>
      <c t="n" r="C39" s="6">
        <v>-217027</v>
      </c>
    </row>
    <row r="40" spans="1:3">
      <c t="s" r="A40" s="4">
        <v>68</v>
      </c>
      <c t="n" r="B40" s="6">
        <v>2616</v>
      </c>
      <c t="n" r="C40" s="6">
        <v>2111</v>
      </c>
    </row>
    <row r="41" spans="1:3">
      <c t="s" r="A41" s="4">
        <v>69</v>
      </c>
      <c t="n" r="B41" s="7">
        <v>530984</v>
      </c>
      <c t="n" r="C41" s="7">
        <v>556810</v>
      </c>
    </row>
    <row r="42" spans="1:3">
      <c t="s" r="A42" s="4">
        <v>70</v>
      </c>
      <c t="s" r="B42" s="4">
        <v>71</v>
      </c>
      <c t="s" r="C42" s="4">
        <v>71</v>
      </c>
    </row>
    <row r="43" spans="1:3">
      <c t="s" r="A43" s="4">
        <v>72</v>
      </c>
      <c t="n" r="B43" s="7">
        <v>4804</v>
      </c>
      <c t="n" r="C43" s="7">
        <v>0</v>
      </c>
    </row>
    <row r="44" spans="1:3">
      <c t="s" r="A44" s="3">
        <v>73</v>
      </c>
    </row>
    <row r="45" spans="1:3">
      <c t="s" r="A45" s="4">
        <v>74</v>
      </c>
      <c t="n" r="B45" s="6">
        <v>207</v>
      </c>
      <c t="n" r="C45" s="6">
        <v>204</v>
      </c>
    </row>
    <row r="46" spans="1:3">
      <c t="s" r="A46" s="4">
        <v>75</v>
      </c>
      <c t="n" r="B46" s="6">
        <v>433175</v>
      </c>
      <c t="n" r="C46" s="6">
        <v>429109</v>
      </c>
    </row>
    <row r="47" spans="1:3">
      <c t="s" r="A47" s="4">
        <v>76</v>
      </c>
      <c t="n" r="B47" s="6">
        <v>40502</v>
      </c>
      <c t="n" r="C47" s="6">
        <v>31797</v>
      </c>
    </row>
    <row r="48" spans="1:3">
      <c t="s" r="A48" s="4">
        <v>77</v>
      </c>
      <c t="n" r="B48" s="6">
        <v>-2673</v>
      </c>
      <c t="n" r="C48" s="6">
        <v>-551</v>
      </c>
    </row>
    <row r="49" spans="1:3">
      <c t="s" r="A49" s="4">
        <v>78</v>
      </c>
      <c t="n" r="B49" s="6">
        <v>92</v>
      </c>
      <c t="n" r="C49" s="6">
        <v>95</v>
      </c>
    </row>
    <row r="50" spans="1:3">
      <c t="s" r="A50" s="4">
        <v>79</v>
      </c>
      <c t="n" r="B50" s="6">
        <v>471303</v>
      </c>
      <c t="n" r="C50" s="6">
        <v>460654</v>
      </c>
    </row>
    <row r="51" spans="1:3">
      <c t="s" r="A51" s="4">
        <v>80</v>
      </c>
      <c t="n" r="B51" s="6">
        <v>0</v>
      </c>
      <c t="n" r="C51" s="6">
        <v>-290</v>
      </c>
    </row>
    <row r="52" spans="1:3">
      <c t="s" r="A52" s="4">
        <v>81</v>
      </c>
      <c t="n" r="B52" s="6">
        <v>471303</v>
      </c>
      <c t="n" r="C52" s="6">
        <v>460364</v>
      </c>
    </row>
    <row r="53" spans="1:3">
      <c t="s" r="A53" s="4">
        <v>82</v>
      </c>
      <c t="n" r="B53" s="7">
        <v>1007091</v>
      </c>
      <c t="n" r="C53" s="7">
        <v>10171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75</v>
      </c>
      <c t="s" r="B1" s="2">
        <v>1</v>
      </c>
    </row>
    <row r="2" spans="1:2">
      <c t="s" r="B2" s="2">
        <v>2</v>
      </c>
    </row>
    <row r="3" spans="1:2">
      <c t="s" r="A3" s="3">
        <v>276</v>
      </c>
    </row>
    <row r="4" spans="1:2">
      <c t="s" r="A4" s="4">
        <v>275</v>
      </c>
      <c t="s" r="B4" s="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25</v>
      </c>
    </row>
    <row r="4" spans="1:2">
      <c t="s" r="A4" s="4">
        <v>279</v>
      </c>
      <c t="s" r="B4" s="4">
        <v>280</v>
      </c>
    </row>
    <row r="5" spans="1:2">
      <c t="s" r="A5" s="4">
        <v>281</v>
      </c>
      <c t="s" r="B5" s="4">
        <v>282</v>
      </c>
    </row>
    <row r="6" spans="1:2">
      <c t="s" r="A6" s="4">
        <v>283</v>
      </c>
      <c t="s" r="B6" s="4">
        <v>284</v>
      </c>
    </row>
    <row r="7" spans="1:2">
      <c t="s" r="A7" s="4">
        <v>285</v>
      </c>
      <c t="s" r="B7" s="4">
        <v>286</v>
      </c>
    </row>
    <row r="8" spans="1:2">
      <c t="s" r="A8" s="4">
        <v>287</v>
      </c>
      <c t="s" r="B8" s="4">
        <v>288</v>
      </c>
    </row>
    <row r="9" spans="1:2">
      <c t="s" r="A9" s="4">
        <v>289</v>
      </c>
      <c t="s" r="B9" s="4">
        <v>290</v>
      </c>
    </row>
    <row r="10" spans="1:2">
      <c t="s" r="A10" s="4">
        <v>291</v>
      </c>
      <c t="s" r="B10" s="4">
        <v>292</v>
      </c>
    </row>
    <row r="11" spans="1:2">
      <c t="s" r="A11" s="4">
        <v>293</v>
      </c>
      <c t="s" r="B11" s="4">
        <v>294</v>
      </c>
    </row>
    <row r="12" spans="1:2">
      <c t="s" r="A12" s="4">
        <v>295</v>
      </c>
      <c t="s" r="B12" s="4">
        <v>296</v>
      </c>
    </row>
    <row r="13" spans="1:2">
      <c t="s" r="A13" s="4">
        <v>297</v>
      </c>
      <c t="s" r="B13" s="4">
        <v>298</v>
      </c>
    </row>
    <row r="14" spans="1:2">
      <c t="s" r="A14" s="4">
        <v>299</v>
      </c>
      <c t="s" r="B14" s="4">
        <v>300</v>
      </c>
    </row>
    <row r="15" spans="1:2">
      <c t="s" r="A15" s="4">
        <v>301</v>
      </c>
      <c t="s" r="B15" s="4">
        <v>302</v>
      </c>
    </row>
    <row r="16" spans="1:2">
      <c t="s" r="A16" s="4">
        <v>303</v>
      </c>
      <c t="s" r="B16" s="4">
        <v>304</v>
      </c>
    </row>
    <row r="17" spans="1:2">
      <c t="s" r="A17" s="4">
        <v>305</v>
      </c>
      <c t="s" r="B17" s="4">
        <v>306</v>
      </c>
    </row>
    <row r="18" spans="1:2">
      <c t="s" r="A18" s="4">
        <v>307</v>
      </c>
      <c t="s" r="B18" s="4">
        <v>308</v>
      </c>
    </row>
    <row r="19" spans="1:2">
      <c t="s" r="A19" s="4">
        <v>309</v>
      </c>
      <c t="s" r="B19" s="4">
        <v>310</v>
      </c>
    </row>
    <row r="20" spans="1:2">
      <c t="s" r="A20" s="4">
        <v>311</v>
      </c>
      <c t="s" r="B20" s="4">
        <v>312</v>
      </c>
    </row>
    <row r="21" spans="1:2">
      <c t="s" r="A21" s="4">
        <v>313</v>
      </c>
      <c t="s" r="B21" s="4">
        <v>314</v>
      </c>
    </row>
    <row r="22" spans="1:2">
      <c t="s" r="A22" s="4">
        <v>315</v>
      </c>
      <c t="s" r="B22" s="4">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7</v>
      </c>
      <c t="s" r="B1" s="2">
        <v>1</v>
      </c>
    </row>
    <row r="2" spans="1:2">
      <c t="s" r="B2" s="2">
        <v>2</v>
      </c>
    </row>
    <row r="3" spans="1:2">
      <c t="s" r="A3" s="3">
        <v>225</v>
      </c>
    </row>
    <row r="4" spans="1:2">
      <c t="s" r="A4" s="4">
        <v>318</v>
      </c>
      <c t="s" r="B4" s="4">
        <v>319</v>
      </c>
    </row>
    <row r="5" spans="1:2">
      <c t="s" r="A5" s="4">
        <v>320</v>
      </c>
      <c t="s" r="B5" s="4">
        <v>321</v>
      </c>
    </row>
    <row r="6" spans="1:2">
      <c t="s" r="A6" s="4">
        <v>322</v>
      </c>
      <c t="s" r="B6" s="4">
        <v>323</v>
      </c>
    </row>
    <row r="7" spans="1:2">
      <c t="s" r="A7" s="4">
        <v>324</v>
      </c>
      <c t="s" r="B7" s="4">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326</v>
      </c>
      <c t="s" r="B1" s="2">
        <v>1</v>
      </c>
    </row>
    <row r="2" spans="1:2">
      <c t="s" r="B2" s="2">
        <v>2</v>
      </c>
    </row>
    <row r="3" spans="1:2">
      <c t="s" r="A3" s="3">
        <v>228</v>
      </c>
    </row>
    <row r="4" spans="1:2">
      <c t="s" r="A4" s="4">
        <v>327</v>
      </c>
      <c t="s" r="B4" s="4">
        <v>328</v>
      </c>
    </row>
    <row r="5" spans="1:2">
      <c t="s" r="A5" s="4">
        <v>329</v>
      </c>
      <c t="s" r="B5" s="4">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83</v>
      </c>
      <c t="s" r="B1" s="2">
        <v>2</v>
      </c>
      <c t="s" r="C1" s="2">
        <v>30</v>
      </c>
      <c t="s" r="D1" s="2">
        <v>84</v>
      </c>
    </row>
    <row r="2" spans="1:4">
      <c t="s" r="A2" s="3">
        <v>85</v>
      </c>
    </row>
    <row r="3" spans="1:4">
      <c t="s" r="A3" s="4">
        <v>86</v>
      </c>
      <c t="n" r="B3" s="7">
        <v>2103</v>
      </c>
      <c t="n" r="C3" s="7">
        <v>1955</v>
      </c>
    </row>
    <row r="4" spans="1:4">
      <c t="s" r="A4" s="4">
        <v>87</v>
      </c>
      <c t="n" r="B4" s="7">
        <v>0</v>
      </c>
      <c t="n" r="C4" s="7">
        <v>437</v>
      </c>
    </row>
    <row r="5" spans="1:4">
      <c t="s" r="A5" s="4">
        <v>88</v>
      </c>
      <c t="n" r="B5" s="8">
        <v>0.01</v>
      </c>
      <c t="n" r="C5" s="8">
        <v>0.01</v>
      </c>
      <c t="n" r="D5" s="8">
        <v>0.01</v>
      </c>
    </row>
    <row r="6" spans="1:4">
      <c t="s" r="A6" s="4">
        <v>89</v>
      </c>
      <c t="n" r="B6" s="6">
        <v>60000000</v>
      </c>
      <c t="n" r="C6" s="6">
        <v>60000000</v>
      </c>
    </row>
    <row r="7" spans="1:4">
      <c t="s" r="A7" s="4">
        <v>90</v>
      </c>
      <c t="n" r="B7" s="6">
        <v>20495694</v>
      </c>
      <c t="n" r="C7" s="6">
        <v>20371672</v>
      </c>
    </row>
    <row r="8" spans="1:4">
      <c t="s" r="A8" s="4">
        <v>91</v>
      </c>
      <c t="n" r="B8" s="6">
        <v>154549</v>
      </c>
      <c t="n" r="C8" s="6">
        <v>186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331</v>
      </c>
      <c t="s" r="B1" s="2">
        <v>1</v>
      </c>
    </row>
    <row r="2" spans="1:2">
      <c t="s" r="B2" s="2">
        <v>2</v>
      </c>
    </row>
    <row r="3" spans="1:2">
      <c t="s" r="A3" s="3">
        <v>234</v>
      </c>
    </row>
    <row r="4" spans="1:2">
      <c t="s" r="A4" s="4">
        <v>332</v>
      </c>
      <c t="s" r="B4" s="4">
        <v>333</v>
      </c>
    </row>
    <row r="5" spans="1:2">
      <c t="s" r="A5" s="4">
        <v>334</v>
      </c>
      <c t="s" r="B5" s="4">
        <v>335</v>
      </c>
    </row>
    <row r="6" spans="1:2">
      <c t="s" r="A6" s="4">
        <v>336</v>
      </c>
      <c t="s" r="B6" s="4">
        <v>337</v>
      </c>
    </row>
    <row r="7" spans="1:2">
      <c t="s" r="A7" s="4">
        <v>338</v>
      </c>
      <c t="s" r="B7" s="4">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40</v>
      </c>
      <c t="s" r="B1" s="2">
        <v>1</v>
      </c>
    </row>
    <row r="2" spans="1:2">
      <c t="s" r="B2" s="2">
        <v>2</v>
      </c>
    </row>
    <row r="3" spans="1:2">
      <c t="s" r="A3" s="3">
        <v>237</v>
      </c>
    </row>
    <row r="4" spans="1:2">
      <c t="s" r="A4" s="4">
        <v>341</v>
      </c>
      <c t="s" r="B4" s="4">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t="s" r="A1" s="1">
        <v>343</v>
      </c>
      <c t="s" r="B1" s="2">
        <v>1</v>
      </c>
    </row>
    <row r="2" spans="1:2">
      <c t="s" r="B2" s="2">
        <v>2</v>
      </c>
    </row>
    <row r="3" spans="1:2">
      <c t="s" r="A3" s="3">
        <v>243</v>
      </c>
    </row>
    <row r="4" spans="1:2">
      <c t="s" r="A4" s="4">
        <v>344</v>
      </c>
      <c t="s" r="B4" s="4">
        <v>345</v>
      </c>
    </row>
    <row r="5" spans="1:2">
      <c t="s" r="A5" s="4">
        <v>346</v>
      </c>
      <c t="s" r="B5" s="4">
        <v>347</v>
      </c>
    </row>
    <row r="6" spans="1:2">
      <c t="s" r="A6" s="4">
        <v>348</v>
      </c>
      <c t="s" r="B6" s="4">
        <v>349</v>
      </c>
    </row>
    <row r="7" spans="1:2">
      <c t="s" r="A7" s="4">
        <v>350</v>
      </c>
      <c t="s" r="B7" s="4">
        <v>351</v>
      </c>
    </row>
    <row r="8" spans="1:2">
      <c t="s" r="A8" s="4">
        <v>352</v>
      </c>
      <c t="s" r="B8" s="4">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354</v>
      </c>
      <c t="s" r="B1" s="2">
        <v>1</v>
      </c>
    </row>
    <row r="2" spans="1:2">
      <c t="s" r="B2" s="2">
        <v>2</v>
      </c>
    </row>
    <row r="3" spans="1:2">
      <c t="s" r="A3" s="3">
        <v>246</v>
      </c>
    </row>
    <row r="4" spans="1:2">
      <c t="s" r="A4" s="4">
        <v>355</v>
      </c>
      <c t="s" r="B4" s="4">
        <v>356</v>
      </c>
    </row>
    <row r="5" spans="1:2">
      <c t="s" r="A5" s="4">
        <v>357</v>
      </c>
      <c t="s" r="B5" s="4">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59</v>
      </c>
      <c t="s" r="B1" s="2">
        <v>1</v>
      </c>
    </row>
    <row r="2" spans="1:2">
      <c t="s" r="B2" s="2">
        <v>2</v>
      </c>
    </row>
    <row r="3" spans="1:2">
      <c t="s" r="A3" s="3">
        <v>255</v>
      </c>
    </row>
    <row r="4" spans="1:2">
      <c t="s" r="A4" s="4">
        <v>360</v>
      </c>
      <c t="s" r="B4" s="4">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62</v>
      </c>
      <c t="s" r="B1" s="2">
        <v>1</v>
      </c>
    </row>
    <row r="2" spans="1:2">
      <c t="s" r="B2" s="2">
        <v>2</v>
      </c>
    </row>
    <row r="3" spans="1:2">
      <c t="s" r="A3" s="3">
        <v>258</v>
      </c>
    </row>
    <row r="4" spans="1:2">
      <c t="s" r="A4" s="4">
        <v>363</v>
      </c>
      <c t="s" r="B4" s="4">
        <v>364</v>
      </c>
    </row>
    <row r="5" spans="1:2">
      <c t="s" r="A5" s="4">
        <v>365</v>
      </c>
      <c t="s" r="B5" s="4">
        <v>366</v>
      </c>
    </row>
    <row r="6" spans="1:2">
      <c t="s" r="A6" s="4">
        <v>367</v>
      </c>
      <c t="s" r="B6" s="4">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69</v>
      </c>
      <c t="s" r="B1" s="2">
        <v>1</v>
      </c>
    </row>
    <row r="2" spans="1:2">
      <c t="s" r="B2" s="2">
        <v>2</v>
      </c>
    </row>
    <row r="3" spans="1:2">
      <c t="s" r="A3" s="3">
        <v>261</v>
      </c>
    </row>
    <row r="4" spans="1:2">
      <c t="s" r="A4" s="4">
        <v>370</v>
      </c>
      <c t="s" r="B4" s="4">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72</v>
      </c>
      <c t="s" r="B1" s="2">
        <v>1</v>
      </c>
    </row>
    <row r="2" spans="1:2">
      <c t="s" r="B2" s="2">
        <v>2</v>
      </c>
    </row>
    <row r="3" spans="1:2">
      <c t="s" r="A3" s="3">
        <v>264</v>
      </c>
    </row>
    <row r="4" spans="1:2">
      <c t="s" r="A4" s="4">
        <v>373</v>
      </c>
      <c t="s" r="B4" s="4">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5</v>
      </c>
      <c t="s" r="B1" s="2">
        <v>1</v>
      </c>
    </row>
    <row r="2" spans="1:2">
      <c t="s" r="B2" s="2">
        <v>2</v>
      </c>
    </row>
    <row r="3" spans="1:2">
      <c t="s" r="A3" s="3">
        <v>267</v>
      </c>
    </row>
    <row r="4" spans="1:2">
      <c t="s" r="A4" s="4">
        <v>376</v>
      </c>
      <c t="s" r="B4" s="4">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78</v>
      </c>
      <c t="s" r="B1" s="2">
        <v>1</v>
      </c>
    </row>
    <row r="2" spans="1:2">
      <c t="s" r="B2" s="2">
        <v>2</v>
      </c>
    </row>
    <row r="3" spans="1:2">
      <c t="s" r="A3" s="3">
        <v>270</v>
      </c>
    </row>
    <row r="4" spans="1:2">
      <c t="s" r="A4" s="4">
        <v>379</v>
      </c>
      <c t="s" r="B4" s="4">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2</v>
      </c>
      <c t="s" r="B1" s="2">
        <v>93</v>
      </c>
      <c t="s" r="J1" s="2">
        <v>1</v>
      </c>
    </row>
    <row r="2" spans="1:12">
      <c t="s" r="B2" s="2">
        <v>2</v>
      </c>
      <c t="s" r="C2" s="2">
        <v>94</v>
      </c>
      <c t="s" r="D2" s="2">
        <v>4</v>
      </c>
      <c t="s" r="E2" s="2">
        <v>95</v>
      </c>
      <c t="s" r="F2" s="2">
        <v>30</v>
      </c>
      <c t="s" r="G2" s="2">
        <v>96</v>
      </c>
      <c t="s" r="H2" s="2">
        <v>97</v>
      </c>
      <c t="s" r="I2" s="2">
        <v>98</v>
      </c>
      <c t="s" r="J2" s="2">
        <v>2</v>
      </c>
      <c t="s" r="K2" s="2">
        <v>30</v>
      </c>
      <c t="s" r="L2" s="2">
        <v>99</v>
      </c>
    </row>
    <row r="3" spans="1:12">
      <c t="s" r="A3" s="3">
        <v>100</v>
      </c>
    </row>
    <row r="4" spans="1:12">
      <c t="s" r="A4" s="4">
        <v>101</v>
      </c>
      <c t="n" r="B4" s="7">
        <v>73943</v>
      </c>
      <c t="n" r="C4" s="7">
        <v>69741</v>
      </c>
      <c t="n" r="D4" s="7">
        <v>70738</v>
      </c>
      <c t="n" r="E4" s="7">
        <v>67415</v>
      </c>
      <c t="n" r="F4" s="7">
        <v>74689</v>
      </c>
      <c t="n" r="G4" s="7">
        <v>90510</v>
      </c>
      <c t="n" r="H4" s="7">
        <v>86580</v>
      </c>
      <c t="n" r="I4" s="7">
        <v>79443</v>
      </c>
      <c t="n" r="J4" s="7">
        <v>281837</v>
      </c>
      <c t="n" r="K4" s="7">
        <v>331222</v>
      </c>
      <c t="n" r="L4" s="7">
        <v>298959</v>
      </c>
    </row>
    <row r="5" spans="1:12">
      <c t="s" r="A5" s="3">
        <v>102</v>
      </c>
    </row>
    <row r="6" spans="1:12">
      <c t="s" r="A6" s="4">
        <v>103</v>
      </c>
      <c t="n" r="J6" s="6">
        <v>-171481</v>
      </c>
      <c t="n" r="K6" s="6">
        <v>-204373</v>
      </c>
      <c t="n" r="L6" s="6">
        <v>-186612</v>
      </c>
    </row>
    <row r="7" spans="1:12">
      <c t="s" r="A7" s="4">
        <v>104</v>
      </c>
      <c t="n" r="J7" s="6">
        <v>42812</v>
      </c>
      <c t="n" r="K7" s="6">
        <v>43987</v>
      </c>
      <c t="n" r="L7" s="6">
        <v>38924</v>
      </c>
    </row>
    <row r="8" spans="1:12">
      <c t="s" r="A8" s="4">
        <v>105</v>
      </c>
      <c t="n" r="J8" s="6">
        <v>-47337</v>
      </c>
      <c t="n" r="K8" s="6">
        <v>-46312</v>
      </c>
      <c t="n" r="L8" s="6">
        <v>-45561</v>
      </c>
    </row>
    <row r="9" spans="1:12">
      <c t="s" r="A9" s="4">
        <v>106</v>
      </c>
      <c t="n" r="J9" s="6">
        <v>261630</v>
      </c>
      <c t="n" r="K9" s="6">
        <v>294672</v>
      </c>
      <c t="n" r="L9" s="6">
        <v>271097</v>
      </c>
    </row>
    <row r="10" spans="1:12">
      <c t="s" r="A10" s="4">
        <v>107</v>
      </c>
      <c t="n" r="J10" s="6">
        <v>5953</v>
      </c>
      <c t="n" r="K10" s="6">
        <v>6101</v>
      </c>
      <c t="n" r="L10" s="6">
        <v>18301</v>
      </c>
    </row>
    <row r="11" spans="1:12">
      <c t="s" r="A11" s="4">
        <v>108</v>
      </c>
      <c t="n" r="J11" s="6">
        <v>-1866</v>
      </c>
      <c t="n" r="K11" s="6">
        <v>0</v>
      </c>
      <c t="n" r="L11" s="6">
        <v>0</v>
      </c>
    </row>
    <row r="12" spans="1:12">
      <c t="s" r="A12" s="4">
        <v>109</v>
      </c>
      <c t="n" r="B12" s="6">
        <v>4783</v>
      </c>
      <c t="n" r="C12" s="6">
        <v>5123</v>
      </c>
      <c t="n" r="D12" s="6">
        <v>8535</v>
      </c>
      <c t="n" r="E12" s="6">
        <v>5853</v>
      </c>
      <c t="n" r="F12" s="6">
        <v>7445</v>
      </c>
      <c t="n" r="G12" s="6">
        <v>11583</v>
      </c>
      <c t="n" r="H12" s="6">
        <v>13550</v>
      </c>
      <c t="n" r="I12" s="6">
        <v>10073</v>
      </c>
      <c t="n" r="J12" s="6">
        <v>24294</v>
      </c>
      <c t="n" r="K12" s="6">
        <v>42651</v>
      </c>
      <c t="n" r="L12" s="6">
        <v>46163</v>
      </c>
    </row>
    <row r="13" spans="1:12">
      <c t="s" r="A13" s="3">
        <v>110</v>
      </c>
    </row>
    <row r="14" spans="1:12">
      <c t="s" r="A14" s="4">
        <v>111</v>
      </c>
      <c t="n" r="J14" s="6">
        <v>1191</v>
      </c>
      <c t="n" r="K14" s="6">
        <v>540</v>
      </c>
      <c t="n" r="L14" s="6">
        <v>591</v>
      </c>
    </row>
    <row r="15" spans="1:12">
      <c t="s" r="A15" s="4">
        <v>112</v>
      </c>
      <c t="n" r="J15" s="6">
        <v>-13526</v>
      </c>
      <c t="n" r="K15" s="6">
        <v>-14778</v>
      </c>
      <c t="n" r="L15" s="6">
        <v>-18050</v>
      </c>
    </row>
    <row r="16" spans="1:12">
      <c t="s" r="A16" s="4">
        <v>113</v>
      </c>
      <c t="n" r="J16" s="6">
        <v>0</v>
      </c>
      <c t="n" r="K16" s="6">
        <v>0</v>
      </c>
      <c t="n" r="L16" s="6">
        <v>-168</v>
      </c>
    </row>
    <row r="17" spans="1:12">
      <c t="s" r="A17" s="4">
        <v>114</v>
      </c>
      <c t="n" r="J17" s="6">
        <v>-18</v>
      </c>
      <c t="n" r="K17" s="6">
        <v>-944</v>
      </c>
      <c t="n" r="L17" s="6">
        <v>-104</v>
      </c>
    </row>
    <row r="18" spans="1:12">
      <c t="s" r="A18" s="4">
        <v>115</v>
      </c>
      <c t="n" r="J18" s="6">
        <v>-2590</v>
      </c>
      <c t="n" r="K18" s="6">
        <v>-2377</v>
      </c>
      <c t="n" r="L18" s="6">
        <v>698</v>
      </c>
    </row>
    <row r="19" spans="1:12">
      <c t="s" r="A19" s="4">
        <v>116</v>
      </c>
      <c t="n" r="J19" s="6">
        <v>1617</v>
      </c>
      <c t="n" r="K19" s="6">
        <v>0</v>
      </c>
      <c t="n" r="L19" s="6">
        <v>0</v>
      </c>
    </row>
    <row r="20" spans="1:12">
      <c t="s" r="A20" s="4">
        <v>117</v>
      </c>
      <c t="n" r="J20" s="6">
        <v>12946</v>
      </c>
      <c t="n" r="K20" s="6">
        <v>0</v>
      </c>
      <c t="n" r="L20" s="6">
        <v>0</v>
      </c>
    </row>
    <row r="21" spans="1:12">
      <c t="s" r="A21" s="4">
        <v>118</v>
      </c>
      <c t="n" r="J21" s="6">
        <v>0</v>
      </c>
      <c t="n" r="K21" s="6">
        <v>-2457</v>
      </c>
      <c t="n" r="L21" s="6">
        <v>0</v>
      </c>
    </row>
    <row r="22" spans="1:12">
      <c t="s" r="A22" s="4">
        <v>119</v>
      </c>
      <c t="n" r="J22" s="6">
        <v>45</v>
      </c>
      <c t="n" r="K22" s="6">
        <v>-4</v>
      </c>
      <c t="n" r="L22" s="6">
        <v>19</v>
      </c>
    </row>
    <row r="23" spans="1:12">
      <c t="s" r="A23" s="4">
        <v>120</v>
      </c>
      <c t="n" r="J23" s="6">
        <v>-335</v>
      </c>
      <c t="n" r="K23" s="6">
        <v>-20020</v>
      </c>
      <c t="n" r="L23" s="6">
        <v>-17014</v>
      </c>
    </row>
    <row r="24" spans="1:12">
      <c t="s" r="A24" s="4">
        <v>121</v>
      </c>
      <c t="n" r="J24" s="6">
        <v>23959</v>
      </c>
      <c t="n" r="K24" s="6">
        <v>22631</v>
      </c>
      <c t="n" r="L24" s="6">
        <v>29149</v>
      </c>
    </row>
    <row r="25" spans="1:12">
      <c t="s" r="A25" s="3">
        <v>122</v>
      </c>
    </row>
    <row r="26" spans="1:12">
      <c t="s" r="A26" s="4">
        <v>123</v>
      </c>
      <c t="n" r="J26" s="6">
        <v>-83</v>
      </c>
      <c t="n" r="K26" s="6">
        <v>1235</v>
      </c>
      <c t="n" r="L26" s="6">
        <v>4591</v>
      </c>
    </row>
    <row r="27" spans="1:12">
      <c t="s" r="A27" s="4">
        <v>124</v>
      </c>
      <c t="n" r="J27" s="6">
        <v>14200</v>
      </c>
      <c t="n" r="K27" s="6">
        <v>7050</v>
      </c>
      <c t="n" r="L27" s="6">
        <v>7136</v>
      </c>
    </row>
    <row r="28" spans="1:12">
      <c t="s" r="A28" s="4">
        <v>125</v>
      </c>
      <c t="n" r="J28" s="6">
        <v>14117</v>
      </c>
      <c t="n" r="K28" s="6">
        <v>8285</v>
      </c>
      <c t="n" r="L28" s="6">
        <v>11727</v>
      </c>
    </row>
    <row r="29" spans="1:12">
      <c t="s" r="A29" s="4">
        <v>126</v>
      </c>
      <c t="n" r="J29" s="6">
        <v>9842</v>
      </c>
      <c t="n" r="K29" s="6">
        <v>14346</v>
      </c>
      <c t="n" r="L29" s="6">
        <v>17422</v>
      </c>
    </row>
    <row r="30" spans="1:12">
      <c t="s" r="A30" s="4">
        <v>127</v>
      </c>
      <c t="n" r="J30" s="6">
        <v>-1943</v>
      </c>
      <c t="n" r="K30" s="6">
        <v>2675</v>
      </c>
      <c t="n" r="L30" s="6">
        <v>882</v>
      </c>
    </row>
    <row r="31" spans="1:12">
      <c t="s" r="A31" s="4">
        <v>128</v>
      </c>
      <c t="n" r="B31" s="6">
        <v>-3620</v>
      </c>
      <c t="n" r="C31" s="6">
        <v>653</v>
      </c>
      <c t="n" r="D31" s="6">
        <v>11105</v>
      </c>
      <c t="n" r="E31" s="6">
        <v>-239</v>
      </c>
      <c t="n" r="F31" s="6">
        <v>3140</v>
      </c>
      <c t="n" r="G31" s="6">
        <v>4311</v>
      </c>
      <c t="n" r="H31" s="6">
        <v>5196</v>
      </c>
      <c t="n" r="I31" s="6">
        <v>4374</v>
      </c>
      <c t="n" r="J31" s="6">
        <v>7899</v>
      </c>
      <c t="n" r="K31" s="6">
        <v>17021</v>
      </c>
      <c t="n" r="L31" s="6">
        <v>18304</v>
      </c>
    </row>
    <row r="32" spans="1:12">
      <c t="s" r="A32" s="4">
        <v>129</v>
      </c>
      <c t="n" r="J32" s="6">
        <v>806</v>
      </c>
      <c t="n" r="K32" s="6">
        <v>96</v>
      </c>
      <c t="n" r="L32" s="6">
        <v>401</v>
      </c>
    </row>
    <row r="33" spans="1:12">
      <c t="s" r="A33" s="4">
        <v>130</v>
      </c>
      <c t="n" r="J33" s="6">
        <v>8705</v>
      </c>
      <c t="n" r="K33" s="6">
        <v>17117</v>
      </c>
      <c t="n" r="L33" s="6">
        <v>18705</v>
      </c>
    </row>
    <row r="34" spans="1:12">
      <c t="s" r="A34" s="4">
        <v>131</v>
      </c>
      <c t="n" r="J34" s="6">
        <v>0</v>
      </c>
      <c t="n" r="K34" s="6">
        <v>0</v>
      </c>
      <c t="n" r="L34" s="6">
        <v>721</v>
      </c>
    </row>
    <row r="35" spans="1:12">
      <c t="s" r="A35" s="4">
        <v>132</v>
      </c>
      <c t="n" r="B35" s="7">
        <v>-3447</v>
      </c>
      <c t="n" r="C35" s="7">
        <v>861</v>
      </c>
      <c t="n" r="D35" s="7">
        <v>11333</v>
      </c>
      <c t="n" r="E35" s="7">
        <v>-42</v>
      </c>
      <c t="n" r="F35" s="7">
        <v>3185</v>
      </c>
      <c t="n" r="G35" s="7">
        <v>4266</v>
      </c>
      <c t="n" r="H35" s="7">
        <v>5221</v>
      </c>
      <c t="n" r="I35" s="7">
        <v>4445</v>
      </c>
      <c t="n" r="J35" s="7">
        <v>8705</v>
      </c>
      <c t="n" r="K35" s="7">
        <v>17117</v>
      </c>
      <c t="n" r="L35" s="7">
        <v>17984</v>
      </c>
    </row>
    <row r="36" spans="1:12">
      <c t="s" r="A36" s="3">
        <v>133</v>
      </c>
    </row>
    <row r="37" spans="1:12">
      <c t="s" r="A37" s="4">
        <v>134</v>
      </c>
      <c t="n" r="B37" s="8">
        <v>-0.17</v>
      </c>
      <c t="n" r="C37" s="8">
        <v>0.04</v>
      </c>
      <c t="n" r="D37" s="8">
        <v>0.55</v>
      </c>
      <c t="n" r="E37" s="7">
        <v>0</v>
      </c>
      <c t="n" r="F37" s="8">
        <v>0.16</v>
      </c>
      <c t="n" r="G37" s="8">
        <v>0.21</v>
      </c>
      <c t="n" r="H37" s="8">
        <v>0.26</v>
      </c>
      <c t="n" r="I37" s="8">
        <v>0.22</v>
      </c>
      <c t="n" r="J37" s="8">
        <v>0.42</v>
      </c>
      <c t="n" r="K37" s="8">
        <v>0.84</v>
      </c>
      <c t="n" r="L37" s="8">
        <v>0.88</v>
      </c>
    </row>
    <row r="38" spans="1:12">
      <c t="s" r="A38" s="4">
        <v>135</v>
      </c>
      <c t="n" r="B38" s="8">
        <v>-0.17</v>
      </c>
      <c t="n" r="C38" s="8">
        <v>0.04</v>
      </c>
      <c t="n" r="D38" s="8">
        <v>0.55</v>
      </c>
      <c t="n" r="E38" s="7">
        <v>0</v>
      </c>
      <c t="n" r="F38" s="8">
        <v>0.16</v>
      </c>
      <c t="n" r="G38" s="8">
        <v>0.21</v>
      </c>
      <c t="n" r="H38" s="8">
        <v>0.26</v>
      </c>
      <c t="n" r="I38" s="8">
        <v>0.22</v>
      </c>
      <c t="n" r="J38" s="8">
        <v>0.42</v>
      </c>
      <c t="n" r="K38" s="8">
        <v>0.84</v>
      </c>
      <c t="n" r="L38" s="8">
        <v>0.88</v>
      </c>
    </row>
    <row r="39" spans="1:12">
      <c t="s" r="A39" s="3">
        <v>136</v>
      </c>
    </row>
    <row r="40" spans="1:12">
      <c t="s" r="A40" s="4">
        <v>137</v>
      </c>
      <c t="n" r="J40" s="6">
        <v>20228370</v>
      </c>
      <c t="n" r="K40" s="6">
        <v>20073378</v>
      </c>
      <c t="n" r="L40" s="6">
        <v>20299854</v>
      </c>
    </row>
    <row r="41" spans="1:12">
      <c t="s" r="A41" s="4">
        <v>138</v>
      </c>
      <c t="n" r="J41" s="6">
        <v>20270756</v>
      </c>
      <c t="n" r="K41" s="6">
        <v>20139581</v>
      </c>
      <c t="n" r="L41" s="6">
        <v>2034478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81</v>
      </c>
      <c t="s" r="B1" s="2">
        <v>1</v>
      </c>
    </row>
    <row r="2" spans="1:2">
      <c t="s" r="B2" s="2">
        <v>2</v>
      </c>
    </row>
    <row r="3" spans="1:2">
      <c t="s" r="A3" s="3">
        <v>273</v>
      </c>
    </row>
    <row r="4" spans="1:2">
      <c t="s" r="A4" s="4">
        <v>382</v>
      </c>
      <c t="s" r="B4" s="4">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384</v>
      </c>
      <c t="s" r="B1" s="2">
        <v>1</v>
      </c>
    </row>
    <row r="2" spans="1:2">
      <c t="s" r="B2" s="2">
        <v>2</v>
      </c>
    </row>
    <row r="3" spans="1:2">
      <c t="s" r="A3" s="3">
        <v>276</v>
      </c>
    </row>
    <row r="4" spans="1:2">
      <c t="s" r="A4" s="4">
        <v>385</v>
      </c>
      <c t="s" r="B4" s="4">
        <v>386</v>
      </c>
    </row>
    <row r="5" spans="1:2">
      <c t="s" r="A5" s="4">
        <v>387</v>
      </c>
      <c t="s" r="B5" s="4">
        <v>388</v>
      </c>
    </row>
    <row r="6" spans="1:2">
      <c t="s" r="A6" s="4">
        <v>389</v>
      </c>
      <c t="s" r="B6" s="4">
        <v>390</v>
      </c>
    </row>
    <row r="7" spans="1:2">
      <c t="s" r="A7" s="4">
        <v>391</v>
      </c>
      <c t="s" r="B7" s="4">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48"/>
    <col customWidth="1" max="3" min="3" width="31"/>
    <col customWidth="1" max="4" min="4" width="31"/>
    <col customWidth="1" max="5" min="5" width="21"/>
  </cols>
  <sheetData>
    <row r="1" spans="1:5">
      <c t="s" r="A1" s="1">
        <v>393</v>
      </c>
      <c t="s" r="B1" s="2">
        <v>394</v>
      </c>
      <c t="s" r="C1" s="2">
        <v>395</v>
      </c>
      <c t="s" r="D1" s="2">
        <v>396</v>
      </c>
      <c t="s" r="E1" s="2">
        <v>397</v>
      </c>
    </row>
    <row r="2" spans="1:5">
      <c t="s" r="A2" s="3">
        <v>398</v>
      </c>
    </row>
    <row r="3" spans="1:5">
      <c t="s" r="A3" s="4">
        <v>108</v>
      </c>
      <c t="n" r="C3" s="7">
        <v>1866</v>
      </c>
      <c t="n" r="D3" s="7">
        <v>0</v>
      </c>
      <c t="n" r="E3" s="7">
        <v>0</v>
      </c>
    </row>
    <row r="4" spans="1:5">
      <c t="s" r="A4" s="4">
        <v>399</v>
      </c>
      <c t="n" r="B4" s="6">
        <v>19883583</v>
      </c>
    </row>
    <row r="5" spans="1:5">
      <c t="s" r="A5" s="4">
        <v>400</v>
      </c>
      <c t="n" r="B5" s="8">
        <v>0.01</v>
      </c>
      <c t="n" r="C5" s="8">
        <v>0.01</v>
      </c>
      <c t="n" r="D5" s="8">
        <v>0.01</v>
      </c>
    </row>
    <row r="6" spans="1:5">
      <c t="s" r="A6" s="4">
        <v>401</v>
      </c>
      <c t="n" r="B6" s="6">
        <v>1</v>
      </c>
    </row>
    <row r="7" spans="1:5">
      <c t="s" r="A7" s="4">
        <v>402</v>
      </c>
    </row>
    <row r="8" spans="1:5">
      <c t="s" r="A8" s="3">
        <v>398</v>
      </c>
    </row>
    <row r="9" spans="1:5">
      <c t="s" r="A9" s="4">
        <v>403</v>
      </c>
      <c t="n" r="B9" s="7">
        <v>140000</v>
      </c>
    </row>
    <row r="10" spans="1:5">
      <c t="s" r="A10" s="4">
        <v>404</v>
      </c>
      <c t="s" r="B10" s="4">
        <v>4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6</v>
      </c>
      <c t="s" r="B1" s="2">
        <v>1</v>
      </c>
    </row>
    <row r="2" spans="1:4">
      <c t="s" r="B2" s="2">
        <v>2</v>
      </c>
      <c t="s" r="C2" s="2">
        <v>30</v>
      </c>
      <c t="s" r="D2" s="2">
        <v>99</v>
      </c>
    </row>
    <row r="3" spans="1:4">
      <c t="s" r="A3" s="3">
        <v>407</v>
      </c>
    </row>
    <row r="4" spans="1:4">
      <c t="s" r="A4" s="4">
        <v>408</v>
      </c>
      <c t="n" r="B4" s="7">
        <v>31047</v>
      </c>
      <c t="n" r="C4" s="7">
        <v>24243</v>
      </c>
      <c t="n" r="D4" s="7">
        <v>8953</v>
      </c>
    </row>
    <row r="5" spans="1:4">
      <c t="s" r="A5" s="4">
        <v>409</v>
      </c>
      <c t="n" r="B5" s="6">
        <v>32531</v>
      </c>
      <c t="n" r="C5" s="6">
        <v>32142</v>
      </c>
      <c t="n" r="D5" s="6">
        <v>37936</v>
      </c>
    </row>
    <row r="6" spans="1:4">
      <c t="s" r="A6" s="4">
        <v>410</v>
      </c>
      <c t="n" r="B6" s="6">
        <v>-21446</v>
      </c>
      <c t="n" r="C6" s="6">
        <v>-25338</v>
      </c>
      <c t="n" r="D6" s="6">
        <v>-22646</v>
      </c>
    </row>
    <row r="7" spans="1:4">
      <c t="s" r="A7" s="4">
        <v>411</v>
      </c>
      <c t="n" r="B7" s="6">
        <v>-42132</v>
      </c>
      <c t="n" r="C7" s="6">
        <v>0</v>
      </c>
      <c t="n" r="D7" s="6">
        <v>0</v>
      </c>
    </row>
    <row r="8" spans="1:4">
      <c t="s" r="A8" s="4">
        <v>412</v>
      </c>
      <c t="n" r="B8" s="7">
        <v>0</v>
      </c>
      <c t="n" r="C8" s="7">
        <v>31047</v>
      </c>
      <c t="n" r="D8" s="7">
        <v>2424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413</v>
      </c>
      <c t="s" r="B1" s="2">
        <v>1</v>
      </c>
    </row>
    <row r="2" spans="1:7">
      <c t="s" r="B2" s="2">
        <v>2</v>
      </c>
      <c t="s" r="C2" s="2">
        <v>414</v>
      </c>
      <c t="s" r="D2" s="2">
        <v>94</v>
      </c>
      <c t="s" r="E2" s="2">
        <v>30</v>
      </c>
      <c t="s" r="F2" s="2">
        <v>99</v>
      </c>
      <c t="s" r="G2" s="2">
        <v>415</v>
      </c>
    </row>
    <row r="3" spans="1:7">
      <c t="s" r="A3" s="3">
        <v>416</v>
      </c>
    </row>
    <row r="4" spans="1:7">
      <c t="s" r="A4" s="4">
        <v>417</v>
      </c>
      <c t="n" r="B4" s="7">
        <v>0</v>
      </c>
      <c t="n" r="E4" s="7">
        <v>31047</v>
      </c>
      <c t="n" r="F4" s="7">
        <v>24243</v>
      </c>
      <c t="n" r="G4" s="7">
        <v>8953</v>
      </c>
    </row>
    <row r="5" spans="1:7">
      <c t="s" r="A5" s="4">
        <v>418</v>
      </c>
    </row>
    <row r="6" spans="1:7">
      <c t="s" r="A6" s="3">
        <v>416</v>
      </c>
    </row>
    <row r="7" spans="1:7">
      <c t="s" r="A7" s="4">
        <v>419</v>
      </c>
      <c t="s" r="B7" s="4">
        <v>420</v>
      </c>
    </row>
    <row r="8" spans="1:7">
      <c t="s" r="A8" s="4">
        <v>421</v>
      </c>
      <c t="s" r="B8" s="4">
        <v>422</v>
      </c>
    </row>
    <row r="9" spans="1:7">
      <c t="s" r="A9" s="4">
        <v>423</v>
      </c>
      <c t="s" r="B9" s="4">
        <v>424</v>
      </c>
    </row>
    <row r="10" spans="1:7">
      <c t="s" r="A10" s="4">
        <v>425</v>
      </c>
    </row>
    <row r="11" spans="1:7">
      <c t="s" r="A11" s="3">
        <v>416</v>
      </c>
    </row>
    <row r="12" spans="1:7">
      <c t="s" r="A12" s="4">
        <v>419</v>
      </c>
      <c t="s" r="B12" s="4">
        <v>426</v>
      </c>
    </row>
    <row r="13" spans="1:7">
      <c t="s" r="A13" s="4">
        <v>421</v>
      </c>
      <c t="s" r="B13" s="4">
        <v>427</v>
      </c>
    </row>
    <row r="14" spans="1:7">
      <c t="s" r="A14" s="4">
        <v>423</v>
      </c>
      <c t="s" r="B14" s="4">
        <v>426</v>
      </c>
    </row>
    <row r="15" spans="1:7">
      <c t="s" r="A15" s="4">
        <v>428</v>
      </c>
    </row>
    <row r="16" spans="1:7">
      <c t="s" r="A16" s="3">
        <v>416</v>
      </c>
    </row>
    <row r="17" spans="1:7">
      <c t="s" r="A17" s="4">
        <v>429</v>
      </c>
      <c t="s" r="C17" s="4">
        <v>430</v>
      </c>
    </row>
    <row r="18" spans="1:7">
      <c t="s" r="A18" s="4">
        <v>431</v>
      </c>
      <c t="s" r="C18" s="4">
        <v>432</v>
      </c>
    </row>
    <row r="19" spans="1:7">
      <c t="s" r="A19" s="4">
        <v>433</v>
      </c>
    </row>
    <row r="20" spans="1:7">
      <c t="s" r="A20" s="3">
        <v>416</v>
      </c>
    </row>
    <row r="21" spans="1:7">
      <c t="s" r="A21" s="4">
        <v>417</v>
      </c>
      <c t="n" r="D21" s="7">
        <v>42100</v>
      </c>
      <c t="n" r="E21" s="7">
        <v>3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4</v>
      </c>
      <c t="s" r="B1" s="2">
        <v>1</v>
      </c>
    </row>
    <row r="2" spans="1:4">
      <c t="s" r="B2" s="2">
        <v>2</v>
      </c>
      <c t="s" r="C2" s="2">
        <v>30</v>
      </c>
      <c t="s" r="D2" s="2">
        <v>99</v>
      </c>
    </row>
    <row r="3" spans="1:4">
      <c t="s" r="A3" s="3">
        <v>435</v>
      </c>
    </row>
    <row r="4" spans="1:4">
      <c t="s" r="A4" s="4">
        <v>408</v>
      </c>
      <c t="n" r="B4" s="7">
        <v>1955</v>
      </c>
      <c t="n" r="C4" s="7">
        <v>3101</v>
      </c>
      <c t="n" r="D4" s="7">
        <v>2668</v>
      </c>
    </row>
    <row r="5" spans="1:4">
      <c t="s" r="A5" s="4">
        <v>436</v>
      </c>
      <c t="n" r="B5" s="6">
        <v>1058</v>
      </c>
      <c t="n" r="C5" s="6">
        <v>254</v>
      </c>
      <c t="n" r="D5" s="6">
        <v>764</v>
      </c>
    </row>
    <row r="6" spans="1:4">
      <c t="s" r="A6" s="4">
        <v>437</v>
      </c>
      <c t="n" r="B6" s="6">
        <v>577</v>
      </c>
      <c t="n" r="C6" s="6">
        <v>0</v>
      </c>
      <c t="n" r="D6" s="6">
        <v>0</v>
      </c>
    </row>
    <row r="7" spans="1:4">
      <c t="s" r="A7" s="4">
        <v>438</v>
      </c>
      <c t="n" r="B7" s="6">
        <v>-124</v>
      </c>
      <c t="n" r="C7" s="6">
        <v>-1324</v>
      </c>
      <c t="n" r="D7" s="6">
        <v>-306</v>
      </c>
    </row>
    <row r="8" spans="1:4">
      <c t="s" r="A8" s="4">
        <v>439</v>
      </c>
      <c t="n" r="B8" s="6">
        <v>-1354</v>
      </c>
      <c t="n" r="C8" s="6">
        <v>-76</v>
      </c>
      <c t="n" r="D8" s="6">
        <v>-25</v>
      </c>
    </row>
    <row r="9" spans="1:4">
      <c t="s" r="A9" s="4">
        <v>440</v>
      </c>
      <c t="n" r="B9" s="6">
        <v>-9</v>
      </c>
      <c t="n" r="C9" s="6">
        <v>0</v>
      </c>
      <c t="n" r="D9" s="6">
        <v>0</v>
      </c>
    </row>
    <row r="10" spans="1:4">
      <c t="s" r="A10" s="4">
        <v>412</v>
      </c>
      <c t="n" r="B10" s="7">
        <v>2103</v>
      </c>
      <c t="n" r="C10" s="7">
        <v>1955</v>
      </c>
      <c t="n" r="D10" s="7">
        <v>31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41</v>
      </c>
      <c t="s" r="B1" s="2">
        <v>1</v>
      </c>
    </row>
    <row r="2" spans="1:3">
      <c t="s" r="B2" s="2">
        <v>2</v>
      </c>
      <c t="s" r="C2" s="2">
        <v>30</v>
      </c>
    </row>
    <row r="3" spans="1:3">
      <c t="s" r="A3" s="3">
        <v>442</v>
      </c>
    </row>
    <row r="4" spans="1:3">
      <c t="s" r="A4" s="4">
        <v>443</v>
      </c>
      <c t="n" r="B4" s="6">
        <v>2</v>
      </c>
      <c t="n" r="C4" s="6">
        <v>2</v>
      </c>
    </row>
    <row r="5" spans="1:3">
      <c t="s" r="A5" s="4">
        <v>444</v>
      </c>
      <c t="s" r="B5" s="4">
        <v>445</v>
      </c>
      <c t="s" r="C5" s="4">
        <v>4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7</v>
      </c>
      <c t="s" r="B1" s="2">
        <v>1</v>
      </c>
    </row>
    <row r="2" spans="1:4">
      <c t="s" r="B2" s="2">
        <v>2</v>
      </c>
      <c t="s" r="C2" s="2">
        <v>30</v>
      </c>
      <c t="s" r="D2" s="2">
        <v>99</v>
      </c>
    </row>
    <row r="3" spans="1:4">
      <c t="s" r="A3" s="3">
        <v>435</v>
      </c>
    </row>
    <row r="4" spans="1:4">
      <c t="s" r="A4" s="4">
        <v>408</v>
      </c>
      <c t="n" r="B4" s="7">
        <v>5091</v>
      </c>
      <c t="n" r="C4" s="7">
        <v>5169</v>
      </c>
      <c t="n" r="D4" s="7">
        <v>9213</v>
      </c>
    </row>
    <row r="5" spans="1:4">
      <c t="s" r="A5" s="4">
        <v>448</v>
      </c>
      <c t="n" r="B5" s="6">
        <v>-270</v>
      </c>
      <c t="n" r="C5" s="6">
        <v>-78</v>
      </c>
      <c t="n" r="D5" s="6">
        <v>-4044</v>
      </c>
    </row>
    <row r="6" spans="1:4">
      <c t="s" r="A6" s="4">
        <v>412</v>
      </c>
      <c t="n" r="B6" s="7">
        <v>4821</v>
      </c>
      <c t="n" r="C6" s="7">
        <v>5091</v>
      </c>
      <c t="n" r="D6" s="7">
        <v>51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49</v>
      </c>
      <c t="s" r="B1" s="2">
        <v>1</v>
      </c>
    </row>
    <row r="2" spans="1:2">
      <c t="s" r="B2" s="2">
        <v>397</v>
      </c>
    </row>
    <row r="3" spans="1:2">
      <c t="s" r="A3" s="3">
        <v>225</v>
      </c>
    </row>
    <row r="4" spans="1:2">
      <c t="s" r="A4" s="4">
        <v>450</v>
      </c>
      <c t="n" r="B4" s="9">
        <v>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1</v>
      </c>
      <c t="s" r="B1" s="2">
        <v>1</v>
      </c>
    </row>
    <row r="2" spans="1:4">
      <c t="s" r="B2" s="2">
        <v>2</v>
      </c>
      <c t="s" r="C2" s="2">
        <v>30</v>
      </c>
      <c t="s" r="D2" s="2">
        <v>99</v>
      </c>
    </row>
    <row r="3" spans="1:4">
      <c t="s" r="A3" s="3">
        <v>452</v>
      </c>
    </row>
    <row r="4" spans="1:4">
      <c t="s" r="A4" s="4">
        <v>453</v>
      </c>
      <c t="n" r="B4" s="9">
        <v>6.1</v>
      </c>
      <c t="n" r="C4" s="9">
        <v>4.7</v>
      </c>
      <c t="n" r="D4" s="9">
        <v>1.1</v>
      </c>
    </row>
    <row r="5" spans="1:4">
      <c t="s" r="A5" s="4">
        <v>454</v>
      </c>
    </row>
    <row r="6" spans="1:4">
      <c t="s" r="A6" s="3">
        <v>452</v>
      </c>
    </row>
    <row r="7" spans="1:4">
      <c t="s" r="A7" s="4">
        <v>455</v>
      </c>
      <c t="s" r="B7" s="4">
        <v>456</v>
      </c>
    </row>
    <row r="8" spans="1:4">
      <c t="s" r="A8" s="4">
        <v>457</v>
      </c>
      <c t="s" r="B8" s="4">
        <v>458</v>
      </c>
    </row>
    <row r="9" spans="1:4">
      <c t="s" r="A9" s="4">
        <v>459</v>
      </c>
    </row>
    <row r="10" spans="1:4">
      <c t="s" r="A10" s="3">
        <v>452</v>
      </c>
    </row>
    <row r="11" spans="1:4">
      <c t="s" r="A11" s="4">
        <v>455</v>
      </c>
      <c t="s" r="B11" s="4">
        <v>426</v>
      </c>
    </row>
    <row r="12" spans="1:4">
      <c t="s" r="A12" s="4">
        <v>460</v>
      </c>
    </row>
    <row r="13" spans="1:4">
      <c t="s" r="A13" s="3">
        <v>452</v>
      </c>
    </row>
    <row r="14" spans="1:4">
      <c t="s" r="A14" s="4">
        <v>455</v>
      </c>
      <c t="s" r="B14" s="4">
        <v>461</v>
      </c>
    </row>
    <row r="15" spans="1:4">
      <c t="s" r="A15" s="4">
        <v>462</v>
      </c>
    </row>
    <row r="16" spans="1:4">
      <c t="s" r="A16" s="3">
        <v>452</v>
      </c>
    </row>
    <row r="17" spans="1:4">
      <c t="s" r="A17" s="4">
        <v>455</v>
      </c>
      <c t="s" r="B17" s="4">
        <v>463</v>
      </c>
    </row>
    <row r="18" spans="1:4">
      <c t="s" r="A18" s="4">
        <v>464</v>
      </c>
    </row>
    <row r="19" spans="1:4">
      <c t="s" r="A19" s="3">
        <v>452</v>
      </c>
    </row>
    <row r="20" spans="1:4">
      <c t="s" r="A20" s="4">
        <v>455</v>
      </c>
      <c t="s" r="B20" s="4">
        <v>465</v>
      </c>
    </row>
    <row r="21" spans="1:4">
      <c t="s" r="A21" s="4">
        <v>466</v>
      </c>
    </row>
    <row r="22" spans="1:4">
      <c t="s" r="A22" s="3">
        <v>452</v>
      </c>
    </row>
    <row r="23" spans="1:4">
      <c t="s" r="A23" s="4">
        <v>455</v>
      </c>
      <c t="s" r="B23" s="4">
        <v>467</v>
      </c>
    </row>
    <row r="24" spans="1:4">
      <c t="s" r="A24" s="4">
        <v>468</v>
      </c>
    </row>
    <row r="25" spans="1:4">
      <c t="s" r="A25" s="3">
        <v>452</v>
      </c>
    </row>
    <row r="26" spans="1:4">
      <c t="s" r="A26" s="4">
        <v>455</v>
      </c>
      <c t="s" r="B26" s="4">
        <v>426</v>
      </c>
    </row>
    <row r="27" spans="1:4">
      <c t="s" r="A27" s="4">
        <v>469</v>
      </c>
    </row>
    <row r="28" spans="1:4">
      <c t="s" r="A28" s="3">
        <v>452</v>
      </c>
    </row>
    <row r="29" spans="1:4">
      <c t="s" r="A29" s="4">
        <v>470</v>
      </c>
      <c t="n" r="B29" s="9">
        <v>4.7</v>
      </c>
      <c t="n" r="C29" s="7">
        <v>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9</v>
      </c>
      <c t="s" r="B1" s="2">
        <v>93</v>
      </c>
      <c t="s" r="J1" s="2">
        <v>1</v>
      </c>
    </row>
    <row r="2" spans="1:12">
      <c t="s" r="B2" s="2">
        <v>2</v>
      </c>
      <c t="s" r="C2" s="2">
        <v>94</v>
      </c>
      <c t="s" r="D2" s="2">
        <v>4</v>
      </c>
      <c t="s" r="E2" s="2">
        <v>95</v>
      </c>
      <c t="s" r="F2" s="2">
        <v>30</v>
      </c>
      <c t="s" r="G2" s="2">
        <v>96</v>
      </c>
      <c t="s" r="H2" s="2">
        <v>97</v>
      </c>
      <c t="s" r="I2" s="2">
        <v>98</v>
      </c>
      <c t="s" r="J2" s="2">
        <v>2</v>
      </c>
      <c t="s" r="K2" s="2">
        <v>30</v>
      </c>
      <c t="s" r="L2" s="2">
        <v>99</v>
      </c>
    </row>
    <row r="3" spans="1:12">
      <c t="s" r="A3" s="3">
        <v>140</v>
      </c>
    </row>
    <row r="4" spans="1:12">
      <c t="s" r="A4" s="4">
        <v>128</v>
      </c>
      <c t="n" r="B4" s="7">
        <v>-3620</v>
      </c>
      <c t="n" r="C4" s="7">
        <v>653</v>
      </c>
      <c t="n" r="D4" s="7">
        <v>11105</v>
      </c>
      <c t="n" r="E4" s="7">
        <v>-239</v>
      </c>
      <c t="n" r="F4" s="7">
        <v>3140</v>
      </c>
      <c t="n" r="G4" s="7">
        <v>4311</v>
      </c>
      <c t="n" r="H4" s="7">
        <v>5196</v>
      </c>
      <c t="n" r="I4" s="7">
        <v>4374</v>
      </c>
      <c t="n" r="J4" s="7">
        <v>7899</v>
      </c>
      <c t="n" r="K4" s="7">
        <v>17021</v>
      </c>
      <c t="n" r="L4" s="7">
        <v>18304</v>
      </c>
    </row>
    <row r="5" spans="1:12">
      <c t="s" r="A5" s="3">
        <v>141</v>
      </c>
    </row>
    <row r="6" spans="1:12">
      <c t="s" r="A6" s="4">
        <v>142</v>
      </c>
      <c t="n" r="J6" s="6">
        <v>-4</v>
      </c>
      <c t="n" r="K6" s="6">
        <v>-123</v>
      </c>
      <c t="n" r="L6" s="6">
        <v>240</v>
      </c>
    </row>
    <row r="7" spans="1:12">
      <c t="s" r="A7" s="4">
        <v>143</v>
      </c>
      <c t="n" r="J7" s="6">
        <v>1</v>
      </c>
      <c t="n" r="K7" s="6">
        <v>42</v>
      </c>
      <c t="n" r="L7" s="6">
        <v>-84</v>
      </c>
    </row>
    <row r="8" spans="1:12">
      <c t="s" r="A8" s="4">
        <v>144</v>
      </c>
      <c t="n" r="J8" s="6">
        <v>-3</v>
      </c>
      <c t="n" r="K8" s="6">
        <v>-81</v>
      </c>
      <c t="n" r="L8" s="6">
        <v>156</v>
      </c>
    </row>
    <row r="9" spans="1:12">
      <c t="s" r="A9" s="4">
        <v>145</v>
      </c>
      <c t="n" r="J9" s="6">
        <v>7896</v>
      </c>
      <c t="n" r="K9" s="6">
        <v>16940</v>
      </c>
      <c t="n" r="L9" s="6">
        <v>18460</v>
      </c>
    </row>
    <row r="10" spans="1:12">
      <c t="s" r="A10" s="4">
        <v>146</v>
      </c>
      <c t="n" r="J10" s="6">
        <v>806</v>
      </c>
      <c t="n" r="K10" s="6">
        <v>96</v>
      </c>
      <c t="n" r="L10" s="6">
        <v>401</v>
      </c>
    </row>
    <row r="11" spans="1:12">
      <c t="s" r="A11" s="4">
        <v>147</v>
      </c>
      <c t="n" r="J11" s="7">
        <v>8702</v>
      </c>
      <c t="n" r="K11" s="7">
        <v>17036</v>
      </c>
      <c t="n" r="L11" s="7">
        <v>1886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1</v>
      </c>
      <c t="s" r="B1" s="2">
        <v>1</v>
      </c>
    </row>
    <row r="2" spans="1:4">
      <c t="s" r="B2" s="2">
        <v>2</v>
      </c>
      <c t="s" r="C2" s="2">
        <v>30</v>
      </c>
      <c t="s" r="D2" s="2">
        <v>99</v>
      </c>
    </row>
    <row r="3" spans="1:4">
      <c t="s" r="A3" s="3">
        <v>416</v>
      </c>
    </row>
    <row r="4" spans="1:4">
      <c t="s" r="A4" s="4">
        <v>472</v>
      </c>
      <c t="n" r="B4" s="7">
        <v>0</v>
      </c>
      <c t="n" r="C4" s="7">
        <v>0</v>
      </c>
      <c t="n" r="D4" s="7">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3</v>
      </c>
      <c t="s" r="B1" s="2">
        <v>1</v>
      </c>
    </row>
    <row r="2" spans="1:4">
      <c t="s" r="B2" s="2">
        <v>2</v>
      </c>
      <c t="s" r="C2" s="2">
        <v>30</v>
      </c>
      <c t="s" r="D2" s="2">
        <v>99</v>
      </c>
    </row>
    <row r="3" spans="1:4">
      <c t="s" r="A3" s="3">
        <v>225</v>
      </c>
    </row>
    <row r="4" spans="1:4">
      <c t="s" r="A4" s="4">
        <v>188</v>
      </c>
      <c t="n" r="B4" s="7">
        <v>-1025</v>
      </c>
      <c t="n" r="C4" s="7">
        <v>-931</v>
      </c>
      <c t="n" r="D4" s="7">
        <v>-6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74</v>
      </c>
      <c t="s" r="B1" s="2">
        <v>99</v>
      </c>
      <c t="s" r="C1" s="2">
        <v>2</v>
      </c>
      <c t="s" r="D1" s="2">
        <v>30</v>
      </c>
      <c t="s" r="E1" s="2">
        <v>99</v>
      </c>
    </row>
    <row r="2" spans="1:5">
      <c t="s" r="A2" s="3">
        <v>475</v>
      </c>
    </row>
    <row r="3" spans="1:5">
      <c t="s" r="A3" s="4">
        <v>476</v>
      </c>
      <c t="s" r="C3" s="4">
        <v>477</v>
      </c>
    </row>
    <row r="4" spans="1:5">
      <c t="s" r="A4" s="4">
        <v>478</v>
      </c>
      <c t="s" r="B4" s="4">
        <v>430</v>
      </c>
      <c t="s" r="C4" s="4">
        <v>479</v>
      </c>
    </row>
    <row r="5" spans="1:5">
      <c t="s" r="A5" s="4">
        <v>480</v>
      </c>
      <c t="s" r="B5" s="4">
        <v>405</v>
      </c>
      <c t="s" r="C5" s="4">
        <v>477</v>
      </c>
    </row>
    <row r="6" spans="1:5">
      <c t="s" r="A6" s="4">
        <v>481</v>
      </c>
      <c t="n" r="C6" s="9">
        <v>3.2</v>
      </c>
      <c t="n" r="D6" s="9">
        <v>3.6</v>
      </c>
      <c t="n" r="E6" s="9">
        <v>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2</v>
      </c>
      <c t="s" r="B1" s="2">
        <v>2</v>
      </c>
      <c t="s" r="C1" s="2">
        <v>30</v>
      </c>
    </row>
    <row r="2" spans="1:3">
      <c t="s" r="A2" s="3">
        <v>225</v>
      </c>
    </row>
    <row r="3" spans="1:3">
      <c t="s" r="A3" s="4">
        <v>483</v>
      </c>
      <c t="n" r="B3" s="7">
        <v>2700</v>
      </c>
      <c t="n" r="C3" s="7">
        <v>4000</v>
      </c>
    </row>
    <row r="4" spans="1:3">
      <c t="s" r="A4" s="4">
        <v>39</v>
      </c>
      <c t="n" r="B4" s="7">
        <v>0</v>
      </c>
      <c t="n" r="C4" s="7">
        <v>19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84</v>
      </c>
      <c t="s" r="C1" s="2">
        <v>2</v>
      </c>
      <c t="s" r="D1" s="2">
        <v>30</v>
      </c>
    </row>
    <row r="2" spans="1:4">
      <c t="s" r="A2" s="3">
        <v>485</v>
      </c>
    </row>
    <row r="3" spans="1:4">
      <c t="s" r="A3" s="4">
        <v>486</v>
      </c>
      <c t="n" r="D3" s="7">
        <v>300</v>
      </c>
    </row>
    <row r="4" spans="1:4">
      <c t="n" r="A4" s="10">
        <v>1</v>
      </c>
    </row>
    <row r="5" spans="1:4">
      <c t="s" r="A5" s="3">
        <v>485</v>
      </c>
    </row>
    <row r="6" spans="1:4">
      <c t="s" r="A6" s="4">
        <v>486</v>
      </c>
      <c t="s" r="B6" s="4">
        <v>487</v>
      </c>
      <c t="n" r="C6" s="7">
        <v>0</v>
      </c>
      <c t="n" r="D6" s="6">
        <v>0</v>
      </c>
    </row>
    <row r="7" spans="1:4">
      <c t="n" r="A7" s="10">
        <v>2</v>
      </c>
    </row>
    <row r="8" spans="1:4">
      <c t="s" r="A8" s="3">
        <v>485</v>
      </c>
    </row>
    <row r="9" spans="1:4">
      <c t="s" r="A9" s="4">
        <v>486</v>
      </c>
      <c t="s" r="B9" s="4">
        <v>487</v>
      </c>
      <c t="n" r="C9" s="6">
        <v>0</v>
      </c>
      <c t="n" r="D9" s="6">
        <v>1109</v>
      </c>
    </row>
    <row r="10" spans="1:4">
      <c t="n" r="A10" s="10">
        <v>3</v>
      </c>
    </row>
    <row r="11" spans="1:4">
      <c t="s" r="A11" s="3">
        <v>485</v>
      </c>
    </row>
    <row r="12" spans="1:4">
      <c t="s" r="A12" s="4">
        <v>486</v>
      </c>
      <c t="s" r="B12" s="4">
        <v>487</v>
      </c>
      <c t="n" r="C12" s="7">
        <v>0</v>
      </c>
      <c t="n" r="D12" s="7">
        <v>0</v>
      </c>
    </row>
    <row r="13" spans="1:4">
      <c t="n" r="A13"/>
    </row>
    <row r="14" spans="1:4">
      <c t="s" r="A14" s="4">
        <v>487</v>
      </c>
      <c t="s" r="B14" s="4">
        <v>488</v>
      </c>
    </row>
  </sheetData>
  <mergeCells count="3">
    <mergeCell ref="A1:B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9</v>
      </c>
      <c t="s" r="B1" s="2">
        <v>2</v>
      </c>
      <c t="s" r="C1" s="2">
        <v>30</v>
      </c>
    </row>
    <row r="2" spans="1:3">
      <c t="s" r="A2" s="3">
        <v>485</v>
      </c>
    </row>
    <row r="3" spans="1:3">
      <c t="s" r="A3" s="4">
        <v>490</v>
      </c>
      <c t="n" r="B3" s="7">
        <v>269716</v>
      </c>
      <c t="n" r="C3" s="7">
        <v>309544</v>
      </c>
    </row>
    <row r="4" spans="1:3">
      <c t="n" r="A4" s="10">
        <v>1</v>
      </c>
    </row>
    <row r="5" spans="1:3">
      <c t="s" r="A5" s="3">
        <v>485</v>
      </c>
    </row>
    <row r="6" spans="1:3">
      <c t="s" r="A6" s="4">
        <v>490</v>
      </c>
      <c t="n" r="B6" s="6">
        <v>0</v>
      </c>
      <c t="n" r="C6" s="6">
        <v>0</v>
      </c>
    </row>
    <row r="7" spans="1:3">
      <c t="n" r="A7" s="10">
        <v>2</v>
      </c>
    </row>
    <row r="8" spans="1:3">
      <c t="s" r="A8" s="3">
        <v>485</v>
      </c>
    </row>
    <row r="9" spans="1:3">
      <c t="s" r="A9" s="4">
        <v>490</v>
      </c>
      <c t="n" r="B9" s="6">
        <v>243817</v>
      </c>
      <c t="n" r="C9" s="6">
        <v>320099</v>
      </c>
    </row>
    <row r="10" spans="1:3">
      <c t="n" r="A10" s="10">
        <v>3</v>
      </c>
    </row>
    <row r="11" spans="1:3">
      <c t="s" r="A11" s="3">
        <v>485</v>
      </c>
    </row>
    <row r="12" spans="1:3">
      <c t="s" r="A12" s="4">
        <v>490</v>
      </c>
      <c t="n" r="B12" s="7">
        <v>0</v>
      </c>
      <c t="n" r="C12"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43"/>
  </cols>
  <sheetData>
    <row r="1" spans="1:5">
      <c t="s" r="A1" s="1">
        <v>491</v>
      </c>
      <c t="s" r="B1" s="2">
        <v>1</v>
      </c>
    </row>
    <row r="2" spans="1:5">
      <c t="s" r="B2" s="2">
        <v>178</v>
      </c>
      <c t="s" r="C2" s="2">
        <v>492</v>
      </c>
      <c t="s" r="D2" s="2">
        <v>397</v>
      </c>
      <c t="s" r="E2" s="2">
        <v>493</v>
      </c>
    </row>
    <row r="3" spans="1:5">
      <c t="s" r="A3" s="3">
        <v>494</v>
      </c>
    </row>
    <row r="4" spans="1:5">
      <c t="s" r="A4" s="4">
        <v>495</v>
      </c>
      <c t="n" r="C4" s="9">
        <v>0.3</v>
      </c>
    </row>
    <row r="5" spans="1:5">
      <c t="s" r="A5" s="4">
        <v>496</v>
      </c>
      <c t="n" r="B5" s="9">
        <v>0.1</v>
      </c>
      <c t="n" r="C5" s="11">
        <v>0.3</v>
      </c>
      <c t="n" r="D5" s="9">
        <v>0.4</v>
      </c>
    </row>
    <row r="6" spans="1:5">
      <c t="s" r="A6" s="4">
        <v>497</v>
      </c>
      <c t="n" r="B6" s="9">
        <v>0.3</v>
      </c>
      <c t="n" r="C6" s="9">
        <v>0.8</v>
      </c>
    </row>
    <row r="7" spans="1:5">
      <c t="s" r="A7" s="4">
        <v>498</v>
      </c>
    </row>
    <row r="8" spans="1:5">
      <c t="s" r="A8" s="3">
        <v>494</v>
      </c>
    </row>
    <row r="9" spans="1:5">
      <c t="s" r="A9" s="4">
        <v>499</v>
      </c>
      <c t="n" r="E9" s="6">
        <v>2</v>
      </c>
    </row>
    <row r="10" spans="1:5">
      <c t="s" r="A10" s="4">
        <v>500</v>
      </c>
    </row>
    <row r="11" spans="1:5">
      <c t="s" r="A11" s="3">
        <v>494</v>
      </c>
    </row>
    <row r="12" spans="1:5">
      <c t="s" r="A12" s="4">
        <v>501</v>
      </c>
      <c t="s" r="E12" s="4">
        <v>502</v>
      </c>
    </row>
    <row r="13" spans="1:5">
      <c t="s" r="A13" s="4">
        <v>503</v>
      </c>
    </row>
    <row r="14" spans="1:5">
      <c t="s" r="A14" s="3">
        <v>494</v>
      </c>
    </row>
    <row r="15" spans="1:5">
      <c t="s" r="A15" s="4">
        <v>501</v>
      </c>
      <c t="s" r="E15" s="4">
        <v>5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505</v>
      </c>
      <c t="s" r="B1" s="2">
        <v>506</v>
      </c>
    </row>
    <row r="2" spans="1:2">
      <c t="s" r="A2" s="3">
        <v>507</v>
      </c>
    </row>
    <row r="3" spans="1:2">
      <c t="s" r="A3" s="4">
        <v>508</v>
      </c>
      <c t="n" r="B3" s="7">
        <v>1418</v>
      </c>
    </row>
    <row r="4" spans="1:2">
      <c t="s" r="A4" s="4">
        <v>40</v>
      </c>
      <c t="n" r="B4" s="6">
        <v>11788</v>
      </c>
    </row>
    <row r="5" spans="1:2">
      <c t="s" r="A5" s="4">
        <v>509</v>
      </c>
      <c t="n" r="B5" s="6">
        <v>3386</v>
      </c>
    </row>
    <row r="6" spans="1:2">
      <c t="s" r="A6" s="4">
        <v>55</v>
      </c>
      <c t="n" r="B6" s="6">
        <v>16592</v>
      </c>
    </row>
    <row r="7" spans="1:2">
      <c t="s" r="A7" s="3">
        <v>510</v>
      </c>
    </row>
    <row r="8" spans="1:2">
      <c t="s" r="A8" s="4">
        <v>511</v>
      </c>
      <c t="n" r="B8" s="6">
        <v>9206</v>
      </c>
    </row>
    <row r="9" spans="1:2">
      <c t="s" r="A9" s="4">
        <v>512</v>
      </c>
      <c t="n" r="B9" s="6">
        <v>7320</v>
      </c>
    </row>
    <row r="10" spans="1:2">
      <c t="s" r="A10" s="4">
        <v>72</v>
      </c>
      <c t="n" r="B10" s="6">
        <v>4</v>
      </c>
    </row>
    <row r="11" spans="1:2">
      <c t="s" r="A11" s="4">
        <v>513</v>
      </c>
      <c t="n" r="B11" s="7">
        <v>165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14</v>
      </c>
      <c t="s" r="B1" s="2">
        <v>93</v>
      </c>
      <c t="s" r="J1" s="2">
        <v>1</v>
      </c>
    </row>
    <row r="2" spans="1:12">
      <c t="s" r="B2" s="2">
        <v>2</v>
      </c>
      <c t="s" r="C2" s="2">
        <v>94</v>
      </c>
      <c t="s" r="D2" s="2">
        <v>4</v>
      </c>
      <c t="s" r="E2" s="2">
        <v>95</v>
      </c>
      <c t="s" r="F2" s="2">
        <v>30</v>
      </c>
      <c t="s" r="G2" s="2">
        <v>96</v>
      </c>
      <c t="s" r="H2" s="2">
        <v>97</v>
      </c>
      <c t="s" r="I2" s="2">
        <v>98</v>
      </c>
      <c t="s" r="J2" s="2">
        <v>2</v>
      </c>
      <c t="s" r="K2" s="2">
        <v>30</v>
      </c>
      <c t="s" r="L2" s="2">
        <v>99</v>
      </c>
    </row>
    <row r="3" spans="1:12">
      <c t="s" r="A3" s="3">
        <v>234</v>
      </c>
    </row>
    <row r="4" spans="1:12">
      <c t="s" r="A4" s="4">
        <v>101</v>
      </c>
      <c t="n" r="B4" s="7">
        <v>73943</v>
      </c>
      <c t="n" r="C4" s="7">
        <v>69741</v>
      </c>
      <c t="n" r="D4" s="7">
        <v>70738</v>
      </c>
      <c t="n" r="E4" s="7">
        <v>67415</v>
      </c>
      <c t="n" r="F4" s="7">
        <v>74689</v>
      </c>
      <c t="n" r="G4" s="7">
        <v>90510</v>
      </c>
      <c t="n" r="H4" s="7">
        <v>86580</v>
      </c>
      <c t="n" r="I4" s="7">
        <v>79443</v>
      </c>
      <c t="n" r="J4" s="7">
        <v>281837</v>
      </c>
      <c t="n" r="K4" s="7">
        <v>331222</v>
      </c>
      <c t="n" r="L4" s="7">
        <v>298959</v>
      </c>
    </row>
    <row r="5" spans="1:12">
      <c t="s" r="A5" s="4">
        <v>515</v>
      </c>
      <c t="n" r="J5" s="6">
        <v>35789</v>
      </c>
      <c t="n" r="K5" s="6">
        <v>43076</v>
      </c>
    </row>
    <row r="6" spans="1:12">
      <c t="s" r="A6" s="4">
        <v>516</v>
      </c>
      <c t="n" r="J6" s="6">
        <v>317626</v>
      </c>
      <c t="n" r="K6" s="6">
        <v>374298</v>
      </c>
    </row>
    <row r="7" spans="1:12">
      <c t="s" r="A7" s="4">
        <v>517</v>
      </c>
      <c t="n" r="B7" s="7">
        <v>-3447</v>
      </c>
      <c t="n" r="C7" s="7">
        <v>861</v>
      </c>
      <c t="n" r="D7" s="7">
        <v>11333</v>
      </c>
      <c t="n" r="E7" s="7">
        <v>-42</v>
      </c>
      <c t="n" r="F7" s="7">
        <v>3185</v>
      </c>
      <c t="n" r="G7" s="7">
        <v>4266</v>
      </c>
      <c t="n" r="H7" s="7">
        <v>5221</v>
      </c>
      <c t="n" r="I7" s="7">
        <v>4445</v>
      </c>
      <c t="n" r="J7" s="6">
        <v>8705</v>
      </c>
      <c t="n" r="K7" s="6">
        <v>17117</v>
      </c>
      <c t="n" r="L7" s="7">
        <v>17984</v>
      </c>
    </row>
    <row r="8" spans="1:12">
      <c t="s" r="A8" s="4">
        <v>518</v>
      </c>
      <c t="n" r="J8" s="6">
        <v>377</v>
      </c>
      <c t="n" r="K8" s="6">
        <v>-2837</v>
      </c>
    </row>
    <row r="9" spans="1:12">
      <c t="s" r="A9" s="4">
        <v>519</v>
      </c>
      <c t="n" r="J9" s="7">
        <v>9082</v>
      </c>
      <c t="n" r="K9" s="7">
        <v>1428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20</v>
      </c>
      <c t="s" r="B1" s="2">
        <v>521</v>
      </c>
      <c t="s" r="C1" s="2">
        <v>2</v>
      </c>
      <c t="s" r="D1" s="2">
        <v>30</v>
      </c>
      <c t="s" r="E1" s="2">
        <v>99</v>
      </c>
    </row>
    <row r="2" spans="1:5">
      <c t="s" r="A2" s="3">
        <v>522</v>
      </c>
    </row>
    <row r="3" spans="1:5">
      <c t="s" r="A3" s="4">
        <v>508</v>
      </c>
      <c t="n" r="C3" s="7">
        <v>1747</v>
      </c>
      <c t="n" r="D3" s="7">
        <v>0</v>
      </c>
      <c t="n" r="E3" s="7">
        <v>0</v>
      </c>
    </row>
    <row r="4" spans="1:5">
      <c t="s" r="A4" s="4">
        <v>52</v>
      </c>
      <c t="n" r="C4" s="7">
        <v>0</v>
      </c>
      <c t="n" r="D4" s="7">
        <v>352</v>
      </c>
    </row>
    <row r="5" spans="1:5">
      <c t="s" r="A5" s="4">
        <v>523</v>
      </c>
    </row>
    <row r="6" spans="1:5">
      <c t="s" r="A6" s="3">
        <v>522</v>
      </c>
    </row>
    <row r="7" spans="1:5">
      <c t="s" r="A7" s="4">
        <v>508</v>
      </c>
      <c t="n" r="B7" s="7">
        <v>3200</v>
      </c>
    </row>
    <row r="8" spans="1:5">
      <c t="s" r="A8" s="4">
        <v>524</v>
      </c>
      <c t="s" r="B8" s="4">
        <v>525</v>
      </c>
    </row>
    <row r="9" spans="1:5">
      <c t="s" r="A9" s="4">
        <v>52</v>
      </c>
      <c t="n" r="B9" s="7">
        <v>1500</v>
      </c>
    </row>
    <row r="10" spans="1:5">
      <c t="s" r="A10" s="4">
        <v>526</v>
      </c>
      <c t="n" r="B10" s="7">
        <v>1000</v>
      </c>
    </row>
    <row r="11" spans="1:5">
      <c t="s" r="A11" s="4">
        <v>527</v>
      </c>
      <c t="s" r="B11" s="4">
        <v>528</v>
      </c>
    </row>
    <row r="12" spans="1:5">
      <c t="s" r="A12" s="4">
        <v>529</v>
      </c>
    </row>
    <row r="13" spans="1:5">
      <c t="s" r="A13" s="3">
        <v>522</v>
      </c>
    </row>
    <row r="14" spans="1:5">
      <c t="s" r="A14" s="4">
        <v>524</v>
      </c>
      <c t="s" r="B14" s="4">
        <v>4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74"/>
    <col customWidth="1" max="2" min="2" width="11"/>
    <col customWidth="1" max="3" min="3" width="37"/>
    <col customWidth="1" max="4" min="4" width="21"/>
    <col customWidth="1" max="5" min="5" width="13"/>
    <col customWidth="1" max="6" min="6" width="27"/>
    <col customWidth="1" max="7" min="7" width="40"/>
    <col customWidth="1" max="8" min="8" width="24"/>
    <col customWidth="1" max="9" min="9" width="46"/>
    <col customWidth="1" max="10" min="10" width="41"/>
  </cols>
  <sheetData>
    <row r="1" spans="1:10">
      <c t="s" r="A1" s="1">
        <v>148</v>
      </c>
      <c t="s" r="B1" s="2">
        <v>149</v>
      </c>
      <c t="s" r="C1" s="2">
        <v>150</v>
      </c>
      <c t="s" r="D1" s="2">
        <v>151</v>
      </c>
      <c t="s" r="E1" s="2">
        <v>152</v>
      </c>
      <c t="s" r="F1" s="2">
        <v>153</v>
      </c>
      <c t="s" r="G1" s="2">
        <v>154</v>
      </c>
      <c t="s" r="H1" s="2">
        <v>155</v>
      </c>
      <c t="s" r="I1" s="2">
        <v>156</v>
      </c>
      <c t="s" r="J1" s="2">
        <v>157</v>
      </c>
    </row>
    <row r="2" spans="1:10">
      <c t="s" r="A2" s="4">
        <v>158</v>
      </c>
      <c t="n" r="B2" s="7">
        <v>275285</v>
      </c>
      <c t="n" r="C2" s="7">
        <v>144232</v>
      </c>
      <c t="n" r="D2" s="7">
        <v>245</v>
      </c>
      <c t="n" r="E2" s="7">
        <v>0</v>
      </c>
      <c t="n" r="F2" s="7">
        <v>278838</v>
      </c>
      <c t="n" r="G2" s="7">
        <v>-4025</v>
      </c>
      <c t="n" r="H2" s="7">
        <v>0</v>
      </c>
      <c t="n" r="I2" s="7">
        <v>20</v>
      </c>
      <c t="n" r="J2" s="7">
        <v>207</v>
      </c>
    </row>
    <row r="3" spans="1:10">
      <c t="s" r="A3" s="3">
        <v>159</v>
      </c>
    </row>
    <row r="4" spans="1:10">
      <c t="s" r="A4" s="4">
        <v>160</v>
      </c>
      <c t="n" r="B4" s="6">
        <v>-721</v>
      </c>
      <c t="n" r="C4" s="6">
        <v>721</v>
      </c>
      <c t="n" r="F4" s="6">
        <v>-721</v>
      </c>
    </row>
    <row r="5" spans="1:10">
      <c t="s" r="A5" s="4">
        <v>161</v>
      </c>
      <c t="n" r="C5" s="6">
        <v>-4953</v>
      </c>
    </row>
    <row r="6" spans="1:10">
      <c t="s" r="A6" s="4">
        <v>162</v>
      </c>
      <c t="n" r="B6" s="6">
        <v>140000</v>
      </c>
      <c t="n" r="C6" s="6">
        <v>-140000</v>
      </c>
      <c t="n" r="D6" s="6">
        <v>-245</v>
      </c>
      <c t="n" r="E6" s="6">
        <v>199</v>
      </c>
      <c t="n" r="F6" s="6">
        <v>140046</v>
      </c>
    </row>
    <row r="7" spans="1:10">
      <c t="s" r="A7" s="4">
        <v>163</v>
      </c>
      <c t="n" r="B7" s="6">
        <v>706</v>
      </c>
      <c t="n" r="F7" s="6">
        <v>706</v>
      </c>
    </row>
    <row r="8" spans="1:10">
      <c t="s" r="A8" s="4">
        <v>164</v>
      </c>
      <c t="n" r="E8" s="6">
        <v>3</v>
      </c>
      <c t="n" r="F8" s="6">
        <v>-3</v>
      </c>
    </row>
    <row r="9" spans="1:10">
      <c t="s" r="A9" s="4">
        <v>165</v>
      </c>
      <c t="n" r="B9" s="6">
        <v>527</v>
      </c>
      <c t="n" r="F9" s="6">
        <v>527</v>
      </c>
    </row>
    <row r="10" spans="1:10">
      <c t="s" r="A10" s="4">
        <v>166</v>
      </c>
      <c t="n" r="B10" s="6">
        <v>1815</v>
      </c>
      <c t="n" r="F10" s="6">
        <v>1815</v>
      </c>
    </row>
    <row r="11" spans="1:10">
      <c t="s" r="A11" s="4">
        <v>167</v>
      </c>
      <c t="n" r="B11" s="6">
        <v>-11</v>
      </c>
      <c t="n" r="F11" s="6">
        <v>102</v>
      </c>
      <c t="n" r="H11" s="6">
        <v>-113</v>
      </c>
    </row>
    <row r="12" spans="1:10">
      <c t="s" r="A12" s="4">
        <v>168</v>
      </c>
      <c t="n" r="B12" s="6">
        <v>18304</v>
      </c>
      <c t="n" r="G12" s="6">
        <v>18705</v>
      </c>
      <c t="n" r="J12" s="6">
        <v>-401</v>
      </c>
    </row>
    <row r="13" spans="1:10">
      <c t="s" r="A13" s="4">
        <v>169</v>
      </c>
      <c t="n" r="B13" s="6">
        <v>156</v>
      </c>
      <c t="n" r="I13" s="6">
        <v>156</v>
      </c>
    </row>
    <row r="14" spans="1:10">
      <c t="s" r="A14" s="4">
        <v>170</v>
      </c>
      <c t="n" r="B14" s="6">
        <v>436061</v>
      </c>
      <c t="n" r="C14" s="6">
        <v>0</v>
      </c>
      <c t="n" r="D14" s="6">
        <v>0</v>
      </c>
      <c t="n" r="E14" s="6">
        <v>202</v>
      </c>
      <c t="n" r="F14" s="6">
        <v>421310</v>
      </c>
      <c t="n" r="G14" s="6">
        <v>14680</v>
      </c>
      <c t="n" r="H14" s="6">
        <v>-113</v>
      </c>
      <c t="n" r="I14" s="6">
        <v>176</v>
      </c>
      <c t="n" r="J14" s="6">
        <v>-194</v>
      </c>
    </row>
    <row r="15" spans="1:10">
      <c t="s" r="A15" s="3">
        <v>159</v>
      </c>
    </row>
    <row r="16" spans="1:10">
      <c t="s" r="A16" s="4">
        <v>160</v>
      </c>
      <c t="n" r="B16" s="6">
        <v>0</v>
      </c>
    </row>
    <row r="17" spans="1:10">
      <c t="s" r="A17" s="4">
        <v>164</v>
      </c>
      <c t="n" r="E17" s="6">
        <v>2</v>
      </c>
      <c t="n" r="F17" s="6">
        <v>-2</v>
      </c>
    </row>
    <row r="18" spans="1:10">
      <c t="s" r="A18" s="4">
        <v>165</v>
      </c>
      <c t="n" r="B18" s="6">
        <v>313</v>
      </c>
      <c t="n" r="F18" s="6">
        <v>313</v>
      </c>
    </row>
    <row r="19" spans="1:10">
      <c t="s" r="A19" s="4">
        <v>166</v>
      </c>
      <c t="n" r="B19" s="6">
        <v>5769</v>
      </c>
      <c t="n" r="F19" s="6">
        <v>5769</v>
      </c>
    </row>
    <row r="20" spans="1:10">
      <c t="s" r="A20" s="4">
        <v>167</v>
      </c>
      <c t="n" r="B20" s="6">
        <v>-177</v>
      </c>
      <c t="n" r="F20" s="6">
        <v>261</v>
      </c>
      <c t="n" r="H20" s="6">
        <v>-438</v>
      </c>
    </row>
    <row r="21" spans="1:10">
      <c t="s" r="A21" s="4">
        <v>168</v>
      </c>
      <c t="n" r="B21" s="6">
        <v>17021</v>
      </c>
      <c t="n" r="G21" s="6">
        <v>17117</v>
      </c>
      <c t="n" r="J21" s="6">
        <v>-96</v>
      </c>
    </row>
    <row r="22" spans="1:10">
      <c t="s" r="A22" s="4">
        <v>169</v>
      </c>
      <c t="n" r="B22" s="6">
        <v>-81</v>
      </c>
      <c t="n" r="I22" s="6">
        <v>-81</v>
      </c>
    </row>
    <row r="23" spans="1:10">
      <c t="s" r="A23" s="4">
        <v>171</v>
      </c>
      <c t="n" r="B23" s="6">
        <v>320</v>
      </c>
      <c t="n" r="F23" s="6">
        <v>320</v>
      </c>
    </row>
    <row r="24" spans="1:10">
      <c t="s" r="A24" s="4">
        <v>172</v>
      </c>
      <c t="n" r="B24" s="6">
        <v>1138</v>
      </c>
      <c t="n" r="F24" s="6">
        <v>1138</v>
      </c>
    </row>
    <row r="25" spans="1:10">
      <c t="s" r="A25" s="4">
        <v>173</v>
      </c>
      <c t="n" r="B25" s="6">
        <v>460364</v>
      </c>
      <c t="n" r="C25" s="6">
        <v>0</v>
      </c>
      <c t="n" r="D25" s="6">
        <v>0</v>
      </c>
      <c t="n" r="E25" s="6">
        <v>204</v>
      </c>
      <c t="n" r="F25" s="6">
        <v>429109</v>
      </c>
      <c t="n" r="G25" s="6">
        <v>31797</v>
      </c>
      <c t="n" r="H25" s="6">
        <v>-551</v>
      </c>
      <c t="n" r="I25" s="6">
        <v>95</v>
      </c>
      <c t="n" r="J25" s="6">
        <v>-290</v>
      </c>
    </row>
    <row r="26" spans="1:10">
      <c t="s" r="A26" s="3">
        <v>159</v>
      </c>
    </row>
    <row r="27" spans="1:10">
      <c t="s" r="A27" s="4">
        <v>160</v>
      </c>
      <c t="n" r="B27" s="6">
        <v>0</v>
      </c>
    </row>
    <row r="28" spans="1:10">
      <c t="s" r="A28" s="4">
        <v>164</v>
      </c>
      <c t="n" r="E28" s="6">
        <v>2</v>
      </c>
      <c t="n" r="F28" s="6">
        <v>-2</v>
      </c>
    </row>
    <row r="29" spans="1:10">
      <c t="s" r="A29" s="4">
        <v>165</v>
      </c>
      <c t="n" r="B29" s="6">
        <v>-127</v>
      </c>
      <c t="n" r="F29" s="6">
        <v>-127</v>
      </c>
    </row>
    <row r="30" spans="1:10">
      <c t="s" r="A30" s="4">
        <v>166</v>
      </c>
      <c t="n" r="B30" s="6">
        <v>3723</v>
      </c>
      <c t="n" r="F30" s="6">
        <v>3723</v>
      </c>
    </row>
    <row r="31" spans="1:10">
      <c t="s" r="A31" s="4">
        <v>167</v>
      </c>
      <c t="n" r="B31" s="6">
        <v>0</v>
      </c>
      <c t="n" r="F31" s="6">
        <v>43</v>
      </c>
      <c t="n" r="H31" s="6">
        <v>-43</v>
      </c>
    </row>
    <row r="32" spans="1:10">
      <c t="s" r="A32" s="4">
        <v>168</v>
      </c>
      <c t="n" r="B32" s="6">
        <v>8329</v>
      </c>
      <c t="n" r="G32" s="6">
        <v>8705</v>
      </c>
      <c t="n" r="J32" s="6">
        <v>-376</v>
      </c>
    </row>
    <row r="33" spans="1:10">
      <c t="s" r="A33" s="4">
        <v>169</v>
      </c>
      <c t="n" r="B33" s="6">
        <v>-3</v>
      </c>
      <c t="n" r="I33" s="6">
        <v>-3</v>
      </c>
    </row>
    <row r="34" spans="1:10">
      <c t="s" r="A34" s="4">
        <v>172</v>
      </c>
      <c t="n" r="B34" s="6">
        <v>1096</v>
      </c>
      <c t="n" r="E34" s="6">
        <v>1</v>
      </c>
      <c t="n" r="F34" s="6">
        <v>1095</v>
      </c>
    </row>
    <row r="35" spans="1:10">
      <c t="s" r="A35" s="4">
        <v>174</v>
      </c>
      <c t="n" r="B35" s="6">
        <v>-2079</v>
      </c>
      <c t="n" r="H35" s="6">
        <v>-2079</v>
      </c>
    </row>
    <row r="36" spans="1:10">
      <c t="s" r="A36" s="4">
        <v>175</v>
      </c>
      <c t="n" r="F36" s="6">
        <v>-666</v>
      </c>
      <c t="n" r="J36" s="6">
        <v>666</v>
      </c>
    </row>
    <row r="37" spans="1:10">
      <c t="s" r="A37" s="4">
        <v>176</v>
      </c>
      <c t="n" r="B37" s="7">
        <v>471303</v>
      </c>
      <c t="n" r="C37" s="7">
        <v>0</v>
      </c>
      <c t="n" r="D37" s="7">
        <v>0</v>
      </c>
      <c t="n" r="E37" s="7">
        <v>207</v>
      </c>
      <c t="n" r="F37" s="7">
        <v>433175</v>
      </c>
      <c t="n" r="G37" s="7">
        <v>40502</v>
      </c>
      <c t="n" r="H37" s="7">
        <v>-2673</v>
      </c>
      <c t="n" r="I37" s="7">
        <v>92</v>
      </c>
      <c t="n" r="J37" s="7">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530</v>
      </c>
      <c t="s" r="B1" s="2">
        <v>414</v>
      </c>
      <c t="s" r="C1" s="2">
        <v>2</v>
      </c>
      <c t="s" r="D1" s="2">
        <v>30</v>
      </c>
    </row>
    <row r="2" spans="1:4">
      <c t="s" r="A2" s="3">
        <v>522</v>
      </c>
    </row>
    <row r="3" spans="1:4">
      <c t="s" r="A3" s="4">
        <v>507</v>
      </c>
      <c t="n" r="C3" s="7">
        <v>1007091</v>
      </c>
      <c t="n" r="D3" s="7">
        <v>1017174</v>
      </c>
    </row>
    <row r="4" spans="1:4">
      <c t="s" r="A4" s="4">
        <v>531</v>
      </c>
      <c t="n" r="C4" s="6">
        <v>530984</v>
      </c>
      <c t="n" r="D4" s="7">
        <v>556810</v>
      </c>
    </row>
    <row r="5" spans="1:4">
      <c t="s" r="A5" s="4">
        <v>532</v>
      </c>
    </row>
    <row r="6" spans="1:4">
      <c t="s" r="A6" s="3">
        <v>522</v>
      </c>
    </row>
    <row r="7" spans="1:4">
      <c t="s" r="A7" s="4">
        <v>429</v>
      </c>
      <c t="s" r="B7" s="4">
        <v>430</v>
      </c>
    </row>
    <row r="8" spans="1:4">
      <c t="s" r="A8" s="4">
        <v>431</v>
      </c>
      <c t="s" r="B8" s="4">
        <v>432</v>
      </c>
    </row>
    <row r="9" spans="1:4">
      <c t="s" r="A9" s="4">
        <v>533</v>
      </c>
    </row>
    <row r="10" spans="1:4">
      <c t="s" r="A10" s="3">
        <v>522</v>
      </c>
    </row>
    <row r="11" spans="1:4">
      <c t="s" r="A11" s="4">
        <v>534</v>
      </c>
      <c t="s" r="B11" s="4">
        <v>424</v>
      </c>
    </row>
    <row r="12" spans="1:4">
      <c t="s" r="A12" s="4">
        <v>535</v>
      </c>
    </row>
    <row r="13" spans="1:4">
      <c t="s" r="A13" s="3">
        <v>522</v>
      </c>
    </row>
    <row r="14" spans="1:4">
      <c t="s" r="A14" s="4">
        <v>507</v>
      </c>
      <c t="n" r="C14" s="6">
        <v>17900</v>
      </c>
    </row>
    <row r="15" spans="1:4">
      <c t="s" r="A15" s="4">
        <v>531</v>
      </c>
      <c t="n" r="C15" s="6">
        <v>15900</v>
      </c>
    </row>
    <row r="16" spans="1:4">
      <c t="s" r="A16" s="4">
        <v>536</v>
      </c>
    </row>
    <row r="17" spans="1:4">
      <c t="s" r="A17" s="3">
        <v>522</v>
      </c>
    </row>
    <row r="18" spans="1:4">
      <c t="s" r="A18" s="4">
        <v>524</v>
      </c>
      <c t="s" r="B18" s="4">
        <v>430</v>
      </c>
    </row>
    <row r="19" spans="1:4">
      <c t="s" r="A19" s="4">
        <v>537</v>
      </c>
    </row>
    <row r="20" spans="1:4">
      <c t="s" r="A20" s="3">
        <v>522</v>
      </c>
    </row>
    <row r="21" spans="1:4">
      <c t="s" r="A21" s="4">
        <v>524</v>
      </c>
      <c t="s" r="B21" s="4">
        <v>430</v>
      </c>
    </row>
    <row r="22" spans="1:4">
      <c t="s" r="A22" s="4">
        <v>535</v>
      </c>
    </row>
    <row r="23" spans="1:4">
      <c t="s" r="A23" s="3">
        <v>522</v>
      </c>
    </row>
    <row r="24" spans="1:4">
      <c t="s" r="A24" s="4">
        <v>538</v>
      </c>
      <c t="n" r="C24" s="6">
        <v>13400</v>
      </c>
    </row>
    <row r="25" spans="1:4">
      <c t="s" r="A25" s="4">
        <v>128</v>
      </c>
      <c t="n" r="C25" s="7">
        <v>1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39</v>
      </c>
      <c t="s" r="B1" s="2">
        <v>540</v>
      </c>
      <c t="s" r="C1" s="2">
        <v>2</v>
      </c>
      <c t="s" r="D1" s="2">
        <v>30</v>
      </c>
      <c t="s" r="E1" s="2">
        <v>99</v>
      </c>
    </row>
    <row r="2" spans="1:5">
      <c t="s" r="A2" s="3">
        <v>541</v>
      </c>
    </row>
    <row r="3" spans="1:5">
      <c t="s" r="A3" s="4">
        <v>205</v>
      </c>
      <c t="n" r="C3" s="7">
        <v>14252</v>
      </c>
      <c t="n" r="D3" s="7">
        <v>0</v>
      </c>
      <c t="n" r="E3" s="7">
        <v>0</v>
      </c>
    </row>
    <row r="4" spans="1:5">
      <c t="s" r="A4" s="4">
        <v>117</v>
      </c>
      <c t="n" r="C4" s="7">
        <v>12946</v>
      </c>
      <c t="n" r="D4" s="7">
        <v>0</v>
      </c>
      <c t="n" r="E4" s="7">
        <v>0</v>
      </c>
    </row>
    <row r="5" spans="1:5">
      <c t="s" r="A5" s="4">
        <v>542</v>
      </c>
    </row>
    <row r="6" spans="1:5">
      <c t="s" r="A6" s="3">
        <v>541</v>
      </c>
    </row>
    <row r="7" spans="1:5">
      <c t="s" r="A7" s="4">
        <v>543</v>
      </c>
      <c t="s" r="B7" s="4">
        <v>479</v>
      </c>
    </row>
    <row r="8" spans="1:5">
      <c t="s" r="A8" s="4">
        <v>205</v>
      </c>
      <c t="n" r="B8" s="7">
        <v>14300</v>
      </c>
    </row>
    <row r="9" spans="1:5">
      <c t="s" r="A9" s="4">
        <v>117</v>
      </c>
      <c t="n" r="B9" s="7">
        <v>129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6"/>
    <col customWidth="1" max="2" min="2" width="21"/>
    <col customWidth="1" max="3" min="3" width="31"/>
    <col customWidth="1" max="4" min="4" width="31"/>
    <col customWidth="1" max="5" min="5" width="31"/>
  </cols>
  <sheetData>
    <row r="1" spans="1:5">
      <c t="s" r="A1" s="1">
        <v>544</v>
      </c>
      <c t="s" r="B1" s="2">
        <v>545</v>
      </c>
      <c t="s" r="C1" s="2">
        <v>1</v>
      </c>
    </row>
    <row r="2" spans="1:5">
      <c t="s" r="B2" s="2">
        <v>546</v>
      </c>
      <c t="s" r="C2" s="2">
        <v>547</v>
      </c>
      <c t="s" r="D2" s="2">
        <v>548</v>
      </c>
      <c t="s" r="E2" s="2">
        <v>549</v>
      </c>
    </row>
    <row r="3" spans="1:5">
      <c t="s" r="A3" s="3">
        <v>452</v>
      </c>
    </row>
    <row r="4" spans="1:5">
      <c t="s" r="A4" s="4">
        <v>550</v>
      </c>
      <c t="n" r="C4" s="7">
        <v>60050</v>
      </c>
      <c t="n" r="D4" s="7">
        <v>106732</v>
      </c>
      <c t="n" r="E4" s="7">
        <v>110105</v>
      </c>
    </row>
    <row r="5" spans="1:5">
      <c t="s" r="A5" s="4">
        <v>551</v>
      </c>
      <c t="n" r="C5" s="7">
        <v>25328</v>
      </c>
      <c t="n" r="D5" s="7">
        <v>7051</v>
      </c>
      <c t="n" r="E5" s="7">
        <v>65151</v>
      </c>
    </row>
    <row r="6" spans="1:5">
      <c t="s" r="A6" s="4">
        <v>552</v>
      </c>
      <c t="n" r="C6" s="6">
        <v>8</v>
      </c>
      <c t="n" r="D6" s="6">
        <v>4</v>
      </c>
      <c t="n" r="E6" s="6">
        <v>6</v>
      </c>
    </row>
    <row r="7" spans="1:5">
      <c t="s" r="A7" s="4">
        <v>553</v>
      </c>
      <c t="n" r="C7" s="6">
        <v>20</v>
      </c>
      <c t="n" r="D7" s="6">
        <v>3</v>
      </c>
      <c t="n" r="E7" s="6">
        <v>15</v>
      </c>
    </row>
    <row r="8" spans="1:5">
      <c t="s" r="A8" s="4">
        <v>554</v>
      </c>
    </row>
    <row r="9" spans="1:5">
      <c t="s" r="A9" s="3">
        <v>452</v>
      </c>
    </row>
    <row r="10" spans="1:5">
      <c t="s" r="A10" s="4">
        <v>552</v>
      </c>
      <c t="n" r="C10" s="6">
        <v>1</v>
      </c>
      <c t="n" r="D10" s="6">
        <v>0</v>
      </c>
      <c t="n" r="E10" s="6">
        <v>0</v>
      </c>
    </row>
    <row r="11" spans="1:5">
      <c t="s" r="A11" s="4">
        <v>553</v>
      </c>
      <c t="n" r="C11" s="6">
        <v>10</v>
      </c>
      <c t="n" r="D11" s="6">
        <v>0</v>
      </c>
      <c t="n" r="E11" s="6">
        <v>0</v>
      </c>
    </row>
    <row r="12" spans="1:5">
      <c t="s" r="A12" s="4">
        <v>555</v>
      </c>
      <c t="n" r="C12" s="6">
        <v>2</v>
      </c>
    </row>
    <row r="13" spans="1:5">
      <c t="s" r="A13" s="4">
        <v>556</v>
      </c>
    </row>
    <row r="14" spans="1:5">
      <c t="s" r="A14" s="3">
        <v>452</v>
      </c>
    </row>
    <row r="15" spans="1:5">
      <c t="s" r="A15" s="4">
        <v>552</v>
      </c>
      <c t="n" r="C15" s="6">
        <v>3</v>
      </c>
      <c t="n" r="D15" s="6">
        <v>0</v>
      </c>
      <c t="n" r="E15" s="6">
        <v>2</v>
      </c>
    </row>
    <row r="16" spans="1:5">
      <c t="s" r="A16" s="4">
        <v>557</v>
      </c>
      <c t="n" r="E16" s="6">
        <v>2</v>
      </c>
    </row>
    <row r="17" spans="1:5">
      <c t="s" r="A17" s="4">
        <v>553</v>
      </c>
      <c t="n" r="C17" s="6">
        <v>3</v>
      </c>
      <c t="n" r="D17" s="6">
        <v>0</v>
      </c>
      <c t="n" r="E17" s="6">
        <v>4</v>
      </c>
    </row>
    <row r="18" spans="1:5">
      <c t="s" r="A18" s="4">
        <v>558</v>
      </c>
    </row>
    <row r="19" spans="1:5">
      <c t="s" r="A19" s="3">
        <v>452</v>
      </c>
    </row>
    <row r="20" spans="1:5">
      <c t="s" r="A20" s="4">
        <v>551</v>
      </c>
      <c t="n" r="B20" s="7">
        <v>3000</v>
      </c>
    </row>
    <row r="21" spans="1:5">
      <c t="s" r="A21" s="4">
        <v>552</v>
      </c>
      <c t="n" r="C21" s="6">
        <v>0</v>
      </c>
      <c t="n" r="D21" s="6">
        <v>4</v>
      </c>
      <c t="n" r="E21" s="6">
        <v>4</v>
      </c>
    </row>
    <row r="22" spans="1:5">
      <c t="s" r="A22" s="4">
        <v>557</v>
      </c>
      <c t="n" r="E22" s="6">
        <v>1</v>
      </c>
    </row>
    <row r="23" spans="1:5">
      <c t="s" r="A23" s="4">
        <v>553</v>
      </c>
      <c t="n" r="C23" s="6">
        <v>7</v>
      </c>
      <c t="n" r="D23" s="6">
        <v>3</v>
      </c>
      <c t="n" r="E23" s="6">
        <v>10</v>
      </c>
    </row>
    <row r="24" spans="1:5">
      <c t="s" r="A24" s="4">
        <v>559</v>
      </c>
    </row>
    <row r="25" spans="1:5">
      <c t="s" r="A25" s="3">
        <v>452</v>
      </c>
    </row>
    <row r="26" spans="1:5">
      <c t="s" r="A26" s="4">
        <v>552</v>
      </c>
      <c t="n" r="C26" s="6">
        <v>4</v>
      </c>
      <c t="n" r="D26" s="6">
        <v>0</v>
      </c>
      <c t="n" r="E26" s="6">
        <v>0</v>
      </c>
    </row>
    <row r="27" spans="1:5">
      <c t="s" r="A27" s="4">
        <v>553</v>
      </c>
      <c t="n" r="C27" s="6">
        <v>0</v>
      </c>
      <c t="n" r="D27" s="6">
        <v>0</v>
      </c>
      <c t="n" r="E27" s="6">
        <v>1</v>
      </c>
    </row>
    <row r="28" spans="1:5">
      <c t="s" r="A28" s="4">
        <v>560</v>
      </c>
    </row>
    <row r="29" spans="1:5">
      <c t="s" r="A29" s="3">
        <v>452</v>
      </c>
    </row>
    <row r="30" spans="1:5">
      <c t="s" r="A30" s="4">
        <v>552</v>
      </c>
      <c t="n" r="C30" s="6">
        <v>1</v>
      </c>
    </row>
    <row r="31" spans="1:5">
      <c t="s" r="A31" s="4">
        <v>561</v>
      </c>
    </row>
    <row r="32" spans="1:5">
      <c t="s" r="A32" s="3">
        <v>452</v>
      </c>
    </row>
    <row r="33" spans="1:5">
      <c t="s" r="A33" s="4">
        <v>552</v>
      </c>
      <c t="n" r="C33" s="6">
        <v>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62</v>
      </c>
      <c t="s" r="B1" s="2">
        <v>414</v>
      </c>
      <c t="s" r="C1" s="2">
        <v>2</v>
      </c>
      <c t="s" r="D1" s="2">
        <v>94</v>
      </c>
      <c t="s" r="E1" s="2">
        <v>30</v>
      </c>
      <c t="s" r="F1" s="2">
        <v>563</v>
      </c>
    </row>
    <row r="2" spans="1:6">
      <c t="s" r="A2" s="3">
        <v>416</v>
      </c>
    </row>
    <row r="3" spans="1:6">
      <c t="s" r="A3" s="4">
        <v>564</v>
      </c>
      <c t="n" r="C3" s="7">
        <v>28898000</v>
      </c>
      <c t="n" r="E3" s="7">
        <v>31753000</v>
      </c>
    </row>
    <row r="4" spans="1:6">
      <c t="s" r="A4" s="4">
        <v>565</v>
      </c>
    </row>
    <row r="5" spans="1:6">
      <c t="s" r="A5" s="3">
        <v>416</v>
      </c>
    </row>
    <row r="6" spans="1:6">
      <c t="s" r="A6" s="4">
        <v>566</v>
      </c>
      <c t="s" r="C6" s="4">
        <v>430</v>
      </c>
    </row>
    <row r="7" spans="1:6">
      <c t="s" r="A7" s="4">
        <v>564</v>
      </c>
      <c t="n" r="C7" s="7">
        <v>23892000</v>
      </c>
      <c t="n" r="E7" s="6">
        <v>25942000</v>
      </c>
    </row>
    <row r="8" spans="1:6">
      <c t="s" r="A8" s="4">
        <v>567</v>
      </c>
    </row>
    <row r="9" spans="1:6">
      <c t="s" r="A9" s="3">
        <v>416</v>
      </c>
    </row>
    <row r="10" spans="1:6">
      <c t="s" r="A10" s="4">
        <v>566</v>
      </c>
      <c t="s" r="C10" s="4">
        <v>430</v>
      </c>
    </row>
    <row r="11" spans="1:6">
      <c t="s" r="A11" s="4">
        <v>564</v>
      </c>
      <c t="n" r="C11" s="7">
        <v>4996000</v>
      </c>
      <c t="n" r="E11" s="6">
        <v>5722000</v>
      </c>
    </row>
    <row r="12" spans="1:6">
      <c t="s" r="A12" s="4">
        <v>568</v>
      </c>
    </row>
    <row r="13" spans="1:6">
      <c t="s" r="A13" s="3">
        <v>416</v>
      </c>
    </row>
    <row r="14" spans="1:6">
      <c t="s" r="A14" s="4">
        <v>566</v>
      </c>
      <c t="s" r="C14" s="4">
        <v>569</v>
      </c>
    </row>
    <row r="15" spans="1:6">
      <c t="s" r="A15" s="4">
        <v>564</v>
      </c>
      <c t="n" r="C15" s="7">
        <v>10000</v>
      </c>
      <c t="n" r="E15" s="6">
        <v>89000</v>
      </c>
    </row>
    <row r="16" spans="1:6">
      <c t="s" r="A16" s="4">
        <v>536</v>
      </c>
    </row>
    <row r="17" spans="1:6">
      <c t="s" r="A17" s="3">
        <v>416</v>
      </c>
    </row>
    <row r="18" spans="1:6">
      <c t="s" r="A18" s="4">
        <v>566</v>
      </c>
      <c t="s" r="D18" s="4">
        <v>430</v>
      </c>
      <c t="s" r="F18" s="4">
        <v>430</v>
      </c>
    </row>
    <row r="19" spans="1:6">
      <c t="s" r="A19" s="4">
        <v>535</v>
      </c>
    </row>
    <row r="20" spans="1:6">
      <c t="s" r="A20" s="3">
        <v>416</v>
      </c>
    </row>
    <row r="21" spans="1:6">
      <c t="s" r="A21" s="4">
        <v>566</v>
      </c>
      <c t="s" r="F21" s="4">
        <v>430</v>
      </c>
    </row>
    <row r="22" spans="1:6">
      <c t="s" r="A22" s="4">
        <v>564</v>
      </c>
      <c t="n" r="C22" s="7">
        <v>0</v>
      </c>
      <c t="n" r="E22" s="7">
        <v>0</v>
      </c>
    </row>
    <row r="23" spans="1:6">
      <c t="s" r="A23" s="4">
        <v>570</v>
      </c>
    </row>
    <row r="24" spans="1:6">
      <c t="s" r="A24" s="3">
        <v>416</v>
      </c>
    </row>
    <row r="25" spans="1:6">
      <c t="s" r="A25" s="4">
        <v>524</v>
      </c>
      <c t="s" r="B25" s="4">
        <v>430</v>
      </c>
    </row>
    <row r="26" spans="1:6">
      <c t="s" r="A26" s="4">
        <v>536</v>
      </c>
    </row>
    <row r="27" spans="1:6">
      <c t="s" r="A27" s="3">
        <v>416</v>
      </c>
    </row>
    <row r="28" spans="1:6">
      <c t="s" r="A28" s="4">
        <v>524</v>
      </c>
      <c t="s" r="B28" s="4">
        <v>430</v>
      </c>
    </row>
    <row r="29" spans="1:6">
      <c t="s" r="A29" s="4">
        <v>537</v>
      </c>
    </row>
    <row r="30" spans="1:6">
      <c t="s" r="A30" s="3">
        <v>416</v>
      </c>
    </row>
    <row r="31" spans="1:6">
      <c t="s" r="A31" s="4">
        <v>524</v>
      </c>
      <c t="s" r="B31" s="4">
        <v>43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1</v>
      </c>
      <c t="s" r="B1" s="2">
        <v>2</v>
      </c>
      <c t="s" r="C1" s="2">
        <v>30</v>
      </c>
    </row>
    <row r="2" spans="1:3">
      <c t="s" r="A2" s="4">
        <v>565</v>
      </c>
    </row>
    <row r="3" spans="1:3">
      <c t="s" r="A3" s="3">
        <v>416</v>
      </c>
    </row>
    <row r="4" spans="1:3">
      <c t="s" r="A4" s="4">
        <v>572</v>
      </c>
      <c t="n" r="B4" s="7">
        <v>22507</v>
      </c>
      <c t="n" r="C4" s="7">
        <v>22447</v>
      </c>
    </row>
    <row r="5" spans="1:3">
      <c t="s" r="A5" s="4">
        <v>509</v>
      </c>
      <c t="n" r="B5" s="6">
        <v>30776</v>
      </c>
      <c t="n" r="C5" s="6">
        <v>34309</v>
      </c>
    </row>
    <row r="6" spans="1:3">
      <c t="s" r="A6" s="4">
        <v>511</v>
      </c>
      <c t="n" r="B6" s="6">
        <v>4225</v>
      </c>
      <c t="n" r="C6" s="6">
        <v>4386</v>
      </c>
    </row>
    <row r="7" spans="1:3">
      <c t="s" r="A7" s="4">
        <v>512</v>
      </c>
      <c t="n" r="B7" s="6">
        <v>8850</v>
      </c>
      <c t="n" r="C7" s="6">
        <v>8907</v>
      </c>
    </row>
    <row r="8" spans="1:3">
      <c t="s" r="A8" s="4">
        <v>573</v>
      </c>
    </row>
    <row r="9" spans="1:3">
      <c t="s" r="A9" s="3">
        <v>416</v>
      </c>
    </row>
    <row r="10" spans="1:3">
      <c t="s" r="A10" s="4">
        <v>572</v>
      </c>
      <c t="n" r="B10" s="6">
        <v>703</v>
      </c>
      <c t="n" r="C10" s="6">
        <v>1151</v>
      </c>
    </row>
    <row r="11" spans="1:3">
      <c t="s" r="A11" s="4">
        <v>509</v>
      </c>
      <c t="n" r="B11" s="6">
        <v>5159</v>
      </c>
      <c t="n" r="C11" s="6">
        <v>5899</v>
      </c>
    </row>
    <row r="12" spans="1:3">
      <c t="s" r="A12" s="4">
        <v>511</v>
      </c>
      <c t="n" r="B12" s="6">
        <v>597</v>
      </c>
      <c t="n" r="C12" s="6">
        <v>465</v>
      </c>
    </row>
    <row r="13" spans="1:3">
      <c t="s" r="A13" s="4">
        <v>512</v>
      </c>
      <c t="n" r="B13" s="7">
        <v>3984</v>
      </c>
      <c t="n" r="C13" s="7">
        <v>429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4</v>
      </c>
      <c t="s" r="B1" s="2">
        <v>1</v>
      </c>
    </row>
    <row r="2" spans="1:4">
      <c t="s" r="B2" s="2">
        <v>2</v>
      </c>
      <c t="s" r="C2" s="2">
        <v>30</v>
      </c>
      <c t="s" r="D2" s="2">
        <v>99</v>
      </c>
    </row>
    <row r="3" spans="1:4">
      <c t="s" r="A3" s="3">
        <v>416</v>
      </c>
    </row>
    <row r="4" spans="1:4">
      <c t="s" r="A4" s="4">
        <v>575</v>
      </c>
      <c t="n" r="B4" s="7">
        <v>100</v>
      </c>
      <c t="n" r="C4" s="7">
        <v>2200</v>
      </c>
    </row>
    <row r="5" spans="1:4">
      <c t="s" r="A5" s="4">
        <v>576</v>
      </c>
    </row>
    <row r="6" spans="1:4">
      <c t="s" r="A6" s="3">
        <v>416</v>
      </c>
    </row>
    <row r="7" spans="1:4">
      <c t="s" r="A7" s="4">
        <v>101</v>
      </c>
      <c t="n" r="B7" s="6">
        <v>33190</v>
      </c>
      <c t="n" r="C7" s="6">
        <v>40174</v>
      </c>
      <c t="n" r="D7" s="7">
        <v>39185</v>
      </c>
    </row>
    <row r="8" spans="1:4">
      <c t="s" r="A8" s="4">
        <v>577</v>
      </c>
      <c t="n" r="B8" s="6">
        <v>32869</v>
      </c>
      <c t="n" r="C8" s="6">
        <v>31755</v>
      </c>
      <c t="n" r="D8" s="6">
        <v>31538</v>
      </c>
    </row>
    <row r="9" spans="1:4">
      <c t="s" r="A9" s="4">
        <v>105</v>
      </c>
      <c t="n" r="B9" s="6">
        <v>4224</v>
      </c>
      <c t="n" r="C9" s="6">
        <v>4129</v>
      </c>
      <c t="n" r="D9" s="6">
        <v>5213</v>
      </c>
    </row>
    <row r="10" spans="1:4">
      <c t="s" r="A10" s="4">
        <v>578</v>
      </c>
      <c t="n" r="B10" s="6">
        <v>37093</v>
      </c>
      <c t="n" r="C10" s="6">
        <v>35884</v>
      </c>
      <c t="n" r="D10" s="6">
        <v>36751</v>
      </c>
    </row>
    <row r="11" spans="1:4">
      <c t="s" r="A11" s="4">
        <v>109</v>
      </c>
      <c t="n" r="B11" s="6">
        <v>-3903</v>
      </c>
      <c t="n" r="C11" s="6">
        <v>4290</v>
      </c>
      <c t="n" r="D11" s="6">
        <v>2434</v>
      </c>
    </row>
    <row r="12" spans="1:4">
      <c t="s" r="A12" s="4">
        <v>128</v>
      </c>
      <c t="n" r="B12" s="6">
        <v>-3150</v>
      </c>
      <c t="n" r="C12" s="6">
        <v>2172</v>
      </c>
      <c t="n" r="D12" s="6">
        <v>789</v>
      </c>
    </row>
    <row r="13" spans="1:4">
      <c t="s" r="A13" s="4">
        <v>573</v>
      </c>
    </row>
    <row r="14" spans="1:4">
      <c t="s" r="A14" s="3">
        <v>416</v>
      </c>
    </row>
    <row r="15" spans="1:4">
      <c t="s" r="A15" s="4">
        <v>101</v>
      </c>
      <c t="n" r="B15" s="6">
        <v>622</v>
      </c>
      <c t="n" r="C15" s="6">
        <v>2737</v>
      </c>
      <c t="n" r="D15" s="6">
        <v>4682</v>
      </c>
    </row>
    <row r="16" spans="1:4">
      <c t="s" r="A16" s="4">
        <v>577</v>
      </c>
      <c t="n" r="B16" s="6">
        <v>685</v>
      </c>
      <c t="n" r="C16" s="6">
        <v>750</v>
      </c>
      <c t="n" r="D16" s="6">
        <v>1035</v>
      </c>
    </row>
    <row r="17" spans="1:4">
      <c t="s" r="A17" s="4">
        <v>105</v>
      </c>
      <c t="n" r="B17" s="6">
        <v>740</v>
      </c>
      <c t="n" r="C17" s="6">
        <v>2370</v>
      </c>
      <c t="n" r="D17" s="6">
        <v>3450</v>
      </c>
    </row>
    <row r="18" spans="1:4">
      <c t="s" r="A18" s="4">
        <v>578</v>
      </c>
      <c t="n" r="B18" s="6">
        <v>1425</v>
      </c>
      <c t="n" r="C18" s="6">
        <v>3120</v>
      </c>
      <c t="n" r="D18" s="6">
        <v>4485</v>
      </c>
    </row>
    <row r="19" spans="1:4">
      <c t="s" r="A19" s="4">
        <v>109</v>
      </c>
      <c t="n" r="B19" s="6">
        <v>-803</v>
      </c>
      <c t="n" r="C19" s="6">
        <v>-383</v>
      </c>
      <c t="n" r="D19" s="6">
        <v>197</v>
      </c>
    </row>
    <row r="20" spans="1:4">
      <c t="s" r="A20" s="4">
        <v>128</v>
      </c>
      <c t="n" r="B20" s="7">
        <v>-1064</v>
      </c>
      <c t="n" r="C20" s="7">
        <v>-749</v>
      </c>
      <c t="n" r="D20" s="7">
        <v>-4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4"/>
    <col customWidth="1" max="5" min="5" width="21"/>
    <col customWidth="1" max="6" min="6" width="31"/>
    <col customWidth="1" max="7" min="7" width="31"/>
    <col customWidth="1" max="8" min="8" width="21"/>
    <col customWidth="1" max="9" min="9" width="21"/>
  </cols>
  <sheetData>
    <row r="1" spans="1:9">
      <c t="s" r="A1" s="1">
        <v>579</v>
      </c>
      <c t="s" r="B1" s="2">
        <v>414</v>
      </c>
      <c t="s" r="C1" s="2">
        <v>580</v>
      </c>
      <c t="s" r="D1" s="2">
        <v>581</v>
      </c>
      <c t="s" r="E1" s="2">
        <v>178</v>
      </c>
      <c t="s" r="F1" s="2">
        <v>548</v>
      </c>
      <c t="s" r="G1" s="2">
        <v>549</v>
      </c>
      <c t="s" r="H1" s="2">
        <v>582</v>
      </c>
      <c t="s" r="I1" s="2">
        <v>583</v>
      </c>
    </row>
    <row r="2" spans="1:9">
      <c t="s" r="A2" s="3">
        <v>416</v>
      </c>
    </row>
    <row r="3" spans="1:9">
      <c t="s" r="A3" s="4">
        <v>204</v>
      </c>
      <c t="n" r="E3" s="7">
        <v>36000</v>
      </c>
      <c t="n" r="F3" s="7">
        <v>125000</v>
      </c>
      <c t="n" r="G3" s="7">
        <v>0</v>
      </c>
    </row>
    <row r="4" spans="1:9">
      <c t="s" r="A4" s="4">
        <v>472</v>
      </c>
      <c t="n" r="E4" s="6">
        <v>0</v>
      </c>
      <c t="n" r="F4" s="6">
        <v>0</v>
      </c>
      <c t="n" r="G4" s="6">
        <v>0</v>
      </c>
    </row>
    <row r="5" spans="1:9">
      <c t="s" r="A5" s="4">
        <v>584</v>
      </c>
      <c t="n" r="E5" s="6">
        <v>0</v>
      </c>
      <c t="n" r="F5" s="7">
        <v>31047000</v>
      </c>
      <c t="n" r="G5" s="7">
        <v>24243000</v>
      </c>
      <c t="n" r="I5" s="7">
        <v>8953000</v>
      </c>
    </row>
    <row r="6" spans="1:9">
      <c t="s" r="A6" s="4">
        <v>535</v>
      </c>
    </row>
    <row r="7" spans="1:9">
      <c t="s" r="A7" s="3">
        <v>416</v>
      </c>
    </row>
    <row r="8" spans="1:9">
      <c t="s" r="A8" s="4">
        <v>566</v>
      </c>
      <c t="s" r="C8" s="4">
        <v>430</v>
      </c>
    </row>
    <row r="9" spans="1:9">
      <c t="s" r="A9" s="4">
        <v>585</v>
      </c>
      <c t="s" r="C9" s="4">
        <v>586</v>
      </c>
    </row>
    <row r="10" spans="1:9">
      <c t="s" r="A10" s="4">
        <v>204</v>
      </c>
      <c t="n" r="C10" s="7">
        <v>4800000</v>
      </c>
    </row>
    <row r="11" spans="1:9">
      <c t="s" r="A11" s="4">
        <v>587</v>
      </c>
      <c t="n" r="F11" s="6">
        <v>11</v>
      </c>
      <c t="n" r="G11" s="6">
        <v>11</v>
      </c>
    </row>
    <row r="12" spans="1:9">
      <c t="s" r="A12" s="4">
        <v>588</v>
      </c>
    </row>
    <row r="13" spans="1:9">
      <c t="s" r="A13" s="3">
        <v>416</v>
      </c>
    </row>
    <row r="14" spans="1:9">
      <c t="s" r="A14" s="4">
        <v>589</v>
      </c>
      <c t="n" r="C14" s="7">
        <v>6000000</v>
      </c>
    </row>
    <row r="15" spans="1:9">
      <c t="s" r="A15" s="4">
        <v>590</v>
      </c>
      <c t="s" r="C15" s="4">
        <v>405</v>
      </c>
    </row>
    <row r="16" spans="1:9">
      <c t="s" r="A16" s="4">
        <v>591</v>
      </c>
      <c t="n" r="E16" s="7">
        <v>21400000</v>
      </c>
      <c t="n" r="F16" s="7">
        <v>16700000</v>
      </c>
      <c t="n" r="G16" s="7">
        <v>16200000</v>
      </c>
    </row>
    <row r="17" spans="1:9">
      <c t="s" r="A17" s="4">
        <v>592</v>
      </c>
    </row>
    <row r="18" spans="1:9">
      <c t="s" r="A18" s="3">
        <v>416</v>
      </c>
    </row>
    <row r="19" spans="1:9">
      <c t="s" r="A19" s="4">
        <v>534</v>
      </c>
      <c t="s" r="B19" s="4">
        <v>424</v>
      </c>
    </row>
    <row r="20" spans="1:9">
      <c t="s" r="A20" s="4">
        <v>593</v>
      </c>
    </row>
    <row r="21" spans="1:9">
      <c t="s" r="A21" s="3">
        <v>416</v>
      </c>
    </row>
    <row r="22" spans="1:9">
      <c t="s" r="A22" s="4">
        <v>594</v>
      </c>
      <c t="n" r="D22" s="6">
        <v>4</v>
      </c>
    </row>
    <row r="23" spans="1:9">
      <c t="s" r="A23" s="4">
        <v>532</v>
      </c>
    </row>
    <row r="24" spans="1:9">
      <c t="s" r="A24" s="3">
        <v>416</v>
      </c>
    </row>
    <row r="25" spans="1:9">
      <c t="s" r="A25" s="4">
        <v>429</v>
      </c>
      <c t="s" r="B25" s="4">
        <v>430</v>
      </c>
    </row>
    <row r="26" spans="1:9">
      <c t="s" r="A26" s="4">
        <v>431</v>
      </c>
      <c t="s" r="B26" s="4">
        <v>432</v>
      </c>
    </row>
    <row r="27" spans="1:9">
      <c t="s" r="A27" s="4">
        <v>595</v>
      </c>
    </row>
    <row r="28" spans="1:9">
      <c t="s" r="A28" s="3">
        <v>416</v>
      </c>
    </row>
    <row r="29" spans="1:9">
      <c t="s" r="A29" s="4">
        <v>584</v>
      </c>
      <c t="n" r="F29" s="7">
        <v>31000000</v>
      </c>
      <c t="n" r="H29" s="7">
        <v>421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6"/>
    <col customWidth="1" max="7" min="7" width="14"/>
  </cols>
  <sheetData>
    <row r="1" spans="1:7">
      <c t="s" r="A1" s="1">
        <v>596</v>
      </c>
      <c t="s" r="B1" s="2">
        <v>580</v>
      </c>
      <c t="s" r="C1" s="2">
        <v>178</v>
      </c>
      <c t="s" r="D1" s="2">
        <v>492</v>
      </c>
      <c t="s" r="E1" s="2">
        <v>397</v>
      </c>
      <c t="s" r="F1" s="2">
        <v>597</v>
      </c>
      <c t="s" r="G1" s="2">
        <v>414</v>
      </c>
    </row>
    <row r="2" spans="1:7">
      <c t="s" r="A2" s="3">
        <v>416</v>
      </c>
    </row>
    <row r="3" spans="1:7">
      <c t="s" r="A3" s="4">
        <v>204</v>
      </c>
      <c t="n" r="C3" s="7">
        <v>36</v>
      </c>
      <c t="n" r="D3" s="7">
        <v>125</v>
      </c>
      <c t="n" r="E3" s="7">
        <v>0</v>
      </c>
    </row>
    <row r="4" spans="1:7">
      <c t="s" r="A4" s="4">
        <v>598</v>
      </c>
    </row>
    <row r="5" spans="1:7">
      <c t="s" r="A5" s="3">
        <v>416</v>
      </c>
    </row>
    <row r="6" spans="1:7">
      <c t="s" r="A6" s="4">
        <v>589</v>
      </c>
      <c t="n" r="F6" s="7">
        <v>9200</v>
      </c>
    </row>
    <row r="7" spans="1:7">
      <c t="s" r="A7" s="4">
        <v>599</v>
      </c>
      <c t="n" r="F7" s="6">
        <v>2</v>
      </c>
    </row>
    <row r="8" spans="1:7">
      <c t="s" r="A8" s="4">
        <v>536</v>
      </c>
    </row>
    <row r="9" spans="1:7">
      <c t="s" r="A9" s="3">
        <v>416</v>
      </c>
    </row>
    <row r="10" spans="1:7">
      <c t="s" r="A10" s="4">
        <v>204</v>
      </c>
      <c t="n" r="B10" s="7">
        <v>4800</v>
      </c>
    </row>
    <row r="11" spans="1:7">
      <c t="s" r="A11" s="4">
        <v>600</v>
      </c>
      <c t="n" r="B11" s="6">
        <v>9500</v>
      </c>
    </row>
    <row r="12" spans="1:7">
      <c t="s" r="A12" s="4">
        <v>601</v>
      </c>
      <c t="n" r="F12" s="7">
        <v>1600</v>
      </c>
    </row>
    <row r="13" spans="1:7">
      <c t="s" r="A13" s="4">
        <v>602</v>
      </c>
    </row>
    <row r="14" spans="1:7">
      <c t="s" r="A14" s="3">
        <v>416</v>
      </c>
    </row>
    <row r="15" spans="1:7">
      <c t="s" r="A15" s="4">
        <v>603</v>
      </c>
      <c t="n" r="B15" s="6">
        <v>11500</v>
      </c>
    </row>
    <row r="16" spans="1:7">
      <c t="s" r="A16" s="4">
        <v>589</v>
      </c>
      <c t="n" r="B16" s="7">
        <v>2000</v>
      </c>
      <c t="n" r="F16" s="7">
        <v>10800</v>
      </c>
    </row>
    <row r="17" spans="1:7">
      <c t="s" r="A17" s="4">
        <v>599</v>
      </c>
      <c t="n" r="F17" s="6">
        <v>2</v>
      </c>
    </row>
    <row r="18" spans="1:7">
      <c t="s" r="A18" s="4">
        <v>536</v>
      </c>
    </row>
    <row r="19" spans="1:7">
      <c t="s" r="A19" s="3">
        <v>416</v>
      </c>
    </row>
    <row r="20" spans="1:7">
      <c t="s" r="A20" s="4">
        <v>524</v>
      </c>
      <c t="s" r="G20" s="4">
        <v>430</v>
      </c>
    </row>
    <row r="21" spans="1:7">
      <c t="s" r="A21" s="4">
        <v>537</v>
      </c>
    </row>
    <row r="22" spans="1:7">
      <c t="s" r="A22" s="3">
        <v>416</v>
      </c>
    </row>
    <row r="23" spans="1:7">
      <c t="s" r="A23" s="4">
        <v>524</v>
      </c>
      <c t="s" r="G23" s="4">
        <v>43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604</v>
      </c>
      <c t="s" r="B1" s="2">
        <v>605</v>
      </c>
      <c t="s" r="C1" s="2">
        <v>2</v>
      </c>
      <c t="s" r="D1" s="2">
        <v>30</v>
      </c>
      <c t="s" r="E1" s="2">
        <v>99</v>
      </c>
      <c t="s" r="F1" s="2">
        <v>606</v>
      </c>
      <c t="s" r="G1" s="2">
        <v>607</v>
      </c>
      <c t="s" r="H1" s="2">
        <v>608</v>
      </c>
    </row>
    <row r="2" spans="1:8">
      <c t="s" r="A2" s="4">
        <v>609</v>
      </c>
    </row>
    <row r="3" spans="1:8">
      <c t="s" r="A3" s="3">
        <v>416</v>
      </c>
    </row>
    <row r="4" spans="1:8">
      <c t="s" r="A4" s="4">
        <v>610</v>
      </c>
      <c t="n" r="C4" s="9">
        <v>2.1</v>
      </c>
      <c t="n" r="D4" s="9">
        <v>3.6</v>
      </c>
      <c t="n" r="E4" s="9">
        <v>2.9</v>
      </c>
    </row>
    <row r="5" spans="1:8">
      <c t="s" r="A5" s="4">
        <v>565</v>
      </c>
    </row>
    <row r="6" spans="1:8">
      <c t="s" r="A6" s="3">
        <v>416</v>
      </c>
    </row>
    <row r="7" spans="1:8">
      <c t="s" r="A7" s="4">
        <v>566</v>
      </c>
      <c t="s" r="C7" s="4">
        <v>430</v>
      </c>
    </row>
    <row r="8" spans="1:8">
      <c t="s" r="A8" s="4">
        <v>611</v>
      </c>
      <c t="n" r="G8" s="7">
        <v>5</v>
      </c>
    </row>
    <row r="9" spans="1:8">
      <c t="s" r="A9" s="4">
        <v>612</v>
      </c>
    </row>
    <row r="10" spans="1:8">
      <c t="s" r="A10" s="3">
        <v>416</v>
      </c>
    </row>
    <row r="11" spans="1:8">
      <c t="s" r="A11" s="4">
        <v>589</v>
      </c>
      <c t="n" r="F11" s="9">
        <v>0.3</v>
      </c>
    </row>
    <row r="12" spans="1:8">
      <c t="s" r="A12" s="4">
        <v>590</v>
      </c>
      <c t="s" r="F12" s="4">
        <v>613</v>
      </c>
    </row>
    <row r="13" spans="1:8">
      <c t="s" r="A13" s="4">
        <v>614</v>
      </c>
    </row>
    <row r="14" spans="1:8">
      <c t="s" r="A14" s="3">
        <v>416</v>
      </c>
    </row>
    <row r="15" spans="1:8">
      <c t="s" r="A15" s="4">
        <v>566</v>
      </c>
      <c t="s" r="H15" s="4">
        <v>615</v>
      </c>
    </row>
    <row r="16" spans="1:8">
      <c t="s" r="A16" s="4">
        <v>576</v>
      </c>
    </row>
    <row r="17" spans="1:8">
      <c t="s" r="A17" s="3">
        <v>416</v>
      </c>
    </row>
    <row r="18" spans="1:8">
      <c t="s" r="A18" s="4">
        <v>566</v>
      </c>
      <c t="s" r="B18" s="4">
        <v>430</v>
      </c>
    </row>
    <row r="19" spans="1:8">
      <c t="s" r="A19" s="4">
        <v>616</v>
      </c>
    </row>
    <row r="20" spans="1:8">
      <c t="s" r="A20" s="3">
        <v>416</v>
      </c>
    </row>
    <row r="21" spans="1:8">
      <c t="s" r="A21" s="4">
        <v>589</v>
      </c>
      <c t="n" r="B21" s="9">
        <v>5.1</v>
      </c>
      <c t="n" r="C21" s="9">
        <v>3.6</v>
      </c>
      <c t="n" r="D21" s="7">
        <v>4</v>
      </c>
    </row>
    <row r="22" spans="1:8">
      <c t="s" r="A22" s="4">
        <v>590</v>
      </c>
      <c t="s" r="B22" s="4">
        <v>61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t="s" r="A1" s="1">
        <v>618</v>
      </c>
      <c t="s" r="B1" s="2">
        <v>1</v>
      </c>
    </row>
    <row r="2" spans="1:4">
      <c t="s" r="B2" s="2">
        <v>619</v>
      </c>
      <c t="s" r="C2" s="2">
        <v>492</v>
      </c>
      <c t="s" r="D2" s="2">
        <v>397</v>
      </c>
    </row>
    <row r="3" spans="1:4">
      <c t="s" r="A3" s="4">
        <v>620</v>
      </c>
    </row>
    <row r="4" spans="1:4">
      <c t="s" r="A4" s="3">
        <v>416</v>
      </c>
    </row>
    <row r="5" spans="1:4">
      <c t="s" r="A5" s="4">
        <v>589</v>
      </c>
      <c t="n" r="B5" s="9">
        <v>4.4</v>
      </c>
      <c t="n" r="C5" s="9">
        <v>4.7</v>
      </c>
    </row>
    <row r="6" spans="1:4">
      <c t="s" r="A6" s="4">
        <v>567</v>
      </c>
    </row>
    <row r="7" spans="1:4">
      <c t="s" r="A7" s="3">
        <v>416</v>
      </c>
    </row>
    <row r="8" spans="1:4">
      <c t="s" r="A8" s="4">
        <v>621</v>
      </c>
      <c t="n" r="B8" s="6">
        <v>2</v>
      </c>
    </row>
    <row r="9" spans="1:4">
      <c t="s" r="A9" s="4">
        <v>622</v>
      </c>
    </row>
    <row r="10" spans="1:4">
      <c t="s" r="A10" s="3">
        <v>416</v>
      </c>
    </row>
    <row r="11" spans="1:4">
      <c t="s" r="A11" s="4">
        <v>590</v>
      </c>
      <c t="s" r="B11" s="4">
        <v>405</v>
      </c>
    </row>
    <row r="12" spans="1:4">
      <c t="s" r="A12" s="4">
        <v>623</v>
      </c>
      <c t="n" r="B12" s="9">
        <v>0.1</v>
      </c>
    </row>
    <row r="13" spans="1:4">
      <c t="s" r="A13" s="4">
        <v>624</v>
      </c>
    </row>
    <row r="14" spans="1:4">
      <c t="s" r="A14" s="3">
        <v>416</v>
      </c>
    </row>
    <row r="15" spans="1:4">
      <c t="s" r="A15" s="4">
        <v>610</v>
      </c>
      <c t="n" r="B15" s="11">
        <v>0.4</v>
      </c>
      <c t="n" r="C15" s="11">
        <v>0.4</v>
      </c>
      <c t="n" r="D15" s="9">
        <v>0.4</v>
      </c>
    </row>
    <row r="16" spans="1:4">
      <c t="s" r="A16" s="4">
        <v>625</v>
      </c>
    </row>
    <row r="17" spans="1:4">
      <c t="s" r="A17" s="3">
        <v>416</v>
      </c>
    </row>
    <row r="18" spans="1:4">
      <c t="s" r="A18" s="4">
        <v>610</v>
      </c>
      <c t="n" r="B18" s="9">
        <v>0.5</v>
      </c>
      <c t="n" r="C18" s="9">
        <v>0.7</v>
      </c>
      <c t="n" r="D18" s="9">
        <v>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t="s" r="A1" s="1">
        <v>177</v>
      </c>
      <c t="s" r="B1" s="2">
        <v>1</v>
      </c>
    </row>
    <row r="2" spans="1:2">
      <c t="s" r="B2" s="2">
        <v>178</v>
      </c>
    </row>
    <row r="3" spans="1:2">
      <c t="s" r="A3" s="3">
        <v>179</v>
      </c>
    </row>
    <row r="4" spans="1:2">
      <c t="s" r="A4" s="4">
        <v>180</v>
      </c>
      <c t="n" r="B4" s="7">
        <v>-4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s>
  <sheetData>
    <row r="1" spans="1:5">
      <c t="s" r="A1" s="1">
        <v>626</v>
      </c>
      <c t="s" r="B1" s="2">
        <v>627</v>
      </c>
      <c t="s" r="C1" s="2">
        <v>547</v>
      </c>
      <c t="s" r="D1" s="2">
        <v>492</v>
      </c>
      <c t="s" r="E1" s="2">
        <v>397</v>
      </c>
    </row>
    <row r="2" spans="1:5">
      <c t="s" r="A2" s="3">
        <v>416</v>
      </c>
    </row>
    <row r="3" spans="1:5">
      <c t="s" r="A3" s="4">
        <v>628</v>
      </c>
      <c t="n" r="C3" s="7">
        <v>0</v>
      </c>
      <c t="n" r="D3" s="7">
        <v>1518</v>
      </c>
      <c t="n" r="E3" s="7">
        <v>0</v>
      </c>
    </row>
    <row r="4" spans="1:5">
      <c t="s" r="A4" s="4">
        <v>629</v>
      </c>
    </row>
    <row r="5" spans="1:5">
      <c t="s" r="A5" s="3">
        <v>416</v>
      </c>
    </row>
    <row r="6" spans="1:5">
      <c t="s" r="A6" s="4">
        <v>630</v>
      </c>
      <c t="n" r="C6" s="6">
        <v>7</v>
      </c>
    </row>
    <row r="7" spans="1:5">
      <c t="s" r="A7" s="4">
        <v>629</v>
      </c>
    </row>
    <row r="8" spans="1:5">
      <c t="s" r="A8" s="3">
        <v>416</v>
      </c>
    </row>
    <row r="9" spans="1:5">
      <c t="s" r="A9" s="4">
        <v>631</v>
      </c>
      <c t="s" r="B9" s="4">
        <v>632</v>
      </c>
    </row>
    <row r="10" spans="1:5">
      <c t="s" r="A10" s="4">
        <v>633</v>
      </c>
      <c t="n" r="B10" s="7">
        <v>9300</v>
      </c>
    </row>
    <row r="11" spans="1:5">
      <c t="s" r="A11" s="4">
        <v>628</v>
      </c>
      <c t="n" r="B11" s="6">
        <v>1500</v>
      </c>
    </row>
    <row r="12" spans="1:5">
      <c t="s" r="A12" s="4">
        <v>634</v>
      </c>
      <c t="n" r="B12" s="7">
        <v>29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21"/>
  </cols>
  <sheetData>
    <row r="1" spans="1:5">
      <c t="s" r="A1" s="1">
        <v>635</v>
      </c>
      <c t="s" r="B1" s="2">
        <v>545</v>
      </c>
      <c t="s" r="C1" s="2">
        <v>1</v>
      </c>
    </row>
    <row r="2" spans="1:5">
      <c t="s" r="B2" s="2">
        <v>546</v>
      </c>
      <c t="s" r="C2" s="2">
        <v>547</v>
      </c>
      <c t="s" r="D2" s="2">
        <v>548</v>
      </c>
      <c t="s" r="E2" s="2">
        <v>397</v>
      </c>
    </row>
    <row r="3" spans="1:5">
      <c t="s" r="A3" s="3">
        <v>541</v>
      </c>
    </row>
    <row r="4" spans="1:5">
      <c t="s" r="A4" s="4">
        <v>636</v>
      </c>
      <c t="n" r="C4" s="7">
        <v>0</v>
      </c>
      <c t="n" r="D4" s="7">
        <v>0</v>
      </c>
    </row>
    <row r="5" spans="1:5">
      <c t="s" r="A5" s="4">
        <v>201</v>
      </c>
      <c t="n" r="C5" s="7">
        <v>25328000</v>
      </c>
      <c t="n" r="D5" s="7">
        <v>7051000</v>
      </c>
      <c t="n" r="E5" s="7">
        <v>65151000</v>
      </c>
    </row>
    <row r="6" spans="1:5">
      <c t="s" r="A6" s="4">
        <v>637</v>
      </c>
    </row>
    <row r="7" spans="1:5">
      <c t="s" r="A7" s="3">
        <v>541</v>
      </c>
    </row>
    <row r="8" spans="1:5">
      <c t="s" r="A8" s="4">
        <v>638</v>
      </c>
      <c t="n" r="C8" s="6">
        <v>1</v>
      </c>
    </row>
    <row r="9" spans="1:5">
      <c t="s" r="A9" s="4">
        <v>201</v>
      </c>
      <c t="n" r="C9" s="7">
        <v>2800000</v>
      </c>
    </row>
    <row r="10" spans="1:5">
      <c t="s" r="A10" s="4">
        <v>558</v>
      </c>
    </row>
    <row r="11" spans="1:5">
      <c t="s" r="A11" s="3">
        <v>541</v>
      </c>
    </row>
    <row r="12" spans="1:5">
      <c t="s" r="A12" s="4">
        <v>638</v>
      </c>
      <c t="n" r="D12" s="6">
        <v>2</v>
      </c>
    </row>
    <row r="13" spans="1:5">
      <c t="s" r="A13" s="4">
        <v>639</v>
      </c>
      <c t="n" r="D13" s="7">
        <v>6400000</v>
      </c>
    </row>
    <row r="14" spans="1:5">
      <c t="s" r="A14" s="4">
        <v>201</v>
      </c>
      <c t="n" r="B14" s="7">
        <v>3000000</v>
      </c>
    </row>
    <row r="15" spans="1:5">
      <c t="s" r="A15" s="4">
        <v>640</v>
      </c>
    </row>
    <row r="16" spans="1:5">
      <c t="s" r="A16" s="3">
        <v>541</v>
      </c>
    </row>
    <row r="17" spans="1:5">
      <c t="s" r="A17" s="4">
        <v>638</v>
      </c>
      <c t="n" r="C17" s="6">
        <v>1</v>
      </c>
    </row>
    <row r="18" spans="1:5">
      <c t="s" r="A18" s="4">
        <v>641</v>
      </c>
      <c t="n" r="C18" s="7">
        <v>118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2</v>
      </c>
      <c t="s" r="B1" s="2">
        <v>1</v>
      </c>
    </row>
    <row r="2" spans="1:4">
      <c t="s" r="B2" s="2">
        <v>2</v>
      </c>
      <c t="s" r="C2" s="2">
        <v>30</v>
      </c>
      <c t="s" r="D2" s="2">
        <v>99</v>
      </c>
    </row>
    <row r="3" spans="1:4">
      <c t="s" r="A3" s="3">
        <v>243</v>
      </c>
    </row>
    <row r="4" spans="1:4">
      <c t="s" r="A4" s="4">
        <v>643</v>
      </c>
      <c t="n" r="B4" s="7">
        <v>27699</v>
      </c>
      <c t="n" r="C4" s="7">
        <v>22631</v>
      </c>
      <c t="n" r="D4" s="7">
        <v>29149</v>
      </c>
    </row>
    <row r="5" spans="1:4">
      <c t="s" r="A5" s="4">
        <v>644</v>
      </c>
      <c t="n" r="B5" s="6">
        <v>-3740</v>
      </c>
      <c t="n" r="C5" s="6">
        <v>0</v>
      </c>
      <c t="n" r="D5" s="6">
        <v>0</v>
      </c>
    </row>
    <row r="6" spans="1:4">
      <c t="s" r="A6" s="4">
        <v>121</v>
      </c>
      <c t="n" r="B6" s="7">
        <v>23959</v>
      </c>
      <c t="n" r="C6" s="7">
        <v>22631</v>
      </c>
      <c t="n" r="D6" s="7">
        <v>291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5</v>
      </c>
      <c t="s" r="B1" s="2">
        <v>1</v>
      </c>
    </row>
    <row r="2" spans="1:4">
      <c t="s" r="B2" s="2">
        <v>2</v>
      </c>
      <c t="s" r="C2" s="2">
        <v>30</v>
      </c>
      <c t="s" r="D2" s="2">
        <v>99</v>
      </c>
    </row>
    <row r="3" spans="1:4">
      <c t="s" r="A3" s="3">
        <v>646</v>
      </c>
    </row>
    <row r="4" spans="1:4">
      <c t="s" r="A4" s="4">
        <v>647</v>
      </c>
      <c t="n" r="B4" s="7">
        <v>-70</v>
      </c>
      <c t="n" r="C4" s="7">
        <v>0</v>
      </c>
      <c t="n" r="D4" s="7">
        <v>3758</v>
      </c>
    </row>
    <row r="5" spans="1:4">
      <c t="s" r="A5" s="4">
        <v>648</v>
      </c>
      <c t="n" r="B5" s="6">
        <v>63</v>
      </c>
      <c t="n" r="C5" s="6">
        <v>15</v>
      </c>
      <c t="n" r="D5" s="6">
        <v>91</v>
      </c>
    </row>
    <row r="6" spans="1:4">
      <c t="s" r="A6" s="4">
        <v>644</v>
      </c>
      <c t="n" r="B6" s="6">
        <v>-76</v>
      </c>
      <c t="n" r="C6" s="6">
        <v>1220</v>
      </c>
      <c t="n" r="D6" s="6">
        <v>742</v>
      </c>
    </row>
    <row r="7" spans="1:4">
      <c t="s" r="A7" s="4">
        <v>649</v>
      </c>
      <c t="n" r="B7" s="6">
        <v>-83</v>
      </c>
      <c t="n" r="C7" s="6">
        <v>1235</v>
      </c>
      <c t="n" r="D7" s="6">
        <v>4591</v>
      </c>
    </row>
    <row r="8" spans="1:4">
      <c t="s" r="A8" s="3">
        <v>650</v>
      </c>
    </row>
    <row r="9" spans="1:4">
      <c t="s" r="A9" s="4">
        <v>647</v>
      </c>
      <c t="n" r="B9" s="6">
        <v>13977</v>
      </c>
      <c t="n" r="C9" s="6">
        <v>6870</v>
      </c>
      <c t="n" r="D9" s="6">
        <v>5912</v>
      </c>
    </row>
    <row r="10" spans="1:4">
      <c t="s" r="A10" s="4">
        <v>648</v>
      </c>
      <c t="n" r="B10" s="6">
        <v>364</v>
      </c>
      <c t="n" r="C10" s="6">
        <v>180</v>
      </c>
      <c t="n" r="D10" s="6">
        <v>1224</v>
      </c>
    </row>
    <row r="11" spans="1:4">
      <c t="s" r="A11" s="4">
        <v>644</v>
      </c>
      <c t="n" r="B11" s="6">
        <v>-141</v>
      </c>
      <c t="n" r="C11" s="6">
        <v>0</v>
      </c>
      <c t="n" r="D11" s="6">
        <v>0</v>
      </c>
    </row>
    <row r="12" spans="1:4">
      <c t="s" r="A12" s="4">
        <v>651</v>
      </c>
      <c t="n" r="B12" s="6">
        <v>14200</v>
      </c>
      <c t="n" r="C12" s="6">
        <v>7050</v>
      </c>
      <c t="n" r="D12" s="6">
        <v>7136</v>
      </c>
    </row>
    <row r="13" spans="1:4">
      <c t="s" r="A13" s="4">
        <v>125</v>
      </c>
      <c t="n" r="B13" s="7">
        <v>14117</v>
      </c>
      <c t="n" r="C13" s="7">
        <v>8285</v>
      </c>
      <c t="n" r="D13" s="7">
        <v>117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2</v>
      </c>
      <c t="s" r="B1" s="2">
        <v>1</v>
      </c>
    </row>
    <row r="2" spans="1:4">
      <c t="s" r="B2" s="2">
        <v>2</v>
      </c>
      <c t="s" r="C2" s="2">
        <v>30</v>
      </c>
      <c t="s" r="D2" s="2">
        <v>99</v>
      </c>
    </row>
    <row r="3" spans="1:4">
      <c t="s" r="A3" s="3">
        <v>243</v>
      </c>
    </row>
    <row r="4" spans="1:4">
      <c t="s" r="A4" s="4">
        <v>653</v>
      </c>
      <c t="s" r="B4" s="4">
        <v>654</v>
      </c>
      <c t="s" r="C4" s="4">
        <v>654</v>
      </c>
      <c t="s" r="D4" s="4">
        <v>654</v>
      </c>
    </row>
    <row r="5" spans="1:4">
      <c t="s" r="A5" s="4">
        <v>655</v>
      </c>
      <c t="s" r="B5" s="4">
        <v>656</v>
      </c>
      <c t="s" r="C5" s="4">
        <v>657</v>
      </c>
      <c t="s" r="D5" s="4">
        <v>658</v>
      </c>
    </row>
    <row r="6" spans="1:4">
      <c t="s" r="A6" s="4">
        <v>659</v>
      </c>
      <c t="s" r="B6" s="4">
        <v>660</v>
      </c>
      <c t="s" r="C6" s="4">
        <v>661</v>
      </c>
      <c t="s" r="D6" s="4">
        <v>662</v>
      </c>
    </row>
    <row r="7" spans="1:4">
      <c t="s" r="A7" s="4">
        <v>663</v>
      </c>
      <c t="s" r="B7" s="4">
        <v>617</v>
      </c>
      <c t="s" r="C7" s="4">
        <v>664</v>
      </c>
      <c t="s" r="D7" s="4">
        <v>664</v>
      </c>
    </row>
    <row r="8" spans="1:4">
      <c t="s" r="A8" s="4">
        <v>665</v>
      </c>
      <c t="s" r="B8" s="4">
        <v>666</v>
      </c>
      <c t="s" r="C8" s="4">
        <v>664</v>
      </c>
      <c t="s" r="D8" s="4">
        <v>664</v>
      </c>
    </row>
    <row r="9" spans="1:4">
      <c t="s" r="A9" s="4">
        <v>667</v>
      </c>
      <c t="s" r="B9" s="4">
        <v>668</v>
      </c>
      <c t="s" r="C9" s="4">
        <v>669</v>
      </c>
      <c t="s" r="D9" s="4">
        <v>657</v>
      </c>
    </row>
    <row r="10" spans="1:4">
      <c t="s" r="A10" s="4">
        <v>670</v>
      </c>
      <c t="s" r="B10" s="4">
        <v>671</v>
      </c>
      <c t="s" r="C10" s="4">
        <v>672</v>
      </c>
      <c t="s" r="D10" s="4">
        <v>6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4</v>
      </c>
      <c t="s" r="B1" s="2">
        <v>2</v>
      </c>
      <c t="s" r="C1" s="2">
        <v>30</v>
      </c>
    </row>
    <row r="2" spans="1:3">
      <c t="s" r="A2" s="3">
        <v>675</v>
      </c>
    </row>
    <row r="3" spans="1:3">
      <c t="s" r="A3" s="4">
        <v>676</v>
      </c>
      <c t="n" r="B3" s="7">
        <v>232835</v>
      </c>
      <c t="n" r="C3" s="7">
        <v>222521</v>
      </c>
    </row>
    <row r="4" spans="1:3">
      <c t="s" r="A4" s="4">
        <v>677</v>
      </c>
      <c t="n" r="B4" s="6">
        <v>1990</v>
      </c>
      <c t="n" r="C4" s="6">
        <v>2488</v>
      </c>
    </row>
    <row r="5" spans="1:3">
      <c t="s" r="A5" s="4">
        <v>667</v>
      </c>
      <c t="n" r="B5" s="6">
        <v>1552</v>
      </c>
      <c t="n" r="C5" s="6">
        <v>0</v>
      </c>
    </row>
    <row r="6" spans="1:3">
      <c t="s" r="A6" s="4">
        <v>678</v>
      </c>
      <c t="n" r="B6" s="6">
        <v>236377</v>
      </c>
      <c t="n" r="C6" s="6">
        <v>225009</v>
      </c>
    </row>
    <row r="7" spans="1:3">
      <c t="s" r="A7" s="3">
        <v>679</v>
      </c>
    </row>
    <row r="8" spans="1:3">
      <c t="s" r="A8" s="4">
        <v>680</v>
      </c>
      <c t="n" r="B8" s="6">
        <v>355</v>
      </c>
      <c t="n" r="C8" s="6">
        <v>496</v>
      </c>
    </row>
    <row r="9" spans="1:3">
      <c t="s" r="A9" s="4">
        <v>681</v>
      </c>
      <c t="n" r="B9" s="6">
        <v>7414</v>
      </c>
      <c t="n" r="C9" s="6">
        <v>6857</v>
      </c>
    </row>
    <row r="10" spans="1:3">
      <c t="s" r="A10" s="4">
        <v>667</v>
      </c>
      <c t="n" r="B10" s="6">
        <v>0</v>
      </c>
      <c t="n" r="C10" s="6">
        <v>3431</v>
      </c>
    </row>
    <row r="11" spans="1:3">
      <c t="s" r="A11" s="4">
        <v>659</v>
      </c>
      <c t="n" r="B11" s="6">
        <v>-1240</v>
      </c>
      <c t="n" r="C11" s="6">
        <v>-806</v>
      </c>
    </row>
    <row r="12" spans="1:3">
      <c t="s" r="A12" s="4">
        <v>682</v>
      </c>
      <c t="n" r="B12" s="6">
        <v>6529</v>
      </c>
      <c t="n" r="C12" s="6">
        <v>9978</v>
      </c>
    </row>
    <row r="13" spans="1:3">
      <c t="s" r="A13" s="4">
        <v>683</v>
      </c>
      <c t="n" r="B13" s="7">
        <v>229848</v>
      </c>
      <c t="n" r="C13" s="7">
        <v>21503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84</v>
      </c>
      <c t="s" r="B1" s="2">
        <v>2</v>
      </c>
      <c t="s" r="C1" s="2">
        <v>30</v>
      </c>
    </row>
    <row r="2" spans="1:3">
      <c t="s" r="A2" s="3">
        <v>685</v>
      </c>
    </row>
    <row r="3" spans="1:3">
      <c t="s" r="A3" s="4">
        <v>681</v>
      </c>
      <c t="n" r="B3" s="7">
        <v>7414</v>
      </c>
      <c t="n" r="C3" s="7">
        <v>6857</v>
      </c>
    </row>
    <row r="4" spans="1:3">
      <c t="s" r="A4" s="4">
        <v>686</v>
      </c>
      <c t="n" r="B4" s="6">
        <v>1240</v>
      </c>
      <c t="n" r="C4" s="6">
        <v>806</v>
      </c>
    </row>
    <row r="5" spans="1:3">
      <c t="s" r="A5" s="4">
        <v>687</v>
      </c>
      <c t="n" r="B5" s="6">
        <v>648</v>
      </c>
      <c t="n" r="C5" s="6">
        <v>0</v>
      </c>
    </row>
    <row r="6" spans="1:3">
      <c t="s" r="A6" s="4">
        <v>688</v>
      </c>
    </row>
    <row r="7" spans="1:3">
      <c t="s" r="A7" s="3">
        <v>685</v>
      </c>
    </row>
    <row r="8" spans="1:3">
      <c t="s" r="A8" s="4">
        <v>689</v>
      </c>
      <c t="n" r="B8" s="6">
        <v>125200</v>
      </c>
      <c t="n" r="C8" s="6">
        <v>117000</v>
      </c>
    </row>
    <row r="9" spans="1:3">
      <c t="s" r="A9" s="4">
        <v>686</v>
      </c>
      <c t="n" r="B9" s="6">
        <v>1200</v>
      </c>
    </row>
    <row r="10" spans="1:3">
      <c t="s" r="A10" s="4">
        <v>690</v>
      </c>
    </row>
    <row r="11" spans="1:3">
      <c t="s" r="A11" s="3">
        <v>685</v>
      </c>
    </row>
    <row r="12" spans="1:3">
      <c t="s" r="A12" s="4">
        <v>689</v>
      </c>
      <c t="n" r="B12" s="6">
        <v>34300</v>
      </c>
      <c t="n" r="C12" s="7">
        <v>17600</v>
      </c>
    </row>
    <row r="13" spans="1:3">
      <c t="s" r="A13" s="4">
        <v>686</v>
      </c>
      <c t="n" r="B13" s="6">
        <v>11400</v>
      </c>
    </row>
    <row r="14" spans="1:3">
      <c t="s" r="A14" s="4">
        <v>691</v>
      </c>
    </row>
    <row r="15" spans="1:3">
      <c t="s" r="A15" s="3">
        <v>685</v>
      </c>
    </row>
    <row r="16" spans="1:3">
      <c t="s" r="A16" s="4">
        <v>686</v>
      </c>
      <c t="n" r="B16" s="7">
        <v>112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692</v>
      </c>
      <c t="s" r="B1" s="2">
        <v>1</v>
      </c>
    </row>
    <row r="2" spans="1:2">
      <c t="s" r="B2" s="2">
        <v>178</v>
      </c>
    </row>
    <row r="3" spans="1:2">
      <c t="s" r="A3" s="3">
        <v>693</v>
      </c>
    </row>
    <row r="4" spans="1:2">
      <c t="s" r="A4" s="4">
        <v>694</v>
      </c>
      <c t="n" r="B4" s="7">
        <v>0</v>
      </c>
    </row>
    <row r="5" spans="1:2">
      <c t="s" r="A5" s="4">
        <v>695</v>
      </c>
      <c t="n" r="B5" s="6">
        <v>648</v>
      </c>
    </row>
    <row r="6" spans="1:2">
      <c t="s" r="A6" s="4">
        <v>696</v>
      </c>
      <c t="n" r="B6" s="7">
        <v>6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t="s" r="A1" s="1">
        <v>697</v>
      </c>
      <c t="s" r="B1" s="2">
        <v>2</v>
      </c>
      <c t="s" r="C1" s="2">
        <v>30</v>
      </c>
      <c t="s" r="D1" s="2">
        <v>698</v>
      </c>
    </row>
    <row r="2" spans="1:4">
      <c t="s" r="A2" s="3">
        <v>699</v>
      </c>
    </row>
    <row r="3" spans="1:4">
      <c t="s" r="A3" s="4">
        <v>700</v>
      </c>
      <c t="n" r="B3" s="7">
        <v>274305000</v>
      </c>
      <c t="n" r="C3" s="7">
        <v>312426000</v>
      </c>
    </row>
    <row r="4" spans="1:4">
      <c t="s" r="A4" s="4">
        <v>701</v>
      </c>
      <c t="n" r="B4" s="6">
        <v>-3278000</v>
      </c>
      <c t="n" r="C4" s="6">
        <v>-27426000</v>
      </c>
    </row>
    <row r="5" spans="1:4">
      <c t="s" r="A5" s="4">
        <v>702</v>
      </c>
      <c t="n" r="B5" s="6">
        <v>-4589000</v>
      </c>
      <c t="n" r="C5" s="6">
        <v>-2882000</v>
      </c>
    </row>
    <row r="6" spans="1:4">
      <c t="s" r="A6" s="4">
        <v>67</v>
      </c>
      <c t="n" r="B6" s="6">
        <v>266438000</v>
      </c>
      <c t="n" r="C6" s="6">
        <v>282118000</v>
      </c>
    </row>
    <row r="7" spans="1:4">
      <c t="s" r="A7" s="4">
        <v>703</v>
      </c>
    </row>
    <row r="8" spans="1:4">
      <c t="s" r="A8" s="3">
        <v>699</v>
      </c>
    </row>
    <row r="9" spans="1:4">
      <c t="s" r="A9" s="4">
        <v>703</v>
      </c>
      <c t="n" r="B9" s="6">
        <v>149828000</v>
      </c>
      <c t="n" r="C9" s="6">
        <v>200000000</v>
      </c>
    </row>
    <row r="10" spans="1:4">
      <c t="s" r="A10" s="4">
        <v>704</v>
      </c>
    </row>
    <row r="11" spans="1:4">
      <c t="s" r="A11" s="3">
        <v>699</v>
      </c>
    </row>
    <row r="12" spans="1:4">
      <c t="s" r="A12" s="4">
        <v>700</v>
      </c>
      <c t="n" r="B12" s="6">
        <v>90000000</v>
      </c>
      <c t="n" r="C12" s="6">
        <v>85000000</v>
      </c>
    </row>
    <row r="13" spans="1:4">
      <c t="s" r="A13" s="4">
        <v>705</v>
      </c>
    </row>
    <row r="14" spans="1:4">
      <c t="s" r="A14" s="3">
        <v>699</v>
      </c>
    </row>
    <row r="15" spans="1:4">
      <c t="s" r="A15" s="4">
        <v>700</v>
      </c>
      <c t="n" r="B15" s="6">
        <v>24968000</v>
      </c>
      <c t="n" r="C15" s="6">
        <v>27426000</v>
      </c>
    </row>
    <row r="16" spans="1:4">
      <c t="s" r="A16" s="4">
        <v>529</v>
      </c>
    </row>
    <row r="17" spans="1:4">
      <c t="s" r="A17" s="3">
        <v>699</v>
      </c>
    </row>
    <row r="18" spans="1:4">
      <c t="s" r="A18" s="4">
        <v>700</v>
      </c>
      <c t="n" r="B18" s="7">
        <v>9509000</v>
      </c>
      <c t="n" r="C18" s="7">
        <v>0</v>
      </c>
    </row>
    <row r="19" spans="1:4">
      <c t="s" r="A19" s="4">
        <v>706</v>
      </c>
    </row>
    <row r="20" spans="1:4">
      <c t="s" r="A20" s="3">
        <v>699</v>
      </c>
    </row>
    <row r="21" spans="1:4">
      <c t="s" r="A21" s="4">
        <v>707</v>
      </c>
      <c t="s" r="B21" s="4">
        <v>708</v>
      </c>
      <c t="s" r="C21" s="4">
        <v>708</v>
      </c>
      <c t="s" r="D21" s="4">
        <v>708</v>
      </c>
    </row>
    <row r="22" spans="1:4">
      <c t="s" r="A22" s="4">
        <v>700</v>
      </c>
      <c t="n" r="D22" s="7">
        <v>200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709</v>
      </c>
      <c t="s" r="B1" s="2">
        <v>2</v>
      </c>
      <c t="s" r="C1" s="2">
        <v>30</v>
      </c>
    </row>
    <row r="2" spans="1:3">
      <c t="s" r="A2" s="3">
        <v>246</v>
      </c>
    </row>
    <row r="3" spans="1:3">
      <c t="n" r="A3" s="6">
        <v>2016</v>
      </c>
      <c t="n" r="B3" s="7">
        <v>3278</v>
      </c>
    </row>
    <row r="4" spans="1:3">
      <c t="n" r="A4" s="6">
        <v>2017</v>
      </c>
      <c t="n" r="B4" s="6">
        <v>2757</v>
      </c>
    </row>
    <row r="5" spans="1:3">
      <c t="n" r="A5" s="6">
        <v>2018</v>
      </c>
      <c t="n" r="B5" s="6">
        <v>3329</v>
      </c>
    </row>
    <row r="6" spans="1:3">
      <c t="n" r="A6" s="6">
        <v>2019</v>
      </c>
      <c t="n" r="B6" s="6">
        <v>93432</v>
      </c>
    </row>
    <row r="7" spans="1:3">
      <c t="n" r="A7" s="6">
        <v>2020</v>
      </c>
      <c t="n" r="B7" s="6">
        <v>20195</v>
      </c>
    </row>
    <row r="8" spans="1:3">
      <c t="s" r="A8" s="4">
        <v>710</v>
      </c>
      <c t="n" r="B8" s="6">
        <v>151314</v>
      </c>
    </row>
    <row r="9" spans="1:3">
      <c t="s" r="A9" s="4">
        <v>67</v>
      </c>
      <c t="n" r="B9" s="7">
        <v>274305</v>
      </c>
      <c t="n" r="C9" s="7">
        <v>3124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1</v>
      </c>
      <c t="s" r="B1" s="2">
        <v>1</v>
      </c>
    </row>
    <row r="2" spans="1:4">
      <c t="s" r="B2" s="2">
        <v>2</v>
      </c>
      <c t="s" r="C2" s="2">
        <v>30</v>
      </c>
      <c t="s" r="D2" s="2">
        <v>99</v>
      </c>
    </row>
    <row r="3" spans="1:4">
      <c t="s" r="A3" s="3">
        <v>182</v>
      </c>
    </row>
    <row r="4" spans="1:4">
      <c t="s" r="A4" s="4">
        <v>128</v>
      </c>
      <c t="n" r="B4" s="7">
        <v>7899</v>
      </c>
      <c t="n" r="C4" s="7">
        <v>17021</v>
      </c>
      <c t="n" r="D4" s="7">
        <v>18304</v>
      </c>
    </row>
    <row r="5" spans="1:4">
      <c t="s" r="A5" s="3">
        <v>183</v>
      </c>
    </row>
    <row r="6" spans="1:4">
      <c t="s" r="A6" s="4">
        <v>105</v>
      </c>
      <c t="n" r="B6" s="6">
        <v>47337</v>
      </c>
      <c t="n" r="C6" s="6">
        <v>46312</v>
      </c>
      <c t="n" r="D6" s="6">
        <v>45561</v>
      </c>
    </row>
    <row r="7" spans="1:4">
      <c t="s" r="A7" s="4">
        <v>184</v>
      </c>
      <c t="n" r="B7" s="6">
        <v>3723</v>
      </c>
      <c t="n" r="C7" s="6">
        <v>5769</v>
      </c>
      <c t="n" r="D7" s="6">
        <v>1815</v>
      </c>
    </row>
    <row r="8" spans="1:4">
      <c t="s" r="A8" s="4">
        <v>185</v>
      </c>
      <c t="n" r="B8" s="6">
        <v>1058</v>
      </c>
      <c t="n" r="C8" s="6">
        <v>215</v>
      </c>
      <c t="n" r="D8" s="6">
        <v>885</v>
      </c>
    </row>
    <row r="9" spans="1:4">
      <c t="s" r="A9" s="4">
        <v>186</v>
      </c>
      <c t="n" r="B9" s="6">
        <v>-5953</v>
      </c>
      <c t="n" r="C9" s="6">
        <v>-6101</v>
      </c>
      <c t="n" r="D9" s="6">
        <v>-18301</v>
      </c>
    </row>
    <row r="10" spans="1:4">
      <c t="s" r="A10" s="4">
        <v>187</v>
      </c>
      <c t="n" r="B10" s="6">
        <v>246</v>
      </c>
      <c t="n" r="C10" s="6">
        <v>251</v>
      </c>
      <c t="n" r="D10" s="6">
        <v>231</v>
      </c>
    </row>
    <row r="11" spans="1:4">
      <c t="s" r="A11" s="4">
        <v>188</v>
      </c>
      <c t="n" r="B11" s="6">
        <v>1025</v>
      </c>
      <c t="n" r="C11" s="6">
        <v>931</v>
      </c>
      <c t="n" r="D11" s="6">
        <v>610</v>
      </c>
    </row>
    <row r="12" spans="1:4">
      <c t="s" r="A12" s="4">
        <v>114</v>
      </c>
      <c t="n" r="B12" s="6">
        <v>18</v>
      </c>
      <c t="n" r="C12" s="6">
        <v>944</v>
      </c>
      <c t="n" r="D12" s="6">
        <v>104</v>
      </c>
    </row>
    <row r="13" spans="1:4">
      <c t="s" r="A13" s="4">
        <v>115</v>
      </c>
      <c t="n" r="B13" s="6">
        <v>3030</v>
      </c>
      <c t="n" r="C13" s="6">
        <v>1089</v>
      </c>
      <c t="n" r="D13" s="6">
        <v>-698</v>
      </c>
    </row>
    <row r="14" spans="1:4">
      <c t="s" r="A14" s="4">
        <v>189</v>
      </c>
      <c t="n" r="B14" s="6">
        <v>-356</v>
      </c>
      <c t="n" r="C14" s="6">
        <v>-471</v>
      </c>
      <c t="n" r="D14" s="6">
        <v>-478</v>
      </c>
    </row>
    <row r="15" spans="1:4">
      <c t="s" r="A15" s="4">
        <v>190</v>
      </c>
      <c t="n" r="B15" s="6">
        <v>-1617</v>
      </c>
      <c t="n" r="C15" s="6">
        <v>0</v>
      </c>
      <c t="n" r="D15" s="6">
        <v>0</v>
      </c>
    </row>
    <row r="16" spans="1:4">
      <c t="s" r="A16" s="4">
        <v>117</v>
      </c>
      <c t="n" r="B16" s="6">
        <v>-12946</v>
      </c>
      <c t="n" r="C16" s="6">
        <v>0</v>
      </c>
      <c t="n" r="D16" s="6">
        <v>0</v>
      </c>
    </row>
    <row r="17" spans="1:4">
      <c t="s" r="A17" s="4">
        <v>108</v>
      </c>
      <c t="n" r="B17" s="6">
        <v>1866</v>
      </c>
      <c t="n" r="C17" s="6">
        <v>0</v>
      </c>
      <c t="n" r="D17" s="6">
        <v>0</v>
      </c>
    </row>
    <row r="18" spans="1:4">
      <c t="s" r="A18" s="4">
        <v>118</v>
      </c>
      <c t="n" r="B18" s="6">
        <v>0</v>
      </c>
      <c t="n" r="C18" s="6">
        <v>2457</v>
      </c>
      <c t="n" r="D18" s="6">
        <v>0</v>
      </c>
    </row>
    <row r="19" spans="1:4">
      <c t="s" r="A19" s="4">
        <v>191</v>
      </c>
      <c t="n" r="B19" s="6">
        <v>14200</v>
      </c>
      <c t="n" r="C19" s="6">
        <v>7050</v>
      </c>
      <c t="n" r="D19" s="6">
        <v>7136</v>
      </c>
    </row>
    <row r="20" spans="1:4">
      <c t="s" r="A20" s="4">
        <v>192</v>
      </c>
      <c t="n" r="B20" s="6">
        <v>1943</v>
      </c>
      <c t="n" r="C20" s="6">
        <v>-1157</v>
      </c>
      <c t="n" r="D20" s="6">
        <v>-882</v>
      </c>
    </row>
    <row r="21" spans="1:4">
      <c t="s" r="A21" s="4">
        <v>193</v>
      </c>
      <c t="n" r="B21" s="6">
        <v>0</v>
      </c>
      <c t="n" r="C21" s="6">
        <v>-1518</v>
      </c>
      <c t="n" r="D21" s="6">
        <v>0</v>
      </c>
    </row>
    <row r="22" spans="1:4">
      <c t="s" r="A22" s="3">
        <v>194</v>
      </c>
    </row>
    <row r="23" spans="1:4">
      <c t="s" r="A23" s="4">
        <v>195</v>
      </c>
      <c t="n" r="B23" s="6">
        <v>-9079</v>
      </c>
      <c t="n" r="C23" s="6">
        <v>6228</v>
      </c>
      <c t="n" r="D23" s="6">
        <v>9668</v>
      </c>
    </row>
    <row r="24" spans="1:4">
      <c t="s" r="A24" s="4">
        <v>196</v>
      </c>
      <c t="n" r="B24" s="6">
        <v>6328</v>
      </c>
      <c t="n" r="C24" s="6">
        <v>802</v>
      </c>
      <c t="n" r="D24" s="6">
        <v>1250</v>
      </c>
    </row>
    <row r="25" spans="1:4">
      <c t="s" r="A25" s="4">
        <v>197</v>
      </c>
      <c t="n" r="B25" s="6">
        <v>-14266</v>
      </c>
      <c t="n" r="C25" s="6">
        <v>-1536</v>
      </c>
      <c t="n" r="D25" s="6">
        <v>-834</v>
      </c>
    </row>
    <row r="26" spans="1:4">
      <c t="s" r="A26" s="4">
        <v>198</v>
      </c>
      <c t="n" r="B26" s="6">
        <v>44456</v>
      </c>
      <c t="n" r="C26" s="6">
        <v>78286</v>
      </c>
      <c t="n" r="D26" s="6">
        <v>64371</v>
      </c>
    </row>
    <row r="27" spans="1:4">
      <c t="s" r="A27" s="3">
        <v>199</v>
      </c>
    </row>
    <row r="28" spans="1:4">
      <c t="s" r="A28" s="4">
        <v>200</v>
      </c>
      <c t="n" r="B28" s="6">
        <v>-60050</v>
      </c>
      <c t="n" r="C28" s="6">
        <v>-106732</v>
      </c>
      <c t="n" r="D28" s="6">
        <v>-110105</v>
      </c>
    </row>
    <row r="29" spans="1:4">
      <c t="s" r="A29" s="4">
        <v>201</v>
      </c>
      <c t="n" r="B29" s="6">
        <v>25328</v>
      </c>
      <c t="n" r="C29" s="6">
        <v>7051</v>
      </c>
      <c t="n" r="D29" s="6">
        <v>65151</v>
      </c>
    </row>
    <row r="30" spans="1:4">
      <c t="s" r="A30" s="4">
        <v>202</v>
      </c>
      <c t="n" r="B30" s="6">
        <v>-1103</v>
      </c>
      <c t="n" r="C30" s="6">
        <v>-1545</v>
      </c>
      <c t="n" r="D30" s="6">
        <v>0</v>
      </c>
    </row>
    <row r="31" spans="1:4">
      <c t="s" r="A31" s="4">
        <v>203</v>
      </c>
      <c t="n" r="B31" s="6">
        <v>-1747</v>
      </c>
      <c t="n" r="C31" s="6">
        <v>0</v>
      </c>
      <c t="n" r="D31" s="6">
        <v>0</v>
      </c>
    </row>
    <row r="32" spans="1:4">
      <c t="s" r="A32" s="4">
        <v>204</v>
      </c>
      <c t="n" r="B32" s="6">
        <v>-36</v>
      </c>
      <c t="n" r="C32" s="6">
        <v>-125</v>
      </c>
      <c t="n" r="D32" s="6">
        <v>0</v>
      </c>
    </row>
    <row r="33" spans="1:4">
      <c t="s" r="A33" s="4">
        <v>205</v>
      </c>
      <c t="n" r="B33" s="6">
        <v>14252</v>
      </c>
      <c t="n" r="C33" s="6">
        <v>0</v>
      </c>
      <c t="n" r="D33" s="6">
        <v>0</v>
      </c>
    </row>
    <row r="34" spans="1:4">
      <c t="s" r="A34" s="4">
        <v>206</v>
      </c>
      <c t="n" r="B34" s="6">
        <v>0</v>
      </c>
      <c t="n" r="C34" s="6">
        <v>6381</v>
      </c>
      <c t="n" r="D34" s="6">
        <v>0</v>
      </c>
    </row>
    <row r="35" spans="1:4">
      <c t="s" r="A35" s="4">
        <v>207</v>
      </c>
      <c t="n" r="B35" s="6">
        <v>688</v>
      </c>
      <c t="n" r="C35" s="6">
        <v>638</v>
      </c>
      <c t="n" r="D35" s="6">
        <v>863</v>
      </c>
    </row>
    <row r="36" spans="1:4">
      <c t="s" r="A36" s="4">
        <v>208</v>
      </c>
      <c t="n" r="B36" s="6">
        <v>52</v>
      </c>
      <c t="n" r="C36" s="6">
        <v>460</v>
      </c>
      <c t="n" r="D36" s="6">
        <v>632</v>
      </c>
    </row>
    <row r="37" spans="1:4">
      <c t="s" r="A37" s="4">
        <v>209</v>
      </c>
      <c t="n" r="B37" s="6">
        <v>-191</v>
      </c>
      <c t="n" r="C37" s="6">
        <v>0</v>
      </c>
      <c t="n" r="D37" s="6">
        <v>0</v>
      </c>
    </row>
    <row r="38" spans="1:4">
      <c t="s" r="A38" s="4">
        <v>210</v>
      </c>
      <c t="n" r="B38" s="6">
        <v>-22807</v>
      </c>
      <c t="n" r="C38" s="6">
        <v>-93872</v>
      </c>
      <c t="n" r="D38" s="6">
        <v>-43459</v>
      </c>
    </row>
    <row r="39" spans="1:4">
      <c t="s" r="A39" s="3">
        <v>211</v>
      </c>
    </row>
    <row r="40" spans="1:4">
      <c t="s" r="A40" s="4">
        <v>212</v>
      </c>
      <c t="n" r="B40" s="6">
        <v>60000</v>
      </c>
      <c t="n" r="C40" s="6">
        <v>30000</v>
      </c>
      <c t="n" r="D40" s="6">
        <v>55000</v>
      </c>
    </row>
    <row r="41" spans="1:4">
      <c t="s" r="A41" s="4">
        <v>213</v>
      </c>
      <c t="n" r="B41" s="6">
        <v>-71</v>
      </c>
      <c t="n" r="C41" s="6">
        <v>-2446</v>
      </c>
      <c t="n" r="D41" s="6">
        <v>0</v>
      </c>
    </row>
    <row r="42" spans="1:4">
      <c t="s" r="A42" s="4">
        <v>214</v>
      </c>
      <c t="n" r="B42" s="6">
        <v>-57925</v>
      </c>
      <c t="n" r="C42" s="6">
        <v>-2885</v>
      </c>
      <c t="n" r="D42" s="6">
        <v>-52788</v>
      </c>
    </row>
    <row r="43" spans="1:4">
      <c t="s" r="A43" s="4">
        <v>215</v>
      </c>
      <c t="n" r="B43" s="6">
        <v>-46920</v>
      </c>
      <c t="n" r="C43" s="6">
        <v>0</v>
      </c>
      <c t="n" r="D43" s="6">
        <v>0</v>
      </c>
    </row>
    <row r="44" spans="1:4">
      <c t="s" r="A44" s="4">
        <v>216</v>
      </c>
      <c t="n" r="B44" s="6">
        <v>0</v>
      </c>
      <c t="n" r="C44" s="6">
        <v>0</v>
      </c>
      <c t="n" r="D44" s="6">
        <v>-4953</v>
      </c>
    </row>
    <row r="45" spans="1:4">
      <c t="s" r="A45" s="4">
        <v>165</v>
      </c>
      <c t="n" r="B45" s="6">
        <v>1096</v>
      </c>
      <c t="n" r="C45" s="6">
        <v>1458</v>
      </c>
      <c t="n" r="D45" s="6">
        <v>527</v>
      </c>
    </row>
    <row r="46" spans="1:4">
      <c t="s" r="A46" s="4">
        <v>217</v>
      </c>
      <c t="n" r="B46" s="6">
        <v>-127</v>
      </c>
      <c t="n" r="C46" s="6">
        <v>0</v>
      </c>
      <c t="n" r="D46" s="6">
        <v>0</v>
      </c>
    </row>
    <row r="47" spans="1:4">
      <c t="s" r="A47" s="4">
        <v>174</v>
      </c>
      <c t="n" r="B47" s="6">
        <v>-2079</v>
      </c>
      <c t="n" r="C47" s="6">
        <v>0</v>
      </c>
      <c t="n" r="D47" s="6">
        <v>0</v>
      </c>
    </row>
    <row r="48" spans="1:4">
      <c t="s" r="A48" s="4">
        <v>218</v>
      </c>
      <c t="n" r="B48" s="6">
        <v>0</v>
      </c>
      <c t="n" r="C48" s="6">
        <v>0</v>
      </c>
      <c t="n" r="D48" s="6">
        <v>706</v>
      </c>
    </row>
    <row r="49" spans="1:4">
      <c t="s" r="A49" s="4">
        <v>219</v>
      </c>
      <c t="n" r="B49" s="6">
        <v>-46026</v>
      </c>
      <c t="n" r="C49" s="6">
        <v>26127</v>
      </c>
      <c t="n" r="D49" s="6">
        <v>-1508</v>
      </c>
    </row>
    <row r="50" spans="1:4">
      <c t="s" r="A50" s="4">
        <v>220</v>
      </c>
      <c t="n" r="B50" s="6">
        <v>-2120</v>
      </c>
      <c t="n" r="C50" s="6">
        <v>-1009</v>
      </c>
      <c t="n" r="D50" s="6">
        <v>426</v>
      </c>
    </row>
    <row r="51" spans="1:4">
      <c t="s" r="A51" s="4">
        <v>221</v>
      </c>
      <c t="n" r="B51" s="6">
        <v>-26497</v>
      </c>
      <c t="n" r="C51" s="6">
        <v>9532</v>
      </c>
      <c t="n" r="D51" s="6">
        <v>19830</v>
      </c>
    </row>
    <row r="52" spans="1:4">
      <c t="s" r="A52" s="4">
        <v>222</v>
      </c>
      <c t="n" r="B52" s="6">
        <v>40867</v>
      </c>
      <c t="n" r="C52" s="6">
        <v>31335</v>
      </c>
      <c t="n" r="D52" s="6">
        <v>11505</v>
      </c>
    </row>
    <row r="53" spans="1:4">
      <c t="s" r="A53" s="4">
        <v>223</v>
      </c>
      <c t="n" r="B53" s="7">
        <v>14370</v>
      </c>
      <c t="n" r="C53" s="7">
        <v>40867</v>
      </c>
      <c t="n" r="D53" s="7">
        <v>313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6"/>
    <col customWidth="1" max="6" min="6" width="14"/>
    <col customWidth="1" max="7" min="7" width="14"/>
    <col customWidth="1" max="8" min="8" width="14"/>
    <col customWidth="1" max="9" min="9" width="15"/>
    <col customWidth="1" max="10" min="10" width="15"/>
  </cols>
  <sheetData>
    <row r="1" spans="1:10">
      <c t="s" r="A1" s="1">
        <v>711</v>
      </c>
      <c t="s" r="B1" s="2">
        <v>712</v>
      </c>
      <c t="s" r="C1" s="2">
        <v>713</v>
      </c>
      <c t="s" r="D1" s="2">
        <v>98</v>
      </c>
      <c t="s" r="E1" s="2">
        <v>698</v>
      </c>
      <c t="s" r="F1" s="2">
        <v>2</v>
      </c>
      <c t="s" r="G1" s="2">
        <v>30</v>
      </c>
      <c t="s" r="H1" s="2">
        <v>99</v>
      </c>
      <c t="s" r="I1" s="2">
        <v>714</v>
      </c>
      <c t="s" r="J1" s="2">
        <v>715</v>
      </c>
    </row>
    <row r="2" spans="1:10">
      <c t="s" r="A2" s="3">
        <v>699</v>
      </c>
    </row>
    <row r="3" spans="1:10">
      <c t="s" r="A3" s="4">
        <v>716</v>
      </c>
      <c t="n" r="F3" s="7">
        <v>274305000</v>
      </c>
      <c t="n" r="G3" s="7">
        <v>312426000</v>
      </c>
    </row>
    <row r="4" spans="1:10">
      <c t="s" r="A4" s="4">
        <v>116</v>
      </c>
      <c t="n" r="F4" s="6">
        <v>1617000</v>
      </c>
      <c t="n" r="G4" s="6">
        <v>0</v>
      </c>
      <c t="n" r="H4" s="7">
        <v>0</v>
      </c>
    </row>
    <row r="5" spans="1:10">
      <c t="s" r="A5" s="4">
        <v>717</v>
      </c>
      <c t="n" r="C5" s="7">
        <v>100000</v>
      </c>
      <c t="n" r="D5" s="7">
        <v>2400000</v>
      </c>
      <c t="n" r="F5" s="7">
        <v>71000</v>
      </c>
      <c t="n" r="G5" s="7">
        <v>2446000</v>
      </c>
      <c t="n" r="H5" s="7">
        <v>0</v>
      </c>
    </row>
    <row r="6" spans="1:10">
      <c t="s" r="A6" s="4">
        <v>718</v>
      </c>
    </row>
    <row r="7" spans="1:10">
      <c t="s" r="A7" s="3">
        <v>699</v>
      </c>
    </row>
    <row r="8" spans="1:10">
      <c t="s" r="A8" s="4">
        <v>719</v>
      </c>
      <c t="n" r="E8" s="7">
        <v>200000000</v>
      </c>
    </row>
    <row r="9" spans="1:10">
      <c t="s" r="A9" s="4">
        <v>707</v>
      </c>
      <c t="s" r="E9" s="4">
        <v>708</v>
      </c>
      <c t="s" r="F9" s="4">
        <v>708</v>
      </c>
      <c t="s" r="G9" s="4">
        <v>708</v>
      </c>
    </row>
    <row r="10" spans="1:10">
      <c t="s" r="A10" s="4">
        <v>720</v>
      </c>
      <c t="n" r="E10" s="7">
        <v>191900000</v>
      </c>
    </row>
    <row r="11" spans="1:10">
      <c t="s" r="A11" s="4">
        <v>716</v>
      </c>
      <c t="n" r="E11" s="6">
        <v>200000000</v>
      </c>
    </row>
    <row r="12" spans="1:10">
      <c t="s" r="A12" s="4">
        <v>634</v>
      </c>
      <c t="n" r="F12" s="7">
        <v>50200000</v>
      </c>
    </row>
    <row r="13" spans="1:10">
      <c t="s" r="A13" s="4">
        <v>721</v>
      </c>
      <c t="n" r="F13" s="6">
        <v>47900000</v>
      </c>
    </row>
    <row r="14" spans="1:10">
      <c t="s" r="A14" s="4">
        <v>722</v>
      </c>
      <c t="n" r="F14" s="6">
        <v>1000000</v>
      </c>
    </row>
    <row r="15" spans="1:10">
      <c t="s" r="A15" s="4">
        <v>116</v>
      </c>
      <c t="n" r="F15" s="6">
        <v>1600000</v>
      </c>
    </row>
    <row r="16" spans="1:10">
      <c t="s" r="A16" s="4">
        <v>705</v>
      </c>
    </row>
    <row r="17" spans="1:10">
      <c t="s" r="A17" s="3">
        <v>699</v>
      </c>
    </row>
    <row r="18" spans="1:10">
      <c t="s" r="A18" s="4">
        <v>716</v>
      </c>
      <c t="n" r="F18" s="7">
        <v>24968000</v>
      </c>
      <c t="n" r="G18" s="7">
        <v>27426000</v>
      </c>
    </row>
    <row r="19" spans="1:10">
      <c t="s" r="A19" s="4">
        <v>723</v>
      </c>
    </row>
    <row r="20" spans="1:10">
      <c t="s" r="A20" s="3">
        <v>699</v>
      </c>
    </row>
    <row r="21" spans="1:10">
      <c t="s" r="A21" s="4">
        <v>719</v>
      </c>
      <c t="n" r="I21" s="7">
        <v>27000000</v>
      </c>
    </row>
    <row r="22" spans="1:10">
      <c t="s" r="A22" s="4">
        <v>716</v>
      </c>
      <c t="n" r="B22" s="7">
        <v>19000000</v>
      </c>
    </row>
    <row r="23" spans="1:10">
      <c t="s" r="A23" s="4">
        <v>724</v>
      </c>
      <c t="s" r="F23" s="4">
        <v>725</v>
      </c>
    </row>
    <row r="24" spans="1:10">
      <c t="s" r="A24" s="4">
        <v>726</v>
      </c>
      <c t="n" r="B24" s="6">
        <v>100000</v>
      </c>
    </row>
    <row r="25" spans="1:10">
      <c t="s" r="A25" s="4">
        <v>727</v>
      </c>
      <c t="n" r="B25" s="7">
        <v>12800000</v>
      </c>
    </row>
    <row r="26" spans="1:10">
      <c t="s" r="A26" s="4">
        <v>728</v>
      </c>
    </row>
    <row r="27" spans="1:10">
      <c t="s" r="A27" s="3">
        <v>699</v>
      </c>
    </row>
    <row r="28" spans="1:10">
      <c t="s" r="A28" s="4">
        <v>719</v>
      </c>
      <c t="n" r="J28" s="7">
        <v>11700000</v>
      </c>
    </row>
    <row r="29" spans="1:10">
      <c t="s" r="A29" s="4">
        <v>716</v>
      </c>
      <c t="n" r="C29" s="6">
        <v>5900000</v>
      </c>
    </row>
    <row r="30" spans="1:10">
      <c t="s" r="A30" s="4">
        <v>724</v>
      </c>
      <c t="s" r="F30" s="4">
        <v>729</v>
      </c>
    </row>
    <row r="31" spans="1:10">
      <c t="s" r="A31" s="4">
        <v>726</v>
      </c>
      <c t="n" r="C31" s="6">
        <v>100000</v>
      </c>
    </row>
    <row r="32" spans="1:10">
      <c t="s" r="A32" s="4">
        <v>727</v>
      </c>
      <c t="n" r="C32" s="7">
        <v>4000000</v>
      </c>
    </row>
    <row r="33" spans="1:10">
      <c t="s" r="A33" s="4">
        <v>704</v>
      </c>
    </row>
    <row r="34" spans="1:10">
      <c t="s" r="A34" s="3">
        <v>699</v>
      </c>
    </row>
    <row r="35" spans="1:10">
      <c t="s" r="A35" s="4">
        <v>730</v>
      </c>
      <c t="n" r="D35" s="6">
        <v>300000000</v>
      </c>
    </row>
    <row r="36" spans="1:10">
      <c t="s" r="A36" s="4">
        <v>731</v>
      </c>
      <c t="n" r="D36" s="6">
        <v>100000000</v>
      </c>
    </row>
    <row r="37" spans="1:10">
      <c t="s" r="A37" s="4">
        <v>732</v>
      </c>
      <c t="s" r="F37" s="4">
        <v>733</v>
      </c>
    </row>
    <row r="38" spans="1:10">
      <c t="s" r="A38" s="4">
        <v>734</v>
      </c>
      <c t="n" r="F38" s="7">
        <v>207100000</v>
      </c>
    </row>
    <row r="39" spans="1:10">
      <c t="s" r="A39" s="4">
        <v>735</v>
      </c>
      <c t="n" r="F39" s="7">
        <v>2900000</v>
      </c>
    </row>
    <row r="40" spans="1:10">
      <c t="s" r="A40" s="4">
        <v>736</v>
      </c>
    </row>
    <row r="41" spans="1:10">
      <c t="s" r="A41" s="3">
        <v>699</v>
      </c>
    </row>
    <row r="42" spans="1:10">
      <c t="s" r="A42" s="4">
        <v>737</v>
      </c>
      <c t="n" r="E42" s="7">
        <v>190000000</v>
      </c>
    </row>
    <row r="43" spans="1:10">
      <c t="s" r="A43" s="4">
        <v>738</v>
      </c>
    </row>
    <row r="44" spans="1:10">
      <c t="s" r="A44" s="3">
        <v>699</v>
      </c>
    </row>
    <row r="45" spans="1:10">
      <c t="s" r="A45" s="4">
        <v>730</v>
      </c>
      <c t="n" r="D45" s="7">
        <v>50000000</v>
      </c>
    </row>
    <row r="46" spans="1:10">
      <c t="s" r="A46" s="4">
        <v>739</v>
      </c>
    </row>
    <row r="47" spans="1:10">
      <c t="s" r="A47" s="3">
        <v>699</v>
      </c>
    </row>
    <row r="48" spans="1:10">
      <c t="s" r="A48" s="4">
        <v>740</v>
      </c>
      <c t="s" r="F48" s="4">
        <v>741</v>
      </c>
    </row>
    <row r="49" spans="1:10">
      <c t="s" r="A49" s="4">
        <v>742</v>
      </c>
    </row>
    <row r="50" spans="1:10">
      <c t="s" r="A50" s="3">
        <v>699</v>
      </c>
    </row>
    <row r="51" spans="1:10">
      <c t="s" r="A51" s="4">
        <v>740</v>
      </c>
      <c t="s" r="B51" s="4">
        <v>743</v>
      </c>
    </row>
    <row r="52" spans="1:10">
      <c t="s" r="A52" s="4">
        <v>744</v>
      </c>
    </row>
    <row r="53" spans="1:10">
      <c t="s" r="A53" s="3">
        <v>699</v>
      </c>
    </row>
    <row r="54" spans="1:10">
      <c t="s" r="A54" s="4">
        <v>740</v>
      </c>
      <c t="s" r="C54" s="4">
        <v>743</v>
      </c>
    </row>
    <row r="55" spans="1:10">
      <c t="s" r="A55" s="4">
        <v>745</v>
      </c>
    </row>
    <row r="56" spans="1:10">
      <c t="s" r="A56" s="3">
        <v>699</v>
      </c>
    </row>
    <row r="57" spans="1:10">
      <c t="s" r="A57" s="4">
        <v>740</v>
      </c>
      <c t="s" r="F57" s="4">
        <v>746</v>
      </c>
    </row>
    <row r="58" spans="1:10">
      <c t="s" r="A58" s="4">
        <v>747</v>
      </c>
    </row>
    <row r="59" spans="1:10">
      <c t="s" r="A59" s="3">
        <v>699</v>
      </c>
    </row>
    <row r="60" spans="1:10">
      <c t="s" r="A60" s="4">
        <v>748</v>
      </c>
      <c t="n" r="F60" s="7">
        <v>79</v>
      </c>
    </row>
    <row r="61" spans="1:10">
      <c t="s" r="A61" s="4">
        <v>749</v>
      </c>
    </row>
    <row r="62" spans="1:10">
      <c t="s" r="A62" s="3">
        <v>699</v>
      </c>
    </row>
    <row r="63" spans="1:10">
      <c t="s" r="A63" s="4">
        <v>732</v>
      </c>
      <c t="s" r="F63" s="4">
        <v>750</v>
      </c>
    </row>
    <row r="64" spans="1:10">
      <c t="s" r="A64" s="4">
        <v>751</v>
      </c>
    </row>
    <row r="65" spans="1:10">
      <c t="s" r="A65" s="3">
        <v>699</v>
      </c>
    </row>
    <row r="66" spans="1:10">
      <c t="s" r="A66" s="4">
        <v>740</v>
      </c>
      <c t="s" r="F66" s="4">
        <v>752</v>
      </c>
    </row>
    <row r="67" spans="1:10">
      <c t="s" r="A67" s="4">
        <v>753</v>
      </c>
    </row>
    <row r="68" spans="1:10">
      <c t="s" r="A68" s="3">
        <v>699</v>
      </c>
    </row>
    <row r="69" spans="1:10">
      <c t="s" r="A69" s="4">
        <v>740</v>
      </c>
      <c t="s" r="F69" s="4">
        <v>754</v>
      </c>
    </row>
    <row r="70" spans="1:10">
      <c t="s" r="A70" s="4">
        <v>755</v>
      </c>
    </row>
    <row r="71" spans="1:10">
      <c t="s" r="A71" s="3">
        <v>699</v>
      </c>
    </row>
    <row r="72" spans="1:10">
      <c t="s" r="A72" s="4">
        <v>748</v>
      </c>
      <c t="n" r="F72" s="8">
        <v>97.5</v>
      </c>
    </row>
    <row r="73" spans="1:10">
      <c t="s" r="A73" s="4">
        <v>756</v>
      </c>
    </row>
    <row r="74" spans="1:10">
      <c t="s" r="A74" s="3">
        <v>699</v>
      </c>
    </row>
    <row r="75" spans="1:10">
      <c t="s" r="A75" s="4">
        <v>732</v>
      </c>
      <c t="s" r="F75" s="4">
        <v>733</v>
      </c>
    </row>
    <row r="76" spans="1:10">
      <c t="s" r="A76" s="4">
        <v>757</v>
      </c>
    </row>
    <row r="77" spans="1:10">
      <c t="s" r="A77" s="3">
        <v>699</v>
      </c>
    </row>
    <row r="78" spans="1:10">
      <c t="s" r="A78" s="4">
        <v>740</v>
      </c>
      <c t="s" r="F78" s="4">
        <v>758</v>
      </c>
    </row>
    <row r="79" spans="1:10">
      <c t="s" r="A79" s="4">
        <v>759</v>
      </c>
    </row>
    <row r="80" spans="1:10">
      <c t="s" r="A80" s="3">
        <v>699</v>
      </c>
    </row>
    <row r="81" spans="1:10">
      <c t="s" r="A81" s="4">
        <v>740</v>
      </c>
      <c t="s" r="F81" s="4">
        <v>47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40"/>
    <col customWidth="1" max="3" min="3" width="21"/>
  </cols>
  <sheetData>
    <row r="1" spans="1:3">
      <c t="s" r="A1" s="1">
        <v>760</v>
      </c>
      <c t="s" r="B1" s="2">
        <v>1</v>
      </c>
    </row>
    <row r="2" spans="1:3">
      <c t="s" r="B2" s="2">
        <v>761</v>
      </c>
      <c t="s" r="C2" s="2">
        <v>506</v>
      </c>
    </row>
    <row r="3" spans="1:3">
      <c t="s" r="A3" s="4">
        <v>762</v>
      </c>
    </row>
    <row r="4" spans="1:3">
      <c t="s" r="A4" s="3">
        <v>699</v>
      </c>
    </row>
    <row r="5" spans="1:3">
      <c t="s" r="A5" s="4">
        <v>763</v>
      </c>
      <c t="n" r="B5" s="6">
        <v>2</v>
      </c>
    </row>
    <row r="6" spans="1:3">
      <c t="s" r="A6" s="4">
        <v>719</v>
      </c>
      <c t="n" r="B6" s="7">
        <v>8300000</v>
      </c>
    </row>
    <row r="7" spans="1:3">
      <c t="s" r="A7" s="4">
        <v>707</v>
      </c>
      <c t="s" r="B7" s="4">
        <v>405</v>
      </c>
    </row>
    <row r="8" spans="1:3">
      <c t="s" r="A8" s="4">
        <v>764</v>
      </c>
      <c t="n" r="B8" s="6">
        <v>60</v>
      </c>
    </row>
    <row r="9" spans="1:3">
      <c t="s" r="A9" s="4">
        <v>726</v>
      </c>
      <c t="n" r="B9" s="7">
        <v>200000</v>
      </c>
    </row>
    <row r="10" spans="1:3">
      <c t="s" r="A10" s="4">
        <v>765</v>
      </c>
    </row>
    <row r="11" spans="1:3">
      <c t="s" r="A11" s="3">
        <v>699</v>
      </c>
    </row>
    <row r="12" spans="1:3">
      <c t="s" r="A12" s="4">
        <v>719</v>
      </c>
      <c t="n" r="C12" s="7">
        <v>1400000</v>
      </c>
    </row>
    <row r="13" spans="1:3">
      <c t="s" r="A13" s="4">
        <v>707</v>
      </c>
      <c t="s" r="C13" s="4">
        <v>7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67</v>
      </c>
      <c t="s" r="B1" s="2">
        <v>768</v>
      </c>
      <c t="s" r="C1" s="2">
        <v>84</v>
      </c>
      <c t="s" r="D1" s="2">
        <v>605</v>
      </c>
    </row>
    <row r="2" spans="1:4">
      <c t="s" r="A2" s="3">
        <v>769</v>
      </c>
    </row>
    <row r="3" spans="1:4">
      <c t="s" r="A3" s="4">
        <v>770</v>
      </c>
      <c t="n" r="D3" s="6">
        <v>10000000</v>
      </c>
    </row>
    <row r="4" spans="1:4">
      <c t="s" r="A4" s="4">
        <v>771</v>
      </c>
      <c t="n" r="B4" s="7">
        <v>100</v>
      </c>
      <c t="n" r="D4" s="8">
        <v>0.01</v>
      </c>
    </row>
    <row r="5" spans="1:4">
      <c t="s" r="A5" s="4">
        <v>772</v>
      </c>
      <c t="n" r="B5" s="6">
        <v>1400000</v>
      </c>
    </row>
    <row r="6" spans="1:4">
      <c t="s" r="A6" s="4">
        <v>773</v>
      </c>
      <c t="n" r="B6" s="7">
        <v>140</v>
      </c>
    </row>
    <row r="7" spans="1:4">
      <c t="s" r="A7" s="4">
        <v>774</v>
      </c>
      <c t="n" r="C7" s="6">
        <v>14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8"/>
    <col customWidth="1" max="2" min="2" width="30"/>
    <col customWidth="1" max="3" min="3" width="24"/>
    <col customWidth="1" max="4" min="4" width="30"/>
    <col customWidth="1" max="5" min="5" width="30"/>
    <col customWidth="1" max="6" min="6" width="30"/>
  </cols>
  <sheetData>
    <row r="1" spans="1:6">
      <c t="s" r="A1" s="1">
        <v>775</v>
      </c>
      <c t="s" r="B1" s="2">
        <v>776</v>
      </c>
      <c t="s" r="C1" s="2">
        <v>777</v>
      </c>
      <c t="s" r="D1" s="2">
        <v>778</v>
      </c>
      <c t="s" r="E1" s="2">
        <v>779</v>
      </c>
      <c t="s" r="F1" s="2">
        <v>780</v>
      </c>
    </row>
    <row r="2" spans="1:6">
      <c t="s" r="A2" s="3">
        <v>769</v>
      </c>
    </row>
    <row r="3" spans="1:6">
      <c t="s" r="A3" s="4">
        <v>89</v>
      </c>
      <c t="n" r="D3" s="6">
        <v>60000000</v>
      </c>
      <c t="n" r="E3" s="6">
        <v>60000000</v>
      </c>
    </row>
    <row r="4" spans="1:6">
      <c t="s" r="A4" s="4">
        <v>400</v>
      </c>
      <c t="n" r="B4" s="8">
        <v>0.01</v>
      </c>
      <c t="n" r="D4" s="8">
        <v>0.01</v>
      </c>
      <c t="n" r="E4" s="8">
        <v>0.01</v>
      </c>
    </row>
    <row r="5" spans="1:6">
      <c t="s" r="A5" s="4">
        <v>781</v>
      </c>
      <c t="n" r="B5" s="6">
        <v>19883583</v>
      </c>
    </row>
    <row r="6" spans="1:6">
      <c t="s" r="A6" s="4">
        <v>782</v>
      </c>
    </row>
    <row r="7" spans="1:6">
      <c t="s" r="A7" s="3">
        <v>769</v>
      </c>
    </row>
    <row r="8" spans="1:6">
      <c t="s" r="A8" s="4">
        <v>89</v>
      </c>
      <c t="n" r="F8" s="6">
        <v>60000000</v>
      </c>
    </row>
    <row r="9" spans="1:6">
      <c t="s" r="A9" s="4">
        <v>400</v>
      </c>
      <c t="n" r="F9" s="8">
        <v>0.01</v>
      </c>
    </row>
    <row r="10" spans="1:6">
      <c t="s" r="A10" s="4">
        <v>783</v>
      </c>
      <c t="n" r="C10" s="6">
        <v>1</v>
      </c>
    </row>
    <row r="11" spans="1:6">
      <c t="s" r="A11" s="4">
        <v>784</v>
      </c>
    </row>
    <row r="12" spans="1:6">
      <c t="s" r="A12" s="3">
        <v>769</v>
      </c>
    </row>
    <row r="13" spans="1:6">
      <c t="s" r="A13" s="4">
        <v>89</v>
      </c>
      <c t="n" r="F13" s="6">
        <v>60000000</v>
      </c>
    </row>
    <row r="14" spans="1:6">
      <c t="s" r="A14" s="4">
        <v>400</v>
      </c>
      <c t="n" r="F14" s="8">
        <v>0.01</v>
      </c>
    </row>
    <row r="15" spans="1:6">
      <c t="s" r="A15" s="4">
        <v>781</v>
      </c>
      <c t="n" r="C15" s="6">
        <v>24500</v>
      </c>
    </row>
    <row r="16" spans="1:6">
      <c t="s" r="A16" s="4">
        <v>783</v>
      </c>
      <c t="n" r="C16" s="6">
        <v>8</v>
      </c>
    </row>
    <row r="17" spans="1:6">
      <c t="s" r="A17" s="4">
        <v>785</v>
      </c>
      <c t="s" r="C17" s="4">
        <v>58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786</v>
      </c>
      <c t="s" r="C1" s="2">
        <v>93</v>
      </c>
      <c t="s" r="K1" s="2">
        <v>1</v>
      </c>
    </row>
    <row r="2" spans="1:13">
      <c t="s" r="C2" s="2">
        <v>2</v>
      </c>
      <c t="s" r="D2" s="2">
        <v>94</v>
      </c>
      <c t="s" r="E2" s="2">
        <v>4</v>
      </c>
      <c t="s" r="F2" s="2">
        <v>95</v>
      </c>
      <c t="s" r="G2" s="2">
        <v>30</v>
      </c>
      <c t="s" r="H2" s="2">
        <v>96</v>
      </c>
      <c t="s" r="I2" s="2">
        <v>97</v>
      </c>
      <c t="s" r="J2" s="2">
        <v>98</v>
      </c>
      <c t="s" r="K2" s="2">
        <v>2</v>
      </c>
      <c t="s" r="L2" s="2">
        <v>30</v>
      </c>
      <c t="s" r="M2" s="2">
        <v>99</v>
      </c>
    </row>
    <row r="3" spans="1:13">
      <c t="s" r="A3" s="3">
        <v>787</v>
      </c>
    </row>
    <row r="4" spans="1:13">
      <c t="s" r="A4" s="4">
        <v>788</v>
      </c>
      <c t="s" r="B4" s="4">
        <v>487</v>
      </c>
      <c t="n" r="K4" s="7">
        <v>8584</v>
      </c>
      <c t="n" r="L4" s="7">
        <v>16910</v>
      </c>
      <c t="n" r="M4" s="7">
        <v>17809</v>
      </c>
    </row>
    <row r="5" spans="1:13">
      <c t="s" r="A5" s="4">
        <v>137</v>
      </c>
      <c t="n" r="K5" s="6">
        <v>20228370</v>
      </c>
      <c t="n" r="L5" s="6">
        <v>20073378</v>
      </c>
      <c t="n" r="M5" s="6">
        <v>20299854</v>
      </c>
    </row>
    <row r="6" spans="1:13">
      <c t="s" r="A6" s="4">
        <v>138</v>
      </c>
      <c t="n" r="K6" s="6">
        <v>20270756</v>
      </c>
      <c t="n" r="L6" s="6">
        <v>20139581</v>
      </c>
      <c t="n" r="M6" s="6">
        <v>20344782</v>
      </c>
    </row>
    <row r="7" spans="1:13">
      <c t="s" r="A7" s="4">
        <v>134</v>
      </c>
      <c t="n" r="C7" s="8">
        <v>-0.17</v>
      </c>
      <c t="n" r="D7" s="8">
        <v>0.04</v>
      </c>
      <c t="n" r="E7" s="8">
        <v>0.55</v>
      </c>
      <c t="n" r="F7" s="7">
        <v>0</v>
      </c>
      <c t="n" r="G7" s="8">
        <v>0.16</v>
      </c>
      <c t="n" r="H7" s="8">
        <v>0.21</v>
      </c>
      <c t="n" r="I7" s="8">
        <v>0.26</v>
      </c>
      <c t="n" r="J7" s="8">
        <v>0.22</v>
      </c>
      <c t="n" r="K7" s="8">
        <v>0.42</v>
      </c>
      <c t="n" r="L7" s="8">
        <v>0.84</v>
      </c>
      <c t="n" r="M7" s="8">
        <v>0.88</v>
      </c>
    </row>
    <row r="8" spans="1:13">
      <c t="s" r="A8" s="4">
        <v>135</v>
      </c>
      <c t="n" r="C8" s="8">
        <v>-0.17</v>
      </c>
      <c t="n" r="D8" s="8">
        <v>0.04</v>
      </c>
      <c t="n" r="E8" s="8">
        <v>0.55</v>
      </c>
      <c t="n" r="F8" s="7">
        <v>0</v>
      </c>
      <c t="n" r="G8" s="8">
        <v>0.16</v>
      </c>
      <c t="n" r="H8" s="8">
        <v>0.21</v>
      </c>
      <c t="n" r="I8" s="8">
        <v>0.26</v>
      </c>
      <c t="n" r="J8" s="8">
        <v>0.22</v>
      </c>
      <c t="n" r="K8" s="8">
        <v>0.42</v>
      </c>
      <c t="n" r="L8" s="8">
        <v>0.84</v>
      </c>
      <c t="n" r="M8" s="8">
        <v>0.88</v>
      </c>
    </row>
    <row r="9" spans="1:13">
      <c t="s" r="A9" s="4">
        <v>789</v>
      </c>
    </row>
    <row r="10" spans="1:13">
      <c t="s" r="A10" s="3">
        <v>787</v>
      </c>
    </row>
    <row r="11" spans="1:13">
      <c t="s" r="A11" s="4">
        <v>790</v>
      </c>
      <c t="n" r="K11" s="7">
        <v>121</v>
      </c>
      <c t="n" r="L11" s="7">
        <v>207</v>
      </c>
      <c t="n" r="M11" s="7">
        <v>175</v>
      </c>
    </row>
    <row r="12" spans="1:13">
      <c t="s" r="A12" s="4">
        <v>402</v>
      </c>
    </row>
    <row r="13" spans="1:13">
      <c t="s" r="A13" s="3">
        <v>787</v>
      </c>
    </row>
    <row r="14" spans="1:13">
      <c t="s" r="A14" s="4">
        <v>791</v>
      </c>
      <c t="s" r="B14" s="4">
        <v>792</v>
      </c>
      <c t="n" r="K14" s="6">
        <v>0</v>
      </c>
      <c t="n" r="L14" s="6">
        <v>0</v>
      </c>
      <c t="n" r="M14" s="6">
        <v>0</v>
      </c>
    </row>
    <row r="15" spans="1:13">
      <c t="s" r="A15" s="4">
        <v>793</v>
      </c>
      <c t="n" r="K15" s="6">
        <v>0</v>
      </c>
      <c t="n" r="L15" s="6">
        <v>0</v>
      </c>
      <c t="n" r="M15" s="6">
        <v>753535</v>
      </c>
    </row>
    <row r="16" spans="1:13">
      <c t="s" r="A16" s="4">
        <v>794</v>
      </c>
    </row>
    <row r="17" spans="1:13">
      <c t="s" r="A17" s="3">
        <v>787</v>
      </c>
    </row>
    <row r="18" spans="1:13">
      <c t="s" r="A18" s="4">
        <v>795</v>
      </c>
      <c t="s" r="B18" s="4">
        <v>796</v>
      </c>
      <c t="n" r="K18" s="6">
        <v>42386</v>
      </c>
      <c t="n" r="L18" s="6">
        <v>66203</v>
      </c>
      <c t="n" r="M18" s="6">
        <v>44928</v>
      </c>
    </row>
    <row r="19" spans="1:13">
      <c t="s" r="A19" s="4">
        <v>793</v>
      </c>
      <c t="n" r="K19" s="6">
        <v>209446</v>
      </c>
      <c t="n" r="L19" s="6">
        <v>35260</v>
      </c>
      <c t="n" r="M19" s="6">
        <v>7973</v>
      </c>
    </row>
    <row r="20" spans="1:13">
      <c t="n" r="A20"/>
    </row>
    <row r="21" spans="1:13">
      <c t="s" r="A21" s="4">
        <v>487</v>
      </c>
      <c t="s" r="B21" s="4">
        <v>797</v>
      </c>
    </row>
    <row r="22" spans="1:13">
      <c t="s" r="A22" s="4">
        <v>792</v>
      </c>
      <c t="s" r="B22" s="4">
        <v>798</v>
      </c>
    </row>
    <row r="23" spans="1:13">
      <c t="s" r="A23" s="4">
        <v>796</v>
      </c>
      <c t="s" r="B23" s="4">
        <v>799</v>
      </c>
    </row>
  </sheetData>
  <mergeCells count="7">
    <mergeCell ref="A1:B2"/>
    <mergeCell ref="C1:J1"/>
    <mergeCell ref="K1:M1"/>
    <mergeCell ref="A20:L20"/>
    <mergeCell ref="B21:L21"/>
    <mergeCell ref="B22:L22"/>
    <mergeCell ref="B23:L2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800</v>
      </c>
      <c t="s" r="B1" s="2">
        <v>1</v>
      </c>
    </row>
    <row r="2" spans="1:4">
      <c t="s" r="B2" s="2">
        <v>2</v>
      </c>
      <c t="s" r="C2" s="2">
        <v>30</v>
      </c>
      <c t="s" r="D2" s="2">
        <v>99</v>
      </c>
    </row>
    <row r="3" spans="1:4">
      <c t="s" r="A3" s="3">
        <v>801</v>
      </c>
    </row>
    <row r="4" spans="1:4">
      <c t="s" r="A4" s="4">
        <v>184</v>
      </c>
      <c t="n" r="B4" s="9">
        <v>3.7</v>
      </c>
      <c t="n" r="C4" s="9">
        <v>5.8</v>
      </c>
      <c t="n" r="D4" s="7">
        <v>2</v>
      </c>
    </row>
    <row r="5" spans="1:4">
      <c t="s" r="A5" s="4">
        <v>802</v>
      </c>
      <c t="n" r="B5" s="9">
        <v>5.1</v>
      </c>
    </row>
    <row r="6" spans="1:4">
      <c t="s" r="A6" s="4">
        <v>803</v>
      </c>
      <c t="n" r="B6" s="8">
        <v>6.69</v>
      </c>
      <c t="n" r="C6" s="8">
        <v>10.86</v>
      </c>
      <c t="n" r="D6" s="8">
        <v>9.59</v>
      </c>
    </row>
    <row r="7" spans="1:4">
      <c t="s" r="A7" s="4">
        <v>804</v>
      </c>
      <c t="n" r="B7" s="7">
        <v>0</v>
      </c>
      <c t="n" r="C7" s="9">
        <v>0.2</v>
      </c>
      <c t="n" r="D7" s="9">
        <v>0.4</v>
      </c>
    </row>
    <row r="8" spans="1:4">
      <c t="s" r="A8" s="4">
        <v>805</v>
      </c>
      <c t="s" r="B8" s="4">
        <v>806</v>
      </c>
    </row>
    <row r="9" spans="1:4">
      <c t="s" r="A9" s="4">
        <v>807</v>
      </c>
      <c t="s" r="B9" s="4">
        <v>808</v>
      </c>
    </row>
    <row r="10" spans="1:4">
      <c t="s" r="A10" s="4">
        <v>809</v>
      </c>
      <c t="n" r="B10" s="7">
        <v>0</v>
      </c>
    </row>
    <row r="11" spans="1:4">
      <c t="s" r="A11" s="4">
        <v>810</v>
      </c>
      <c t="s" r="B11" s="4">
        <v>424</v>
      </c>
    </row>
    <row r="12" spans="1:4">
      <c t="s" r="A12" s="4">
        <v>811</v>
      </c>
    </row>
    <row r="13" spans="1:4">
      <c t="s" r="A13" s="3">
        <v>801</v>
      </c>
    </row>
    <row r="14" spans="1:4">
      <c t="s" r="A14" s="4">
        <v>812</v>
      </c>
      <c t="n" r="D14" s="6">
        <v>4000000</v>
      </c>
    </row>
    <row r="15" spans="1:4">
      <c t="s" r="A15" s="4">
        <v>813</v>
      </c>
      <c t="n" r="B15" s="6">
        <v>3071335</v>
      </c>
      <c t="n" r="C15" s="6">
        <v>3216798</v>
      </c>
    </row>
    <row r="16" spans="1:4">
      <c t="s" r="A16" s="4">
        <v>814</v>
      </c>
    </row>
    <row r="17" spans="1:4">
      <c t="s" r="A17" s="3">
        <v>801</v>
      </c>
    </row>
    <row r="18" spans="1:4">
      <c t="s" r="A18" s="4">
        <v>812</v>
      </c>
      <c t="n" r="D18" s="6">
        <v>300000</v>
      </c>
    </row>
    <row r="19" spans="1:4">
      <c t="s" r="A19" s="4">
        <v>813</v>
      </c>
      <c t="n" r="B19" s="6">
        <v>180641</v>
      </c>
      <c t="n" r="C19" s="6">
        <v>246914</v>
      </c>
    </row>
    <row r="20" spans="1:4">
      <c t="s" r="A20" s="4">
        <v>815</v>
      </c>
      <c t="s" r="D20" s="4">
        <v>816</v>
      </c>
    </row>
    <row r="21" spans="1:4">
      <c t="s" r="A21" s="4">
        <v>817</v>
      </c>
      <c t="s" r="D21" s="4">
        <v>818</v>
      </c>
    </row>
    <row r="22" spans="1:4">
      <c t="s" r="A22" s="4">
        <v>819</v>
      </c>
      <c t="s" r="D22" s="4">
        <v>463</v>
      </c>
    </row>
    <row r="23" spans="1:4">
      <c t="s" r="A23" s="4">
        <v>789</v>
      </c>
    </row>
    <row r="24" spans="1:4">
      <c t="s" r="A24" s="3">
        <v>801</v>
      </c>
    </row>
    <row r="25" spans="1:4">
      <c t="s" r="A25" s="4">
        <v>820</v>
      </c>
      <c t="n" r="B25" s="6">
        <v>193688</v>
      </c>
      <c t="n" r="C25" s="6">
        <v>127050</v>
      </c>
      <c t="n" r="D25" s="6">
        <v>270360</v>
      </c>
    </row>
    <row r="26" spans="1:4">
      <c t="s" r="A26" s="4">
        <v>821</v>
      </c>
      <c t="n" r="B26" s="8">
        <v>20.82</v>
      </c>
      <c t="n" r="C26" s="8">
        <v>29.23</v>
      </c>
      <c t="n" r="D26" s="8">
        <v>21.28</v>
      </c>
    </row>
    <row r="27" spans="1:4">
      <c t="s" r="A27" s="4">
        <v>822</v>
      </c>
      <c t="n" r="B27" s="9">
        <v>1.9</v>
      </c>
      <c t="n" r="C27" s="9">
        <v>4.1</v>
      </c>
      <c t="n" r="D27" s="9">
        <v>0.1</v>
      </c>
    </row>
    <row r="28" spans="1:4">
      <c t="s" r="A28" s="4">
        <v>823</v>
      </c>
      <c t="n" r="C28" s="9">
        <v>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4</v>
      </c>
      <c t="s" r="B1" s="2">
        <v>1</v>
      </c>
    </row>
    <row r="2" spans="1:4">
      <c t="s" r="B2" s="2">
        <v>2</v>
      </c>
      <c t="s" r="C2" s="2">
        <v>30</v>
      </c>
      <c t="s" r="D2" s="2">
        <v>99</v>
      </c>
    </row>
    <row r="3" spans="1:4">
      <c t="s" r="A3" s="3">
        <v>825</v>
      </c>
    </row>
    <row r="4" spans="1:4">
      <c t="s" r="A4" s="4">
        <v>826</v>
      </c>
      <c t="n" r="B4" s="6">
        <v>195920</v>
      </c>
    </row>
    <row r="5" spans="1:4">
      <c t="s" r="A5" s="4">
        <v>820</v>
      </c>
      <c t="n" r="B5" s="6">
        <v>193688</v>
      </c>
      <c t="n" r="C5" s="6">
        <v>127050</v>
      </c>
      <c t="n" r="D5" s="6">
        <v>270360</v>
      </c>
    </row>
    <row r="6" spans="1:4">
      <c t="s" r="A6" s="4">
        <v>827</v>
      </c>
      <c t="n" r="B6" s="6">
        <v>-75011</v>
      </c>
    </row>
    <row r="7" spans="1:4">
      <c t="s" r="A7" s="4">
        <v>828</v>
      </c>
      <c t="n" r="B7" s="6">
        <v>-3225</v>
      </c>
    </row>
    <row r="8" spans="1:4">
      <c t="s" r="A8" s="4">
        <v>829</v>
      </c>
      <c t="n" r="B8" s="6">
        <v>311372</v>
      </c>
      <c t="n" r="C8" s="6">
        <v>195920</v>
      </c>
    </row>
    <row r="9" spans="1:4">
      <c t="s" r="A9" s="3">
        <v>830</v>
      </c>
    </row>
    <row r="10" spans="1:4">
      <c t="s" r="A10" s="4">
        <v>831</v>
      </c>
      <c t="n" r="B10" s="8">
        <v>25.48</v>
      </c>
    </row>
    <row r="11" spans="1:4">
      <c t="s" r="A11" s="4">
        <v>821</v>
      </c>
      <c t="n" r="B11" s="12">
        <v>20.82</v>
      </c>
      <c t="n" r="C11" s="8">
        <v>29.23</v>
      </c>
      <c t="n" r="D11" s="8">
        <v>21.28</v>
      </c>
    </row>
    <row r="12" spans="1:4">
      <c t="s" r="A12" s="4">
        <v>832</v>
      </c>
      <c t="n" r="B12" s="12">
        <v>25.54</v>
      </c>
    </row>
    <row r="13" spans="1:4">
      <c t="s" r="A13" s="4">
        <v>833</v>
      </c>
      <c t="n" r="B13" s="12">
        <v>24.43</v>
      </c>
    </row>
    <row r="14" spans="1:4">
      <c t="s" r="A14" s="4">
        <v>834</v>
      </c>
      <c t="n" r="B14" s="8">
        <v>22.58</v>
      </c>
      <c t="n" r="C14" s="8">
        <v>25.48</v>
      </c>
    </row>
    <row r="15" spans="1:4">
      <c t="s" r="A15" s="4">
        <v>835</v>
      </c>
    </row>
    <row r="16" spans="1:4">
      <c t="s" r="A16" s="3">
        <v>825</v>
      </c>
    </row>
    <row r="17" spans="1:4">
      <c t="s" r="A17" s="4">
        <v>820</v>
      </c>
      <c t="n" r="B17" s="6">
        <v>16938</v>
      </c>
    </row>
    <row r="18" spans="1:4">
      <c t="s" r="A18" s="3">
        <v>830</v>
      </c>
    </row>
    <row r="19" spans="1:4">
      <c t="s" r="A19" s="4">
        <v>821</v>
      </c>
      <c t="n" r="B19" s="8">
        <v>21.26</v>
      </c>
    </row>
    <row r="20" spans="1:4">
      <c t="s" r="A20" s="4">
        <v>836</v>
      </c>
    </row>
    <row r="21" spans="1:4">
      <c t="s" r="A21" s="3">
        <v>825</v>
      </c>
    </row>
    <row r="22" spans="1:4">
      <c t="s" r="A22" s="4">
        <v>820</v>
      </c>
      <c t="n" r="B22" s="6">
        <v>176750</v>
      </c>
    </row>
    <row r="23" spans="1:4">
      <c t="s" r="A23" s="3">
        <v>830</v>
      </c>
    </row>
    <row r="24" spans="1:4">
      <c t="s" r="A24" s="4">
        <v>821</v>
      </c>
      <c t="n" r="B24" s="8">
        <v>20.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837</v>
      </c>
      <c t="s" r="B1" s="2">
        <v>1</v>
      </c>
    </row>
    <row r="2" spans="1:4">
      <c t="s" r="B2" s="2">
        <v>2</v>
      </c>
      <c t="s" r="C2" s="2">
        <v>30</v>
      </c>
      <c t="s" r="D2" s="2">
        <v>99</v>
      </c>
    </row>
    <row r="3" spans="1:4">
      <c t="s" r="A3" s="3">
        <v>838</v>
      </c>
    </row>
    <row r="4" spans="1:4">
      <c t="s" r="A4" s="4">
        <v>839</v>
      </c>
      <c t="n" r="B4" s="6">
        <v>77500</v>
      </c>
    </row>
    <row r="5" spans="1:4">
      <c t="s" r="A5" s="4">
        <v>827</v>
      </c>
      <c t="n" r="B5" s="6">
        <v>-23750</v>
      </c>
    </row>
    <row r="6" spans="1:4">
      <c t="s" r="A6" s="4">
        <v>828</v>
      </c>
      <c t="n" r="B6" s="6">
        <v>0</v>
      </c>
    </row>
    <row r="7" spans="1:4">
      <c t="s" r="A7" s="4">
        <v>840</v>
      </c>
      <c t="n" r="B7" s="6">
        <v>128750</v>
      </c>
      <c t="n" r="C7" s="6">
        <v>77500</v>
      </c>
    </row>
    <row r="8" spans="1:4">
      <c t="s" r="A8" s="3">
        <v>841</v>
      </c>
    </row>
    <row r="9" spans="1:4">
      <c t="s" r="A9" s="4">
        <v>842</v>
      </c>
      <c t="n" r="B9" s="8">
        <v>9.539999999999999</v>
      </c>
    </row>
    <row r="10" spans="1:4">
      <c t="s" r="A10" s="4">
        <v>821</v>
      </c>
      <c t="n" r="B10" s="12">
        <v>6.69</v>
      </c>
      <c t="n" r="C10" s="8">
        <v>10.86</v>
      </c>
      <c t="n" r="D10" s="8">
        <v>9.59</v>
      </c>
    </row>
    <row r="11" spans="1:4">
      <c t="s" r="A11" s="4">
        <v>832</v>
      </c>
      <c t="n" r="B11" s="12">
        <v>9.42</v>
      </c>
    </row>
    <row r="12" spans="1:4">
      <c t="s" r="A12" s="4">
        <v>833</v>
      </c>
      <c t="n" r="B12" s="6">
        <v>0</v>
      </c>
    </row>
    <row r="13" spans="1:4">
      <c t="s" r="A13" s="4">
        <v>843</v>
      </c>
      <c t="n" r="B13" s="8">
        <v>7.9</v>
      </c>
      <c t="n" r="C13" s="8">
        <v>9.539999999999999</v>
      </c>
    </row>
    <row r="14" spans="1:4">
      <c t="s" r="A14" s="3">
        <v>844</v>
      </c>
    </row>
    <row r="15" spans="1:4">
      <c t="s" r="A15" s="4">
        <v>839</v>
      </c>
      <c t="n" r="B15" s="6">
        <v>264648</v>
      </c>
    </row>
    <row r="16" spans="1:4">
      <c t="s" r="A16" s="4">
        <v>820</v>
      </c>
      <c t="n" r="B16" s="6">
        <v>0</v>
      </c>
    </row>
    <row r="17" spans="1:4">
      <c t="s" r="A17" s="4">
        <v>827</v>
      </c>
      <c t="n" r="B17" s="6">
        <v>23750</v>
      </c>
    </row>
    <row r="18" spans="1:4">
      <c t="s" r="A18" s="4">
        <v>845</v>
      </c>
      <c t="n" r="B18" s="6">
        <v>0</v>
      </c>
    </row>
    <row r="19" spans="1:4">
      <c t="s" r="A19" s="4">
        <v>846</v>
      </c>
      <c t="n" r="B19" s="6">
        <v>-120000</v>
      </c>
    </row>
    <row r="20" spans="1:4">
      <c t="s" r="A20" s="4">
        <v>828</v>
      </c>
      <c t="n" r="B20" s="6">
        <v>0</v>
      </c>
    </row>
    <row r="21" spans="1:4">
      <c t="s" r="A21" s="4">
        <v>840</v>
      </c>
      <c t="n" r="B21" s="6">
        <v>168398</v>
      </c>
      <c t="n" r="C21" s="6">
        <v>264648</v>
      </c>
    </row>
    <row r="22" spans="1:4">
      <c t="s" r="A22" s="3">
        <v>844</v>
      </c>
    </row>
    <row r="23" spans="1:4">
      <c t="s" r="A23" s="4">
        <v>842</v>
      </c>
      <c t="n" r="B23" s="8">
        <v>19.06</v>
      </c>
    </row>
    <row r="24" spans="1:4">
      <c t="s" r="A24" s="4">
        <v>821</v>
      </c>
      <c t="n" r="B24" s="6">
        <v>0</v>
      </c>
    </row>
    <row r="25" spans="1:4">
      <c t="s" r="A25" s="4">
        <v>832</v>
      </c>
      <c t="n" r="B25" s="12">
        <v>22.79</v>
      </c>
    </row>
    <row r="26" spans="1:4">
      <c t="s" r="A26" s="4">
        <v>847</v>
      </c>
      <c t="n" r="B26" s="6">
        <v>0</v>
      </c>
    </row>
    <row r="27" spans="1:4">
      <c t="s" r="A27" s="4">
        <v>848</v>
      </c>
      <c t="n" r="B27" s="12">
        <v>21.94</v>
      </c>
    </row>
    <row r="28" spans="1:4">
      <c t="s" r="A28" s="4">
        <v>833</v>
      </c>
      <c t="n" r="B28" s="6">
        <v>0</v>
      </c>
    </row>
    <row r="29" spans="1:4">
      <c t="s" r="A29" s="4">
        <v>843</v>
      </c>
      <c t="n" r="B29" s="8">
        <v>17.53</v>
      </c>
      <c t="n" r="C29" s="8">
        <v>19.06</v>
      </c>
    </row>
    <row r="30" spans="1:4">
      <c t="s" r="A30" s="3">
        <v>849</v>
      </c>
    </row>
    <row r="31" spans="1:4">
      <c t="s" r="A31" s="4">
        <v>839</v>
      </c>
      <c t="n" r="B31" s="6">
        <v>342148</v>
      </c>
    </row>
    <row r="32" spans="1:4">
      <c t="s" r="A32" s="4">
        <v>820</v>
      </c>
      <c t="n" r="B32" s="6">
        <v>75000</v>
      </c>
    </row>
    <row r="33" spans="1:4">
      <c t="s" r="A33" s="4">
        <v>845</v>
      </c>
      <c t="n" r="B33" s="6">
        <v>0</v>
      </c>
    </row>
    <row r="34" spans="1:4">
      <c t="s" r="A34" s="4">
        <v>846</v>
      </c>
      <c t="n" r="B34" s="6">
        <v>-120000</v>
      </c>
    </row>
    <row r="35" spans="1:4">
      <c t="s" r="A35" s="4">
        <v>828</v>
      </c>
      <c t="n" r="B35" s="6">
        <v>0</v>
      </c>
    </row>
    <row r="36" spans="1:4">
      <c t="s" r="A36" s="4">
        <v>840</v>
      </c>
      <c t="n" r="B36" s="6">
        <v>297148</v>
      </c>
      <c t="n" r="C36" s="6">
        <v>342148</v>
      </c>
    </row>
    <row r="37" spans="1:4">
      <c t="s" r="A37" s="3">
        <v>849</v>
      </c>
    </row>
    <row r="38" spans="1:4">
      <c t="s" r="A38" s="4">
        <v>842</v>
      </c>
      <c t="n" r="B38" s="8">
        <v>20.02</v>
      </c>
    </row>
    <row r="39" spans="1:4">
      <c t="s" r="A39" s="4">
        <v>821</v>
      </c>
      <c t="n" r="B39" s="12">
        <v>20.13</v>
      </c>
      <c t="n" r="C39" s="8">
        <v>29.24</v>
      </c>
    </row>
    <row r="40" spans="1:4">
      <c t="s" r="A40" s="4">
        <v>847</v>
      </c>
      <c t="n" r="B40" s="6">
        <v>0</v>
      </c>
    </row>
    <row r="41" spans="1:4">
      <c t="s" r="A41" s="4">
        <v>848</v>
      </c>
      <c t="n" r="B41" s="12">
        <v>21.94</v>
      </c>
    </row>
    <row r="42" spans="1:4">
      <c t="s" r="A42" s="4">
        <v>833</v>
      </c>
      <c t="n" r="B42" s="6">
        <v>0</v>
      </c>
    </row>
    <row r="43" spans="1:4">
      <c t="s" r="A43" s="4">
        <v>843</v>
      </c>
      <c t="n" r="B43" s="8">
        <v>19.27</v>
      </c>
      <c t="n" r="C43" s="8">
        <v>20.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0</v>
      </c>
      <c t="s" r="B1" s="2">
        <v>1</v>
      </c>
    </row>
    <row r="2" spans="1:4">
      <c t="s" r="B2" s="2">
        <v>2</v>
      </c>
      <c t="s" r="C2" s="2">
        <v>30</v>
      </c>
      <c t="s" r="D2" s="2">
        <v>99</v>
      </c>
    </row>
    <row r="3" spans="1:4">
      <c t="s" r="A3" s="3">
        <v>258</v>
      </c>
    </row>
    <row r="4" spans="1:4">
      <c t="s" r="A4" s="4">
        <v>851</v>
      </c>
      <c t="s" r="B4" s="4">
        <v>852</v>
      </c>
      <c t="s" r="C4" s="4">
        <v>754</v>
      </c>
    </row>
    <row r="5" spans="1:4">
      <c t="s" r="A5" s="4">
        <v>853</v>
      </c>
      <c t="s" r="B5" s="4">
        <v>426</v>
      </c>
      <c t="s" r="C5" s="4">
        <v>426</v>
      </c>
    </row>
    <row r="6" spans="1:4">
      <c t="s" r="A6" s="4">
        <v>854</v>
      </c>
      <c t="s" r="B6" s="4">
        <v>855</v>
      </c>
      <c t="s" r="C6" s="4">
        <v>856</v>
      </c>
    </row>
    <row r="7" spans="1:4">
      <c t="s" r="A7" s="4">
        <v>857</v>
      </c>
      <c t="s" r="B7" s="4">
        <v>664</v>
      </c>
      <c t="s" r="C7" s="4">
        <v>664</v>
      </c>
    </row>
    <row r="8" spans="1:4">
      <c t="s" r="A8" s="4">
        <v>858</v>
      </c>
      <c t="n" r="B8" s="8">
        <v>20.13</v>
      </c>
      <c t="n" r="C8" s="8">
        <v>29.24</v>
      </c>
    </row>
    <row r="9" spans="1:4">
      <c t="s" r="A9" s="4">
        <v>803</v>
      </c>
      <c t="n" r="B9" s="8">
        <v>6.69</v>
      </c>
      <c t="n" r="C9" s="8">
        <v>10.86</v>
      </c>
      <c t="n" r="D9" s="8">
        <v>9.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859</v>
      </c>
      <c t="s" r="B1" s="2">
        <v>860</v>
      </c>
      <c t="s" r="C1" s="2">
        <v>2</v>
      </c>
      <c t="s" r="D1" s="2">
        <v>30</v>
      </c>
      <c t="s" r="E1" s="2">
        <v>99</v>
      </c>
      <c t="s" r="F1" s="2">
        <v>605</v>
      </c>
    </row>
    <row r="2" spans="1:6">
      <c t="s" r="A2" s="4">
        <v>861</v>
      </c>
    </row>
    <row r="3" spans="1:6">
      <c t="s" r="A3" s="3">
        <v>862</v>
      </c>
    </row>
    <row r="4" spans="1:6">
      <c t="s" r="A4" s="4">
        <v>591</v>
      </c>
      <c t="n" r="C4" s="7">
        <v>100000</v>
      </c>
      <c t="n" r="D4" s="7">
        <v>100000</v>
      </c>
      <c t="n" r="E4" s="7">
        <v>100000</v>
      </c>
    </row>
    <row r="5" spans="1:6">
      <c t="s" r="A5" s="4">
        <v>610</v>
      </c>
      <c t="n" r="C5" s="6">
        <v>578000</v>
      </c>
      <c t="n" r="D5" s="6">
        <v>3048000</v>
      </c>
      <c t="n" r="E5" s="6">
        <v>3367000</v>
      </c>
    </row>
    <row r="6" spans="1:6">
      <c t="s" r="A6" s="4">
        <v>863</v>
      </c>
    </row>
    <row r="7" spans="1:6">
      <c t="s" r="A7" s="3">
        <v>862</v>
      </c>
    </row>
    <row r="8" spans="1:6">
      <c t="s" r="A8" s="4">
        <v>589</v>
      </c>
      <c t="n" r="C8" s="6">
        <v>4400000</v>
      </c>
      <c t="n" r="D8" s="6">
        <v>4700000</v>
      </c>
    </row>
    <row r="9" spans="1:6">
      <c t="s" r="A9" s="4">
        <v>864</v>
      </c>
    </row>
    <row r="10" spans="1:6">
      <c t="s" r="A10" s="3">
        <v>862</v>
      </c>
    </row>
    <row r="11" spans="1:6">
      <c t="s" r="A11" s="4">
        <v>610</v>
      </c>
      <c t="n" r="C11" s="6">
        <v>2100000</v>
      </c>
      <c t="n" r="D11" s="6">
        <v>3600000</v>
      </c>
      <c t="n" r="E11" s="6">
        <v>2900000</v>
      </c>
    </row>
    <row r="12" spans="1:6">
      <c t="s" r="A12" s="4">
        <v>616</v>
      </c>
    </row>
    <row r="13" spans="1:6">
      <c t="s" r="A13" s="3">
        <v>862</v>
      </c>
    </row>
    <row r="14" spans="1:6">
      <c t="s" r="A14" s="4">
        <v>589</v>
      </c>
      <c t="n" r="C14" s="6">
        <v>3600000</v>
      </c>
      <c t="n" r="D14" s="6">
        <v>4000000</v>
      </c>
      <c t="n" r="F14" s="7">
        <v>5100000</v>
      </c>
    </row>
    <row r="15" spans="1:6">
      <c t="s" r="A15" s="4">
        <v>865</v>
      </c>
    </row>
    <row r="16" spans="1:6">
      <c t="s" r="A16" s="3">
        <v>862</v>
      </c>
    </row>
    <row r="17" spans="1:6">
      <c t="s" r="A17" s="4">
        <v>610</v>
      </c>
      <c t="n" r="C17" s="6">
        <v>400000</v>
      </c>
      <c t="n" r="D17" s="6">
        <v>400000</v>
      </c>
      <c t="n" r="E17" s="6">
        <v>400000</v>
      </c>
    </row>
    <row r="18" spans="1:6">
      <c t="s" r="A18" s="4">
        <v>866</v>
      </c>
    </row>
    <row r="19" spans="1:6">
      <c t="s" r="A19" s="3">
        <v>862</v>
      </c>
    </row>
    <row r="20" spans="1:6">
      <c t="s" r="A20" s="4">
        <v>610</v>
      </c>
      <c t="n" r="C20" s="7">
        <v>500000</v>
      </c>
      <c t="n" r="D20" s="7">
        <v>700000</v>
      </c>
      <c t="n" r="E20" s="7">
        <v>700000</v>
      </c>
    </row>
    <row r="21" spans="1:6">
      <c t="s" r="A21" s="4">
        <v>867</v>
      </c>
    </row>
    <row r="22" spans="1:6">
      <c t="s" r="A22" s="3">
        <v>862</v>
      </c>
    </row>
    <row r="23" spans="1:6">
      <c t="s" r="A23" s="4">
        <v>610</v>
      </c>
      <c t="n" r="B23" s="7">
        <v>2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8</v>
      </c>
      <c t="s" r="B1" s="2">
        <v>1</v>
      </c>
    </row>
    <row r="2" spans="1:4">
      <c t="s" r="B2" s="2">
        <v>2</v>
      </c>
      <c t="s" r="C2" s="2">
        <v>30</v>
      </c>
      <c t="s" r="D2" s="2">
        <v>99</v>
      </c>
    </row>
    <row r="3" spans="1:4">
      <c t="s" r="A3" s="3">
        <v>862</v>
      </c>
    </row>
    <row r="4" spans="1:4">
      <c t="s" r="A4" s="4">
        <v>610</v>
      </c>
      <c t="n" r="B4" s="7">
        <v>578</v>
      </c>
      <c t="n" r="C4" s="7">
        <v>3048</v>
      </c>
      <c t="n" r="D4" s="7">
        <v>3367</v>
      </c>
    </row>
    <row r="5" spans="1:4">
      <c t="s" r="A5" s="4">
        <v>869</v>
      </c>
    </row>
    <row r="6" spans="1:4">
      <c t="s" r="A6" s="3">
        <v>862</v>
      </c>
    </row>
    <row r="7" spans="1:4">
      <c t="s" r="A7" s="4">
        <v>610</v>
      </c>
      <c t="n" r="B7" s="6">
        <v>0</v>
      </c>
      <c t="n" r="C7" s="6">
        <v>0</v>
      </c>
      <c t="n" r="D7" s="6">
        <v>5</v>
      </c>
    </row>
    <row r="8" spans="1:4">
      <c t="s" r="A8" s="4">
        <v>870</v>
      </c>
    </row>
    <row r="9" spans="1:4">
      <c t="s" r="A9" s="3">
        <v>862</v>
      </c>
    </row>
    <row r="10" spans="1:4">
      <c t="s" r="A10" s="4">
        <v>610</v>
      </c>
      <c t="n" r="B10" s="6">
        <v>0</v>
      </c>
      <c t="n" r="C10" s="6">
        <v>0</v>
      </c>
      <c t="n" r="D10" s="6">
        <v>299</v>
      </c>
    </row>
    <row r="11" spans="1:4">
      <c t="s" r="A11" s="4">
        <v>871</v>
      </c>
    </row>
    <row r="12" spans="1:4">
      <c t="s" r="A12" s="3">
        <v>862</v>
      </c>
    </row>
    <row r="13" spans="1:4">
      <c t="s" r="A13" s="4">
        <v>610</v>
      </c>
      <c t="n" r="B13" s="7">
        <v>578</v>
      </c>
      <c t="n" r="C13" s="7">
        <v>3048</v>
      </c>
      <c t="n" r="D13" s="7">
        <v>30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1"/>
    <col customWidth="1" max="5" min="5" width="21"/>
    <col customWidth="1" max="6" min="6" width="21"/>
  </cols>
  <sheetData>
    <row r="1" spans="1:6">
      <c t="s" r="A1" s="1">
        <v>872</v>
      </c>
      <c t="s" r="B1" s="2">
        <v>545</v>
      </c>
      <c t="s" r="D1" s="2">
        <v>1</v>
      </c>
    </row>
    <row r="2" spans="1:6">
      <c t="s" r="B2" s="2">
        <v>873</v>
      </c>
      <c t="s" r="C2" s="2">
        <v>874</v>
      </c>
      <c t="s" r="D2" s="2">
        <v>547</v>
      </c>
      <c t="s" r="E2" s="2">
        <v>492</v>
      </c>
      <c t="s" r="F2" s="2">
        <v>397</v>
      </c>
    </row>
    <row r="3" spans="1:6">
      <c t="s" r="A3" s="3">
        <v>875</v>
      </c>
    </row>
    <row r="4" spans="1:6">
      <c t="s" r="A4" s="4">
        <v>876</v>
      </c>
      <c t="n" r="D4" s="7">
        <v>150300</v>
      </c>
    </row>
    <row r="5" spans="1:6">
      <c t="s" r="A5" s="4">
        <v>877</v>
      </c>
      <c t="n" r="D5" s="6">
        <v>38900</v>
      </c>
    </row>
    <row r="6" spans="1:6">
      <c t="s" r="A6" s="4">
        <v>878</v>
      </c>
      <c t="n" r="D6" s="6">
        <v>13400</v>
      </c>
    </row>
    <row r="7" spans="1:6">
      <c t="s" r="A7" s="4">
        <v>879</v>
      </c>
      <c t="n" r="D7" s="6">
        <v>1500</v>
      </c>
    </row>
    <row r="8" spans="1:6">
      <c t="s" r="A8" s="4">
        <v>880</v>
      </c>
      <c t="n" r="D8" s="6">
        <v>123600</v>
      </c>
    </row>
    <row r="9" spans="1:6">
      <c t="s" r="A9" s="4">
        <v>881</v>
      </c>
      <c t="n" r="D9" s="6">
        <v>3200</v>
      </c>
    </row>
    <row r="10" spans="1:6">
      <c t="s" r="A10" s="4">
        <v>882</v>
      </c>
      <c t="s" r="C10" s="4">
        <v>883</v>
      </c>
    </row>
    <row r="11" spans="1:6">
      <c t="s" r="A11" s="4">
        <v>884</v>
      </c>
      <c t="n" r="D11" s="7">
        <v>5000</v>
      </c>
      <c t="n" r="E11" s="7">
        <v>4400</v>
      </c>
    </row>
    <row r="12" spans="1:6">
      <c t="s" r="A12" s="4">
        <v>587</v>
      </c>
      <c t="n" r="D12" s="6">
        <v>4</v>
      </c>
    </row>
    <row r="13" spans="1:6">
      <c t="s" r="A13" s="4">
        <v>885</v>
      </c>
      <c t="n" r="D13" s="7">
        <v>4500</v>
      </c>
      <c t="n" r="E13" s="7">
        <v>4400</v>
      </c>
      <c t="n" r="F13" s="7">
        <v>6000</v>
      </c>
    </row>
    <row r="14" spans="1:6">
      <c t="s" r="A14" s="3">
        <v>886</v>
      </c>
    </row>
    <row r="15" spans="1:6">
      <c t="n" r="A15" s="6">
        <v>2016</v>
      </c>
      <c t="n" r="D15" s="6">
        <v>1681</v>
      </c>
    </row>
    <row r="16" spans="1:6">
      <c t="n" r="A16" s="6">
        <v>2017</v>
      </c>
      <c t="n" r="D16" s="6">
        <v>1667</v>
      </c>
    </row>
    <row r="17" spans="1:6">
      <c t="n" r="A17" s="6">
        <v>2018</v>
      </c>
      <c t="n" r="D17" s="6">
        <v>976</v>
      </c>
    </row>
    <row r="18" spans="1:6">
      <c t="n" r="A18" s="6">
        <v>2019</v>
      </c>
      <c t="n" r="D18" s="6">
        <v>515</v>
      </c>
    </row>
    <row r="19" spans="1:6">
      <c t="n" r="A19" s="6">
        <v>2020</v>
      </c>
      <c t="n" r="D19" s="6">
        <v>413</v>
      </c>
    </row>
    <row r="20" spans="1:6">
      <c t="s" r="A20" s="4">
        <v>710</v>
      </c>
      <c t="n" r="D20" s="7">
        <v>10712</v>
      </c>
    </row>
    <row r="21" spans="1:6">
      <c t="s" r="A21" s="4">
        <v>418</v>
      </c>
    </row>
    <row r="22" spans="1:6">
      <c t="s" r="A22" s="3">
        <v>875</v>
      </c>
    </row>
    <row r="23" spans="1:6">
      <c t="s" r="A23" s="4">
        <v>887</v>
      </c>
      <c t="s" r="D23" s="4">
        <v>888</v>
      </c>
    </row>
    <row r="24" spans="1:6">
      <c t="s" r="A24" s="4">
        <v>889</v>
      </c>
      <c t="s" r="D24" s="4">
        <v>890</v>
      </c>
    </row>
    <row r="25" spans="1:6">
      <c t="s" r="A25" s="4">
        <v>425</v>
      </c>
    </row>
    <row r="26" spans="1:6">
      <c t="s" r="A26" s="3">
        <v>875</v>
      </c>
    </row>
    <row r="27" spans="1:6">
      <c t="s" r="A27" s="4">
        <v>887</v>
      </c>
      <c t="s" r="D27" s="4">
        <v>818</v>
      </c>
    </row>
    <row r="28" spans="1:6">
      <c t="s" r="A28" s="4">
        <v>889</v>
      </c>
      <c t="s" r="D28" s="4">
        <v>463</v>
      </c>
    </row>
    <row r="29" spans="1:6">
      <c t="s" r="A29" s="4">
        <v>891</v>
      </c>
    </row>
    <row r="30" spans="1:6">
      <c t="s" r="A30" s="3">
        <v>875</v>
      </c>
    </row>
    <row r="31" spans="1:6">
      <c t="s" r="A31" s="4">
        <v>892</v>
      </c>
      <c t="n" r="D31" s="7">
        <v>5700</v>
      </c>
    </row>
    <row r="32" spans="1:6">
      <c t="s" r="A32" s="4">
        <v>893</v>
      </c>
    </row>
    <row r="33" spans="1:6">
      <c t="s" r="A33" s="3">
        <v>875</v>
      </c>
    </row>
    <row r="34" spans="1:6">
      <c t="s" r="A34" s="4">
        <v>892</v>
      </c>
      <c t="n" r="B34" s="7">
        <v>1600</v>
      </c>
    </row>
    <row r="35" spans="1:6">
      <c t="s" r="A35" s="4">
        <v>894</v>
      </c>
    </row>
    <row r="36" spans="1:6">
      <c t="s" r="A36" s="3">
        <v>875</v>
      </c>
    </row>
    <row r="37" spans="1:6">
      <c t="s" r="A37" s="4">
        <v>892</v>
      </c>
      <c t="n" r="D37" s="6">
        <v>1700</v>
      </c>
    </row>
    <row r="38" spans="1:6">
      <c t="s" r="A38" s="4">
        <v>895</v>
      </c>
    </row>
    <row r="39" spans="1:6">
      <c t="s" r="A39" s="3">
        <v>875</v>
      </c>
    </row>
    <row r="40" spans="1:6">
      <c t="s" r="A40" s="4">
        <v>892</v>
      </c>
      <c t="n" r="D40" s="6">
        <v>3100</v>
      </c>
    </row>
    <row r="41" spans="1:6">
      <c t="s" r="A41" s="4">
        <v>896</v>
      </c>
    </row>
    <row r="42" spans="1:6">
      <c t="s" r="A42" s="3">
        <v>875</v>
      </c>
    </row>
    <row r="43" spans="1:6">
      <c t="s" r="A43" s="4">
        <v>639</v>
      </c>
      <c t="n" r="D43" s="7">
        <v>5100</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7</v>
      </c>
      <c t="s" r="B1" s="2">
        <v>1</v>
      </c>
    </row>
    <row r="2" spans="1:4">
      <c t="s" r="B2" s="2">
        <v>2</v>
      </c>
      <c t="s" r="C2" s="2">
        <v>30</v>
      </c>
      <c t="s" r="D2" s="2">
        <v>99</v>
      </c>
    </row>
    <row r="3" spans="1:4">
      <c t="s" r="A3" s="4">
        <v>898</v>
      </c>
    </row>
    <row r="4" spans="1:4">
      <c t="s" r="A4" s="3">
        <v>899</v>
      </c>
    </row>
    <row r="5" spans="1:4">
      <c t="s" r="A5" s="4">
        <v>900</v>
      </c>
      <c t="n" r="B5" s="6">
        <v>268</v>
      </c>
    </row>
    <row r="6" spans="1:4">
      <c t="s" r="A6" s="4">
        <v>901</v>
      </c>
    </row>
    <row r="7" spans="1:4">
      <c t="s" r="A7" s="3">
        <v>899</v>
      </c>
    </row>
    <row r="8" spans="1:4">
      <c t="s" r="A8" s="4">
        <v>902</v>
      </c>
      <c t="s" r="B8" s="4">
        <v>903</v>
      </c>
      <c t="s" r="C8" s="4">
        <v>904</v>
      </c>
      <c t="s" r="D8" s="4">
        <v>905</v>
      </c>
    </row>
    <row r="9" spans="1:4">
      <c t="s" r="A9" s="4">
        <v>906</v>
      </c>
    </row>
    <row r="10" spans="1:4">
      <c t="s" r="A10" s="3">
        <v>899</v>
      </c>
    </row>
    <row r="11" spans="1:4">
      <c t="s" r="A11" s="4">
        <v>902</v>
      </c>
      <c t="s" r="B11" s="4">
        <v>907</v>
      </c>
      <c t="s" r="C11" s="4">
        <v>908</v>
      </c>
      <c t="s" r="D11" s="4">
        <v>766</v>
      </c>
    </row>
    <row r="12" spans="1:4">
      <c t="s" r="A12" s="4">
        <v>909</v>
      </c>
    </row>
    <row r="13" spans="1:4">
      <c t="s" r="A13" s="3">
        <v>899</v>
      </c>
    </row>
    <row r="14" spans="1:4">
      <c t="s" r="A14" s="4">
        <v>902</v>
      </c>
      <c t="s" r="B14" s="4">
        <v>910</v>
      </c>
      <c t="s" r="C14" s="4">
        <v>911</v>
      </c>
      <c t="s" r="D14" s="4">
        <v>912</v>
      </c>
    </row>
    <row r="15" spans="1:4">
      <c t="s" r="A15" s="4">
        <v>913</v>
      </c>
    </row>
    <row r="16" spans="1:4">
      <c t="s" r="A16" s="3">
        <v>899</v>
      </c>
    </row>
    <row r="17" spans="1:4">
      <c t="s" r="A17" s="4">
        <v>902</v>
      </c>
      <c t="s" r="B17" s="4">
        <v>9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15</v>
      </c>
      <c t="s" r="B1" s="2">
        <v>93</v>
      </c>
      <c t="s" r="J1" s="2">
        <v>1</v>
      </c>
    </row>
    <row r="2" spans="1:12">
      <c t="s" r="B2" s="2">
        <v>2</v>
      </c>
      <c t="s" r="C2" s="2">
        <v>94</v>
      </c>
      <c t="s" r="D2" s="2">
        <v>4</v>
      </c>
      <c t="s" r="E2" s="2">
        <v>95</v>
      </c>
      <c t="s" r="F2" s="2">
        <v>30</v>
      </c>
      <c t="s" r="G2" s="2">
        <v>96</v>
      </c>
      <c t="s" r="H2" s="2">
        <v>97</v>
      </c>
      <c t="s" r="I2" s="2">
        <v>98</v>
      </c>
      <c t="s" r="J2" s="2">
        <v>2</v>
      </c>
      <c t="s" r="K2" s="2">
        <v>30</v>
      </c>
      <c t="s" r="L2" s="2">
        <v>99</v>
      </c>
    </row>
    <row r="3" spans="1:12">
      <c t="s" r="A3" s="3">
        <v>916</v>
      </c>
    </row>
    <row r="4" spans="1:12">
      <c t="s" r="A4" s="4">
        <v>101</v>
      </c>
      <c t="n" r="B4" s="7">
        <v>73943</v>
      </c>
      <c t="n" r="C4" s="7">
        <v>69741</v>
      </c>
      <c t="n" r="D4" s="7">
        <v>70738</v>
      </c>
      <c t="n" r="E4" s="7">
        <v>67415</v>
      </c>
      <c t="n" r="F4" s="7">
        <v>74689</v>
      </c>
      <c t="n" r="G4" s="7">
        <v>90510</v>
      </c>
      <c t="n" r="H4" s="7">
        <v>86580</v>
      </c>
      <c t="n" r="I4" s="7">
        <v>79443</v>
      </c>
      <c t="n" r="J4" s="7">
        <v>281837</v>
      </c>
      <c t="n" r="K4" s="7">
        <v>331222</v>
      </c>
      <c t="n" r="L4" s="7">
        <v>298959</v>
      </c>
    </row>
    <row r="5" spans="1:12">
      <c t="s" r="A5" s="4">
        <v>917</v>
      </c>
      <c t="n" r="B5" s="6">
        <v>859216</v>
      </c>
      <c t="n" r="F5" s="6">
        <v>863126</v>
      </c>
      <c t="n" r="J5" s="6">
        <v>859216</v>
      </c>
      <c t="n" r="K5" s="6">
        <v>863126</v>
      </c>
    </row>
    <row r="6" spans="1:12">
      <c t="s" r="A6" s="4">
        <v>918</v>
      </c>
    </row>
    <row r="7" spans="1:12">
      <c t="s" r="A7" s="3">
        <v>916</v>
      </c>
    </row>
    <row r="8" spans="1:12">
      <c t="s" r="A8" s="4">
        <v>101</v>
      </c>
      <c t="n" r="J8" s="6">
        <v>222465</v>
      </c>
      <c t="n" r="K8" s="6">
        <v>281869</v>
      </c>
      <c t="n" r="L8" s="6">
        <v>245581</v>
      </c>
    </row>
    <row r="9" spans="1:12">
      <c t="s" r="A9" s="4">
        <v>917</v>
      </c>
      <c t="n" r="B9" s="6">
        <v>643492</v>
      </c>
      <c t="n" r="F9" s="6">
        <v>639852</v>
      </c>
      <c t="n" r="J9" s="6">
        <v>643492</v>
      </c>
      <c t="n" r="K9" s="6">
        <v>639852</v>
      </c>
    </row>
    <row r="10" spans="1:12">
      <c t="s" r="A10" s="4">
        <v>919</v>
      </c>
    </row>
    <row r="11" spans="1:12">
      <c t="s" r="A11" s="3">
        <v>916</v>
      </c>
    </row>
    <row r="12" spans="1:12">
      <c t="s" r="A12" s="4">
        <v>101</v>
      </c>
      <c t="n" r="J12" s="6">
        <v>40420</v>
      </c>
      <c t="n" r="K12" s="6">
        <v>20524</v>
      </c>
      <c t="n" r="L12" s="6">
        <v>23407</v>
      </c>
    </row>
    <row r="13" spans="1:12">
      <c t="s" r="A13" s="4">
        <v>917</v>
      </c>
      <c t="n" r="B13" s="6">
        <v>139293</v>
      </c>
      <c t="n" r="F13" s="6">
        <v>134829</v>
      </c>
      <c t="n" r="J13" s="6">
        <v>139293</v>
      </c>
      <c t="n" r="K13" s="6">
        <v>134829</v>
      </c>
    </row>
    <row r="14" spans="1:12">
      <c t="s" r="A14" s="4">
        <v>920</v>
      </c>
    </row>
    <row r="15" spans="1:12">
      <c t="s" r="A15" s="3">
        <v>916</v>
      </c>
    </row>
    <row r="16" spans="1:12">
      <c t="s" r="A16" s="4">
        <v>101</v>
      </c>
      <c t="n" r="J16" s="6">
        <v>10582</v>
      </c>
      <c t="n" r="K16" s="6">
        <v>17914</v>
      </c>
      <c t="n" r="L16" s="6">
        <v>22008</v>
      </c>
    </row>
    <row r="17" spans="1:12">
      <c t="s" r="A17" s="4">
        <v>917</v>
      </c>
      <c t="n" r="B17" s="6">
        <v>51037</v>
      </c>
      <c t="n" r="F17" s="6">
        <v>70134</v>
      </c>
      <c t="n" r="J17" s="6">
        <v>51037</v>
      </c>
      <c t="n" r="K17" s="6">
        <v>70134</v>
      </c>
    </row>
    <row r="18" spans="1:12">
      <c t="s" r="A18" s="4">
        <v>921</v>
      </c>
    </row>
    <row r="19" spans="1:12">
      <c t="s" r="A19" s="3">
        <v>916</v>
      </c>
    </row>
    <row r="20" spans="1:12">
      <c t="s" r="A20" s="4">
        <v>101</v>
      </c>
      <c t="n" r="J20" s="6">
        <v>8370</v>
      </c>
      <c t="n" r="K20" s="6">
        <v>10915</v>
      </c>
      <c t="n" r="L20" s="6">
        <v>7679</v>
      </c>
    </row>
    <row r="21" spans="1:12">
      <c t="s" r="A21" s="4">
        <v>917</v>
      </c>
      <c t="n" r="B21" s="7">
        <v>25394</v>
      </c>
      <c t="n" r="F21" s="7">
        <v>18311</v>
      </c>
      <c t="n" r="J21" s="6">
        <v>25394</v>
      </c>
      <c t="n" r="K21" s="6">
        <v>18311</v>
      </c>
    </row>
    <row r="22" spans="1:12">
      <c t="s" r="A22" s="4">
        <v>922</v>
      </c>
    </row>
    <row r="23" spans="1:12">
      <c t="s" r="A23" s="3">
        <v>916</v>
      </c>
    </row>
    <row r="24" spans="1:12">
      <c t="s" r="A24" s="4">
        <v>101</v>
      </c>
      <c t="n" r="J24" s="7">
        <v>0</v>
      </c>
      <c t="n" r="K24" s="7">
        <v>0</v>
      </c>
      <c t="n" r="L24" s="7">
        <v>28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3</v>
      </c>
      <c t="s" r="B1" s="2">
        <v>1</v>
      </c>
    </row>
    <row r="2" spans="1:4">
      <c t="s" r="B2" s="2">
        <v>2</v>
      </c>
      <c t="s" r="C2" s="2">
        <v>30</v>
      </c>
      <c t="s" r="D2" s="2">
        <v>99</v>
      </c>
    </row>
    <row r="3" spans="1:4">
      <c t="s" r="A3" s="3">
        <v>270</v>
      </c>
    </row>
    <row r="4" spans="1:4">
      <c t="s" r="A4" s="4">
        <v>924</v>
      </c>
      <c t="n" r="B4" s="7">
        <v>5960</v>
      </c>
      <c t="n" r="C4" s="7">
        <v>1825</v>
      </c>
      <c t="n" r="D4" s="7">
        <v>20</v>
      </c>
    </row>
    <row r="5" spans="1:4">
      <c t="s" r="A5" s="4">
        <v>925</v>
      </c>
      <c t="n" r="B5" s="6">
        <v>12642</v>
      </c>
      <c t="n" r="C5" s="6">
        <v>13420</v>
      </c>
      <c t="n" r="D5" s="6">
        <v>17839</v>
      </c>
    </row>
    <row r="6" spans="1:4">
      <c t="s" r="A6" s="3">
        <v>926</v>
      </c>
    </row>
    <row r="7" spans="1:4">
      <c t="s" r="A7" s="4">
        <v>927</v>
      </c>
      <c t="n" r="B7" s="7">
        <v>1248</v>
      </c>
      <c t="n" r="C7" s="7">
        <v>0</v>
      </c>
      <c t="n" r="D7" s="7">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28</v>
      </c>
      <c t="s" r="B1" s="2">
        <v>93</v>
      </c>
      <c t="s" r="J1" s="2">
        <v>1</v>
      </c>
    </row>
    <row r="2" spans="1:12">
      <c t="s" r="B2" s="2">
        <v>2</v>
      </c>
      <c t="s" r="C2" s="2">
        <v>94</v>
      </c>
      <c t="s" r="D2" s="2">
        <v>4</v>
      </c>
      <c t="s" r="E2" s="2">
        <v>95</v>
      </c>
      <c t="s" r="F2" s="2">
        <v>30</v>
      </c>
      <c t="s" r="G2" s="2">
        <v>96</v>
      </c>
      <c t="s" r="H2" s="2">
        <v>97</v>
      </c>
      <c t="s" r="I2" s="2">
        <v>98</v>
      </c>
      <c t="s" r="J2" s="2">
        <v>2</v>
      </c>
      <c t="s" r="K2" s="2">
        <v>30</v>
      </c>
      <c t="s" r="L2" s="2">
        <v>99</v>
      </c>
    </row>
    <row r="3" spans="1:12">
      <c t="s" r="A3" s="3">
        <v>273</v>
      </c>
    </row>
    <row r="4" spans="1:12">
      <c t="s" r="A4" s="4">
        <v>101</v>
      </c>
      <c t="n" r="B4" s="7">
        <v>73943</v>
      </c>
      <c t="n" r="C4" s="7">
        <v>69741</v>
      </c>
      <c t="n" r="D4" s="7">
        <v>70738</v>
      </c>
      <c t="n" r="E4" s="7">
        <v>67415</v>
      </c>
      <c t="n" r="F4" s="7">
        <v>74689</v>
      </c>
      <c t="n" r="G4" s="7">
        <v>90510</v>
      </c>
      <c t="n" r="H4" s="7">
        <v>86580</v>
      </c>
      <c t="n" r="I4" s="7">
        <v>79443</v>
      </c>
      <c t="n" r="J4" s="7">
        <v>281837</v>
      </c>
      <c t="n" r="K4" s="7">
        <v>331222</v>
      </c>
      <c t="n" r="L4" s="7">
        <v>298959</v>
      </c>
    </row>
    <row r="5" spans="1:12">
      <c t="s" r="A5" s="4">
        <v>109</v>
      </c>
      <c t="n" r="B5" s="6">
        <v>4783</v>
      </c>
      <c t="n" r="C5" s="6">
        <v>5123</v>
      </c>
      <c t="n" r="D5" s="6">
        <v>8535</v>
      </c>
      <c t="n" r="E5" s="6">
        <v>5853</v>
      </c>
      <c t="n" r="F5" s="6">
        <v>7445</v>
      </c>
      <c t="n" r="G5" s="6">
        <v>11583</v>
      </c>
      <c t="n" r="H5" s="6">
        <v>13550</v>
      </c>
      <c t="n" r="I5" s="6">
        <v>10073</v>
      </c>
      <c t="n" r="J5" s="6">
        <v>24294</v>
      </c>
      <c t="n" r="K5" s="6">
        <v>42651</v>
      </c>
      <c t="n" r="L5" s="6">
        <v>46163</v>
      </c>
    </row>
    <row r="6" spans="1:12">
      <c t="s" r="A6" s="4">
        <v>128</v>
      </c>
      <c t="n" r="B6" s="6">
        <v>-3620</v>
      </c>
      <c t="n" r="C6" s="6">
        <v>653</v>
      </c>
      <c t="n" r="D6" s="6">
        <v>11105</v>
      </c>
      <c t="n" r="E6" s="6">
        <v>-239</v>
      </c>
      <c t="n" r="F6" s="6">
        <v>3140</v>
      </c>
      <c t="n" r="G6" s="6">
        <v>4311</v>
      </c>
      <c t="n" r="H6" s="6">
        <v>5196</v>
      </c>
      <c t="n" r="I6" s="6">
        <v>4374</v>
      </c>
      <c t="n" r="J6" s="6">
        <v>7899</v>
      </c>
      <c t="n" r="K6" s="6">
        <v>17021</v>
      </c>
      <c t="n" r="L6" s="6">
        <v>18304</v>
      </c>
    </row>
    <row r="7" spans="1:12">
      <c t="s" r="A7" s="4">
        <v>132</v>
      </c>
      <c t="n" r="B7" s="7">
        <v>-3447</v>
      </c>
      <c t="n" r="C7" s="7">
        <v>861</v>
      </c>
      <c t="n" r="D7" s="7">
        <v>11333</v>
      </c>
      <c t="n" r="E7" s="7">
        <v>-42</v>
      </c>
      <c t="n" r="F7" s="7">
        <v>3185</v>
      </c>
      <c t="n" r="G7" s="7">
        <v>4266</v>
      </c>
      <c t="n" r="H7" s="7">
        <v>5221</v>
      </c>
      <c t="n" r="I7" s="7">
        <v>4445</v>
      </c>
      <c t="n" r="J7" s="7">
        <v>8705</v>
      </c>
      <c t="n" r="K7" s="7">
        <v>17117</v>
      </c>
      <c t="n" r="L7" s="7">
        <v>17984</v>
      </c>
    </row>
    <row r="8" spans="1:12">
      <c t="s" r="A8" s="4">
        <v>929</v>
      </c>
      <c t="n" r="B8" s="8">
        <v>-0.17</v>
      </c>
      <c t="n" r="C8" s="8">
        <v>0.04</v>
      </c>
      <c t="n" r="D8" s="8">
        <v>0.55</v>
      </c>
      <c t="n" r="E8" s="7">
        <v>0</v>
      </c>
      <c t="n" r="F8" s="8">
        <v>0.16</v>
      </c>
      <c t="n" r="G8" s="8">
        <v>0.21</v>
      </c>
      <c t="n" r="H8" s="8">
        <v>0.26</v>
      </c>
      <c t="n" r="I8" s="8">
        <v>0.22</v>
      </c>
      <c t="n" r="J8" s="8">
        <v>0.42</v>
      </c>
      <c t="n" r="K8" s="8">
        <v>0.84</v>
      </c>
      <c t="n" r="L8" s="8">
        <v>0.88</v>
      </c>
    </row>
    <row r="9" spans="1:12">
      <c t="s" r="A9" s="4">
        <v>930</v>
      </c>
      <c t="n" r="B9" s="8">
        <v>-0.17</v>
      </c>
      <c t="n" r="C9" s="8">
        <v>0.04</v>
      </c>
      <c t="n" r="D9" s="8">
        <v>0.55</v>
      </c>
      <c t="n" r="E9" s="7">
        <v>0</v>
      </c>
      <c t="n" r="F9" s="8">
        <v>0.16</v>
      </c>
      <c t="n" r="G9" s="8">
        <v>0.21</v>
      </c>
      <c t="n" r="H9" s="8">
        <v>0.26</v>
      </c>
      <c t="n" r="I9" s="8">
        <v>0.22</v>
      </c>
      <c t="n" r="J9" s="8">
        <v>0.42</v>
      </c>
      <c t="n" r="K9" s="8">
        <v>0.84</v>
      </c>
      <c t="n" r="L9" s="8">
        <v>0.8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t="s" r="A1" s="1">
        <v>931</v>
      </c>
      <c t="s" r="B1" s="2">
        <v>2</v>
      </c>
      <c t="s" r="C1" s="2">
        <v>30</v>
      </c>
      <c t="s" r="D1" s="2">
        <v>698</v>
      </c>
    </row>
    <row r="2" spans="1:4">
      <c t="s" r="A2" s="3">
        <v>699</v>
      </c>
    </row>
    <row r="3" spans="1:4">
      <c t="s" r="A3" s="4">
        <v>719</v>
      </c>
      <c t="n" r="D3" s="7">
        <v>200000000</v>
      </c>
    </row>
    <row r="4" spans="1:4">
      <c t="s" r="A4" s="4">
        <v>707</v>
      </c>
      <c t="s" r="B4" s="4">
        <v>708</v>
      </c>
      <c t="s" r="C4" s="4">
        <v>708</v>
      </c>
      <c t="s" r="D4" s="4">
        <v>70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2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32</v>
      </c>
      <c t="s" r="B1" s="2">
        <v>2</v>
      </c>
      <c t="s" r="C1" s="2">
        <v>30</v>
      </c>
      <c t="s" r="D1" s="2">
        <v>99</v>
      </c>
      <c t="s" r="E1" s="2">
        <v>415</v>
      </c>
    </row>
    <row r="2" spans="1:5">
      <c t="s" r="A2" s="3">
        <v>31</v>
      </c>
    </row>
    <row r="3" spans="1:5">
      <c t="s" r="A3" s="4">
        <v>32</v>
      </c>
      <c t="n" r="B3" s="7">
        <v>14370</v>
      </c>
      <c t="n" r="C3" s="7">
        <v>40867</v>
      </c>
      <c t="n" r="D3" s="7">
        <v>31335</v>
      </c>
      <c t="n" r="E3" s="7">
        <v>11505</v>
      </c>
    </row>
    <row r="4" spans="1:5">
      <c t="s" r="A4" s="3">
        <v>933</v>
      </c>
    </row>
    <row r="5" spans="1:5">
      <c t="s" r="A5" s="4">
        <v>34</v>
      </c>
      <c t="n" r="B5" s="6">
        <v>48639</v>
      </c>
      <c t="n" r="C5" s="6">
        <v>33390</v>
      </c>
    </row>
    <row r="6" spans="1:5">
      <c t="s" r="A6" s="4">
        <v>35</v>
      </c>
      <c t="n" r="B6" s="6">
        <v>6085</v>
      </c>
      <c t="n" r="C6" s="6">
        <v>380</v>
      </c>
    </row>
    <row r="7" spans="1:5">
      <c t="s" r="A7" s="4">
        <v>36</v>
      </c>
      <c t="n" r="B7" s="6">
        <v>3305</v>
      </c>
      <c t="n" r="C7" s="6">
        <v>1682</v>
      </c>
    </row>
    <row r="8" spans="1:5">
      <c t="s" r="A8" s="4">
        <v>37</v>
      </c>
      <c t="n" r="B8" s="6">
        <v>27994</v>
      </c>
      <c t="n" r="C8" s="6">
        <v>26869</v>
      </c>
    </row>
    <row r="9" spans="1:5">
      <c t="s" r="A9" s="4">
        <v>39</v>
      </c>
      <c t="n" r="B9" s="6">
        <v>0</v>
      </c>
      <c t="n" r="C9" s="6">
        <v>1996</v>
      </c>
    </row>
    <row r="10" spans="1:5">
      <c t="s" r="A10" s="4">
        <v>38</v>
      </c>
      <c t="n" r="B10" s="6">
        <v>1963</v>
      </c>
      <c t="n" r="C10" s="6">
        <v>2661</v>
      </c>
    </row>
    <row r="11" spans="1:5">
      <c t="s" r="A11" s="4">
        <v>40</v>
      </c>
      <c t="n" r="B11" s="6">
        <v>191</v>
      </c>
      <c t="n" r="C11" s="6">
        <v>0</v>
      </c>
    </row>
    <row r="12" spans="1:5">
      <c t="s" r="A12" s="4">
        <v>41</v>
      </c>
      <c t="n" r="B12" s="6">
        <v>102547</v>
      </c>
      <c t="n" r="C12" s="6">
        <v>107845</v>
      </c>
    </row>
    <row r="13" spans="1:5">
      <c t="s" r="A13" s="3">
        <v>42</v>
      </c>
    </row>
    <row r="14" spans="1:5">
      <c t="s" r="A14" s="4">
        <v>676</v>
      </c>
      <c t="n" r="B14" s="6">
        <v>1175909</v>
      </c>
      <c t="n" r="C14" s="6">
        <v>1171267</v>
      </c>
    </row>
    <row r="15" spans="1:5">
      <c t="s" r="A15" s="4">
        <v>49</v>
      </c>
      <c t="n" r="B15" s="6">
        <v>-316693</v>
      </c>
      <c t="n" r="C15" s="6">
        <v>-308141</v>
      </c>
    </row>
    <row r="16" spans="1:5">
      <c t="s" r="A16" s="4">
        <v>50</v>
      </c>
      <c t="n" r="B16" s="6">
        <v>859216</v>
      </c>
      <c t="n" r="C16" s="6">
        <v>863126</v>
      </c>
    </row>
    <row r="17" spans="1:5">
      <c t="s" r="A17" s="4">
        <v>51</v>
      </c>
      <c t="n" r="B17" s="6">
        <v>28898</v>
      </c>
      <c t="n" r="C17" s="6">
        <v>31753</v>
      </c>
    </row>
    <row r="18" spans="1:5">
      <c t="s" r="A18" s="4">
        <v>934</v>
      </c>
      <c t="n" r="B18" s="6">
        <v>0</v>
      </c>
      <c t="n" r="C18" s="6">
        <v>0</v>
      </c>
    </row>
    <row r="19" spans="1:5">
      <c t="s" r="A19" s="4">
        <v>52</v>
      </c>
      <c t="n" r="B19" s="6">
        <v>0</v>
      </c>
      <c t="n" r="C19" s="6">
        <v>352</v>
      </c>
    </row>
    <row r="20" spans="1:5">
      <c t="s" r="A20" s="4">
        <v>53</v>
      </c>
      <c t="n" r="B20" s="6">
        <v>1158</v>
      </c>
      <c t="n" r="C20" s="6">
        <v>0</v>
      </c>
    </row>
    <row r="21" spans="1:5">
      <c t="s" r="A21" s="4">
        <v>39</v>
      </c>
      <c t="n" r="B21" s="6">
        <v>0</v>
      </c>
    </row>
    <row r="22" spans="1:5">
      <c t="s" r="A22" s="4">
        <v>935</v>
      </c>
      <c t="n" r="B22" s="6">
        <v>0</v>
      </c>
      <c t="n" r="C22" s="6">
        <v>0</v>
      </c>
    </row>
    <row r="23" spans="1:5">
      <c t="s" r="A23" s="4">
        <v>54</v>
      </c>
      <c t="n" r="B23" s="6">
        <v>15272</v>
      </c>
      <c t="n" r="C23" s="6">
        <v>14098</v>
      </c>
    </row>
    <row r="24" spans="1:5">
      <c t="s" r="A24" s="4">
        <v>55</v>
      </c>
      <c t="n" r="B24" s="6">
        <v>1007091</v>
      </c>
      <c t="n" r="C24" s="6">
        <v>1017174</v>
      </c>
    </row>
    <row r="25" spans="1:5">
      <c t="s" r="A25" s="3">
        <v>56</v>
      </c>
    </row>
    <row r="26" spans="1:5">
      <c t="s" r="A26" s="4">
        <v>57</v>
      </c>
      <c t="n" r="B26" s="6">
        <v>12000</v>
      </c>
      <c t="n" r="C26" s="6">
        <v>15120</v>
      </c>
    </row>
    <row r="27" spans="1:5">
      <c t="s" r="A27" s="4">
        <v>58</v>
      </c>
      <c t="n" r="B27" s="6">
        <v>9012</v>
      </c>
      <c t="n" r="C27" s="6">
        <v>7521</v>
      </c>
    </row>
    <row r="28" spans="1:5">
      <c t="s" r="A28" s="4">
        <v>59</v>
      </c>
      <c t="n" r="B28" s="6">
        <v>562</v>
      </c>
      <c t="n" r="C28" s="6">
        <v>949</v>
      </c>
    </row>
    <row r="29" spans="1:5">
      <c t="s" r="A29" s="4">
        <v>60</v>
      </c>
      <c t="n" r="B29" s="6">
        <v>0</v>
      </c>
      <c t="n" r="C29" s="6">
        <v>267</v>
      </c>
    </row>
    <row r="30" spans="1:5">
      <c t="s" r="A30" s="4">
        <v>486</v>
      </c>
      <c t="n" r="B30" s="6">
        <v>0</v>
      </c>
      <c t="n" r="C30" s="6">
        <v>1109</v>
      </c>
    </row>
    <row r="31" spans="1:5">
      <c t="s" r="A31" s="4">
        <v>62</v>
      </c>
      <c t="n" r="B31" s="6">
        <v>3278</v>
      </c>
      <c t="n" r="C31" s="6">
        <v>27426</v>
      </c>
    </row>
    <row r="32" spans="1:5">
      <c t="s" r="A32" s="4">
        <v>63</v>
      </c>
      <c t="n" r="B32" s="6">
        <v>2520</v>
      </c>
      <c t="n" r="C32" s="6">
        <v>955</v>
      </c>
    </row>
    <row r="33" spans="1:5">
      <c t="s" r="A33" s="4">
        <v>64</v>
      </c>
      <c t="n" r="B33" s="6">
        <v>2410</v>
      </c>
      <c t="n" r="C33" s="6">
        <v>0</v>
      </c>
    </row>
    <row r="34" spans="1:5">
      <c t="s" r="A34" s="4">
        <v>65</v>
      </c>
      <c t="n" r="B34" s="6">
        <v>2300</v>
      </c>
      <c t="n" r="C34" s="6">
        <v>2207</v>
      </c>
    </row>
    <row r="35" spans="1:5">
      <c t="s" r="A35" s="4">
        <v>66</v>
      </c>
      <c t="n" r="B35" s="6">
        <v>32082</v>
      </c>
      <c t="n" r="C35" s="6">
        <v>55554</v>
      </c>
    </row>
    <row r="36" spans="1:5">
      <c t="s" r="A36" s="4">
        <v>67</v>
      </c>
      <c t="n" r="B36" s="6">
        <v>266438</v>
      </c>
      <c t="n" r="C36" s="6">
        <v>282118</v>
      </c>
    </row>
    <row r="37" spans="1:5">
      <c t="s" r="A37" s="4">
        <v>39</v>
      </c>
      <c t="n" r="B37" s="6">
        <v>229848</v>
      </c>
      <c t="n" r="C37" s="6">
        <v>217027</v>
      </c>
    </row>
    <row r="38" spans="1:5">
      <c t="s" r="A38" s="4">
        <v>936</v>
      </c>
      <c t="n" r="B38" s="6">
        <v>0</v>
      </c>
      <c t="n" r="C38" s="6">
        <v>0</v>
      </c>
    </row>
    <row r="39" spans="1:5">
      <c t="s" r="A39" s="4">
        <v>68</v>
      </c>
      <c t="n" r="B39" s="6">
        <v>2616</v>
      </c>
      <c t="n" r="C39" s="6">
        <v>2111</v>
      </c>
    </row>
    <row r="40" spans="1:5">
      <c t="s" r="A40" s="4">
        <v>69</v>
      </c>
      <c t="n" r="B40" s="6">
        <v>530984</v>
      </c>
      <c t="n" r="C40" s="6">
        <v>556810</v>
      </c>
    </row>
    <row r="41" spans="1:5">
      <c t="s" r="A41" s="4">
        <v>72</v>
      </c>
      <c t="n" r="B41" s="6">
        <v>4804</v>
      </c>
      <c t="n" r="C41" s="6">
        <v>0</v>
      </c>
    </row>
    <row r="42" spans="1:5">
      <c t="s" r="A42" s="3">
        <v>73</v>
      </c>
    </row>
    <row r="43" spans="1:5">
      <c t="s" r="A43" s="4">
        <v>937</v>
      </c>
      <c t="n" r="B43" s="6">
        <v>207</v>
      </c>
      <c t="n" r="C43" s="6">
        <v>204</v>
      </c>
    </row>
    <row r="44" spans="1:5">
      <c t="s" r="A44" s="4">
        <v>75</v>
      </c>
      <c t="n" r="B44" s="6">
        <v>433175</v>
      </c>
      <c t="n" r="C44" s="6">
        <v>429109</v>
      </c>
    </row>
    <row r="45" spans="1:5">
      <c t="s" r="A45" s="4">
        <v>76</v>
      </c>
      <c t="n" r="B45" s="6">
        <v>40502</v>
      </c>
      <c t="n" r="C45" s="6">
        <v>31797</v>
      </c>
    </row>
    <row r="46" spans="1:5">
      <c t="s" r="A46" s="4">
        <v>77</v>
      </c>
      <c t="n" r="B46" s="6">
        <v>-2673</v>
      </c>
      <c t="n" r="C46" s="6">
        <v>-551</v>
      </c>
    </row>
    <row r="47" spans="1:5">
      <c t="s" r="A47" s="4">
        <v>78</v>
      </c>
      <c t="n" r="B47" s="6">
        <v>92</v>
      </c>
      <c t="n" r="C47" s="6">
        <v>95</v>
      </c>
    </row>
    <row r="48" spans="1:5">
      <c t="s" r="A48" s="4">
        <v>938</v>
      </c>
      <c t="n" r="B48" s="6">
        <v>471303</v>
      </c>
      <c t="n" r="C48" s="6">
        <v>460654</v>
      </c>
    </row>
    <row r="49" spans="1:5">
      <c t="s" r="A49" s="4">
        <v>80</v>
      </c>
      <c t="n" r="B49" s="6">
        <v>0</v>
      </c>
      <c t="n" r="C49" s="6">
        <v>-290</v>
      </c>
    </row>
    <row r="50" spans="1:5">
      <c t="s" r="A50" s="4">
        <v>81</v>
      </c>
      <c t="n" r="B50" s="6">
        <v>471303</v>
      </c>
      <c t="n" r="C50" s="6">
        <v>460364</v>
      </c>
      <c t="n" r="D50" s="6">
        <v>436061</v>
      </c>
      <c t="n" r="E50" s="6">
        <v>275285</v>
      </c>
    </row>
    <row r="51" spans="1:5">
      <c t="s" r="A51" s="4">
        <v>82</v>
      </c>
      <c t="n" r="B51" s="6">
        <v>1007091</v>
      </c>
      <c t="n" r="C51" s="6">
        <v>1017174</v>
      </c>
    </row>
    <row r="52" spans="1:5">
      <c t="s" r="A52" s="4">
        <v>939</v>
      </c>
    </row>
    <row r="53" spans="1:5">
      <c t="s" r="A53" s="3">
        <v>31</v>
      </c>
    </row>
    <row r="54" spans="1:5">
      <c t="s" r="A54" s="4">
        <v>32</v>
      </c>
      <c t="n" r="B54" s="6">
        <v>7565</v>
      </c>
      <c t="n" r="C54" s="6">
        <v>16481</v>
      </c>
      <c t="n" r="D54" s="6">
        <v>24635</v>
      </c>
      <c t="n" r="E54" s="6">
        <v>2258</v>
      </c>
    </row>
    <row r="55" spans="1:5">
      <c t="s" r="A55" s="3">
        <v>933</v>
      </c>
    </row>
    <row r="56" spans="1:5">
      <c t="s" r="A56" s="4">
        <v>34</v>
      </c>
      <c t="n" r="B56" s="6">
        <v>39</v>
      </c>
      <c t="n" r="C56" s="6">
        <v>39</v>
      </c>
    </row>
    <row r="57" spans="1:5">
      <c t="s" r="A57" s="4">
        <v>35</v>
      </c>
      <c t="n" r="B57" s="6">
        <v>6013</v>
      </c>
      <c t="n" r="C57" s="6">
        <v>65</v>
      </c>
    </row>
    <row r="58" spans="1:5">
      <c t="s" r="A58" s="4">
        <v>36</v>
      </c>
      <c t="n" r="B58" s="6">
        <v>0</v>
      </c>
      <c t="n" r="C58" s="6">
        <v>0</v>
      </c>
    </row>
    <row r="59" spans="1:5">
      <c t="s" r="A59" s="4">
        <v>37</v>
      </c>
      <c t="n" r="B59" s="6">
        <v>0</v>
      </c>
      <c t="n" r="C59" s="6">
        <v>0</v>
      </c>
    </row>
    <row r="60" spans="1:5">
      <c t="s" r="A60" s="4">
        <v>39</v>
      </c>
      <c t="n" r="C60" s="6">
        <v>4083</v>
      </c>
    </row>
    <row r="61" spans="1:5">
      <c t="s" r="A61" s="4">
        <v>38</v>
      </c>
      <c t="n" r="B61" s="6">
        <v>458</v>
      </c>
      <c t="n" r="C61" s="6">
        <v>424</v>
      </c>
    </row>
    <row r="62" spans="1:5">
      <c t="s" r="A62" s="4">
        <v>40</v>
      </c>
      <c t="n" r="B62" s="6">
        <v>190</v>
      </c>
    </row>
    <row r="63" spans="1:5">
      <c t="s" r="A63" s="4">
        <v>41</v>
      </c>
      <c t="n" r="B63" s="6">
        <v>14265</v>
      </c>
      <c t="n" r="C63" s="6">
        <v>21092</v>
      </c>
    </row>
    <row r="64" spans="1:5">
      <c t="s" r="A64" s="3">
        <v>42</v>
      </c>
    </row>
    <row r="65" spans="1:5">
      <c t="s" r="A65" s="4">
        <v>676</v>
      </c>
      <c t="n" r="B65" s="6">
        <v>0</v>
      </c>
      <c t="n" r="C65" s="6">
        <v>0</v>
      </c>
    </row>
    <row r="66" spans="1:5">
      <c t="s" r="A66" s="4">
        <v>49</v>
      </c>
      <c t="n" r="B66" s="6">
        <v>0</v>
      </c>
      <c t="n" r="C66" s="6">
        <v>0</v>
      </c>
    </row>
    <row r="67" spans="1:5">
      <c t="s" r="A67" s="4">
        <v>50</v>
      </c>
      <c t="n" r="B67" s="6">
        <v>0</v>
      </c>
      <c t="n" r="C67" s="6">
        <v>0</v>
      </c>
    </row>
    <row r="68" spans="1:5">
      <c t="s" r="A68" s="4">
        <v>51</v>
      </c>
      <c t="n" r="B68" s="6">
        <v>0</v>
      </c>
      <c t="n" r="C68" s="6">
        <v>0</v>
      </c>
    </row>
    <row r="69" spans="1:5">
      <c t="s" r="A69" s="4">
        <v>934</v>
      </c>
      <c t="n" r="B69" s="6">
        <v>172335</v>
      </c>
      <c t="n" r="C69" s="6">
        <v>158653</v>
      </c>
    </row>
    <row r="70" spans="1:5">
      <c t="s" r="A70" s="4">
        <v>52</v>
      </c>
      <c t="n" r="C70" s="6">
        <v>0</v>
      </c>
    </row>
    <row r="71" spans="1:5">
      <c t="s" r="A71" s="4">
        <v>53</v>
      </c>
      <c t="n" r="B71" s="6">
        <v>0</v>
      </c>
    </row>
    <row r="72" spans="1:5">
      <c t="s" r="A72" s="4">
        <v>39</v>
      </c>
      <c t="n" r="B72" s="6">
        <v>3823</v>
      </c>
    </row>
    <row r="73" spans="1:5">
      <c t="s" r="A73" s="4">
        <v>935</v>
      </c>
      <c t="n" r="B73" s="6">
        <v>515255</v>
      </c>
      <c t="n" r="C73" s="6">
        <v>558588</v>
      </c>
    </row>
    <row r="74" spans="1:5">
      <c t="s" r="A74" s="4">
        <v>54</v>
      </c>
      <c t="n" r="B74" s="6">
        <v>4906</v>
      </c>
      <c t="n" r="C74" s="6">
        <v>6914</v>
      </c>
    </row>
    <row r="75" spans="1:5">
      <c t="s" r="A75" s="4">
        <v>55</v>
      </c>
      <c t="n" r="B75" s="6">
        <v>710584</v>
      </c>
      <c t="n" r="C75" s="6">
        <v>745247</v>
      </c>
    </row>
    <row r="76" spans="1:5">
      <c t="s" r="A76" s="3">
        <v>56</v>
      </c>
    </row>
    <row r="77" spans="1:5">
      <c t="s" r="A77" s="4">
        <v>57</v>
      </c>
      <c t="n" r="B77" s="6">
        <v>386</v>
      </c>
      <c t="n" r="C77" s="6">
        <v>299</v>
      </c>
    </row>
    <row r="78" spans="1:5">
      <c t="s" r="A78" s="4">
        <v>58</v>
      </c>
      <c t="n" r="B78" s="6">
        <v>0</v>
      </c>
      <c t="n" r="C78" s="6">
        <v>0</v>
      </c>
    </row>
    <row r="79" spans="1:5">
      <c t="s" r="A79" s="4">
        <v>59</v>
      </c>
      <c t="n" r="B79" s="6">
        <v>549</v>
      </c>
      <c t="n" r="C79" s="6">
        <v>930</v>
      </c>
    </row>
    <row r="80" spans="1:5">
      <c t="s" r="A80" s="4">
        <v>60</v>
      </c>
      <c t="n" r="C80" s="6">
        <v>0</v>
      </c>
    </row>
    <row r="81" spans="1:5">
      <c t="s" r="A81" s="4">
        <v>486</v>
      </c>
      <c t="n" r="C81" s="6">
        <v>785</v>
      </c>
    </row>
    <row r="82" spans="1:5">
      <c t="s" r="A82" s="4">
        <v>62</v>
      </c>
      <c t="n" r="B82" s="6">
        <v>0</v>
      </c>
      <c t="n" r="C82" s="6">
        <v>0</v>
      </c>
    </row>
    <row r="83" spans="1:5">
      <c t="s" r="A83" s="4">
        <v>63</v>
      </c>
      <c t="n" r="B83" s="6">
        <v>30</v>
      </c>
      <c t="n" r="C83" s="6">
        <v>32</v>
      </c>
    </row>
    <row r="84" spans="1:5">
      <c t="s" r="A84" s="4">
        <v>64</v>
      </c>
      <c t="n" r="B84" s="6">
        <v>0</v>
      </c>
    </row>
    <row r="85" spans="1:5">
      <c t="s" r="A85" s="4">
        <v>65</v>
      </c>
      <c t="n" r="B85" s="6">
        <v>534</v>
      </c>
      <c t="n" r="C85" s="6">
        <v>524</v>
      </c>
    </row>
    <row r="86" spans="1:5">
      <c t="s" r="A86" s="4">
        <v>66</v>
      </c>
      <c t="n" r="B86" s="6">
        <v>1499</v>
      </c>
      <c t="n" r="C86" s="6">
        <v>2570</v>
      </c>
    </row>
    <row r="87" spans="1:5">
      <c t="s" r="A87" s="4">
        <v>67</v>
      </c>
      <c t="n" r="B87" s="6">
        <v>237874</v>
      </c>
      <c t="n" r="C87" s="6">
        <v>282118</v>
      </c>
    </row>
    <row r="88" spans="1:5">
      <c t="s" r="A88" s="4">
        <v>39</v>
      </c>
      <c t="n" r="B88" s="6">
        <v>0</v>
      </c>
      <c t="n" r="C88" s="6">
        <v>0</v>
      </c>
    </row>
    <row r="89" spans="1:5">
      <c t="s" r="A89" s="4">
        <v>936</v>
      </c>
      <c t="n" r="B89" s="6">
        <v>0</v>
      </c>
      <c t="n" r="C89" s="6">
        <v>0</v>
      </c>
    </row>
    <row r="90" spans="1:5">
      <c t="s" r="A90" s="4">
        <v>68</v>
      </c>
      <c t="n" r="B90" s="6">
        <v>0</v>
      </c>
      <c t="n" r="C90" s="6">
        <v>0</v>
      </c>
    </row>
    <row r="91" spans="1:5">
      <c t="s" r="A91" s="4">
        <v>69</v>
      </c>
      <c t="n" r="B91" s="6">
        <v>239373</v>
      </c>
      <c t="n" r="C91" s="6">
        <v>284688</v>
      </c>
    </row>
    <row r="92" spans="1:5">
      <c t="s" r="A92" s="4">
        <v>72</v>
      </c>
      <c t="n" r="B92" s="6">
        <v>0</v>
      </c>
    </row>
    <row r="93" spans="1:5">
      <c t="s" r="A93" s="3">
        <v>73</v>
      </c>
    </row>
    <row r="94" spans="1:5">
      <c t="s" r="A94" s="4">
        <v>937</v>
      </c>
      <c t="n" r="B94" s="6">
        <v>207</v>
      </c>
      <c t="n" r="C94" s="6">
        <v>204</v>
      </c>
    </row>
    <row r="95" spans="1:5">
      <c t="s" r="A95" s="4">
        <v>75</v>
      </c>
      <c t="n" r="B95" s="6">
        <v>433175</v>
      </c>
      <c t="n" r="C95" s="6">
        <v>429109</v>
      </c>
    </row>
    <row r="96" spans="1:5">
      <c t="s" r="A96" s="4">
        <v>76</v>
      </c>
      <c t="n" r="B96" s="6">
        <v>40502</v>
      </c>
      <c t="n" r="C96" s="6">
        <v>31797</v>
      </c>
    </row>
    <row r="97" spans="1:5">
      <c t="s" r="A97" s="4">
        <v>77</v>
      </c>
      <c t="n" r="B97" s="6">
        <v>-2673</v>
      </c>
      <c t="n" r="C97" s="6">
        <v>-551</v>
      </c>
    </row>
    <row r="98" spans="1:5">
      <c t="s" r="A98" s="4">
        <v>78</v>
      </c>
      <c t="n" r="B98" s="6">
        <v>0</v>
      </c>
      <c t="n" r="C98" s="6">
        <v>0</v>
      </c>
    </row>
    <row r="99" spans="1:5">
      <c t="s" r="A99" s="4">
        <v>938</v>
      </c>
      <c t="n" r="C99" s="6">
        <v>460559</v>
      </c>
    </row>
    <row r="100" spans="1:5">
      <c t="s" r="A100" s="4">
        <v>80</v>
      </c>
      <c t="n" r="C100" s="6">
        <v>0</v>
      </c>
    </row>
    <row r="101" spans="1:5">
      <c t="s" r="A101" s="4">
        <v>81</v>
      </c>
      <c t="n" r="B101" s="6">
        <v>471211</v>
      </c>
      <c t="n" r="C101" s="6">
        <v>460559</v>
      </c>
    </row>
    <row r="102" spans="1:5">
      <c t="s" r="A102" s="4">
        <v>82</v>
      </c>
      <c t="n" r="B102" s="6">
        <v>710584</v>
      </c>
      <c t="n" r="C102" s="6">
        <v>745247</v>
      </c>
    </row>
    <row r="103" spans="1:5">
      <c t="s" r="A103" s="4">
        <v>940</v>
      </c>
    </row>
    <row r="104" spans="1:5">
      <c t="s" r="A104" s="3">
        <v>31</v>
      </c>
    </row>
    <row r="105" spans="1:5">
      <c t="s" r="A105" s="4">
        <v>32</v>
      </c>
      <c t="n" r="B105" s="6">
        <v>3334</v>
      </c>
      <c t="n" r="C105" s="6">
        <v>22188</v>
      </c>
      <c t="n" r="D105" s="6">
        <v>5403</v>
      </c>
      <c t="n" r="E105" s="6">
        <v>8558</v>
      </c>
    </row>
    <row r="106" spans="1:5">
      <c t="s" r="A106" s="3">
        <v>933</v>
      </c>
    </row>
    <row r="107" spans="1:5">
      <c t="s" r="A107" s="4">
        <v>34</v>
      </c>
      <c t="n" r="B107" s="6">
        <v>40345</v>
      </c>
      <c t="n" r="C107" s="6">
        <v>33351</v>
      </c>
    </row>
    <row r="108" spans="1:5">
      <c t="s" r="A108" s="4">
        <v>35</v>
      </c>
      <c t="n" r="B108" s="6">
        <v>72</v>
      </c>
      <c t="n" r="C108" s="6">
        <v>315</v>
      </c>
    </row>
    <row r="109" spans="1:5">
      <c t="s" r="A109" s="4">
        <v>36</v>
      </c>
      <c t="n" r="B109" s="6">
        <v>3089</v>
      </c>
      <c t="n" r="C109" s="6">
        <v>1682</v>
      </c>
    </row>
    <row r="110" spans="1:5">
      <c t="s" r="A110" s="4">
        <v>37</v>
      </c>
      <c t="n" r="B110" s="6">
        <v>25557</v>
      </c>
      <c t="n" r="C110" s="6">
        <v>26869</v>
      </c>
    </row>
    <row r="111" spans="1:5">
      <c t="s" r="A111" s="4">
        <v>39</v>
      </c>
      <c t="n" r="C111" s="6">
        <v>0</v>
      </c>
    </row>
    <row r="112" spans="1:5">
      <c t="s" r="A112" s="4">
        <v>38</v>
      </c>
      <c t="n" r="B112" s="6">
        <v>1411</v>
      </c>
      <c t="n" r="C112" s="6">
        <v>2237</v>
      </c>
    </row>
    <row r="113" spans="1:5">
      <c t="s" r="A113" s="4">
        <v>40</v>
      </c>
      <c t="n" r="B113" s="6">
        <v>1</v>
      </c>
    </row>
    <row r="114" spans="1:5">
      <c t="s" r="A114" s="4">
        <v>41</v>
      </c>
      <c t="n" r="B114" s="6">
        <v>73809</v>
      </c>
      <c t="n" r="C114" s="6">
        <v>86642</v>
      </c>
    </row>
    <row r="115" spans="1:5">
      <c t="s" r="A115" s="3">
        <v>42</v>
      </c>
    </row>
    <row r="116" spans="1:5">
      <c t="s" r="A116" s="4">
        <v>676</v>
      </c>
      <c t="n" r="B116" s="6">
        <v>1159441</v>
      </c>
      <c t="n" r="C116" s="6">
        <v>1161330</v>
      </c>
    </row>
    <row r="117" spans="1:5">
      <c t="s" r="A117" s="4">
        <v>49</v>
      </c>
      <c t="n" r="B117" s="6">
        <v>-316090</v>
      </c>
      <c t="n" r="C117" s="6">
        <v>-306010</v>
      </c>
    </row>
    <row r="118" spans="1:5">
      <c t="s" r="A118" s="4">
        <v>50</v>
      </c>
      <c t="n" r="B118" s="6">
        <v>843351</v>
      </c>
      <c t="n" r="C118" s="6">
        <v>855320</v>
      </c>
    </row>
    <row r="119" spans="1:5">
      <c t="s" r="A119" s="4">
        <v>51</v>
      </c>
      <c t="n" r="B119" s="6">
        <v>28898</v>
      </c>
      <c t="n" r="C119" s="6">
        <v>31753</v>
      </c>
    </row>
    <row r="120" spans="1:5">
      <c t="s" r="A120" s="4">
        <v>934</v>
      </c>
      <c t="n" r="B120" s="6">
        <v>0</v>
      </c>
      <c t="n" r="C120" s="6">
        <v>0</v>
      </c>
    </row>
    <row r="121" spans="1:5">
      <c t="s" r="A121" s="4">
        <v>52</v>
      </c>
      <c t="n" r="C121" s="6">
        <v>352</v>
      </c>
    </row>
    <row r="122" spans="1:5">
      <c t="s" r="A122" s="4">
        <v>53</v>
      </c>
      <c t="n" r="B122" s="6">
        <v>0</v>
      </c>
    </row>
    <row r="123" spans="1:5">
      <c t="s" r="A123" s="4">
        <v>39</v>
      </c>
      <c t="n" r="B123" s="6">
        <v>0</v>
      </c>
    </row>
    <row r="124" spans="1:5">
      <c t="s" r="A124" s="4">
        <v>935</v>
      </c>
      <c t="n" r="B124" s="6">
        <v>0</v>
      </c>
      <c t="n" r="C124" s="6">
        <v>0</v>
      </c>
    </row>
    <row r="125" spans="1:5">
      <c t="s" r="A125" s="4">
        <v>54</v>
      </c>
      <c t="n" r="B125" s="6">
        <v>6999</v>
      </c>
      <c t="n" r="C125" s="6">
        <v>7184</v>
      </c>
    </row>
    <row r="126" spans="1:5">
      <c t="s" r="A126" s="4">
        <v>55</v>
      </c>
      <c t="n" r="B126" s="6">
        <v>953057</v>
      </c>
      <c t="n" r="C126" s="6">
        <v>981251</v>
      </c>
    </row>
    <row r="127" spans="1:5">
      <c t="s" r="A127" s="3">
        <v>56</v>
      </c>
    </row>
    <row r="128" spans="1:5">
      <c t="s" r="A128" s="4">
        <v>57</v>
      </c>
      <c t="n" r="B128" s="6">
        <v>9635</v>
      </c>
      <c t="n" r="C128" s="6">
        <v>14818</v>
      </c>
    </row>
    <row r="129" spans="1:5">
      <c t="s" r="A129" s="4">
        <v>58</v>
      </c>
      <c t="n" r="B129" s="6">
        <v>6875</v>
      </c>
      <c t="n" r="C129" s="6">
        <v>7521</v>
      </c>
    </row>
    <row r="130" spans="1:5">
      <c t="s" r="A130" s="4">
        <v>59</v>
      </c>
      <c t="n" r="B130" s="6">
        <v>13</v>
      </c>
      <c t="n" r="C130" s="6">
        <v>19</v>
      </c>
    </row>
    <row r="131" spans="1:5">
      <c t="s" r="A131" s="4">
        <v>60</v>
      </c>
      <c t="n" r="C131" s="6">
        <v>267</v>
      </c>
    </row>
    <row r="132" spans="1:5">
      <c t="s" r="A132" s="4">
        <v>486</v>
      </c>
      <c t="n" r="C132" s="6">
        <v>324</v>
      </c>
    </row>
    <row r="133" spans="1:5">
      <c t="s" r="A133" s="4">
        <v>62</v>
      </c>
      <c t="n" r="B133" s="6">
        <v>1663</v>
      </c>
      <c t="n" r="C133" s="6">
        <v>27426</v>
      </c>
    </row>
    <row r="134" spans="1:5">
      <c t="s" r="A134" s="4">
        <v>63</v>
      </c>
      <c t="n" r="B134" s="6">
        <v>789</v>
      </c>
      <c t="n" r="C134" s="6">
        <v>923</v>
      </c>
    </row>
    <row r="135" spans="1:5">
      <c t="s" r="A135" s="4">
        <v>64</v>
      </c>
      <c t="n" r="B135" s="6">
        <v>0</v>
      </c>
    </row>
    <row r="136" spans="1:5">
      <c t="s" r="A136" s="4">
        <v>65</v>
      </c>
      <c t="n" r="B136" s="6">
        <v>1311</v>
      </c>
      <c t="n" r="C136" s="6">
        <v>1683</v>
      </c>
    </row>
    <row r="137" spans="1:5">
      <c t="s" r="A137" s="4">
        <v>66</v>
      </c>
      <c t="n" r="B137" s="6">
        <v>20286</v>
      </c>
      <c t="n" r="C137" s="6">
        <v>52981</v>
      </c>
    </row>
    <row r="138" spans="1:5">
      <c t="s" r="A138" s="4">
        <v>67</v>
      </c>
      <c t="n" r="B138" s="6">
        <v>23305</v>
      </c>
      <c t="n" r="C138" s="6">
        <v>0</v>
      </c>
    </row>
    <row r="139" spans="1:5">
      <c t="s" r="A139" s="4">
        <v>39</v>
      </c>
      <c t="n" r="B139" s="6">
        <v>232994</v>
      </c>
      <c t="n" r="C139" s="6">
        <v>219114</v>
      </c>
    </row>
    <row r="140" spans="1:5">
      <c t="s" r="A140" s="4">
        <v>936</v>
      </c>
      <c t="n" r="B140" s="6">
        <v>501512</v>
      </c>
      <c t="n" r="C140" s="6">
        <v>549200</v>
      </c>
    </row>
    <row r="141" spans="1:5">
      <c t="s" r="A141" s="4">
        <v>68</v>
      </c>
      <c t="n" r="B141" s="6">
        <v>1887</v>
      </c>
      <c t="n" r="C141" s="6">
        <v>2111</v>
      </c>
    </row>
    <row r="142" spans="1:5">
      <c t="s" r="A142" s="4">
        <v>69</v>
      </c>
      <c t="n" r="B142" s="6">
        <v>779984</v>
      </c>
      <c t="n" r="C142" s="6">
        <v>823406</v>
      </c>
    </row>
    <row r="143" spans="1:5">
      <c t="s" r="A143" s="4">
        <v>72</v>
      </c>
      <c t="n" r="B143" s="6">
        <v>4</v>
      </c>
    </row>
    <row r="144" spans="1:5">
      <c t="s" r="A144" s="3">
        <v>73</v>
      </c>
    </row>
    <row r="145" spans="1:5">
      <c t="s" r="A145" s="4">
        <v>937</v>
      </c>
      <c t="n" r="B145" s="6">
        <v>0</v>
      </c>
      <c t="n" r="C145" s="6">
        <v>0</v>
      </c>
    </row>
    <row r="146" spans="1:5">
      <c t="s" r="A146" s="4">
        <v>75</v>
      </c>
      <c t="n" r="B146" s="6">
        <v>95543</v>
      </c>
      <c t="n" r="C146" s="6">
        <v>99845</v>
      </c>
    </row>
    <row r="147" spans="1:5">
      <c t="s" r="A147" s="4">
        <v>76</v>
      </c>
      <c t="n" r="B147" s="6">
        <v>77434</v>
      </c>
      <c t="n" r="C147" s="6">
        <v>58195</v>
      </c>
    </row>
    <row r="148" spans="1:5">
      <c t="s" r="A148" s="4">
        <v>77</v>
      </c>
      <c t="n" r="B148" s="6">
        <v>0</v>
      </c>
      <c t="n" r="C148" s="6">
        <v>0</v>
      </c>
    </row>
    <row r="149" spans="1:5">
      <c t="s" r="A149" s="4">
        <v>78</v>
      </c>
      <c t="n" r="B149" s="6">
        <v>92</v>
      </c>
      <c t="n" r="C149" s="6">
        <v>95</v>
      </c>
    </row>
    <row r="150" spans="1:5">
      <c t="s" r="A150" s="4">
        <v>938</v>
      </c>
      <c t="n" r="C150" s="6">
        <v>158135</v>
      </c>
    </row>
    <row r="151" spans="1:5">
      <c t="s" r="A151" s="4">
        <v>80</v>
      </c>
      <c t="n" r="C151" s="6">
        <v>-290</v>
      </c>
    </row>
    <row r="152" spans="1:5">
      <c t="s" r="A152" s="4">
        <v>81</v>
      </c>
      <c t="n" r="B152" s="6">
        <v>173069</v>
      </c>
      <c t="n" r="C152" s="6">
        <v>157845</v>
      </c>
    </row>
    <row r="153" spans="1:5">
      <c t="s" r="A153" s="4">
        <v>82</v>
      </c>
      <c t="n" r="B153" s="6">
        <v>953057</v>
      </c>
      <c t="n" r="C153" s="6">
        <v>981251</v>
      </c>
    </row>
    <row r="154" spans="1:5">
      <c t="s" r="A154" s="4">
        <v>941</v>
      </c>
    </row>
    <row r="155" spans="1:5">
      <c t="s" r="A155" s="3">
        <v>31</v>
      </c>
    </row>
    <row r="156" spans="1:5">
      <c t="s" r="A156" s="4">
        <v>32</v>
      </c>
      <c t="n" r="B156" s="6">
        <v>3471</v>
      </c>
      <c t="n" r="C156" s="6">
        <v>2198</v>
      </c>
      <c t="n" r="D156" s="6">
        <v>1297</v>
      </c>
      <c t="n" r="E156" s="6">
        <v>689</v>
      </c>
    </row>
    <row r="157" spans="1:5">
      <c t="s" r="A157" s="3">
        <v>933</v>
      </c>
    </row>
    <row r="158" spans="1:5">
      <c t="s" r="A158" s="4">
        <v>34</v>
      </c>
      <c t="n" r="B158" s="6">
        <v>8255</v>
      </c>
      <c t="n" r="C158" s="6">
        <v>0</v>
      </c>
    </row>
    <row r="159" spans="1:5">
      <c t="s" r="A159" s="4">
        <v>35</v>
      </c>
      <c t="n" r="B159" s="6">
        <v>0</v>
      </c>
      <c t="n" r="C159" s="6">
        <v>0</v>
      </c>
    </row>
    <row r="160" spans="1:5">
      <c t="s" r="A160" s="4">
        <v>36</v>
      </c>
      <c t="n" r="B160" s="6">
        <v>216</v>
      </c>
      <c t="n" r="C160" s="6">
        <v>0</v>
      </c>
    </row>
    <row r="161" spans="1:5">
      <c t="s" r="A161" s="4">
        <v>37</v>
      </c>
      <c t="n" r="B161" s="6">
        <v>2437</v>
      </c>
      <c t="n" r="C161" s="6">
        <v>0</v>
      </c>
    </row>
    <row r="162" spans="1:5">
      <c t="s" r="A162" s="4">
        <v>39</v>
      </c>
      <c t="n" r="C162" s="6">
        <v>0</v>
      </c>
    </row>
    <row r="163" spans="1:5">
      <c t="s" r="A163" s="4">
        <v>38</v>
      </c>
      <c t="n" r="B163" s="6">
        <v>94</v>
      </c>
      <c t="n" r="C163" s="6">
        <v>0</v>
      </c>
    </row>
    <row r="164" spans="1:5">
      <c t="s" r="A164" s="4">
        <v>40</v>
      </c>
      <c t="n" r="B164" s="6">
        <v>0</v>
      </c>
    </row>
    <row r="165" spans="1:5">
      <c t="s" r="A165" s="4">
        <v>41</v>
      </c>
      <c t="n" r="B165" s="6">
        <v>14473</v>
      </c>
      <c t="n" r="C165" s="6">
        <v>2198</v>
      </c>
    </row>
    <row r="166" spans="1:5">
      <c t="s" r="A166" s="3">
        <v>42</v>
      </c>
    </row>
    <row r="167" spans="1:5">
      <c t="s" r="A167" s="4">
        <v>676</v>
      </c>
      <c t="n" r="B167" s="6">
        <v>16468</v>
      </c>
      <c t="n" r="C167" s="6">
        <v>9937</v>
      </c>
    </row>
    <row r="168" spans="1:5">
      <c t="s" r="A168" s="4">
        <v>49</v>
      </c>
      <c t="n" r="B168" s="6">
        <v>-603</v>
      </c>
      <c t="n" r="C168" s="6">
        <v>-2131</v>
      </c>
    </row>
    <row r="169" spans="1:5">
      <c t="s" r="A169" s="4">
        <v>50</v>
      </c>
      <c t="n" r="B169" s="6">
        <v>15865</v>
      </c>
      <c t="n" r="C169" s="6">
        <v>7806</v>
      </c>
    </row>
    <row r="170" spans="1:5">
      <c t="s" r="A170" s="4">
        <v>51</v>
      </c>
      <c t="n" r="B170" s="6">
        <v>0</v>
      </c>
      <c t="n" r="C170" s="6">
        <v>0</v>
      </c>
    </row>
    <row r="171" spans="1:5">
      <c t="s" r="A171" s="4">
        <v>934</v>
      </c>
      <c t="n" r="B171" s="6">
        <v>0</v>
      </c>
      <c t="n" r="C171" s="6">
        <v>0</v>
      </c>
    </row>
    <row r="172" spans="1:5">
      <c t="s" r="A172" s="4">
        <v>52</v>
      </c>
      <c t="n" r="C172" s="6">
        <v>0</v>
      </c>
    </row>
    <row r="173" spans="1:5">
      <c t="s" r="A173" s="4">
        <v>53</v>
      </c>
      <c t="n" r="B173" s="6">
        <v>1158</v>
      </c>
    </row>
    <row r="174" spans="1:5">
      <c t="s" r="A174" s="4">
        <v>39</v>
      </c>
      <c t="n" r="B174" s="6">
        <v>0</v>
      </c>
    </row>
    <row r="175" spans="1:5">
      <c t="s" r="A175" s="4">
        <v>935</v>
      </c>
      <c t="n" r="B175" s="6">
        <v>0</v>
      </c>
      <c t="n" r="C175" s="6">
        <v>0</v>
      </c>
    </row>
    <row r="176" spans="1:5">
      <c t="s" r="A176" s="4">
        <v>54</v>
      </c>
      <c t="n" r="B176" s="6">
        <v>3367</v>
      </c>
      <c t="n" r="C176" s="6">
        <v>0</v>
      </c>
    </row>
    <row r="177" spans="1:5">
      <c t="s" r="A177" s="4">
        <v>55</v>
      </c>
      <c t="n" r="B177" s="6">
        <v>34863</v>
      </c>
      <c t="n" r="C177" s="6">
        <v>10004</v>
      </c>
    </row>
    <row r="178" spans="1:5">
      <c t="s" r="A178" s="3">
        <v>56</v>
      </c>
    </row>
    <row r="179" spans="1:5">
      <c t="s" r="A179" s="4">
        <v>57</v>
      </c>
      <c t="n" r="B179" s="6">
        <v>1979</v>
      </c>
      <c t="n" r="C179" s="6">
        <v>3</v>
      </c>
    </row>
    <row r="180" spans="1:5">
      <c t="s" r="A180" s="4">
        <v>58</v>
      </c>
      <c t="n" r="B180" s="6">
        <v>2137</v>
      </c>
      <c t="n" r="C180" s="6">
        <v>0</v>
      </c>
    </row>
    <row r="181" spans="1:5">
      <c t="s" r="A181" s="4">
        <v>59</v>
      </c>
      <c t="n" r="B181" s="6">
        <v>0</v>
      </c>
      <c t="n" r="C181" s="6">
        <v>0</v>
      </c>
    </row>
    <row r="182" spans="1:5">
      <c t="s" r="A182" s="4">
        <v>60</v>
      </c>
      <c t="n" r="C182" s="6">
        <v>0</v>
      </c>
    </row>
    <row r="183" spans="1:5">
      <c t="s" r="A183" s="4">
        <v>486</v>
      </c>
      <c t="n" r="C183" s="6">
        <v>0</v>
      </c>
    </row>
    <row r="184" spans="1:5">
      <c t="s" r="A184" s="4">
        <v>62</v>
      </c>
      <c t="n" r="B184" s="6">
        <v>1615</v>
      </c>
      <c t="n" r="C184" s="6">
        <v>0</v>
      </c>
    </row>
    <row r="185" spans="1:5">
      <c t="s" r="A185" s="4">
        <v>63</v>
      </c>
      <c t="n" r="B185" s="6">
        <v>1701</v>
      </c>
      <c t="n" r="C185" s="6">
        <v>0</v>
      </c>
    </row>
    <row r="186" spans="1:5">
      <c t="s" r="A186" s="4">
        <v>64</v>
      </c>
      <c t="n" r="B186" s="6">
        <v>2410</v>
      </c>
    </row>
    <row r="187" spans="1:5">
      <c t="s" r="A187" s="4">
        <v>65</v>
      </c>
      <c t="n" r="B187" s="6">
        <v>455</v>
      </c>
      <c t="n" r="C187" s="6">
        <v>0</v>
      </c>
    </row>
    <row r="188" spans="1:5">
      <c t="s" r="A188" s="4">
        <v>66</v>
      </c>
      <c t="n" r="B188" s="6">
        <v>10297</v>
      </c>
      <c t="n" r="C188" s="6">
        <v>3</v>
      </c>
    </row>
    <row r="189" spans="1:5">
      <c t="s" r="A189" s="4">
        <v>67</v>
      </c>
      <c t="n" r="B189" s="6">
        <v>5259</v>
      </c>
      <c t="n" r="C189" s="6">
        <v>0</v>
      </c>
    </row>
    <row r="190" spans="1:5">
      <c t="s" r="A190" s="4">
        <v>39</v>
      </c>
      <c t="n" r="B190" s="6">
        <v>677</v>
      </c>
      <c t="n" r="C190" s="6">
        <v>0</v>
      </c>
    </row>
    <row r="191" spans="1:5">
      <c t="s" r="A191" s="4">
        <v>936</v>
      </c>
      <c t="n" r="B191" s="6">
        <v>13743</v>
      </c>
      <c t="n" r="C191" s="6">
        <v>9388</v>
      </c>
    </row>
    <row r="192" spans="1:5">
      <c t="s" r="A192" s="4">
        <v>68</v>
      </c>
      <c t="n" r="B192" s="6">
        <v>729</v>
      </c>
      <c t="n" r="C192" s="6">
        <v>0</v>
      </c>
    </row>
    <row r="193" spans="1:5">
      <c t="s" r="A193" s="4">
        <v>69</v>
      </c>
      <c t="n" r="B193" s="6">
        <v>30705</v>
      </c>
      <c t="n" r="C193" s="6">
        <v>9391</v>
      </c>
    </row>
    <row r="194" spans="1:5">
      <c t="s" r="A194" s="4">
        <v>72</v>
      </c>
      <c t="n" r="B194" s="6">
        <v>4800</v>
      </c>
    </row>
    <row r="195" spans="1:5">
      <c t="s" r="A195" s="3">
        <v>73</v>
      </c>
    </row>
    <row r="196" spans="1:5">
      <c t="s" r="A196" s="4">
        <v>937</v>
      </c>
      <c t="n" r="B196" s="6">
        <v>0</v>
      </c>
      <c t="n" r="C196" s="6">
        <v>0</v>
      </c>
    </row>
    <row r="197" spans="1:5">
      <c t="s" r="A197" s="4">
        <v>75</v>
      </c>
      <c t="n" r="B197" s="6">
        <v>9325</v>
      </c>
      <c t="n" r="C197" s="6">
        <v>496</v>
      </c>
    </row>
    <row r="198" spans="1:5">
      <c t="s" r="A198" s="4">
        <v>76</v>
      </c>
      <c t="n" r="B198" s="6">
        <v>-9967</v>
      </c>
      <c t="n" r="C198" s="6">
        <v>117</v>
      </c>
    </row>
    <row r="199" spans="1:5">
      <c t="s" r="A199" s="4">
        <v>77</v>
      </c>
      <c t="n" r="B199" s="6">
        <v>0</v>
      </c>
      <c t="n" r="C199" s="6">
        <v>0</v>
      </c>
    </row>
    <row r="200" spans="1:5">
      <c t="s" r="A200" s="4">
        <v>78</v>
      </c>
      <c t="n" r="B200" s="6">
        <v>0</v>
      </c>
      <c t="n" r="C200" s="6">
        <v>0</v>
      </c>
    </row>
    <row r="201" spans="1:5">
      <c t="s" r="A201" s="4">
        <v>938</v>
      </c>
      <c t="n" r="C201" s="6">
        <v>613</v>
      </c>
    </row>
    <row r="202" spans="1:5">
      <c t="s" r="A202" s="4">
        <v>80</v>
      </c>
      <c t="n" r="C202" s="6">
        <v>0</v>
      </c>
    </row>
    <row r="203" spans="1:5">
      <c t="s" r="A203" s="4">
        <v>81</v>
      </c>
      <c t="n" r="B203" s="6">
        <v>-642</v>
      </c>
      <c t="n" r="C203" s="6">
        <v>613</v>
      </c>
    </row>
    <row r="204" spans="1:5">
      <c t="s" r="A204" s="4">
        <v>82</v>
      </c>
      <c t="n" r="B204" s="6">
        <v>34863</v>
      </c>
      <c t="n" r="C204" s="6">
        <v>10004</v>
      </c>
    </row>
    <row r="205" spans="1:5">
      <c t="s" r="A205" s="4">
        <v>942</v>
      </c>
    </row>
    <row r="206" spans="1:5">
      <c t="s" r="A206" s="3">
        <v>31</v>
      </c>
    </row>
    <row r="207" spans="1:5">
      <c t="s" r="A207" s="4">
        <v>32</v>
      </c>
      <c t="n" r="B207" s="6">
        <v>0</v>
      </c>
      <c t="n" r="C207" s="6">
        <v>0</v>
      </c>
      <c t="n" r="D207" s="7">
        <v>0</v>
      </c>
      <c t="n" r="E207" s="7">
        <v>0</v>
      </c>
    </row>
    <row r="208" spans="1:5">
      <c t="s" r="A208" s="3">
        <v>933</v>
      </c>
    </row>
    <row r="209" spans="1:5">
      <c t="s" r="A209" s="4">
        <v>34</v>
      </c>
      <c t="n" r="B209" s="6">
        <v>0</v>
      </c>
      <c t="n" r="C209" s="6">
        <v>0</v>
      </c>
    </row>
    <row r="210" spans="1:5">
      <c t="s" r="A210" s="4">
        <v>35</v>
      </c>
      <c t="n" r="B210" s="6">
        <v>0</v>
      </c>
      <c t="n" r="C210" s="6">
        <v>0</v>
      </c>
    </row>
    <row r="211" spans="1:5">
      <c t="s" r="A211" s="4">
        <v>36</v>
      </c>
      <c t="n" r="B211" s="6">
        <v>0</v>
      </c>
      <c t="n" r="C211" s="6">
        <v>0</v>
      </c>
    </row>
    <row r="212" spans="1:5">
      <c t="s" r="A212" s="4">
        <v>37</v>
      </c>
      <c t="n" r="B212" s="6">
        <v>0</v>
      </c>
      <c t="n" r="C212" s="6">
        <v>0</v>
      </c>
    </row>
    <row r="213" spans="1:5">
      <c t="s" r="A213" s="4">
        <v>39</v>
      </c>
      <c t="n" r="C213" s="6">
        <v>-2087</v>
      </c>
    </row>
    <row r="214" spans="1:5">
      <c t="s" r="A214" s="4">
        <v>38</v>
      </c>
      <c t="n" r="B214" s="6">
        <v>0</v>
      </c>
      <c t="n" r="C214" s="6">
        <v>0</v>
      </c>
    </row>
    <row r="215" spans="1:5">
      <c t="s" r="A215" s="4">
        <v>40</v>
      </c>
      <c t="n" r="B215" s="6">
        <v>0</v>
      </c>
    </row>
    <row r="216" spans="1:5">
      <c t="s" r="A216" s="4">
        <v>41</v>
      </c>
      <c t="n" r="B216" s="6">
        <v>0</v>
      </c>
      <c t="n" r="C216" s="6">
        <v>-2087</v>
      </c>
    </row>
    <row r="217" spans="1:5">
      <c t="s" r="A217" s="3">
        <v>42</v>
      </c>
    </row>
    <row r="218" spans="1:5">
      <c t="s" r="A218" s="4">
        <v>676</v>
      </c>
      <c t="n" r="B218" s="6">
        <v>0</v>
      </c>
      <c t="n" r="C218" s="6">
        <v>0</v>
      </c>
    </row>
    <row r="219" spans="1:5">
      <c t="s" r="A219" s="4">
        <v>49</v>
      </c>
      <c t="n" r="B219" s="6">
        <v>0</v>
      </c>
      <c t="n" r="C219" s="6">
        <v>0</v>
      </c>
    </row>
    <row r="220" spans="1:5">
      <c t="s" r="A220" s="4">
        <v>50</v>
      </c>
      <c t="n" r="B220" s="6">
        <v>0</v>
      </c>
      <c t="n" r="C220" s="6">
        <v>0</v>
      </c>
    </row>
    <row r="221" spans="1:5">
      <c t="s" r="A221" s="4">
        <v>51</v>
      </c>
      <c t="n" r="B221" s="6">
        <v>0</v>
      </c>
      <c t="n" r="C221" s="6">
        <v>0</v>
      </c>
    </row>
    <row r="222" spans="1:5">
      <c t="s" r="A222" s="4">
        <v>934</v>
      </c>
      <c t="n" r="B222" s="6">
        <v>-172335</v>
      </c>
      <c t="n" r="C222" s="6">
        <v>-158653</v>
      </c>
    </row>
    <row r="223" spans="1:5">
      <c t="s" r="A223" s="4">
        <v>52</v>
      </c>
      <c t="n" r="C223" s="6">
        <v>0</v>
      </c>
    </row>
    <row r="224" spans="1:5">
      <c t="s" r="A224" s="4">
        <v>53</v>
      </c>
      <c t="n" r="B224" s="6">
        <v>0</v>
      </c>
    </row>
    <row r="225" spans="1:5">
      <c t="s" r="A225" s="4">
        <v>39</v>
      </c>
      <c t="n" r="B225" s="6">
        <v>-3823</v>
      </c>
    </row>
    <row r="226" spans="1:5">
      <c t="s" r="A226" s="4">
        <v>935</v>
      </c>
      <c t="n" r="B226" s="6">
        <v>-515255</v>
      </c>
      <c t="n" r="C226" s="6">
        <v>-558588</v>
      </c>
    </row>
    <row r="227" spans="1:5">
      <c t="s" r="A227" s="4">
        <v>54</v>
      </c>
      <c t="n" r="B227" s="6">
        <v>0</v>
      </c>
      <c t="n" r="C227" s="6">
        <v>0</v>
      </c>
    </row>
    <row r="228" spans="1:5">
      <c t="s" r="A228" s="4">
        <v>55</v>
      </c>
      <c t="n" r="B228" s="6">
        <v>-691413</v>
      </c>
      <c t="n" r="C228" s="6">
        <v>-719328</v>
      </c>
    </row>
    <row r="229" spans="1:5">
      <c t="s" r="A229" s="3">
        <v>56</v>
      </c>
    </row>
    <row r="230" spans="1:5">
      <c t="s" r="A230" s="4">
        <v>57</v>
      </c>
      <c t="n" r="B230" s="6">
        <v>0</v>
      </c>
      <c t="n" r="C230" s="6">
        <v>0</v>
      </c>
    </row>
    <row r="231" spans="1:5">
      <c t="s" r="A231" s="4">
        <v>58</v>
      </c>
      <c t="n" r="B231" s="6">
        <v>0</v>
      </c>
      <c t="n" r="C231" s="6">
        <v>0</v>
      </c>
    </row>
    <row r="232" spans="1:5">
      <c t="s" r="A232" s="4">
        <v>59</v>
      </c>
      <c t="n" r="B232" s="6">
        <v>0</v>
      </c>
      <c t="n" r="C232" s="6">
        <v>0</v>
      </c>
    </row>
    <row r="233" spans="1:5">
      <c t="s" r="A233" s="4">
        <v>60</v>
      </c>
      <c t="n" r="C233" s="6">
        <v>0</v>
      </c>
    </row>
    <row r="234" spans="1:5">
      <c t="s" r="A234" s="4">
        <v>486</v>
      </c>
      <c t="n" r="C234" s="6">
        <v>0</v>
      </c>
    </row>
    <row r="235" spans="1:5">
      <c t="s" r="A235" s="4">
        <v>62</v>
      </c>
      <c t="n" r="B235" s="6">
        <v>0</v>
      </c>
      <c t="n" r="C235" s="6">
        <v>0</v>
      </c>
    </row>
    <row r="236" spans="1:5">
      <c t="s" r="A236" s="4">
        <v>63</v>
      </c>
      <c t="n" r="B236" s="6">
        <v>0</v>
      </c>
      <c t="n" r="C236" s="6">
        <v>0</v>
      </c>
    </row>
    <row r="237" spans="1:5">
      <c t="s" r="A237" s="4">
        <v>64</v>
      </c>
      <c t="n" r="B237" s="6">
        <v>0</v>
      </c>
    </row>
    <row r="238" spans="1:5">
      <c t="s" r="A238" s="4">
        <v>65</v>
      </c>
      <c t="n" r="B238" s="6">
        <v>0</v>
      </c>
      <c t="n" r="C238" s="6">
        <v>0</v>
      </c>
    </row>
    <row r="239" spans="1:5">
      <c t="s" r="A239" s="4">
        <v>66</v>
      </c>
      <c t="n" r="B239" s="6">
        <v>0</v>
      </c>
      <c t="n" r="C239" s="6">
        <v>0</v>
      </c>
    </row>
    <row r="240" spans="1:5">
      <c t="s" r="A240" s="4">
        <v>67</v>
      </c>
      <c t="n" r="B240" s="6">
        <v>0</v>
      </c>
      <c t="n" r="C240" s="6">
        <v>0</v>
      </c>
    </row>
    <row r="241" spans="1:5">
      <c t="s" r="A241" s="4">
        <v>39</v>
      </c>
      <c t="n" r="B241" s="6">
        <v>-3823</v>
      </c>
      <c t="n" r="C241" s="6">
        <v>-2087</v>
      </c>
    </row>
    <row r="242" spans="1:5">
      <c t="s" r="A242" s="4">
        <v>936</v>
      </c>
      <c t="n" r="B242" s="6">
        <v>-515255</v>
      </c>
      <c t="n" r="C242" s="6">
        <v>-558588</v>
      </c>
    </row>
    <row r="243" spans="1:5">
      <c t="s" r="A243" s="4">
        <v>68</v>
      </c>
      <c t="n" r="B243" s="6">
        <v>0</v>
      </c>
      <c t="n" r="C243" s="6">
        <v>0</v>
      </c>
    </row>
    <row r="244" spans="1:5">
      <c t="s" r="A244" s="4">
        <v>69</v>
      </c>
      <c t="n" r="B244" s="6">
        <v>-519078</v>
      </c>
      <c t="n" r="C244" s="6">
        <v>-560675</v>
      </c>
    </row>
    <row r="245" spans="1:5">
      <c t="s" r="A245" s="4">
        <v>72</v>
      </c>
      <c t="n" r="B245" s="6">
        <v>0</v>
      </c>
    </row>
    <row r="246" spans="1:5">
      <c t="s" r="A246" s="3">
        <v>73</v>
      </c>
    </row>
    <row r="247" spans="1:5">
      <c t="s" r="A247" s="4">
        <v>937</v>
      </c>
      <c t="n" r="B247" s="6">
        <v>0</v>
      </c>
      <c t="n" r="C247" s="6">
        <v>0</v>
      </c>
    </row>
    <row r="248" spans="1:5">
      <c t="s" r="A248" s="4">
        <v>75</v>
      </c>
      <c t="n" r="B248" s="6">
        <v>-104868</v>
      </c>
      <c t="n" r="C248" s="6">
        <v>-100341</v>
      </c>
    </row>
    <row r="249" spans="1:5">
      <c t="s" r="A249" s="4">
        <v>76</v>
      </c>
      <c t="n" r="B249" s="6">
        <v>-67467</v>
      </c>
      <c t="n" r="C249" s="6">
        <v>-58312</v>
      </c>
    </row>
    <row r="250" spans="1:5">
      <c t="s" r="A250" s="4">
        <v>77</v>
      </c>
      <c t="n" r="B250" s="6">
        <v>0</v>
      </c>
      <c t="n" r="C250" s="6">
        <v>0</v>
      </c>
    </row>
    <row r="251" spans="1:5">
      <c t="s" r="A251" s="4">
        <v>78</v>
      </c>
      <c t="n" r="B251" s="6">
        <v>0</v>
      </c>
      <c t="n" r="C251" s="6">
        <v>0</v>
      </c>
    </row>
    <row r="252" spans="1:5">
      <c t="s" r="A252" s="4">
        <v>938</v>
      </c>
      <c t="n" r="C252" s="6">
        <v>-158653</v>
      </c>
    </row>
    <row r="253" spans="1:5">
      <c t="s" r="A253" s="4">
        <v>80</v>
      </c>
      <c t="n" r="C253" s="6">
        <v>0</v>
      </c>
    </row>
    <row r="254" spans="1:5">
      <c t="s" r="A254" s="4">
        <v>81</v>
      </c>
      <c t="n" r="B254" s="6">
        <v>-172335</v>
      </c>
      <c t="n" r="C254" s="6">
        <v>-158653</v>
      </c>
    </row>
    <row r="255" spans="1:5">
      <c t="s" r="A255" s="4">
        <v>82</v>
      </c>
      <c t="n" r="B255" s="7">
        <v>-691413</v>
      </c>
      <c t="n" r="C255" s="7">
        <v>-71932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43</v>
      </c>
      <c t="s" r="B1" s="2">
        <v>2</v>
      </c>
      <c t="s" r="C1" s="2">
        <v>30</v>
      </c>
      <c t="s" r="D1" s="2">
        <v>84</v>
      </c>
    </row>
    <row r="2" spans="1:4">
      <c t="s" r="A2" s="3">
        <v>276</v>
      </c>
    </row>
    <row r="3" spans="1:4">
      <c t="s" r="A3" s="4">
        <v>86</v>
      </c>
      <c t="n" r="B3" s="7">
        <v>2103</v>
      </c>
      <c t="n" r="C3" s="7">
        <v>1955</v>
      </c>
    </row>
    <row r="4" spans="1:4">
      <c t="s" r="A4" s="4">
        <v>87</v>
      </c>
      <c t="n" r="B4" s="7">
        <v>0</v>
      </c>
      <c t="n" r="C4" s="7">
        <v>437</v>
      </c>
    </row>
    <row r="5" spans="1:4">
      <c t="s" r="A5" s="4">
        <v>88</v>
      </c>
      <c t="n" r="B5" s="8">
        <v>0.01</v>
      </c>
      <c t="n" r="C5" s="8">
        <v>0.01</v>
      </c>
      <c t="n" r="D5" s="8">
        <v>0.01</v>
      </c>
    </row>
    <row r="6" spans="1:4">
      <c t="s" r="A6" s="4">
        <v>89</v>
      </c>
      <c t="n" r="B6" s="6">
        <v>60000000</v>
      </c>
      <c t="n" r="C6" s="6">
        <v>60000000</v>
      </c>
    </row>
    <row r="7" spans="1:4">
      <c t="s" r="A7" s="4">
        <v>90</v>
      </c>
      <c t="n" r="B7" s="6">
        <v>20495694</v>
      </c>
      <c t="n" r="C7" s="6">
        <v>20371672</v>
      </c>
    </row>
    <row r="8" spans="1:4">
      <c t="s" r="A8" s="4">
        <v>91</v>
      </c>
      <c t="n" r="B8" s="6">
        <v>154549</v>
      </c>
      <c t="n" r="C8" s="6">
        <v>1860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44</v>
      </c>
      <c t="s" r="B1" s="2">
        <v>93</v>
      </c>
      <c t="s" r="J1" s="2">
        <v>1</v>
      </c>
    </row>
    <row r="2" spans="1:12">
      <c t="s" r="B2" s="2">
        <v>2</v>
      </c>
      <c t="s" r="C2" s="2">
        <v>94</v>
      </c>
      <c t="s" r="D2" s="2">
        <v>4</v>
      </c>
      <c t="s" r="E2" s="2">
        <v>95</v>
      </c>
      <c t="s" r="F2" s="2">
        <v>30</v>
      </c>
      <c t="s" r="G2" s="2">
        <v>96</v>
      </c>
      <c t="s" r="H2" s="2">
        <v>97</v>
      </c>
      <c t="s" r="I2" s="2">
        <v>98</v>
      </c>
      <c t="s" r="J2" s="2">
        <v>2</v>
      </c>
      <c t="s" r="K2" s="2">
        <v>30</v>
      </c>
      <c t="s" r="L2" s="2">
        <v>99</v>
      </c>
    </row>
    <row r="3" spans="1:12">
      <c t="s" r="A3" s="3">
        <v>945</v>
      </c>
    </row>
    <row r="4" spans="1:12">
      <c t="s" r="A4" s="4">
        <v>101</v>
      </c>
      <c t="n" r="B4" s="7">
        <v>73943</v>
      </c>
      <c t="n" r="C4" s="7">
        <v>69741</v>
      </c>
      <c t="n" r="D4" s="7">
        <v>70738</v>
      </c>
      <c t="n" r="E4" s="7">
        <v>67415</v>
      </c>
      <c t="n" r="F4" s="7">
        <v>74689</v>
      </c>
      <c t="n" r="G4" s="7">
        <v>90510</v>
      </c>
      <c t="n" r="H4" s="7">
        <v>86580</v>
      </c>
      <c t="n" r="I4" s="7">
        <v>79443</v>
      </c>
      <c t="n" r="J4" s="7">
        <v>281837</v>
      </c>
      <c t="n" r="K4" s="7">
        <v>331222</v>
      </c>
      <c t="n" r="L4" s="7">
        <v>298959</v>
      </c>
    </row>
    <row r="5" spans="1:12">
      <c t="s" r="A5" s="3">
        <v>102</v>
      </c>
    </row>
    <row r="6" spans="1:12">
      <c t="s" r="A6" s="4">
        <v>103</v>
      </c>
      <c t="n" r="J6" s="6">
        <v>171481</v>
      </c>
      <c t="n" r="K6" s="6">
        <v>204373</v>
      </c>
      <c t="n" r="L6" s="6">
        <v>186612</v>
      </c>
    </row>
    <row r="7" spans="1:12">
      <c t="s" r="A7" s="4">
        <v>104</v>
      </c>
      <c t="n" r="J7" s="6">
        <v>42812</v>
      </c>
      <c t="n" r="K7" s="6">
        <v>43987</v>
      </c>
      <c t="n" r="L7" s="6">
        <v>38924</v>
      </c>
    </row>
    <row r="8" spans="1:12">
      <c t="s" r="A8" s="4">
        <v>946</v>
      </c>
      <c t="n" r="J8" s="6">
        <v>47337</v>
      </c>
      <c t="n" r="K8" s="6">
        <v>46312</v>
      </c>
      <c t="n" r="L8" s="6">
        <v>45561</v>
      </c>
    </row>
    <row r="9" spans="1:12">
      <c t="s" r="A9" s="4">
        <v>106</v>
      </c>
      <c t="n" r="J9" s="6">
        <v>261630</v>
      </c>
      <c t="n" r="K9" s="6">
        <v>294672</v>
      </c>
      <c t="n" r="L9" s="6">
        <v>271097</v>
      </c>
    </row>
    <row r="10" spans="1:12">
      <c t="s" r="A10" s="4">
        <v>186</v>
      </c>
      <c t="n" r="J10" s="6">
        <v>5953</v>
      </c>
      <c t="n" r="K10" s="6">
        <v>6101</v>
      </c>
      <c t="n" r="L10" s="6">
        <v>18301</v>
      </c>
    </row>
    <row r="11" spans="1:12">
      <c t="s" r="A11" s="4">
        <v>108</v>
      </c>
      <c t="n" r="J11" s="6">
        <v>-1866</v>
      </c>
      <c t="n" r="K11" s="6">
        <v>0</v>
      </c>
      <c t="n" r="L11" s="6">
        <v>0</v>
      </c>
    </row>
    <row r="12" spans="1:12">
      <c t="s" r="A12" s="4">
        <v>109</v>
      </c>
      <c t="n" r="B12" s="6">
        <v>4783</v>
      </c>
      <c t="n" r="C12" s="6">
        <v>5123</v>
      </c>
      <c t="n" r="D12" s="6">
        <v>8535</v>
      </c>
      <c t="n" r="E12" s="6">
        <v>5853</v>
      </c>
      <c t="n" r="F12" s="6">
        <v>7445</v>
      </c>
      <c t="n" r="G12" s="6">
        <v>11583</v>
      </c>
      <c t="n" r="H12" s="6">
        <v>13550</v>
      </c>
      <c t="n" r="I12" s="6">
        <v>10073</v>
      </c>
      <c t="n" r="J12" s="6">
        <v>24294</v>
      </c>
      <c t="n" r="K12" s="6">
        <v>42651</v>
      </c>
      <c t="n" r="L12" s="6">
        <v>46163</v>
      </c>
    </row>
    <row r="13" spans="1:12">
      <c t="s" r="A13" s="3">
        <v>110</v>
      </c>
    </row>
    <row r="14" spans="1:12">
      <c t="s" r="A14" s="4">
        <v>111</v>
      </c>
      <c t="n" r="J14" s="6">
        <v>1191</v>
      </c>
      <c t="n" r="K14" s="6">
        <v>540</v>
      </c>
      <c t="n" r="L14" s="6">
        <v>591</v>
      </c>
    </row>
    <row r="15" spans="1:12">
      <c t="s" r="A15" s="4">
        <v>112</v>
      </c>
      <c t="n" r="J15" s="6">
        <v>-13526</v>
      </c>
      <c t="n" r="K15" s="6">
        <v>-14778</v>
      </c>
      <c t="n" r="L15" s="6">
        <v>-18050</v>
      </c>
    </row>
    <row r="16" spans="1:12">
      <c t="s" r="A16" s="4">
        <v>113</v>
      </c>
      <c t="n" r="J16" s="6">
        <v>0</v>
      </c>
      <c t="n" r="K16" s="6">
        <v>0</v>
      </c>
      <c t="n" r="L16" s="6">
        <v>-168</v>
      </c>
    </row>
    <row r="17" spans="1:12">
      <c t="s" r="A17" s="4">
        <v>114</v>
      </c>
      <c t="n" r="J17" s="6">
        <v>-18</v>
      </c>
      <c t="n" r="K17" s="6">
        <v>-944</v>
      </c>
      <c t="n" r="L17" s="6">
        <v>-104</v>
      </c>
    </row>
    <row r="18" spans="1:12">
      <c t="s" r="A18" s="4">
        <v>118</v>
      </c>
      <c t="n" r="J18" s="6">
        <v>0</v>
      </c>
      <c t="n" r="K18" s="6">
        <v>-2457</v>
      </c>
      <c t="n" r="L18" s="6">
        <v>0</v>
      </c>
    </row>
    <row r="19" spans="1:12">
      <c t="s" r="A19" s="4">
        <v>947</v>
      </c>
      <c t="n" r="J19" s="6">
        <v>-2590</v>
      </c>
      <c t="n" r="K19" s="6">
        <v>-2377</v>
      </c>
      <c t="n" r="L19" s="6">
        <v>698</v>
      </c>
    </row>
    <row r="20" spans="1:12">
      <c t="s" r="A20" s="4">
        <v>190</v>
      </c>
      <c t="n" r="J20" s="6">
        <v>-1617</v>
      </c>
      <c t="n" r="K20" s="6">
        <v>0</v>
      </c>
      <c t="n" r="L20" s="6">
        <v>0</v>
      </c>
    </row>
    <row r="21" spans="1:12">
      <c t="s" r="A21" s="4">
        <v>117</v>
      </c>
      <c t="n" r="J21" s="6">
        <v>12946</v>
      </c>
      <c t="n" r="K21" s="6">
        <v>0</v>
      </c>
      <c t="n" r="L21" s="6">
        <v>0</v>
      </c>
    </row>
    <row r="22" spans="1:12">
      <c t="s" r="A22" s="4">
        <v>119</v>
      </c>
      <c t="n" r="J22" s="6">
        <v>45</v>
      </c>
      <c t="n" r="K22" s="6">
        <v>-4</v>
      </c>
      <c t="n" r="L22" s="6">
        <v>19</v>
      </c>
    </row>
    <row r="23" spans="1:12">
      <c t="s" r="A23" s="4">
        <v>120</v>
      </c>
      <c t="n" r="J23" s="6">
        <v>-335</v>
      </c>
      <c t="n" r="K23" s="6">
        <v>-20020</v>
      </c>
      <c t="n" r="L23" s="6">
        <v>-17014</v>
      </c>
    </row>
    <row r="24" spans="1:12">
      <c t="s" r="A24" s="4">
        <v>121</v>
      </c>
      <c t="n" r="J24" s="6">
        <v>23959</v>
      </c>
      <c t="n" r="K24" s="6">
        <v>22631</v>
      </c>
      <c t="n" r="L24" s="6">
        <v>29149</v>
      </c>
    </row>
    <row r="25" spans="1:12">
      <c t="s" r="A25" s="4">
        <v>948</v>
      </c>
      <c t="n" r="J25" s="6">
        <v>14117</v>
      </c>
      <c t="n" r="K25" s="6">
        <v>8285</v>
      </c>
      <c t="n" r="L25" s="6">
        <v>11727</v>
      </c>
    </row>
    <row r="26" spans="1:12">
      <c t="s" r="A26" s="4">
        <v>126</v>
      </c>
      <c t="n" r="J26" s="6">
        <v>9842</v>
      </c>
      <c t="n" r="K26" s="6">
        <v>14346</v>
      </c>
      <c t="n" r="L26" s="6">
        <v>17422</v>
      </c>
    </row>
    <row r="27" spans="1:12">
      <c t="s" r="A27" s="4">
        <v>949</v>
      </c>
      <c t="n" r="J27" s="6">
        <v>-1943</v>
      </c>
      <c t="n" r="K27" s="6">
        <v>2675</v>
      </c>
      <c t="n" r="L27" s="6">
        <v>882</v>
      </c>
    </row>
    <row r="28" spans="1:12">
      <c t="s" r="A28" s="4">
        <v>950</v>
      </c>
      <c t="n" r="J28" s="6">
        <v>0</v>
      </c>
      <c t="n" r="K28" s="6">
        <v>0</v>
      </c>
      <c t="n" r="L28" s="6">
        <v>0</v>
      </c>
    </row>
    <row r="29" spans="1:12">
      <c t="s" r="A29" s="4">
        <v>128</v>
      </c>
      <c t="n" r="B29" s="6">
        <v>-3620</v>
      </c>
      <c t="n" r="C29" s="6">
        <v>653</v>
      </c>
      <c t="n" r="D29" s="6">
        <v>11105</v>
      </c>
      <c t="n" r="E29" s="6">
        <v>-239</v>
      </c>
      <c t="n" r="F29" s="6">
        <v>3140</v>
      </c>
      <c t="n" r="G29" s="6">
        <v>4311</v>
      </c>
      <c t="n" r="H29" s="6">
        <v>5196</v>
      </c>
      <c t="n" r="I29" s="6">
        <v>4374</v>
      </c>
      <c t="n" r="J29" s="6">
        <v>7899</v>
      </c>
      <c t="n" r="K29" s="6">
        <v>17021</v>
      </c>
      <c t="n" r="L29" s="6">
        <v>18304</v>
      </c>
    </row>
    <row r="30" spans="1:12">
      <c t="s" r="A30" s="4">
        <v>129</v>
      </c>
      <c t="n" r="J30" s="6">
        <v>806</v>
      </c>
      <c t="n" r="K30" s="6">
        <v>96</v>
      </c>
      <c t="n" r="L30" s="6">
        <v>401</v>
      </c>
    </row>
    <row r="31" spans="1:12">
      <c t="s" r="A31" s="4">
        <v>951</v>
      </c>
      <c t="n" r="J31" s="6">
        <v>-806</v>
      </c>
      <c t="n" r="K31" s="6">
        <v>-96</v>
      </c>
      <c t="n" r="L31" s="6">
        <v>-401</v>
      </c>
    </row>
    <row r="32" spans="1:12">
      <c t="s" r="A32" s="4">
        <v>130</v>
      </c>
      <c t="n" r="J32" s="6">
        <v>8705</v>
      </c>
      <c t="n" r="K32" s="6">
        <v>17117</v>
      </c>
      <c t="n" r="L32" s="6">
        <v>18705</v>
      </c>
    </row>
    <row r="33" spans="1:12">
      <c t="s" r="A33" s="4">
        <v>131</v>
      </c>
      <c t="n" r="J33" s="6">
        <v>0</v>
      </c>
      <c t="n" r="K33" s="6">
        <v>0</v>
      </c>
      <c t="n" r="L33" s="6">
        <v>721</v>
      </c>
    </row>
    <row r="34" spans="1:12">
      <c t="s" r="A34" s="4">
        <v>132</v>
      </c>
      <c t="n" r="B34" s="7">
        <v>-3447</v>
      </c>
      <c t="n" r="C34" s="7">
        <v>861</v>
      </c>
      <c t="n" r="D34" s="7">
        <v>11333</v>
      </c>
      <c t="n" r="E34" s="7">
        <v>-42</v>
      </c>
      <c t="n" r="F34" s="7">
        <v>3185</v>
      </c>
      <c t="n" r="G34" s="7">
        <v>4266</v>
      </c>
      <c t="n" r="H34" s="7">
        <v>5221</v>
      </c>
      <c t="n" r="I34" s="7">
        <v>4445</v>
      </c>
      <c t="n" r="J34" s="6">
        <v>8705</v>
      </c>
      <c t="n" r="K34" s="6">
        <v>17117</v>
      </c>
      <c t="n" r="L34" s="6">
        <v>17984</v>
      </c>
    </row>
    <row r="35" spans="1:12">
      <c t="s" r="A35" s="4">
        <v>939</v>
      </c>
    </row>
    <row r="36" spans="1:12">
      <c t="s" r="A36" s="3">
        <v>945</v>
      </c>
    </row>
    <row r="37" spans="1:12">
      <c t="s" r="A37" s="4">
        <v>101</v>
      </c>
      <c t="n" r="J37" s="6">
        <v>0</v>
      </c>
      <c t="n" r="K37" s="6">
        <v>0</v>
      </c>
      <c t="n" r="L37" s="6">
        <v>0</v>
      </c>
    </row>
    <row r="38" spans="1:12">
      <c t="s" r="A38" s="3">
        <v>102</v>
      </c>
    </row>
    <row r="39" spans="1:12">
      <c t="s" r="A39" s="4">
        <v>103</v>
      </c>
      <c t="n" r="J39" s="6">
        <v>0</v>
      </c>
      <c t="n" r="K39" s="6">
        <v>0</v>
      </c>
      <c t="n" r="L39" s="6">
        <v>0</v>
      </c>
    </row>
    <row r="40" spans="1:12">
      <c t="s" r="A40" s="4">
        <v>104</v>
      </c>
      <c t="n" r="J40" s="6">
        <v>6484</v>
      </c>
      <c t="n" r="K40" s="6">
        <v>7132</v>
      </c>
      <c t="n" r="L40" s="6">
        <v>4329</v>
      </c>
    </row>
    <row r="41" spans="1:12">
      <c t="s" r="A41" s="4">
        <v>946</v>
      </c>
      <c t="n" r="J41" s="6">
        <v>0</v>
      </c>
      <c t="n" r="K41" s="6">
        <v>0</v>
      </c>
      <c t="n" r="L41" s="6">
        <v>0</v>
      </c>
    </row>
    <row r="42" spans="1:12">
      <c t="s" r="A42" s="4">
        <v>106</v>
      </c>
      <c t="n" r="J42" s="6">
        <v>6484</v>
      </c>
      <c t="n" r="K42" s="6">
        <v>7132</v>
      </c>
      <c t="n" r="L42" s="6">
        <v>4329</v>
      </c>
    </row>
    <row r="43" spans="1:12">
      <c t="s" r="A43" s="4">
        <v>186</v>
      </c>
      <c t="n" r="J43" s="6">
        <v>0</v>
      </c>
      <c t="n" r="K43" s="6">
        <v>0</v>
      </c>
      <c t="n" r="L43" s="6">
        <v>0</v>
      </c>
    </row>
    <row r="44" spans="1:12">
      <c t="s" r="A44" s="4">
        <v>108</v>
      </c>
      <c t="n" r="J44" s="6">
        <v>0</v>
      </c>
    </row>
    <row r="45" spans="1:12">
      <c t="s" r="A45" s="4">
        <v>109</v>
      </c>
      <c t="n" r="J45" s="6">
        <v>-6484</v>
      </c>
      <c t="n" r="K45" s="6">
        <v>-7132</v>
      </c>
      <c t="n" r="L45" s="6">
        <v>-4329</v>
      </c>
    </row>
    <row r="46" spans="1:12">
      <c t="s" r="A46" s="3">
        <v>110</v>
      </c>
    </row>
    <row r="47" spans="1:12">
      <c t="s" r="A47" s="4">
        <v>111</v>
      </c>
      <c t="n" r="J47" s="6">
        <v>16</v>
      </c>
      <c t="n" r="K47" s="6">
        <v>75</v>
      </c>
      <c t="n" r="L47" s="6">
        <v>80</v>
      </c>
    </row>
    <row r="48" spans="1:12">
      <c t="s" r="A48" s="4">
        <v>112</v>
      </c>
      <c t="n" r="J48" s="6">
        <v>-12479</v>
      </c>
      <c t="n" r="K48" s="6">
        <v>-13957</v>
      </c>
      <c t="n" r="L48" s="6">
        <v>-16972</v>
      </c>
    </row>
    <row r="49" spans="1:12">
      <c t="s" r="A49" s="4">
        <v>113</v>
      </c>
      <c t="n" r="L49" s="6">
        <v>-168</v>
      </c>
    </row>
    <row r="50" spans="1:12">
      <c t="s" r="A50" s="4">
        <v>114</v>
      </c>
      <c t="n" r="J50" s="6">
        <v>0</v>
      </c>
      <c t="n" r="K50" s="6">
        <v>-785</v>
      </c>
      <c t="n" r="L50" s="6">
        <v>0</v>
      </c>
    </row>
    <row r="51" spans="1:12">
      <c t="s" r="A51" s="4">
        <v>118</v>
      </c>
      <c t="n" r="K51" s="6">
        <v>-2457</v>
      </c>
    </row>
    <row r="52" spans="1:12">
      <c t="s" r="A52" s="4">
        <v>947</v>
      </c>
      <c t="n" r="J52" s="6">
        <v>569</v>
      </c>
      <c t="n" r="K52" s="6">
        <v>2163</v>
      </c>
      <c t="n" r="L52" s="6">
        <v>0</v>
      </c>
    </row>
    <row r="53" spans="1:12">
      <c t="s" r="A53" s="4">
        <v>190</v>
      </c>
      <c t="n" r="J53" s="6">
        <v>-1617</v>
      </c>
    </row>
    <row r="54" spans="1:12">
      <c t="s" r="A54" s="4">
        <v>117</v>
      </c>
      <c t="n" r="J54" s="6">
        <v>12946</v>
      </c>
    </row>
    <row r="55" spans="1:12">
      <c t="s" r="A55" s="4">
        <v>119</v>
      </c>
      <c t="n" r="J55" s="6">
        <v>-3</v>
      </c>
      <c t="n" r="K55" s="6">
        <v>10</v>
      </c>
      <c t="n" r="L55" s="6">
        <v>13</v>
      </c>
    </row>
    <row r="56" spans="1:12">
      <c t="s" r="A56" s="4">
        <v>120</v>
      </c>
      <c t="n" r="J56" s="6">
        <v>2666</v>
      </c>
      <c t="n" r="K56" s="6">
        <v>-14951</v>
      </c>
      <c t="n" r="L56" s="6">
        <v>-17047</v>
      </c>
    </row>
    <row r="57" spans="1:12">
      <c t="s" r="A57" s="4">
        <v>121</v>
      </c>
      <c t="n" r="J57" s="6">
        <v>-3818</v>
      </c>
      <c t="n" r="K57" s="6">
        <v>-22083</v>
      </c>
      <c t="n" r="L57" s="6">
        <v>-21376</v>
      </c>
    </row>
    <row r="58" spans="1:12">
      <c t="s" r="A58" s="4">
        <v>948</v>
      </c>
      <c t="n" r="J58" s="6">
        <v>-3368</v>
      </c>
      <c t="n" r="K58" s="6">
        <v>-8081</v>
      </c>
      <c t="n" r="L58" s="6">
        <v>-8589</v>
      </c>
    </row>
    <row r="59" spans="1:12">
      <c t="s" r="A59" s="4">
        <v>126</v>
      </c>
      <c t="n" r="J59" s="6">
        <v>-450</v>
      </c>
      <c t="n" r="K59" s="6">
        <v>-14002</v>
      </c>
      <c t="n" r="L59" s="6">
        <v>-12787</v>
      </c>
    </row>
    <row r="60" spans="1:12">
      <c t="s" r="A60" s="4">
        <v>949</v>
      </c>
      <c t="n" r="J60" s="6">
        <v>0</v>
      </c>
      <c t="n" r="K60" s="6">
        <v>0</v>
      </c>
      <c t="n" r="L60" s="6">
        <v>0</v>
      </c>
    </row>
    <row r="61" spans="1:12">
      <c t="s" r="A61" s="4">
        <v>950</v>
      </c>
      <c t="n" r="J61" s="6">
        <v>9155</v>
      </c>
      <c t="n" r="K61" s="6">
        <v>31119</v>
      </c>
      <c t="n" r="L61" s="6">
        <v>31492</v>
      </c>
    </row>
    <row r="62" spans="1:12">
      <c t="s" r="A62" s="4">
        <v>128</v>
      </c>
      <c t="n" r="J62" s="6">
        <v>8705</v>
      </c>
      <c t="n" r="K62" s="6">
        <v>17117</v>
      </c>
      <c t="n" r="L62" s="6">
        <v>18705</v>
      </c>
    </row>
    <row r="63" spans="1:12">
      <c t="s" r="A63" s="4">
        <v>129</v>
      </c>
      <c t="n" r="J63" s="6">
        <v>0</v>
      </c>
      <c t="n" r="K63" s="6">
        <v>0</v>
      </c>
      <c t="n" r="L63" s="6">
        <v>0</v>
      </c>
    </row>
    <row r="64" spans="1:12">
      <c t="s" r="A64" s="4">
        <v>951</v>
      </c>
      <c t="n" r="J64" s="6">
        <v>0</v>
      </c>
      <c t="n" r="K64" s="6">
        <v>0</v>
      </c>
      <c t="n" r="L64" s="6">
        <v>0</v>
      </c>
    </row>
    <row r="65" spans="1:12">
      <c t="s" r="A65" s="4">
        <v>130</v>
      </c>
      <c t="n" r="J65" s="6">
        <v>8705</v>
      </c>
      <c t="n" r="K65" s="6">
        <v>17117</v>
      </c>
      <c t="n" r="L65" s="6">
        <v>18705</v>
      </c>
    </row>
    <row r="66" spans="1:12">
      <c t="s" r="A66" s="4">
        <v>131</v>
      </c>
      <c t="n" r="L66" s="6">
        <v>721</v>
      </c>
    </row>
    <row r="67" spans="1:12">
      <c t="s" r="A67" s="4">
        <v>132</v>
      </c>
      <c t="n" r="L67" s="6">
        <v>17984</v>
      </c>
    </row>
    <row r="68" spans="1:12">
      <c t="s" r="A68" s="4">
        <v>940</v>
      </c>
    </row>
    <row r="69" spans="1:12">
      <c t="s" r="A69" s="3">
        <v>945</v>
      </c>
    </row>
    <row r="70" spans="1:12">
      <c t="s" r="A70" s="4">
        <v>101</v>
      </c>
      <c t="n" r="J70" s="6">
        <v>262898</v>
      </c>
      <c t="n" r="K70" s="6">
        <v>330393</v>
      </c>
      <c t="n" r="L70" s="6">
        <v>298269</v>
      </c>
    </row>
    <row r="71" spans="1:12">
      <c t="s" r="A71" s="3">
        <v>102</v>
      </c>
    </row>
    <row r="72" spans="1:12">
      <c t="s" r="A72" s="4">
        <v>103</v>
      </c>
      <c t="n" r="J72" s="6">
        <v>149702</v>
      </c>
      <c t="n" r="K72" s="6">
        <v>204271</v>
      </c>
      <c t="n" r="L72" s="6">
        <v>186041</v>
      </c>
    </row>
    <row r="73" spans="1:12">
      <c t="s" r="A73" s="4">
        <v>104</v>
      </c>
      <c t="n" r="J73" s="6">
        <v>33326</v>
      </c>
      <c t="n" r="K73" s="6">
        <v>37139</v>
      </c>
      <c t="n" r="L73" s="6">
        <v>34856</v>
      </c>
    </row>
    <row r="74" spans="1:12">
      <c t="s" r="A74" s="4">
        <v>946</v>
      </c>
      <c t="n" r="J74" s="6">
        <v>46722</v>
      </c>
      <c t="n" r="K74" s="6">
        <v>45772</v>
      </c>
      <c t="n" r="L74" s="6">
        <v>45005</v>
      </c>
    </row>
    <row r="75" spans="1:12">
      <c t="s" r="A75" s="4">
        <v>106</v>
      </c>
      <c t="n" r="J75" s="6">
        <v>229750</v>
      </c>
      <c t="n" r="K75" s="6">
        <v>287182</v>
      </c>
      <c t="n" r="L75" s="6">
        <v>265902</v>
      </c>
    </row>
    <row r="76" spans="1:12">
      <c t="s" r="A76" s="4">
        <v>186</v>
      </c>
      <c t="n" r="J76" s="6">
        <v>8582</v>
      </c>
      <c t="n" r="K76" s="6">
        <v>6101</v>
      </c>
      <c t="n" r="L76" s="6">
        <v>18301</v>
      </c>
    </row>
    <row r="77" spans="1:12">
      <c t="s" r="A77" s="4">
        <v>108</v>
      </c>
      <c t="n" r="J77" s="6">
        <v>-352</v>
      </c>
    </row>
    <row r="78" spans="1:12">
      <c t="s" r="A78" s="4">
        <v>109</v>
      </c>
      <c t="n" r="J78" s="6">
        <v>41378</v>
      </c>
      <c t="n" r="K78" s="6">
        <v>49312</v>
      </c>
      <c t="n" r="L78" s="6">
        <v>50668</v>
      </c>
    </row>
    <row r="79" spans="1:12">
      <c t="s" r="A79" s="3">
        <v>110</v>
      </c>
    </row>
    <row r="80" spans="1:12">
      <c t="s" r="A80" s="4">
        <v>111</v>
      </c>
      <c t="n" r="J80" s="6">
        <v>900</v>
      </c>
      <c t="n" r="K80" s="6">
        <v>460</v>
      </c>
      <c t="n" r="L80" s="6">
        <v>508</v>
      </c>
    </row>
    <row r="81" spans="1:12">
      <c t="s" r="A81" s="4">
        <v>112</v>
      </c>
      <c t="n" r="J81" s="6">
        <v>-773</v>
      </c>
      <c t="n" r="K81" s="6">
        <v>-821</v>
      </c>
      <c t="n" r="L81" s="6">
        <v>-1078</v>
      </c>
    </row>
    <row r="82" spans="1:12">
      <c t="s" r="A82" s="4">
        <v>113</v>
      </c>
      <c t="n" r="L82" s="6">
        <v>0</v>
      </c>
    </row>
    <row r="83" spans="1:12">
      <c t="s" r="A83" s="4">
        <v>114</v>
      </c>
      <c t="n" r="J83" s="6">
        <v>-18</v>
      </c>
      <c t="n" r="K83" s="6">
        <v>-159</v>
      </c>
      <c t="n" r="L83" s="6">
        <v>-104</v>
      </c>
    </row>
    <row r="84" spans="1:12">
      <c t="s" r="A84" s="4">
        <v>118</v>
      </c>
      <c t="n" r="K84" s="6">
        <v>0</v>
      </c>
    </row>
    <row r="85" spans="1:12">
      <c t="s" r="A85" s="4">
        <v>947</v>
      </c>
      <c t="n" r="J85" s="6">
        <v>-3119</v>
      </c>
      <c t="n" r="K85" s="6">
        <v>-4540</v>
      </c>
      <c t="n" r="L85" s="6">
        <v>698</v>
      </c>
    </row>
    <row r="86" spans="1:12">
      <c t="s" r="A86" s="4">
        <v>190</v>
      </c>
      <c t="n" r="J86" s="6">
        <v>0</v>
      </c>
    </row>
    <row r="87" spans="1:12">
      <c t="s" r="A87" s="4">
        <v>117</v>
      </c>
      <c t="n" r="J87" s="6">
        <v>0</v>
      </c>
    </row>
    <row r="88" spans="1:12">
      <c t="s" r="A88" s="4">
        <v>119</v>
      </c>
      <c t="n" r="J88" s="6">
        <v>63</v>
      </c>
      <c t="n" r="K88" s="6">
        <v>-14</v>
      </c>
      <c t="n" r="L88" s="6">
        <v>6</v>
      </c>
    </row>
    <row r="89" spans="1:12">
      <c t="s" r="A89" s="4">
        <v>120</v>
      </c>
      <c t="n" r="J89" s="6">
        <v>-2947</v>
      </c>
      <c t="n" r="K89" s="6">
        <v>-5074</v>
      </c>
      <c t="n" r="L89" s="6">
        <v>30</v>
      </c>
    </row>
    <row r="90" spans="1:12">
      <c t="s" r="A90" s="4">
        <v>121</v>
      </c>
      <c t="n" r="J90" s="6">
        <v>38431</v>
      </c>
      <c t="n" r="K90" s="6">
        <v>44238</v>
      </c>
      <c t="n" r="L90" s="6">
        <v>50698</v>
      </c>
    </row>
    <row r="91" spans="1:12">
      <c t="s" r="A91" s="4">
        <v>948</v>
      </c>
      <c t="n" r="J91" s="6">
        <v>17625</v>
      </c>
      <c t="n" r="K91" s="6">
        <v>16192</v>
      </c>
      <c t="n" r="L91" s="6">
        <v>20386</v>
      </c>
    </row>
    <row r="92" spans="1:12">
      <c t="s" r="A92" s="4">
        <v>126</v>
      </c>
      <c t="n" r="J92" s="6">
        <v>20806</v>
      </c>
      <c t="n" r="K92" s="6">
        <v>28046</v>
      </c>
      <c t="n" r="L92" s="6">
        <v>30312</v>
      </c>
    </row>
    <row r="93" spans="1:12">
      <c t="s" r="A93" s="4">
        <v>949</v>
      </c>
      <c t="n" r="J93" s="6">
        <v>-1943</v>
      </c>
      <c t="n" r="K93" s="6">
        <v>2675</v>
      </c>
      <c t="n" r="L93" s="6">
        <v>882</v>
      </c>
    </row>
    <row r="94" spans="1:12">
      <c t="s" r="A94" s="4">
        <v>950</v>
      </c>
      <c t="n" r="J94" s="6">
        <v>0</v>
      </c>
      <c t="n" r="K94" s="6">
        <v>0</v>
      </c>
      <c t="n" r="L94" s="6">
        <v>0</v>
      </c>
    </row>
    <row r="95" spans="1:12">
      <c t="s" r="A95" s="4">
        <v>128</v>
      </c>
      <c t="n" r="J95" s="6">
        <v>18863</v>
      </c>
      <c t="n" r="K95" s="6">
        <v>30721</v>
      </c>
      <c t="n" r="L95" s="6">
        <v>31194</v>
      </c>
    </row>
    <row r="96" spans="1:12">
      <c t="s" r="A96" s="4">
        <v>129</v>
      </c>
      <c t="n" r="J96" s="6">
        <v>376</v>
      </c>
      <c t="n" r="K96" s="6">
        <v>96</v>
      </c>
      <c t="n" r="L96" s="6">
        <v>401</v>
      </c>
    </row>
    <row r="97" spans="1:12">
      <c t="s" r="A97" s="4">
        <v>951</v>
      </c>
      <c t="n" r="J97" s="6">
        <v>376</v>
      </c>
      <c t="n" r="K97" s="6">
        <v>96</v>
      </c>
      <c t="n" r="L97" s="6">
        <v>401</v>
      </c>
    </row>
    <row r="98" spans="1:12">
      <c t="s" r="A98" s="4">
        <v>130</v>
      </c>
      <c t="n" r="J98" s="6">
        <v>19239</v>
      </c>
      <c t="n" r="K98" s="6">
        <v>30817</v>
      </c>
      <c t="n" r="L98" s="6">
        <v>31595</v>
      </c>
    </row>
    <row r="99" spans="1:12">
      <c t="s" r="A99" s="4">
        <v>131</v>
      </c>
      <c t="n" r="L99" s="6">
        <v>0</v>
      </c>
    </row>
    <row r="100" spans="1:12">
      <c t="s" r="A100" s="4">
        <v>132</v>
      </c>
      <c t="n" r="L100" s="6">
        <v>31595</v>
      </c>
    </row>
    <row r="101" spans="1:12">
      <c t="s" r="A101" s="4">
        <v>941</v>
      </c>
    </row>
    <row r="102" spans="1:12">
      <c t="s" r="A102" s="3">
        <v>945</v>
      </c>
    </row>
    <row r="103" spans="1:12">
      <c t="s" r="A103" s="4">
        <v>101</v>
      </c>
      <c t="n" r="J103" s="6">
        <v>18952</v>
      </c>
      <c t="n" r="K103" s="6">
        <v>1227</v>
      </c>
      <c t="n" r="L103" s="6">
        <v>1109</v>
      </c>
    </row>
    <row r="104" spans="1:12">
      <c t="s" r="A104" s="3">
        <v>102</v>
      </c>
    </row>
    <row r="105" spans="1:12">
      <c t="s" r="A105" s="4">
        <v>103</v>
      </c>
      <c t="n" r="J105" s="6">
        <v>21792</v>
      </c>
      <c t="n" r="K105" s="6">
        <v>213</v>
      </c>
      <c t="n" r="L105" s="6">
        <v>726</v>
      </c>
    </row>
    <row r="106" spans="1:12">
      <c t="s" r="A106" s="4">
        <v>104</v>
      </c>
      <c t="n" r="J106" s="6">
        <v>3002</v>
      </c>
      <c t="n" r="K106" s="6">
        <v>3</v>
      </c>
      <c t="n" r="L106" s="6">
        <v>3</v>
      </c>
    </row>
    <row r="107" spans="1:12">
      <c t="s" r="A107" s="4">
        <v>946</v>
      </c>
      <c t="n" r="J107" s="6">
        <v>615</v>
      </c>
      <c t="n" r="K107" s="6">
        <v>540</v>
      </c>
      <c t="n" r="L107" s="6">
        <v>556</v>
      </c>
    </row>
    <row r="108" spans="1:12">
      <c t="s" r="A108" s="4">
        <v>106</v>
      </c>
      <c t="n" r="J108" s="6">
        <v>25409</v>
      </c>
      <c t="n" r="K108" s="6">
        <v>756</v>
      </c>
      <c t="n" r="L108" s="6">
        <v>1285</v>
      </c>
    </row>
    <row r="109" spans="1:12">
      <c t="s" r="A109" s="4">
        <v>186</v>
      </c>
      <c t="n" r="J109" s="6">
        <v>-2629</v>
      </c>
      <c t="n" r="K109" s="6">
        <v>0</v>
      </c>
      <c t="n" r="L109" s="6">
        <v>0</v>
      </c>
    </row>
    <row r="110" spans="1:12">
      <c t="s" r="A110" s="4">
        <v>108</v>
      </c>
      <c t="n" r="J110" s="6">
        <v>-1514</v>
      </c>
    </row>
    <row r="111" spans="1:12">
      <c t="s" r="A111" s="4">
        <v>109</v>
      </c>
      <c t="n" r="J111" s="6">
        <v>-10600</v>
      </c>
      <c t="n" r="K111" s="6">
        <v>471</v>
      </c>
      <c t="n" r="L111" s="6">
        <v>-176</v>
      </c>
    </row>
    <row r="112" spans="1:12">
      <c t="s" r="A112" s="3">
        <v>110</v>
      </c>
    </row>
    <row r="113" spans="1:12">
      <c t="s" r="A113" s="4">
        <v>111</v>
      </c>
      <c t="n" r="J113" s="6">
        <v>275</v>
      </c>
      <c t="n" r="K113" s="6">
        <v>5</v>
      </c>
      <c t="n" r="L113" s="6">
        <v>3</v>
      </c>
    </row>
    <row r="114" spans="1:12">
      <c t="s" r="A114" s="4">
        <v>112</v>
      </c>
      <c t="n" r="J114" s="6">
        <v>-274</v>
      </c>
      <c t="n" r="K114" s="6">
        <v>0</v>
      </c>
      <c t="n" r="L114" s="6">
        <v>0</v>
      </c>
    </row>
    <row r="115" spans="1:12">
      <c t="s" r="A115" s="4">
        <v>113</v>
      </c>
      <c t="n" r="L115" s="6">
        <v>0</v>
      </c>
    </row>
    <row r="116" spans="1:12">
      <c t="s" r="A116" s="4">
        <v>114</v>
      </c>
      <c t="n" r="J116" s="6">
        <v>0</v>
      </c>
      <c t="n" r="K116" s="6">
        <v>0</v>
      </c>
      <c t="n" r="L116" s="6">
        <v>0</v>
      </c>
    </row>
    <row r="117" spans="1:12">
      <c t="s" r="A117" s="4">
        <v>118</v>
      </c>
      <c t="n" r="K117" s="6">
        <v>0</v>
      </c>
    </row>
    <row r="118" spans="1:12">
      <c t="s" r="A118" s="4">
        <v>947</v>
      </c>
      <c t="n" r="J118" s="6">
        <v>-40</v>
      </c>
      <c t="n" r="K118" s="6">
        <v>0</v>
      </c>
      <c t="n" r="L118" s="6">
        <v>0</v>
      </c>
    </row>
    <row r="119" spans="1:12">
      <c t="s" r="A119" s="4">
        <v>190</v>
      </c>
      <c t="n" r="J119" s="6">
        <v>0</v>
      </c>
    </row>
    <row r="120" spans="1:12">
      <c t="s" r="A120" s="4">
        <v>117</v>
      </c>
      <c t="n" r="J120" s="6">
        <v>0</v>
      </c>
    </row>
    <row r="121" spans="1:12">
      <c t="s" r="A121" s="4">
        <v>119</v>
      </c>
      <c t="n" r="J121" s="6">
        <v>-15</v>
      </c>
      <c t="n" r="K121" s="6">
        <v>0</v>
      </c>
      <c t="n" r="L121" s="6">
        <v>0</v>
      </c>
    </row>
    <row r="122" spans="1:12">
      <c t="s" r="A122" s="4">
        <v>120</v>
      </c>
      <c t="n" r="J122" s="6">
        <v>-54</v>
      </c>
      <c t="n" r="K122" s="6">
        <v>5</v>
      </c>
      <c t="n" r="L122" s="6">
        <v>3</v>
      </c>
    </row>
    <row r="123" spans="1:12">
      <c t="s" r="A123" s="4">
        <v>121</v>
      </c>
      <c t="n" r="J123" s="6">
        <v>-10654</v>
      </c>
      <c t="n" r="K123" s="6">
        <v>476</v>
      </c>
      <c t="n" r="L123" s="6">
        <v>-173</v>
      </c>
    </row>
    <row r="124" spans="1:12">
      <c t="s" r="A124" s="4">
        <v>948</v>
      </c>
      <c t="n" r="J124" s="6">
        <v>-140</v>
      </c>
      <c t="n" r="K124" s="6">
        <v>174</v>
      </c>
      <c t="n" r="L124" s="6">
        <v>-70</v>
      </c>
    </row>
    <row r="125" spans="1:12">
      <c t="s" r="A125" s="4">
        <v>126</v>
      </c>
      <c t="n" r="J125" s="6">
        <v>-10514</v>
      </c>
      <c t="n" r="K125" s="6">
        <v>302</v>
      </c>
      <c t="n" r="L125" s="6">
        <v>-103</v>
      </c>
    </row>
    <row r="126" spans="1:12">
      <c t="s" r="A126" s="4">
        <v>949</v>
      </c>
      <c t="n" r="J126" s="6">
        <v>0</v>
      </c>
      <c t="n" r="K126" s="6">
        <v>0</v>
      </c>
      <c t="n" r="L126" s="6">
        <v>0</v>
      </c>
    </row>
    <row r="127" spans="1:12">
      <c t="s" r="A127" s="4">
        <v>950</v>
      </c>
      <c t="n" r="J127" s="6">
        <v>0</v>
      </c>
      <c t="n" r="K127" s="6">
        <v>0</v>
      </c>
      <c t="n" r="L127" s="6">
        <v>0</v>
      </c>
    </row>
    <row r="128" spans="1:12">
      <c t="s" r="A128" s="4">
        <v>128</v>
      </c>
      <c t="n" r="J128" s="6">
        <v>-10514</v>
      </c>
      <c t="n" r="K128" s="6">
        <v>302</v>
      </c>
      <c t="n" r="L128" s="6">
        <v>-103</v>
      </c>
    </row>
    <row r="129" spans="1:12">
      <c t="s" r="A129" s="4">
        <v>129</v>
      </c>
      <c t="n" r="J129" s="6">
        <v>430</v>
      </c>
      <c t="n" r="K129" s="6">
        <v>0</v>
      </c>
      <c t="n" r="L129" s="6">
        <v>0</v>
      </c>
    </row>
    <row r="130" spans="1:12">
      <c t="s" r="A130" s="4">
        <v>951</v>
      </c>
      <c t="n" r="J130" s="6">
        <v>430</v>
      </c>
      <c t="n" r="K130" s="6">
        <v>0</v>
      </c>
      <c t="n" r="L130" s="6">
        <v>0</v>
      </c>
    </row>
    <row r="131" spans="1:12">
      <c t="s" r="A131" s="4">
        <v>130</v>
      </c>
      <c t="n" r="J131" s="6">
        <v>-10084</v>
      </c>
      <c t="n" r="K131" s="6">
        <v>302</v>
      </c>
      <c t="n" r="L131" s="6">
        <v>-103</v>
      </c>
    </row>
    <row r="132" spans="1:12">
      <c t="s" r="A132" s="4">
        <v>131</v>
      </c>
      <c t="n" r="L132" s="6">
        <v>0</v>
      </c>
    </row>
    <row r="133" spans="1:12">
      <c t="s" r="A133" s="4">
        <v>132</v>
      </c>
      <c t="n" r="L133" s="6">
        <v>-103</v>
      </c>
    </row>
    <row r="134" spans="1:12">
      <c t="s" r="A134" s="4">
        <v>942</v>
      </c>
    </row>
    <row r="135" spans="1:12">
      <c t="s" r="A135" s="3">
        <v>945</v>
      </c>
    </row>
    <row r="136" spans="1:12">
      <c t="s" r="A136" s="4">
        <v>101</v>
      </c>
      <c t="n" r="J136" s="6">
        <v>-13</v>
      </c>
      <c t="n" r="K136" s="6">
        <v>-398</v>
      </c>
      <c t="n" r="L136" s="6">
        <v>-419</v>
      </c>
    </row>
    <row r="137" spans="1:12">
      <c t="s" r="A137" s="3">
        <v>102</v>
      </c>
    </row>
    <row r="138" spans="1:12">
      <c t="s" r="A138" s="4">
        <v>103</v>
      </c>
      <c t="n" r="J138" s="6">
        <v>-13</v>
      </c>
      <c t="n" r="K138" s="6">
        <v>-111</v>
      </c>
      <c t="n" r="L138" s="6">
        <v>-155</v>
      </c>
    </row>
    <row r="139" spans="1:12">
      <c t="s" r="A139" s="4">
        <v>104</v>
      </c>
      <c t="n" r="J139" s="6">
        <v>0</v>
      </c>
      <c t="n" r="K139" s="6">
        <v>-287</v>
      </c>
      <c t="n" r="L139" s="6">
        <v>-264</v>
      </c>
    </row>
    <row r="140" spans="1:12">
      <c t="s" r="A140" s="4">
        <v>946</v>
      </c>
      <c t="n" r="J140" s="6">
        <v>0</v>
      </c>
      <c t="n" r="K140" s="6">
        <v>0</v>
      </c>
      <c t="n" r="L140" s="6">
        <v>0</v>
      </c>
    </row>
    <row r="141" spans="1:12">
      <c t="s" r="A141" s="4">
        <v>106</v>
      </c>
      <c t="n" r="J141" s="6">
        <v>-13</v>
      </c>
      <c t="n" r="K141" s="6">
        <v>-398</v>
      </c>
      <c t="n" r="L141" s="6">
        <v>-419</v>
      </c>
    </row>
    <row r="142" spans="1:12">
      <c t="s" r="A142" s="4">
        <v>186</v>
      </c>
      <c t="n" r="J142" s="6">
        <v>0</v>
      </c>
      <c t="n" r="K142" s="6">
        <v>0</v>
      </c>
      <c t="n" r="L142" s="6">
        <v>0</v>
      </c>
    </row>
    <row r="143" spans="1:12">
      <c t="s" r="A143" s="4">
        <v>108</v>
      </c>
      <c t="n" r="J143" s="6">
        <v>0</v>
      </c>
    </row>
    <row r="144" spans="1:12">
      <c t="s" r="A144" s="4">
        <v>109</v>
      </c>
      <c t="n" r="J144" s="6">
        <v>0</v>
      </c>
      <c t="n" r="K144" s="6">
        <v>0</v>
      </c>
      <c t="n" r="L144" s="6">
        <v>0</v>
      </c>
    </row>
    <row r="145" spans="1:12">
      <c t="s" r="A145" s="3">
        <v>110</v>
      </c>
    </row>
    <row r="146" spans="1:12">
      <c t="s" r="A146" s="4">
        <v>111</v>
      </c>
      <c t="n" r="J146" s="6">
        <v>0</v>
      </c>
      <c t="n" r="K146" s="6">
        <v>0</v>
      </c>
      <c t="n" r="L146" s="6">
        <v>0</v>
      </c>
    </row>
    <row r="147" spans="1:12">
      <c t="s" r="A147" s="4">
        <v>112</v>
      </c>
      <c t="n" r="J147" s="6">
        <v>0</v>
      </c>
      <c t="n" r="K147" s="6">
        <v>0</v>
      </c>
      <c t="n" r="L147" s="6">
        <v>0</v>
      </c>
    </row>
    <row r="148" spans="1:12">
      <c t="s" r="A148" s="4">
        <v>113</v>
      </c>
      <c t="n" r="L148" s="6">
        <v>0</v>
      </c>
    </row>
    <row r="149" spans="1:12">
      <c t="s" r="A149" s="4">
        <v>114</v>
      </c>
      <c t="n" r="J149" s="6">
        <v>0</v>
      </c>
      <c t="n" r="K149" s="6">
        <v>0</v>
      </c>
      <c t="n" r="L149" s="6">
        <v>0</v>
      </c>
    </row>
    <row r="150" spans="1:12">
      <c t="s" r="A150" s="4">
        <v>118</v>
      </c>
      <c t="n" r="K150" s="6">
        <v>0</v>
      </c>
    </row>
    <row r="151" spans="1:12">
      <c t="s" r="A151" s="4">
        <v>947</v>
      </c>
      <c t="n" r="J151" s="6">
        <v>0</v>
      </c>
      <c t="n" r="K151" s="6">
        <v>0</v>
      </c>
      <c t="n" r="L151" s="6">
        <v>0</v>
      </c>
    </row>
    <row r="152" spans="1:12">
      <c t="s" r="A152" s="4">
        <v>190</v>
      </c>
      <c t="n" r="J152" s="6">
        <v>0</v>
      </c>
    </row>
    <row r="153" spans="1:12">
      <c t="s" r="A153" s="4">
        <v>117</v>
      </c>
      <c t="n" r="J153" s="6">
        <v>0</v>
      </c>
    </row>
    <row r="154" spans="1:12">
      <c t="s" r="A154" s="4">
        <v>119</v>
      </c>
      <c t="n" r="J154" s="6">
        <v>0</v>
      </c>
      <c t="n" r="K154" s="6">
        <v>0</v>
      </c>
      <c t="n" r="L154" s="6">
        <v>0</v>
      </c>
    </row>
    <row r="155" spans="1:12">
      <c t="s" r="A155" s="4">
        <v>120</v>
      </c>
      <c t="n" r="J155" s="6">
        <v>0</v>
      </c>
      <c t="n" r="K155" s="6">
        <v>0</v>
      </c>
      <c t="n" r="L155" s="6">
        <v>0</v>
      </c>
    </row>
    <row r="156" spans="1:12">
      <c t="s" r="A156" s="4">
        <v>121</v>
      </c>
      <c t="n" r="J156" s="6">
        <v>0</v>
      </c>
      <c t="n" r="K156" s="6">
        <v>0</v>
      </c>
      <c t="n" r="L156" s="6">
        <v>0</v>
      </c>
    </row>
    <row r="157" spans="1:12">
      <c t="s" r="A157" s="4">
        <v>948</v>
      </c>
      <c t="n" r="J157" s="6">
        <v>0</v>
      </c>
      <c t="n" r="K157" s="6">
        <v>0</v>
      </c>
      <c t="n" r="L157" s="6">
        <v>0</v>
      </c>
    </row>
    <row r="158" spans="1:12">
      <c t="s" r="A158" s="4">
        <v>126</v>
      </c>
      <c t="n" r="J158" s="6">
        <v>0</v>
      </c>
      <c t="n" r="K158" s="6">
        <v>0</v>
      </c>
      <c t="n" r="L158" s="6">
        <v>0</v>
      </c>
    </row>
    <row r="159" spans="1:12">
      <c t="s" r="A159" s="4">
        <v>949</v>
      </c>
      <c t="n" r="J159" s="6">
        <v>0</v>
      </c>
      <c t="n" r="K159" s="6">
        <v>0</v>
      </c>
      <c t="n" r="L159" s="6">
        <v>0</v>
      </c>
    </row>
    <row r="160" spans="1:12">
      <c t="s" r="A160" s="4">
        <v>950</v>
      </c>
      <c t="n" r="J160" s="6">
        <v>-9155</v>
      </c>
      <c t="n" r="K160" s="6">
        <v>-31119</v>
      </c>
      <c t="n" r="L160" s="6">
        <v>-31492</v>
      </c>
    </row>
    <row r="161" spans="1:12">
      <c t="s" r="A161" s="4">
        <v>128</v>
      </c>
      <c t="n" r="J161" s="6">
        <v>-9155</v>
      </c>
      <c t="n" r="K161" s="6">
        <v>-31119</v>
      </c>
      <c t="n" r="L161" s="6">
        <v>-31492</v>
      </c>
    </row>
    <row r="162" spans="1:12">
      <c t="s" r="A162" s="4">
        <v>129</v>
      </c>
      <c t="n" r="J162" s="6">
        <v>0</v>
      </c>
      <c t="n" r="K162" s="6">
        <v>0</v>
      </c>
      <c t="n" r="L162" s="6">
        <v>0</v>
      </c>
    </row>
    <row r="163" spans="1:12">
      <c t="s" r="A163" s="4">
        <v>951</v>
      </c>
      <c t="n" r="J163" s="6">
        <v>0</v>
      </c>
      <c t="n" r="K163" s="6">
        <v>0</v>
      </c>
      <c t="n" r="L163" s="6">
        <v>0</v>
      </c>
    </row>
    <row r="164" spans="1:12">
      <c t="s" r="A164" s="4">
        <v>130</v>
      </c>
      <c t="n" r="J164" s="7">
        <v>-9155</v>
      </c>
      <c t="n" r="K164" s="7">
        <v>-31119</v>
      </c>
      <c t="n" r="L164" s="6">
        <v>-31492</v>
      </c>
    </row>
    <row r="165" spans="1:12">
      <c t="s" r="A165" s="4">
        <v>131</v>
      </c>
      <c t="n" r="L165" s="6">
        <v>0</v>
      </c>
    </row>
    <row r="166" spans="1:12">
      <c t="s" r="A166" s="4">
        <v>132</v>
      </c>
      <c t="n" r="L166" s="7">
        <v>-3149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NATURE OF OPERATIONS AND ACCOUN</vt:lpstr>
      <vt:lpstr>FAIR VALUE MEASUREMENTS</vt:lpstr>
      <vt:lpstr>DERIVATIVE INSTRUMENTS</vt:lpstr>
      <vt:lpstr>ACQUISITIONS AND DISPOSITIONS</vt:lpstr>
      <vt:lpstr>VARIABLE INTEREST ENTITIES AND </vt:lpstr>
      <vt:lpstr>ESCROW DEPOSITS</vt:lpstr>
      <vt:lpstr>INCOME TAXES</vt:lpstr>
      <vt:lpstr>LONG-TERM DEBT</vt:lpstr>
      <vt:lpstr>SERIES A PREFERRED STOCK</vt:lpstr>
      <vt:lpstr>COMMON STOCK</vt:lpstr>
      <vt:lpstr>EARNINGS PER SHARE</vt:lpstr>
      <vt:lpstr>SHARE-BASED COMPENSATION</vt:lpstr>
      <vt:lpstr>RELATED PARTY TRANSACTIONS</vt:lpstr>
      <vt:lpstr>COMMITMENTS AND CONTINGENCIES</vt:lpstr>
      <vt:lpstr>SEGMENT INFORMATION, MAJOR CUST</vt:lpstr>
      <vt:lpstr>SUPPLEMENTAL INFORMATION FOR ST</vt:lpstr>
      <vt:lpstr>QUARTERLY FINANCIAL INFORMATION</vt:lpstr>
      <vt:lpstr>GUARANTORS OF SECURITIES</vt:lpstr>
      <vt:lpstr>NATURE OF OPERATIONS AND ACCO27</vt:lpstr>
      <vt:lpstr>NATURE OF OPERATIONS AND ACCO28</vt:lpstr>
      <vt:lpstr>FAIR VALUE MEASUREMENTS (Tables</vt:lpstr>
      <vt:lpstr>ACQUISITIONS AND DISPOSITIONS (</vt:lpstr>
      <vt:lpstr>VARIABLE INTEREST ENTITIES AN31</vt:lpstr>
      <vt:lpstr>INCOME TAXES (Tables)</vt:lpstr>
      <vt:lpstr>LONG-TERM DEBT (Tables)</vt:lpstr>
      <vt:lpstr>EARNINGS PER SHARE (Tables)</vt:lpstr>
      <vt:lpstr>SHARE-BASED COMPENSATION (Table</vt:lpstr>
      <vt:lpstr>RELATED PARTY TRANSACTIONS (Tab</vt:lpstr>
      <vt:lpstr>COMMITMENTS AND CONTINGENCIES (</vt:lpstr>
      <vt:lpstr>SEGMENT INFORMATION, MAJOR CU38</vt:lpstr>
      <vt:lpstr>SUPPLEMENTAL INFORMATION FOR 39</vt:lpstr>
      <vt:lpstr>QUARTERLY FINANCIAL INFORMATI40</vt:lpstr>
      <vt:lpstr>GUARANTORS OF SECURITIES (Table</vt:lpstr>
      <vt:lpstr>NATURE OF OPERATIONS AND ACCO42</vt:lpstr>
      <vt:lpstr>NATURE OF OPERATIONS AND ACCO43</vt:lpstr>
      <vt:lpstr>NATURE OF OPERATIONS AND ACCO44</vt:lpstr>
      <vt:lpstr>NATURE OF OPERATIONS AND ACCO45</vt:lpstr>
      <vt:lpstr>NATURE OF OPERATIONS AND ACCO46</vt:lpstr>
      <vt:lpstr>NATURE OF OPERATIONS AND ACCO47</vt:lpstr>
      <vt:lpstr>NATURE OF OPERATIONS AND ACCO48</vt:lpstr>
      <vt:lpstr>NATURE OF OPERATIONS AND ACCO49</vt:lpstr>
      <vt:lpstr>NATURE OF OPERATIONS AND ACCO50</vt:lpstr>
      <vt:lpstr>NATURE OF OPERATIONS AND ACCO51</vt:lpstr>
      <vt:lpstr>NATURE OF OPERATIONS AND ACCO52</vt:lpstr>
      <vt:lpstr>NATURE OF OPERATIONS AND ACCO53</vt:lpstr>
      <vt:lpstr>Fair Value Measurements (Financ</vt:lpstr>
      <vt:lpstr>Fair Value Measurements (Estima</vt:lpstr>
      <vt:lpstr>DERIVATIVE INSTRUMENTS Narrativ</vt:lpstr>
      <vt:lpstr>ACQUISITIONS AND DISPOSITIONS S</vt:lpstr>
      <vt:lpstr>ACQUISITIONS AND DISPOSITIONS P</vt:lpstr>
      <vt:lpstr>ACQUISITIONS AND DISPOSITIONS59</vt:lpstr>
      <vt:lpstr>ACQUISITIONS AND DISPOSITIONS A</vt:lpstr>
      <vt:lpstr>ACQUISITIONS AND DISPOSITIONS F</vt:lpstr>
      <vt:lpstr>ACQUISITIONS AND DISPOSITIONS C</vt:lpstr>
      <vt:lpstr>VARIABLE INTEREST ENTITIES AN63</vt:lpstr>
      <vt:lpstr>VARIABLE INTEREST ENTITIES AN64</vt:lpstr>
      <vt:lpstr>Schedule of Equity Method Inves</vt:lpstr>
      <vt:lpstr>VARIABLE INTEREST ENTITIES AN66</vt:lpstr>
      <vt:lpstr>VARIABLE INTEREST ENTITIES AN67</vt:lpstr>
      <vt:lpstr>VARIABLE INTEREST ENTITIES AN68</vt:lpstr>
      <vt:lpstr>VARIABLE INTEREST ENTITIES AN69</vt:lpstr>
      <vt:lpstr>VARIABLE INTEREST ENTITIES AN70</vt:lpstr>
      <vt:lpstr>ESCROW DEPOSITS Escrow Deposits</vt:lpstr>
      <vt:lpstr>INCOME TAXES Income (Loss) Befo</vt:lpstr>
      <vt:lpstr>INCOME TAXES Components of Inco</vt:lpstr>
      <vt:lpstr>INCOME TAXES Reconciliation Bet</vt:lpstr>
      <vt:lpstr>INCOME TAXES Components of Net </vt:lpstr>
      <vt:lpstr>INCOME TAXES Narrative (Details</vt:lpstr>
      <vt:lpstr>INCOME TAXES Summary of Income </vt:lpstr>
      <vt:lpstr>LONG-TERM DEBT  - Company Borro</vt:lpstr>
      <vt:lpstr>LONG-TERM DEBT - Maturities (De</vt:lpstr>
      <vt:lpstr>LONG-TERM DEBT - Narrative (Det</vt:lpstr>
      <vt:lpstr>LONG-TERM DEBT - Aeroleo (Detai</vt:lpstr>
      <vt:lpstr>SERIES A PREFERRED STOCK Series</vt:lpstr>
      <vt:lpstr>COMMON STOCK Narrative (Details</vt:lpstr>
      <vt:lpstr>EARNINGS PER SHARE (Details)</vt:lpstr>
      <vt:lpstr>SHARE-BASED COMPENSATION Narrat</vt:lpstr>
      <vt:lpstr>SHARE-BASED COMPENSATION Nonves</vt:lpstr>
      <vt:lpstr>SHARE-BASED COMPENSATION Option</vt:lpstr>
      <vt:lpstr>SHARE-BASED COMPENSATION Schedu</vt:lpstr>
      <vt:lpstr>RELATED PARTY TRANSACTIONS Narr</vt:lpstr>
      <vt:lpstr>RELATED PARTY TRANSACTIONS Sche</vt:lpstr>
      <vt:lpstr>COMMITMENTS AND CONTINGENCIES91</vt:lpstr>
      <vt:lpstr>SEGMENT INFORMATION, MAJOR CU92</vt:lpstr>
      <vt:lpstr>SEGMENT INFORMATION, MAJOR CU93</vt:lpstr>
      <vt:lpstr>SUPPLEMENTAL INFORMATION FOR 94</vt:lpstr>
      <vt:lpstr>QUARTERLY FINANCIAL INFORMATI95</vt:lpstr>
      <vt:lpstr>GUARANTORS OF SECURITIES (Detai</vt:lpstr>
      <vt:lpstr>GUARANTORS OF SECURITIES Supple</vt:lpstr>
      <vt:lpstr>GUARANTORS OF SECURITIES Supp98</vt:lpstr>
      <vt:lpstr>Supplemental Condensed Consolid</vt:lpstr>
      <vt:lpstr>GUARANTORS OF SECURITIES Sup100</vt:lpstr>
      <vt:lpstr>GUARANTORS OF SECURITIES Sup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7:55:30Z</dcterms:created>
  <dcterms:modified xmlns:dcterms="http://purl.org/dc/terms/" xmlns:xsi="http://www.w3.org/2001/XMLSchema-instance" xsi:type="dcterms:W3CDTF">2016-02-26T07:55:30Z</dcterms:modified>
  <dc:title xmlns:dc="http://purl.org/dc/elements/1.1/">Untitled</dc:title>
  <dc:description xmlns:dc="http://purl.org/dc/elements/1.1/"/>
  <dc:subject xmlns:dc="http://purl.org/dc/elements/1.1/"/>
  <cp:keywords/>
  <cp:category/>
</cp:coreProperties>
</file>